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Transfer of Assets" sheetId="11" state="visible" r:id="rId11"/>
    <sheet xmlns:r="http://schemas.openxmlformats.org/officeDocument/2006/relationships" name="Acquisitions" sheetId="12" state="visible" r:id="rId12"/>
    <sheet xmlns:r="http://schemas.openxmlformats.org/officeDocument/2006/relationships" name="Deposits and Subordinated Debt" sheetId="13" state="visible" r:id="rId13"/>
    <sheet xmlns:r="http://schemas.openxmlformats.org/officeDocument/2006/relationships" name="Equity" sheetId="14" state="visible" r:id="rId14"/>
    <sheet xmlns:r="http://schemas.openxmlformats.org/officeDocument/2006/relationships" name="Fair Value of Financial Instrum" sheetId="15" state="visible" r:id="rId15"/>
    <sheet xmlns:r="http://schemas.openxmlformats.org/officeDocument/2006/relationships" name="Capital Management" sheetId="16" state="visible" r:id="rId16"/>
    <sheet xmlns:r="http://schemas.openxmlformats.org/officeDocument/2006/relationships" name="Employee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Operating Segmentation" sheetId="20" state="visible" r:id="rId20"/>
    <sheet xmlns:r="http://schemas.openxmlformats.org/officeDocument/2006/relationships" name="Accounting Policies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Transfer of Assets (Tables)" sheetId="25" state="visible" r:id="rId25"/>
    <sheet xmlns:r="http://schemas.openxmlformats.org/officeDocument/2006/relationships" name="Acquisitions (Tables)" sheetId="26" state="visible" r:id="rId26"/>
    <sheet xmlns:r="http://schemas.openxmlformats.org/officeDocument/2006/relationships" name="Deposits and Subordinated Debt " sheetId="27" state="visible" r:id="rId27"/>
    <sheet xmlns:r="http://schemas.openxmlformats.org/officeDocument/2006/relationships" name="Equity (Tables)" sheetId="28" state="visible" r:id="rId28"/>
    <sheet xmlns:r="http://schemas.openxmlformats.org/officeDocument/2006/relationships" name="Fair Value of Financial Instr_2" sheetId="29" state="visible" r:id="rId29"/>
    <sheet xmlns:r="http://schemas.openxmlformats.org/officeDocument/2006/relationships" name="Employee Compensation (Tables)" sheetId="30" state="visible" r:id="rId30"/>
    <sheet xmlns:r="http://schemas.openxmlformats.org/officeDocument/2006/relationships" name="Earnings Per Share (Tables)" sheetId="31" state="visible" r:id="rId31"/>
    <sheet xmlns:r="http://schemas.openxmlformats.org/officeDocument/2006/relationships" name="Operating Segmentation (Tables)" sheetId="32" state="visible" r:id="rId32"/>
    <sheet xmlns:r="http://schemas.openxmlformats.org/officeDocument/2006/relationships" name="Basis of Presentation - Impacts" sheetId="33" state="visible" r:id="rId33"/>
    <sheet xmlns:r="http://schemas.openxmlformats.org/officeDocument/2006/relationships" name="Securities - Additional Informa" sheetId="34" state="visible" r:id="rId34"/>
    <sheet xmlns:r="http://schemas.openxmlformats.org/officeDocument/2006/relationships" name="Securities - Schedule of Unreal" sheetId="35" state="visible" r:id="rId35"/>
    <sheet xmlns:r="http://schemas.openxmlformats.org/officeDocument/2006/relationships" name="Securities - Summary of Interes"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Transfer of Assets - Additional" sheetId="43" state="visible" r:id="rId43"/>
    <sheet xmlns:r="http://schemas.openxmlformats.org/officeDocument/2006/relationships" name="Transfer of Assets - Summary of" sheetId="44" state="visible" r:id="rId44"/>
    <sheet xmlns:r="http://schemas.openxmlformats.org/officeDocument/2006/relationships" name="Transfer of Assets - Summary _2" sheetId="45" state="visible" r:id="rId45"/>
    <sheet xmlns:r="http://schemas.openxmlformats.org/officeDocument/2006/relationships" name="Acquisitions - Additional Infor" sheetId="46" state="visible" r:id="rId46"/>
    <sheet xmlns:r="http://schemas.openxmlformats.org/officeDocument/2006/relationships" name="Acquisitions - Summary of Fair " sheetId="47" state="visible" r:id="rId47"/>
    <sheet xmlns:r="http://schemas.openxmlformats.org/officeDocument/2006/relationships" name="Deposits - Summary of Deposits " sheetId="48" state="visible" r:id="rId48"/>
    <sheet xmlns:r="http://schemas.openxmlformats.org/officeDocument/2006/relationships" name="Deposits - Summary of Deposit_2" sheetId="49" state="visible" r:id="rId49"/>
    <sheet xmlns:r="http://schemas.openxmlformats.org/officeDocument/2006/relationships" name="Deposits and Subordinated Deb_2"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Capital Management - Additional" sheetId="59" state="visible" r:id="rId59"/>
    <sheet xmlns:r="http://schemas.openxmlformats.org/officeDocument/2006/relationships" name="Employee Compensation - Additio" sheetId="60" state="visible" r:id="rId60"/>
    <sheet xmlns:r="http://schemas.openxmlformats.org/officeDocument/2006/relationships" name="Employee Compensation - Summary" sheetId="61" state="visible" r:id="rId61"/>
    <sheet xmlns:r="http://schemas.openxmlformats.org/officeDocument/2006/relationships" name="Employee Compensation - Summa_2"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Income Taxes - Additional Infor" sheetId="65" state="visible" r:id="rId65"/>
    <sheet xmlns:r="http://schemas.openxmlformats.org/officeDocument/2006/relationships" name="Operating Segmentation - Additi" sheetId="66" state="visible" r:id="rId66"/>
    <sheet xmlns:r="http://schemas.openxmlformats.org/officeDocument/2006/relationships" name="Operating Segmentation - Schedu" sheetId="67" state="visible" r:id="rId67"/>
  </sheets>
  <definedNames/>
  <calcPr calcId="124519" fullCalcOnLoad="1"/>
</workbook>
</file>

<file path=xl/sharedStrings.xml><?xml version="1.0" encoding="utf-8"?>
<sst xmlns="http://schemas.openxmlformats.org/spreadsheetml/2006/main" uniqueCount="908">
  <si>
    <t>Document and Entity Information</t>
  </si>
  <si>
    <t>6 Months Ended</t>
  </si>
  <si>
    <t>Apr. 30, 2019</t>
  </si>
  <si>
    <t>Document and entity information [abstract]</t>
  </si>
  <si>
    <t>Document Type</t>
  </si>
  <si>
    <t>6-K</t>
  </si>
  <si>
    <t>Amendment Flag</t>
  </si>
  <si>
    <t>false</t>
  </si>
  <si>
    <t>Document Period End Date</t>
  </si>
  <si>
    <t>Apr. 30,
		2019</t>
  </si>
  <si>
    <t>Document Fiscal Year Focus</t>
  </si>
  <si>
    <t>2019</t>
  </si>
  <si>
    <t>Document Fiscal Period Focus</t>
  </si>
  <si>
    <t>Q2</t>
  </si>
  <si>
    <t>Trading Symbol</t>
  </si>
  <si>
    <t>BMO</t>
  </si>
  <si>
    <t>Entity Registrant Name</t>
  </si>
  <si>
    <t>BANK OF MONTREAL /CAN/</t>
  </si>
  <si>
    <t>Entity Central Index Key</t>
  </si>
  <si>
    <t>0000927971</t>
  </si>
  <si>
    <t>Current Fiscal Year End Date</t>
  </si>
  <si>
    <t>--10-31</t>
  </si>
  <si>
    <t>Consolidated Statement of Income - CAD ($) $ in Millions</t>
  </si>
  <si>
    <t>3 Months Ended</t>
  </si>
  <si>
    <t>Jan. 31, 2019</t>
  </si>
  <si>
    <t>Apr. 30, 2018</t>
  </si>
  <si>
    <t>Interest, Dividend and Fee Income</t>
  </si>
  <si>
    <t>Loans</t>
  </si>
  <si>
    <t>Securities (Note 2)</t>
  </si>
  <si>
    <t>Deposits with banks</t>
  </si>
  <si>
    <t>Interest Expense</t>
  </si>
  <si>
    <t>Deposits</t>
  </si>
  <si>
    <t>Subordinated debt</t>
  </si>
  <si>
    <t>Other liabilities</t>
  </si>
  <si>
    <t>Net Interest Income</t>
  </si>
  <si>
    <t>Non-Interest Revenue (Note 1)</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t>
  </si>
  <si>
    <t>Foreign exchange gains, other than trading</t>
  </si>
  <si>
    <t>Insurance revenue</t>
  </si>
  <si>
    <t>Investments in associates and joint ventures</t>
  </si>
  <si>
    <t>Other</t>
  </si>
  <si>
    <t>Non-Interest Revenue</t>
  </si>
  <si>
    <t>Total Revenue</t>
  </si>
  <si>
    <t>Provision for Credit Losses (Note 3)</t>
  </si>
  <si>
    <t>Insurance Claims, Commissions and Changes in Policy Benefit Liabilities</t>
  </si>
  <si>
    <t>Non-Interest Expense (Note 1)</t>
  </si>
  <si>
    <t>Employee compensation</t>
  </si>
  <si>
    <t>Premises and equipment</t>
  </si>
  <si>
    <t>Amortization of intangible assets</t>
  </si>
  <si>
    <t>Travel and business development</t>
  </si>
  <si>
    <t>Communications</t>
  </si>
  <si>
    <t>Professional fees</t>
  </si>
  <si>
    <t>Non-Interest Expense</t>
  </si>
  <si>
    <t>Income (loss) before taxes</t>
  </si>
  <si>
    <t>Provision for income taxes (Note 12)</t>
  </si>
  <si>
    <t>Net Income attributable to Bank shareholders</t>
  </si>
  <si>
    <t>Earnings Per Share (Canadian $) (Note 11)</t>
  </si>
  <si>
    <t>Basic</t>
  </si>
  <si>
    <t>Diluted</t>
  </si>
  <si>
    <t>Common shares [member]</t>
  </si>
  <si>
    <t>Dividends per common share</t>
  </si>
  <si>
    <t>Consolidated Statement of Comprehensive Income - CAD ($) $ in Millions</t>
  </si>
  <si>
    <t>Statement [LineItems]</t>
  </si>
  <si>
    <t>Net Income</t>
  </si>
  <si>
    <t>Other Comprehensive Income (Loss), net of taxes</t>
  </si>
  <si>
    <t>Reclassification to earnings of (gains) in the period</t>
  </si>
  <si>
    <t>[1]</t>
  </si>
  <si>
    <t>Other comprehensive income net of tax available for sale financial assets</t>
  </si>
  <si>
    <t>Net change in unrealized gains (losses) on cash flow hedges</t>
  </si>
  <si>
    <t>Gains (losses) on derivatives designated as cash flow hedges arising during the period</t>
  </si>
  <si>
    <t>[2]</t>
  </si>
  <si>
    <t>Reclassification to earnings of losses on derivatives designated as cash flow hedges in the period</t>
  </si>
  <si>
    <t>[3]</t>
  </si>
  <si>
    <t>Other comprehensive income net of tax cash flow hedges</t>
  </si>
  <si>
    <t>Net gains (losses) on translation of net foreign operations</t>
  </si>
  <si>
    <t>Unrealized gains (losses) on translation of net foreign operations</t>
  </si>
  <si>
    <t>Unrealized gains (losses) on hedges of net foreign operations</t>
  </si>
  <si>
    <t>[4]</t>
  </si>
  <si>
    <t>Other comprehensive income, net of taxes, translation of net foreign operations</t>
  </si>
  <si>
    <t>Gains (losses) on remeasurement of pension and other employee future benefit plans</t>
  </si>
  <si>
    <t>[5]</t>
  </si>
  <si>
    <t>Gains (losses) on remeasurement of own credit risk on financial liabilities designed at fair value</t>
  </si>
  <si>
    <t>[6]</t>
  </si>
  <si>
    <t>Items that will not be reclassified to net income</t>
  </si>
  <si>
    <t>Total Comprehensive Income attributable to Bank shareholders</t>
  </si>
  <si>
    <t>Debt securities [member]</t>
  </si>
  <si>
    <t>Unrealized gains on fair value through OCI securities arising during the period</t>
  </si>
  <si>
    <t>[7]</t>
  </si>
  <si>
    <t>Net of income tax provision of $5 million, $5 million, $8 million for the three months ended, and $10 million, $12 million for the six months ended, respectively.</t>
  </si>
  <si>
    <t>Net of income tax (provision) recovery of $(156) million, $(274) million, $39 million for the three months ended, and $(430) million, $240 million for the six months ended, respectively.</t>
  </si>
  <si>
    <t>Net of income tax (recovery) of $(18) million, $(13) million, $(30) million for the three months ended, and $(31) million, $(41) million for the six months ended, respectively.</t>
  </si>
  <si>
    <t>Net of income tax (provision) recovery of $38 million, $(5) million, $65 million for the three months ended, and $33 million, $18 million for the six months ended, respectively.</t>
  </si>
  <si>
    <t>Net of income tax (provision) recovery of $1 million, $54 million, $(10) million for the three months ended, and $55 million, $(60) million for the six months ended, respectively.</t>
  </si>
  <si>
    <t>Net of income tax (provision) recovery of $36 million, $(29) million, $(15) million for the three months ended, and $7 million, $11 million for the six months ended, respectively.</t>
  </si>
  <si>
    <t>Net of income tax (provision) recovery of $(17) million, $(61) million, $30 million for the three months ended, and $(78) million, $54 million for the six months ended, respectively.</t>
  </si>
  <si>
    <t>Consolidated Statement of Comprehensive Income (Parenthetical) - CAD ($) $ in Millions</t>
  </si>
  <si>
    <t>Net of income tax provision, reclassification to earnings of (gains) losses</t>
  </si>
  <si>
    <t>Net of income tax (provision) recovery, gains (losses) on derivatives designated as cash flow hedges</t>
  </si>
  <si>
    <t>Net of income tax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provision) recovery, gains (losses) on remeasurement of own credit risk on financial liabilities designated at fair value</t>
  </si>
  <si>
    <t>Net of income tax (provision) recovery, unrealized gains (losses) on fair value through OCI securities</t>
  </si>
  <si>
    <t>Consolidated Balance Sheet - CAD ($) $ in Millions</t>
  </si>
  <si>
    <t>Oct. 31, 2018</t>
  </si>
  <si>
    <t>Assets</t>
  </si>
  <si>
    <t>Cash and Cash Equivalents</t>
  </si>
  <si>
    <t>Interest Bearing Deposits with Banks</t>
  </si>
  <si>
    <t>Securities</t>
  </si>
  <si>
    <t>Trading</t>
  </si>
  <si>
    <t>Fair value through profit or loss</t>
  </si>
  <si>
    <t>Fair value through other comprehensive income</t>
  </si>
  <si>
    <t>Debt securities at amortized cost</t>
  </si>
  <si>
    <t>Securities, net</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t>
  </si>
  <si>
    <t>Loans,net</t>
  </si>
  <si>
    <t>Other Assets</t>
  </si>
  <si>
    <t>Derivative instruments</t>
  </si>
  <si>
    <t>Customers' liability under acceptances</t>
  </si>
  <si>
    <t>Goodwill</t>
  </si>
  <si>
    <t>Intangible assets</t>
  </si>
  <si>
    <t>Current tax assets</t>
  </si>
  <si>
    <t>Deferred tax assets</t>
  </si>
  <si>
    <t>Other assets</t>
  </si>
  <si>
    <t>Total Assets</t>
  </si>
  <si>
    <t>Liabilities and Equity</t>
  </si>
  <si>
    <t>Other Liabilities</t>
  </si>
  <si>
    <t>Acceptances</t>
  </si>
  <si>
    <t>Securities sold but not yet purchased</t>
  </si>
  <si>
    <t>Securities lent or sold under repurchase agreements</t>
  </si>
  <si>
    <t>Securitization and structured entities' liabilities</t>
  </si>
  <si>
    <t>Current tax liabilities</t>
  </si>
  <si>
    <t>Deferred tax liabilities</t>
  </si>
  <si>
    <t>Equity</t>
  </si>
  <si>
    <t>Contributed surplus</t>
  </si>
  <si>
    <t>Retained earnings</t>
  </si>
  <si>
    <t>Accumulated other comprehensive income</t>
  </si>
  <si>
    <t>Total Equity</t>
  </si>
  <si>
    <t>Total Liabilities and Equity</t>
  </si>
  <si>
    <t>Preferred shares [member]</t>
  </si>
  <si>
    <t>Issued capital</t>
  </si>
  <si>
    <t>Consolidated Statement of Changes in Equity - CAD ($) $ in Millions</t>
  </si>
  <si>
    <t>Total</t>
  </si>
  <si>
    <t>Share premium [member]</t>
  </si>
  <si>
    <t>Retained earnings [member]</t>
  </si>
  <si>
    <t>Accumulated other comprehensive income (loss) on Available-for-Sale Securities, net of taxes [member]</t>
  </si>
  <si>
    <t>Accumulated other comprehensive income (loss) on Available-for-Sale Securities, net of taxes [member]Debt securiti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own credit risk on financial liabilities designated at fair value, net of taxes [member]</t>
  </si>
  <si>
    <t>Accumulated other comprehensive income on fair value through other comprehensive income securities net of taxes [member]</t>
  </si>
  <si>
    <t>Total accumulated other comprehensive income [member]</t>
  </si>
  <si>
    <t>Preferred shares [member]Retained earnings [member]</t>
  </si>
  <si>
    <t>Common shares [member]Retained earnings [member]</t>
  </si>
  <si>
    <t>Balance at beginning of period at Oct. 31, 2017</t>
  </si>
  <si>
    <t>Impact from adopting IFRS 9</t>
  </si>
  <si>
    <t>Issued under the Stock Option Plan</t>
  </si>
  <si>
    <t>Stock option expense, net of options exercised</t>
  </si>
  <si>
    <t>Gains (losses) on remeasurement of own credit risk on financial liabilities designated at fair value</t>
  </si>
  <si>
    <t>Net income attributable to Bank shareholders</t>
  </si>
  <si>
    <t>Repurchased for cancellation</t>
  </si>
  <si>
    <t>Unrealized (losses) on hedges of net foreign operations</t>
  </si>
  <si>
    <t>Dividends</t>
  </si>
  <si>
    <t>Common shares repurchased for cancellation (Note 7)</t>
  </si>
  <si>
    <t>Balance at End of Period at Apr. 30, 2018</t>
  </si>
  <si>
    <t>Balance at beginning of period at Jan. 31, 2018</t>
  </si>
  <si>
    <t>Balance at beginning of period at Oct. 31, 2018</t>
  </si>
  <si>
    <t>Balance at End of Period at Jan. 31, 2019</t>
  </si>
  <si>
    <t>Issued during the period</t>
  </si>
  <si>
    <t>Share issue expense</t>
  </si>
  <si>
    <t>Balance at End of Period at Apr. 30, 2019</t>
  </si>
  <si>
    <t>Balance at beginning of period at Jan. 31, 2019</t>
  </si>
  <si>
    <t>Consolidated Statement of Cash Flows - CAD ($) $ in Millions</t>
  </si>
  <si>
    <t>Cash Flows from Operating Activities</t>
  </si>
  <si>
    <t>Adjustments to determine net cash flows provided by (used in) operating activities</t>
  </si>
  <si>
    <t>Provision on securities, other than trading</t>
  </si>
  <si>
    <t>Net (gain) on securities, other than trading</t>
  </si>
  <si>
    <t>Net (increase) decrease in trading securities</t>
  </si>
  <si>
    <t>Provision for credit losses (Note 3)</t>
  </si>
  <si>
    <t>Change in derivative instruments - decrease in derivative asset</t>
  </si>
  <si>
    <t>- (decrease) in derivative liability</t>
  </si>
  <si>
    <t>Amortization of premises and equipment</t>
  </si>
  <si>
    <t>Amortization of other assets</t>
  </si>
  <si>
    <t>Net decrease in deferred income tax asset</t>
  </si>
  <si>
    <t>Net (decrease) in deferred income tax liability</t>
  </si>
  <si>
    <t>Net (increase) decrease in current income tax asset</t>
  </si>
  <si>
    <t>Net (decrease) in current income tax liability</t>
  </si>
  <si>
    <t>Change in accrued interest - (increase) decrease in interest receivable</t>
  </si>
  <si>
    <t>- increase in interest payable</t>
  </si>
  <si>
    <t>Changes in other items and accruals, net</t>
  </si>
  <si>
    <t>Net increase in deposits</t>
  </si>
  <si>
    <t>Net (increase) in loans</t>
  </si>
  <si>
    <t>Net increase (decrease) in securities sold but not yet purchased</t>
  </si>
  <si>
    <t>Net increase (decrease) in securities lent or sold under repurchase agreements</t>
  </si>
  <si>
    <t>Net (increase) in securities borrowed or purchased under resale agreements</t>
  </si>
  <si>
    <t>Net increase (decrease) in securitization and structured entities' liabilities</t>
  </si>
  <si>
    <t>Net Cash Provided by (Used in) Operating Activities</t>
  </si>
  <si>
    <t>Cash Flows from Financing Activities</t>
  </si>
  <si>
    <t>Net increase (decrease) in liabilities of subsidiaries</t>
  </si>
  <si>
    <t>Proceeds from issuance of covered bonds</t>
  </si>
  <si>
    <t>Redemption of covered bonds</t>
  </si>
  <si>
    <t>Proceeds from issuance of subordinated debt (Note 6)</t>
  </si>
  <si>
    <t xml:space="preserve"> </t>
  </si>
  <si>
    <t>Repayment of subordinated debt (Note 6)</t>
  </si>
  <si>
    <t>Proceeds from issuance of preferred shares (Note 7)</t>
  </si>
  <si>
    <t>Proceeds from issuance of common shares (Note 7)</t>
  </si>
  <si>
    <t>Cash dividends paid</t>
  </si>
  <si>
    <t>Net Cash Provided by (Used in) Financing Activities</t>
  </si>
  <si>
    <t>Cash Flows from Investing Activities</t>
  </si>
  <si>
    <t>Net (increase) decrease in interest bearing deposits with banks</t>
  </si>
  <si>
    <t>Purchases of securities, other than trading</t>
  </si>
  <si>
    <t>Maturities of securities, other than trading</t>
  </si>
  <si>
    <t>Proceeds from sales of securities, other than trading</t>
  </si>
  <si>
    <t>Premises and equipment - net (purchases)</t>
  </si>
  <si>
    <t>Purchased and developed software - net (purchases)</t>
  </si>
  <si>
    <t>Net Cash (Used in) Investing Activities</t>
  </si>
  <si>
    <t>Effect of Exchange Rate Changes on Cash and Cash Equivalents</t>
  </si>
  <si>
    <t>Net increase (decrease) in Cash and Cash Equivalents</t>
  </si>
  <si>
    <t>Cash and Cash Equivalents at Beginning of Period</t>
  </si>
  <si>
    <t>Cash and Cash Equivalents at End of Period</t>
  </si>
  <si>
    <t>Net cash provided by operating activities includes:</t>
  </si>
  <si>
    <t>Interest paid in the period</t>
  </si>
  <si>
    <t>Income taxes paid in the period</t>
  </si>
  <si>
    <t>Interest received in the period</t>
  </si>
  <si>
    <t>Dividends received in the period</t>
  </si>
  <si>
    <t>Basis of Presentation</t>
  </si>
  <si>
    <t>Text block [abstract]</t>
  </si>
  <si>
    <t>Note 1: Basis of Presentation
Bank of Montreal (“the bank”) is a chartered bank under
the Bank Act
(Canada)
These condensed interim consolidated financial statements have been
prepared in accordance with International Accounting Standard
34, Interim Financial
Reporting Revenue from Contracts with
Customers
Changes in Accounting
Policy
Effective November 1, 2018, we adopted IFRS
15 Revenue from Contracts with
Customers non-interest non-interest out-of-pocket non-interest
The following table summarizes the impacts of applying IFRS 15 on
our prior period Consolidated Statement of Income:
(Canadian $ in millions)
For the three months ended
For the six months ended
April 30, 2018
April 30, 2018
Increase (decrease) in
Non-Interest
Securities commissions and fees (2 ) (3 )
Deposit and payment service charges (2 ) (5 )
Card fees (37 ) (77 )
Investment management and custodial fees 2 3
Underwriting and advisory fees 1 3
Other
1
2
(37 )
(77 )
Non-Interest
Employee compensation 1 1
Travel and business development (43 ) (87 )
Professional fees 2 4
Other
3
4
(37 )
(78 )
Provision for income taxes
-
1
Net Income
-
-
Future Changes in IFRS
In January 2016, the IASB issued IFRS
16 Leases
We have substantially completed our lease assessment and are
upgrading our lease administration system. In addition, we are
developing future processes and internal controls to enable the
application of IFRS 16 in 2019.
The main impact for the Bank will be recording real estate leases
on the balance sheet. Currently, most of our real estate leases are
classified as operating leases, whereby we record lease expense
over the term of the lease with no asset or liability recorded on
the balance sheet other than any related leasehold improvements.
Under IFRS 16, we will recognize a right-of-use
When we adopt IFRS 16, we will recognize the cumulative effect of
any changes in opening retained earnings with no changes to prior
years.</t>
  </si>
  <si>
    <t>Note 2: Securities
Classification of
Securities
The bank’s fair value through profit or loss
(“FVTPL”) securities of $12,904 million ($11,611
million as at October 31, 2018) are comprised of $2,897 million
mandatorily measured at fair value and $10,007 million designated
at fair value ($2,828 million and $8,783 million, respectively, as
at October 31, 2018).
Our fair value through other comprehensive income
(“FVOCI”) securities totalling $68,668 million ($62,440
million as at October 31, 2018), are net of allowance for credit
losses of $3 million ($2 million as at October 31,
2018).
Amortized cost securities totalling $7,881 million
($6,485 million as at October 31, 2018), are net of
allowance for credit losses of $1 million ($1 million as
at October 31, 2018).
Unrealized Gains and Losses on FVOCI
Securities
The following table summarizes the unrealized gains and losses:
(Canadian $ in millions)
April 30, 2019
October 31, 2018
Cost/ Gross Gross Cost/ Gross Gross
Amortized
unrealized
unrealized
Fair value
Amortized
unrealized
unrealized
Fair value
Issued or guaranteed by:
Canadian federal government 12,882 56 10 12,928 12,884 1 80 12,805
Canadian provincial and municipal governments 7,517 91 2 7,606 6,896 8 42 6,862
U.S. federal government 17,337 229 97 17,469 17,403 4 584 16,823
U.S. states, municipalities and agencies 4,038 41 10 4,069 3,694 16 55 3,655
Other governments 6,307 78 3 6,382 4,818 2 30 4,790
National Housing Act (NHA) mortgage-backed securities
(MBS) 2,365 21 1 2,385 2,382 6 18 2,370
U.S. agency MBS and collateralized mortgage obligations
(CMO) 12,994 29 212 12,811 11,811 2 496 11,317
Corporate debt 4,898 55 4 4,949 3,783 6 33 3,756
Corporate equity
69
-
-
69
62
-
-
62
Total
68,407
600
339
68,668
63,733
45
1,338
62,440
Unrealized gains (losses) are disclosed before the
impact of any accounting hedges.
Interest Income on Debt
Securities
The following table presents interest income calculated using the
effective interest method:
(Canadian $ in millions)
For the three months ended
For the six months ended
April 30, 2019
April 30, 2018
April 30, 2019
April 30, 2018
FVOCI - Debt 407 246 799 472
Amortized cost
48
43
88
92
Total
455
289
887
564</t>
  </si>
  <si>
    <t>Loans and Allowance for Credit Losses</t>
  </si>
  <si>
    <t>Note 3: Loans and Allowance for Credit
Losses
Credit Risk Exposure
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April 30, 2019
Stage 1
Stage 2
Stage 3
Total
Loans: Residential mortgages
Exceptionally low - - - -
Very low 75,639 140 - 75,779
Low 19,579 2,634 - 22,213
Medium 12,090 4,802 - 16,892
High 143 545 - 688
Not rated 4,550 230 - 4,780
Impaired - - 426 426
Allowance for credit losses 16 35 19 70
Carrying amount
111,985
8,316
407
120,708
Loans: Consumer instalment and other personal
Exceptionally low 20,711 21 - 20,732
Very low 15,043 146 - 15,189
Low 9,851 319 - 10,170
Medium 9,757 4,024 - 13,781
High 396 1,426 - 1,822
Not rated 2,116 135 - 2,251
Impaired - - 509 509
Allowance for credit losses 79 310 127 516
Carrying amount
57,795
5,761
382
63,938
Loans: Credit cards
Exceptionally low 2,386 1 - 2,387
Very low 1,129 16 - 1,145
Low 883 176 - 1,059
Medium 1,829 871 - 2,700
High 137 448 - 585
Not rated 590 1 - 591
Impaired - - - -
Allowance for credit losses 40 200 - 240
Carrying amount
6,914
1,313
-
8,227
Loans: Business and government (1)
Acceptable
Investment grade 128,949 843 - 129,792
Sub-investment 98,430 8,479 - 106,909
Watchlist - 4,854 - 4,854
Impaired - - 1,400 1,400
Allowance for credit losses 255 370 259 884
Carrying amount
227,124
13,806
1,141
242,071
Commitments and financial guarantee contracts
Acceptable
Investment grade 128,763 345 - 129,108
Sub-investment 45,189 4,318 - 49,507
Watchlist - 2,283 - 2,283
Impaired - - 319 319
Allowance for credit losses 125 100 27 252
Carrying amount
173,827
6,846
292
180,965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
Allowance for Credit Losses
(“ACL”)
The allowance for credit losses recorded in our Consolidated
Balance Sheet is maintained at a level we consider adequate to
absorb credit-related losses on our loans and other credit
instruments. The allowance for credit losses amounted to
$1,962 million at April 30, 2019 ($1,870 million at
October 31, 2018) of which $1,710 million
($1,639 million at October 31, 2018) was recorded in
loans and $252 million ($231 million at October 31,
2018) was recorded in other liabilities in our Consolidated Balance
Sheet.
Changes in the gross balances, including originations, maturities
and repayments in the normal course of operations, impact the
allowance for credit losses.
The following table shows the continuity in the loss allowance by
each product type for the three months ended April 30,
2019:
(Canadian $ in millions)
For the three months ended
Stage 1
Stage 2
Stage 3
Total
Loans: Residential mortgages
Balance as at January 31, 2019 21 39 45 105
Transfer to Stage 1 7 (6 ) (1 ) -
Transfer to Stage 2 (1 ) 1 - -
Transfer to Stage 3 - (2 ) 2 -
Net remeasurement of loss allowance (12 ) 6 2 (4 )
Loan originations 1 - - 1
Derecognitions and maturities
-
(1 )
-
(1 )
Total Provision for Credit Losses (“PCL”) (1) (5 ) (2 ) 3 (4 )
Write-offs - - (3 ) (3 )
Recoveries of previous write-offs - - 2 2
Foreign exchange and other - - (3 ) (3 )
Balance as at April 30, 2019 16 37 44 97
Loans: Consumer instalment and other personal
Balance as at January 31, 2019 90 326 135 551
Transfer to Stage 1 42 (39 ) (3 ) -
Transfer to Stage 2 (5 ) 20 (15 ) -
Transfer to Stage 3 (1 ) (26 ) 27 -
Net remeasurement of loss allowance (47 ) 49 37 39
Loan originations 10 - - 10
Derecognitions and maturities
(4 )
(7 )
-
(11 )
Total PCL (1) (5 ) (3 ) 46 38
Write-offs - - (69 ) (69 )
Recoveries of previous write-offs - - 18 18
Foreign exchange and other 1 1 (2 ) -
Balance as at April 30, 2019 86 324 128 538
Loans: Credit cards
Balance as at January 31, 2019 75 215 - 290
Transfer to Stage 1 24 (24 ) - -
Transfer to Stage 2 (6 ) 6 - -
Transfer to Stage 3 - (39 ) 39 -
Net remeasurement of loss allowance (20 ) 79 21 80
Loan originations 5 - - 5
Derecognitions and maturities
(1 )
(5 )
-
(6 )
Total PCL (1) 2 17 60 79
Write-offs - - (83 ) (83 )
Recoveries of previous write-offs - - 23 23
Foreign exchange and other - (1 ) - (1 )
Balance as at April 30, 2019 77 231 - 308
Loans: Business and government
Balance as at January 31, 2019 335 389 217 941
Transfer to Stage 1 39 (37 ) (2 ) -
Transfer to Stage 2 (8 ) 13 (5 ) -
Transfer to Stage 3 - (14 ) 14 -
Net remeasurement of loss allowance (62 ) 80 34 52
Loan originations 50 - - 50
Derecognitions and maturities
(24 )
(15 )
-
(39 )
Total PCL (1) (5 ) 27 41 63
Write-offs - - (40 ) (40 )
Recoveries of previous write-offs - - 50 50
Foreign exchange and other 6 7 (8 ) 5
Balance as at April 30, 2019 336 423 260 1,019
Total as at April 30, 2019
515
1,015
432
1,962
Comprised of: Loans 390 915 405 1,710
Other credit instruments (2)
125
100
27
252
(1)
Excludes provision for credit losses on other assets
of $nil.
(2)
Recorded in other liabilities on the Consolidated
Balance Sheet.
The following table shows the continuity in the loss allowance by
each product type for the six months ended April 30, 2019:
(Canadian $ in millions)
For the six months ended
Stage 1
Stage 2
Stage 3
Total
Loans: Residential mortgages
Balance as at October 31, 2018 20 38 44 102
Transfer to Stage 1 14 (13 ) (1 ) -
Transfer to Stage 2 (1 ) 3 (2 ) -
Transfer to Stage 3 - (4 ) 4 -
Net remeasurement of loss allowance (20 ) 15 7 2
Loan originations 3 - - 3
Derecognitions and maturities
-
(2 )
-
(2 )
Total PCL (1) (4 ) (1 ) 8 3
Write-offs - - (7 ) (7 )
Recoveries of previous write-offs - - 5 5
Foreign exchange and other - - (6 ) (6 )
Balance as at April 30, 2019
16
37
44
97
Loans: Consumer instalment and other personal
Balance as at October 31, 2018 90 326 144 560
Transfer to Stage 1 87 (80 ) (7 ) -
Transfer to Stage 2 (9 ) 44 (35 ) -
Transfer to Stage 3 (3 ) (52 ) 55 -
Net remeasurement of loss allowance (94 ) 102 60 68
Loan originations 23 - - 23
Derecognitions and maturities
(8 )
(17 )
-
(25 )
Total PCL (1) (4 ) (3 ) 73 66
Write-offs - - (153 ) (153 )
Recoveries of previous write-offs - - 72 72
Foreign exchange and other - 1 (8 ) (7 )
Balance as at April 30, 2019
86
324
128
538
Loans: Credit cards
Balance as at October 31, 2018 74 219 - 293
Transfer to Stage 1 50 (50 ) - -
Transfer to Stage 2 (11 ) 11 - -
Transfer to Stage 3 - (79 ) 79 -
Net remeasurement of loss allowance (44 ) 142 34 132
Loan originations 10 - - 10
Derecognitions and maturities
(2 )
(12 )
-
(14 )
Total PCL (1) 3 12 113 128
Write-offs - - (159 ) (159 )
Recoveries of previous write-offs - - 46 46
Foreign exchange and other - - - -
Balance as at April 30, 2019
77
231
-
308
Loans: Business and government
Balance as at October 31, 2018 298 408 209 915
Transfer to Stage 1 108 (105 ) (3 ) -
Transfer to Stage 2 (25 ) 36 (11 ) -
Transfer to Stage 3 - (27 ) 27 -
Net remeasurement of loss allowance (118 ) 139 70 91
Loan originations 110 - - 110
Derecognitions and maturities
(47 )
(35 )
-
(82 )
Total PCL (1) 28 8 83 119
Write-offs - - (71 ) (71 )
Recoveries of previous write-offs - - 59 59
Foreign exchange and other 10 7 (20 ) (3 )
Balance as at April 30, 2019
336
423
260
1,019
Total as at April 30, 2019
515
1,015
432
1,962
Comprised of: Loans
390
915
405
1,710
Other credit instruments (2)
125
100
27
252
(1)
Excludes provision for credit losses on other assets
of $(3) million.
(2)
Recorded in other liabilities on the Consolidated
Balance Sheet.
The following table shows the continuity in the loss allowance by
each product type for the three months ended April 30,
2018:
(Canadian $ in millions)
For the three months ended
Stage 1
Stage 2
Stage 3
Total
Loans: Residential mortgages
Balance as at January 31, 2018 26 27 47 100
Transfer to Stage 1 9 (8 ) (1 ) -
Transfer to Stage 2 - 2 (2 ) -
Transfer to Stage 3 - (3 ) 3 -
Net remeasurement of loss allowance (18 ) 14 1 (3 )
Loan originations 1 - - 1
Derecognitions and maturities
-
(1 )
-
(1 )
Total PCL (1) (8 ) 4 1 (3 )
Write-offs - - (3 ) (3 )
Recoveries of previous write-offs - - 2 2
Foreign exchange and other
1
-
(1 )
-
Balance as at April 30, 2018
19
31
46
96
Loans: Consumer instalment and other personal
Balance as at January 31, 2018 79 317 129 525
Transfer to Stage 1 59 (55 ) (4 ) -
Transfer to Stage 2 (8 ) 30 (22 ) -
Transfer to Stage 3 (1 ) (51 ) 52 -
Net remeasurement of loss allowance (49 ) 95 51 97
Loan originations 9 - - 9
Derecognitions and maturities
(4 )
(12 )
-
(16 )
Total PCL (1) 6 7 77 90
Write-offs - - (78 ) (78 )
Recoveries of previous write-offs - - 22 22
Foreign exchange and other
1
4
(3 )
2
Balance as at April 30, 2018
86
328
147
561
Loans: Credit cards
Balance as at January 31, 2018 76 255 - 331
Transfer to Stage 1 56 (56 ) - -
Transfer to Stage 2 (13 ) 13 - -
Transfer to Stage 3 (1 ) (52 ) 53 -
Net remeasurement of loss allowance (49 ) 100 1 52
Loan originations 6 - - 6
Derecognitions and maturities
-
(14 )
-
(14 )
Total PCL (1) (1 ) (9 ) 54 44
Write-offs - - (81 ) (81 )
Recoveries of previous write-offs - - 27 27
Foreign exchange and other
2
-
-
2
Balance as at April 30, 2018
77
246
-
323
Loans: Business and government
Balance as at January 31, 2018 282 371 239 892
Transfer to Stage 1 18 (18 ) - -
Transfer to Stage 2 (3 ) 4 (1 ) -
Transfer to Stage 3 - (9 ) 9 -
Net remeasurement of loss allowance (33 ) 30 32 29
Loan originations 33 - - 33
Derecognitions and maturities
(15 )
(22 )
-
(37 )
Total PCL (1) - (15 ) 40 25
Write-offs - - (80 ) (80 )
Recoveries of previous write-offs - - 23 23
Foreign exchange and other
9
12
11
32
Balance as at April 30, 2018
291
368
233
892
Total as at April 30, 2018
473
973
426
1,872
Comprised of: Loans 383 866 398 1,647
Other credit instruments (2)
90
107
28
225
(1)
Excludes provision for credit losses on other assets
of $4 million.
(2)
Recorded in other liabilities on the Consolidated
Balance Sheet.
The following table shows the continuity in the loss allowance by
each product type for the six months ended April 30, 2018:
(Canadian $ in millions)
For the six months ended
Stage 1
Stage 2
Stage 3
Total
Loans: Residential mortgages
Balance as at November 1, 2017 16 34 49 99
Transfer to Stage 1 18 (17 ) (1 ) -
Transfer to Stage 2 (1 ) 4 (3 ) -
Transfer to Stage 3 - (6 ) 6 -
Net remeasurement of loss allowance (19 ) 20 5 6
Loan originations 6 - - 6
Derecognitions and maturities
(1 )
(3 )
-
(4 )
Total PCL (1) 3 (2 ) 7 8
Write-offs - - (10 ) (10 )
Recoveries of previous write-offs - - 4 4
Foreign exchange and other
-
(1 )
(4 )
(5 )
Balance as at April 30, 2018
19
31
46
96
Loans: Consumer instalment and other personal
Balance as at November 1, 2017 76 357 137 570
Transfer to Stage 1 127 (119 ) (8 ) -
Transfer to Stage 2 (14 ) 62 (48 ) -
Transfer to Stage 3 (2 ) (103 ) 105 -
Net remeasurement of loss allowance (111 ) 154 74 117
Loan originations 18 - - 18
Derecognitions and maturities
(9 )
(23 )
-
(32 )
Total PCL (1) 9 (29 ) 123 103
Write-offs - - (144 ) (144 )
Recoveries of previous write-offs - - 39 39
Foreign exchange and other
1
-
(8 )
(7 )
Balance as at April 30, 2018
86
328
147
561
Loans: Credit cards
Balance as at November 1, 2017 83 254 - 337
Transfer to Stage 1 116 (116 ) - -
Transfer to Stage 2 (26 ) 26 - -
Transfer to Stage 3 (1 ) (101 ) 102 -
Net remeasurement of loss allowance (105 ) 207 11 113
Loan originations 11 - - 11
Derecognitions and maturities
(1 )
(24 )
-
(25 )
Total PCL (1) (6 ) (8 ) 113 99
Write-offs - - (163 ) (163 )
Recoveries of previous write-offs - - 50 50
Foreign exchange and other
-
-
-
-
Balance as at April 30, 2018
77
246
-
323
Loans: Business and government
Balance as at November 1, 2017 268 410 234 912
Transfer to Stage 1 51 (50 ) (1 ) -
Transfer to Stage 2 (13 ) 23 (10 ) -
Transfer to Stage 3 - (28 ) 28 -
Net remeasurement of loss allowance (45 ) 54 86 95
Loan originations 66 - - 66
Derecognitions and maturities
(34 )
(40 )
-
(74 )
Total PCL (1) 25 (41 ) 103 87
Write-offs - - (130 ) (130 )
Recoveries of previous write-offs - - 31 31
Foreign exchange and other
(2 )
(1 )
(5 )
(8 )
Balance as at April 30, 2018
291
368
233
892
Total as at April 30, 2018
473
973
426
1,872
Comprised of: Loans 383 866 398 1,647
Other credit instruments (2)
90
107
28
225
(1)
Excludes provision for credit losses on other assets
of $4 million.
(2)
Recorded in other liabilities on the Consolidated
Balance Sheet.
Loans and allowance for credit losses by geographic region are as
follows:
(Canadian
$ in millions)
April 30, 2019
October 31, 2018
Gross
Allowance for credit losses on impaired loans (2)
Allowance for credit losses on performing loans (3)
Net
Gross
Allowance for credit losses
Allowance for credit losses
Net Amount
By geographic region (1):
Canada 254,015 186 715 253,114 244,837 189 689 243,959
United States 150,385 219 581 149,585 131,247 181 574 130,492
Other countries
10,552
-
9
10,543
9,546
-
6
9,540
Total
414,952
405
1,305
413,242
385,630
370
1,269
383,991
(1)
Geographic region is based upon country of ultimate
risk.
(2)
Excludes allowance for credit losses on impaired loans
of $27 million for other credit instruments, which is included
in other liabilities ($27 million as at October 31,
2018).
(3)
Excludes allowance for credit losses on performing
loans of $225 million for other credit instruments, which is
included in other liabilities ($204 million as at
October 31, 2018).
Renegotiated Loans
The carrying value of our renegotiated loans was
$1,183 million as at April 30, 2019 ($1,129 million
as at October 31, 2018), with $557 million classified as
performing as at April 30, 2019 ($541 million as at
October 31, 2018). Renegotiated loans of $3 million and
$8 million, respectively, were written off in the three and
six months ended April 30, 2019 ($26 million and
$33 million, respectively, for the three and six months ended
April 30, 2018).</t>
  </si>
  <si>
    <t>Transfer of Assets</t>
  </si>
  <si>
    <t>Note 4: Transfer of Assets
Loan Securitization
We sell Canadian mortgage loans to bank-sponsored and third-party
Canadian securitization programs, including the Canadian Mortgage
Bond program, and directly to third-party investors under
the NHA-MBS
During the three and six months ended April 30, 2019, we sold
$1,024 million and $2,864 million, respectively, of loans
to these programs ($3,419 million and $4,418 million,
respectively, for the three and six months ended April 30,
2018).
The following table presents the carrying amount and fair value of
transferred assets that did not qualify for derecognition and the
associated liabilities:
(Canadian $ in millions)
April 30, 2019
October 31, 2018
Carrying amount of assets (1)
Carrying amount of associated liabilities
Carrying amount of assets (1)
Carrying amount of associated liabilities
Residential mortgages 6,072 5,569
Other related assets (2)
11,096
11,640
Total (3)
17,168
16,694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7,126 million and $16,869 million, respectively, as
at April 30, 2019 ($17,105 million and
$16,763 million, respectively, as at October 31,
2018).
During the three and six months ended April 30, 2019, we sold
and derecognized $72 million and $181 million,
respectively, of mortgage loans purchased or originated in the U.S.
($201 million and $430 million, respectively, for the three
and six months ended April 30, 2018). We retain the mortgage
servicing rights for these loans, which represent our continuing
involvement. As at April 30, 2019, the carrying value of the
mortgage servicing rights was $49 million ($52 million as
at October 31, 2018).</t>
  </si>
  <si>
    <t>Acquisitions</t>
  </si>
  <si>
    <t>Note 5: Acquisitions
KGS-Alpha
On September 1, 2018, we completed the acquisition of the
business of KGS, a U.S. fixed income broker-dealer specializing in
U.S. mortgage and asset-backed securities in the institutional
investor market, for cash consideration of US$304 million
(CAD$397 million). During the three months ended January 31,
2019, the purchase price decreased to US$303 million (CAD$396
million) due to a post-closing adjustment based upon working
capital. The acquisition was accounted for as a business
combination, and the acquired business and corresponding goodwill
are included in our Capital Markets reporting segment.
As part of this acquisition, we acquired intangible assets of
$49 million and goodwill of $54 million. The intangible
assets are being amortized over three to fourteen years on an
accelerated basis. Goodwill of $32 million related to this
acquisition is deductible for tax purposes.
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t>
  </si>
  <si>
    <t>Note 6: Deposits and
Subordinated Debt
Deposits
Payable on demand
Payable Payable on
(Canadian $ in millions)
Interest bearing
Non-interest bearing
after notice
a fixed date (4) (5)
Total
April 30, 2019
October 31, 2018
April 30,
October 31, 2018
April 30, 2019
October 31, 2018
April 30, 2019
October 31, 2018
April 30, 2019
October 31, 2018
Deposits by:
Banks (1) 1,459 1,450 1,567 1,400 1,035 526 26,238 24,531 30,299 27,907
Business and government 25,026 25,266 33,357 33,984 74,092 67,026 192,288 185,901 324,763 312,177
Individuals
3,451
3,476
22,237
21,345
93,118
90,233
74,969
65,790
193,775
180,844
Total (2) (3)
29,936
30,192
57,161
56,729
168,245
157,785
293,495
276,222
548,837
520,928
Booked in:
Canada 23,941 21,735 47,957 47,231 86,146 82,091 177,142 160,069 335,186 311,126
United States 5,001 7,395 9,187 9,477 80,767 74,476 81,021 86,805 175,976 178,153
Other countries
994
1,062
17
21
1,332
1,218
35,332
29,348
37,675
31,649
Total
29,936
30,192
57,161
56,729
168,245
157,785
293,495
276,222
548,837
520,928
(1)
Includes regulated and central banks.
(2)
Includes structured notes designated at fair value
through profit or loss.
(3)
As at April 30, 2019 and October 31, 2018,
total deposits payable on a fixed date included
$31,767 million and $29,673 million, respectively, of
federal funds purchased and commercial paper issued and other
deposit liabilities. Included in deposits as at April 30, 2019
and October 31, 2018 are $268,320 million and
$259,747 million, respectively, of deposits denominated in
U.S. dollars, and $39,956 million and $37,427 million,
respectively, of deposits denominated in other foreign
currencies.
(4)
Includes $261,028 million of deposits, each
greater than one hundred thousand dollars, of which
$162,543 million were booked in Canada, $63,161 million
were booked in the United States and $35,324 million were
booked in other countries ($246,685 million,
$145,574 million, $71,770 million and
$29,341 million, respectively, as at October 31, 2018).
Of the $162,543 million of deposits booked in Canada,
$71,007 million mature in less than three months,
$3,162 million mature in three to six months,
$15,103 million mature in six to twelve months and
$73,271 million mature after twelve months
($145,574 million, $55,190 million, $3,836 million,
$12,909 million and $73,639 million, respectively, as at
October 31, 2018).
(5)
Includes $9,164 million of senior unsecured debt
as at April 30, 2019 subject to the Bank Recapitalization
(Bail-In) regime ($37 million as at October 31, 2018).
The Bail-In regime provides certain statutory powers to the Canada
Deposit Insurance Corporation, including the ability to convert
specified eligible shares and liabilities into common shares if the
bank becomes non-viable.
Certain comparative figures have been
reclassified to conform with the current period’s
presentation.
Subordinated
Debt
During the three and six months ended
April 30, 2019, we did not issue or redeem any subordinated
debt.</t>
  </si>
  <si>
    <t>Note 7: Equity
Preferred and Common Shares Outstanding
(1)
(Canadian $ in millions, except as noted)
April 30, 2019
October 31, 2018
Number of shares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
-
Class B - Series 47
(2)(3)
4,690 4,340
Common Shares (4) (5)
638,760,869
12,939
639,329,625
12,929
Share Capital
17,629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stock options issued under the Stock Option Plan
are convertible into 6,593,167 common shares as at April 30,
2019 (6,095,201 common shares as at October 31, 2018).
(5)
During the three and six months ended April 30,
2019, we did not issue any common shares under the Shareholder
Dividend Reinvestment and Share Purchase Plan; we issued 357,233
and 431,244 common shares, respectively, under the Stock Option
Plan.
Preferred Shares
On April 17, 2019, we issued
14 million Non-Cumulative 5-Year (Non-Viability 5-year Non-Cumulative non-cumulative 3-month
During the three and six months ended April 30, 2019, we did
not redeem any preferred shares.
On March 29, 2019, we announced that we did not intend to
exercise our right to redeem the currently
outstanding Non-Cumulative 5-Year one-for-one Non-Cumulative
Common Shares
During the three months ended April 30, 2019, we did not
purchase for cancellation any common shares under the normal course
issuer bid (“NCIB”) which expires on May 31, 2019.
During the six months ended April 30, 2019, 1 million
common shares were purchased for cancellation under this
program.
As previously announced, subject to receiving Toronto Stock
Exchange approval, we will establish a new NCIB that will permit us
to purchase for cancellation up to 15 million common shares
over a 12-month
Capital Trust Securities
On December 31, 2018, BMO Capital Trust II redeemed all of its
issued and outstanding BMO Tier 1 Notes - Series A at a redemption
amount equal to $1,000 for an aggregate redemption of
$450 million, plus accrued and unpaid interest to but
excluding the redemption date.</t>
  </si>
  <si>
    <t>Fair Value of Financial Instruments</t>
  </si>
  <si>
    <t>Note 8: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April 30, 2019
October 31, 2018
Carrying value
Fair value
Carrying value
Fair value
Securities
Amortized cost 7,881 7,855 6,485 6,288
Loans (1)
Residential mortgages 120,708 120,590 119,544 118,609
Consumer instalment and other personal 63,938 64,109 62,687 62,618
Credit cards 8,227 8,227 8,099 8,099
Business and government (2)
217,578
218,195
192,225
191,989
410,451 411,121 382,555 381,315
Deposits (3) 532,695 533,352 506,742 506,581
Securitization and structured entities’
liabilities 25,621 25,757 25,051 24,838
Subordinated debt
6,953
7,168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816 million of loans classified as
FVTPL as at April 30, 2019 ($1,450 million as at
October 31, 2018).
(3)
Excludes $16,142 million of structured note
liabilities designated at fair value through profit or loss and
accounted for at fair value ($14,186 million as at
October 31, 2018).
Financial Instruments Designated at Fair
Value
Most of our structured note liabilities included in deposits have
been designated at fair value through profit or loss which aligns
the accounting result with the way the portfolio is managed. The
fair value and notional amount due at contractual maturity of these
structured notes as at April 30, 2019 were
$16,142 million and $15,701 million, respectively
($14,186 million and $14,548 million, respectively, as at
October 31, 2018). The change in fair value of these
structured notes was recorded as a decrease of $365 million
and a decrease of $765 million
in non-interest non-interest non-interest
The cumulative change in fair value related to changes in our own
credit spread that has been recognized since the notes were
designated at fair value to April 30, 2019 was an unrealized
loss of $345 million, of this an unrealized loss of
$269 million was recorded in other comprehensive income, with
an unrealized loss of $76 million recorded through the Consolidated
Statement of Income prior to the adoption of IFRS 9 own credit
provision in 2015.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assets is recorded in non-interest non-interest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fair value of these investment
contract liabilities as at April 30, 2019 of $952 million
($800 million as at October 31, 2018) is recorded in
other liabilities in our Consolidated Balance Sheet. The change in
fair value of these investment contract liabilities resulted in an
increase of $24 million and an increase of $61 million in
insurance claims, commissions, and changes in policy benefit
liabilities, respectively, for the three and six months ended
April 30, 2019 (an increase of $1 million and a decrease
of $13 million, respectively, for the three and six months
ended April 30, 2018). For the three and six months ended
April 30, 2019, a decrease of $13 million and a decrease
of $12 million, respectively, was recorded in other
comprehensive income related to changes in our own credit spread
(an increase of $8 million and a decrease of $2 million,
respectively, for the three and six months ended April 30,
2018). Changes in the fair value of investments backing these
investment contract liabilities are recorded
in non-interest
Fair Value Hierarchy
We use a fair value hierarchy to categorize financial instruments
according to the inputs we use in valuation techniques to measure
fair value.
Valuation Techniques and Significant
Inputs
We determine the fair value of publicly traded fixed maturity and
equity securities using quoted prices in active markets (Level 1)
when these are available. We exercise a degree of judgement in
determining whether the market from which a quoted price has been
obtained is activ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market inputs to the extent
possible.
Our Level 2 trading and FVTPL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April 30, 2019
Valued using quoted market prices
Valued using models (with observable inputs)
Valued using models (without observable inputs)
Total
Trading Securities
Issued or guaranteed by:
Canadian federal government 8,176 1,665 - 9,841
Canadian provincial and municipal governments 3,998 4,815 - 8,813
U.S. federal government 11,516 823 - 12,339
U.S. states, municipalities and agencies 47 626 - 673
Other governments 1,231 648 - 1,879
NHA MBS, U.S. agency MBS and CMO 35 9,384 215 9,634
Corporate debt 2,022 5,601 7 7,630
Loans - 263 - 263
Corporate equity
49,918
1
-
49,919
76,943
23,826
222
100,991
FVTPL Securities
Issued or guaranteed by:
Canadian federal government 434 91 - 525
Canadian provincial and municipal governments 285 797 - 1,082
U.S. federal government 1 70 - 71
Other governments - 31 - 31
NHA MBS, U.S. agency MBS and CMO - 6 - 6
Corporate debt 79 7,616 - 7,695
Corporate equity
1,522
65
1,907
3,494
2,321
8,676
1,907
12,904
FVOCI Securities
Issued or guaranteed by:
Canadian federal government 10,692 2,236 - 12,928
Canadian provincial and municipal governments 4,744 2,862 - 7,606
U.S. federal government 15,302 2,167 - 17,469
U.S. states, municipalities and agencies - 4,068 1 4,069
Other governments 2,544 3,838 - 6,382
NHA MBS, U.S. agency MBS and CMO - 15,196 - 15,196
Corporate debt 1,126 3,823 - 4,949
Corporate equity
-
-
69
69
34,408
34,190
70
68,668
Business and government Loans
-
644
2,172
2,816
Fair Value Liabilities
Securities sold but not yet purchased 27,930 4,093 - 32,023
Structured note liabilities and other note liabilities - 16,142 - 16,142
Investment contract liabilities
-
952
-
952
27,930
21,187
-
49,117
Derivative Assets
Interest rate contracts 7 8,725 - 8,732
Foreign exchange contracts 5 9,506 - 9,511
Commodity contracts 113 1,261 - 1,374
Equity contracts 178 781 - 959
Credit default swaps
-
51
-
51
303
20,324
-
20,627
Derivative Liabilities
Interest rate contracts 13 6,728 - 6,741
Foreign exchange contracts 3 10,568 - 10,571
Commodity contracts 182 1,030 - 1,212
Equity contracts 98 2,826 - 2,924
Credit default swaps
-
101
-
101
296
21,253
-
21,549
(Canadian $ in millions)
October 31, 2018
Valued using quoted market prices
Valued using models (with observable inputs)
Valued using models (without observable input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ertain comparative figures have been reclassified to
conform with the current period’s presentation.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three and six months ended
April 30, 2019. As at April 30, 2019, we refined our
judgement of whether quoted prices for fixed income securities were
obtained from markets that are active or not in the determination
of whether a security should be Level 1 or Level 2, with
the result that certain securities are shown as a transfer to
Level 2 in the quarter.
During the three and six months ended April 30, 2019,
$1,954 million and $3,658 million, respectively, of
trading securities, $141 million and $464 million,
respectively, of FVTPL securities, and $7,282 million and
$7,889 million, respectively, of FVOCI securities were
transferred from Level 1 to Level 2 due to our refined
approach and reduced observability of the inputs used to value
these securities. During the three and six months ended
April 30, 2019, $2,700 million and $3,359 million,
respectively, of trading securities, $248 million and
$352 million, respectively, of FVTPL securities and
$464 million and $1,575 million, respectively, of FVOCI
securities were transferred from Level 2 to Level 1 due
to increased availability of quoted prices in active markets.
During the three and six months ended April 30, 2019,
$26 million and $45 million, respectively, of trading
securities were transferred from Level 2 to Level 3 due
to changes in the market observability of inputs used in pricing
these securities, $18 million and $35 million,
respectively, were transferred from Level 3 to Level 2
due to the availability of observable price inputs used to value
these securities.
Changes in Level 3 Fair Value
Measurements
The table below presents a reconciliation of all changes in
Level 3 financial instruments during the three and six months
ended April 30, 2019, including realized and unrealized gains
(losses) included in earnings and other comprehensive income.
Change in fair value
(Canadian $ in millions)
For the three months ended April 30, 2019
Balance
Included in
Included in other comprehensive
Issuances/
Sales (2)
Maturities/
Transfers
Transfers
Fair Value
Change in for instruments
Trading Securities
NHA MBS and U.S. agency MBS and CMO 231 (2 ) 5 87 (114 ) - 26 (18 ) 215 (6 )
Corporate debt
6
-
-
6
(5 )
-
-
-
7
-
Total trading securities
237
(2 )
5
93
(119 )
-
26
(18 )
222
(6 )
FVTPL Securities
Corporate equity
1,786
(4 )
27
124
(26 )
-
-
-
1,907
4
Total FVTPL securities
1,786
(4 )
27
124
(26 )
-
-
-
1,907
4
FVOCI Securities
Issued or guaranteed by:
U.S. states, municipalities and 1 - - - - - - - 1 na
Corporate equity
64
-
-
5
-
-
-
-
69
na
Total FVOCI securities
65
-
-
5
-
-
-
-
70
na
Business and government Loans
2,429
-
48
97
-
(402 )
-
-
2,172
-
Fair Value Liabilities
Securities sold but not yet purchased
7
-
-
(7 )
-
-
-
-
-
-
Total fair value liabilities
7
-
-
(7 )
-
-
-
-
-
-
Derivative Liabilities
Equity contracts - - - - - - - - - -
Credit default swaps
1
-
-
-
-
-
-
(1 )
-
-
Total derivative liabilities
1
-
-
-
-
-
-
(1 )
-
-
(1)
Foreign exchange translation on financial instruments
held by foreign subsidiaries is included in other comprehensive
income, net foreign operations
(2)
Includes proceeds on securities sold but not yet
purchased.
na – Not applicable
Change in fair value
(Canadian $ in millions)
For the six months ended April 30, 2019
Balance
Included in
Included in other comprehensive
Issuances/
Sales (2)
Maturities/
Transfers
Transfers
Fair Value
Change in unrealized gains for instruments
Trading Securities
NHA MBS and U.S. agency MBS and CMO 255 (7 ) 4 183 (230 ) - 45 (35 ) 215 (7 )
Corporate debt
7
-
-
6
(6 )
-
-
-
7
-
Total trading securities
262
(7 )
4
189
(236 )
-
45
(35 )
222
(7 )
FVTPL Securities
Corporate equity
1,825
10
23
247
(198 )
-
-
-
1,907
20
Total FVTPL
1,825
10
23
247
(198 )
-
-
-
1,907
20
FVOCI Securities
Issued or guaranteed by:
U.S. states, municipalities and 1 - - - - - - - 1 na
Corporate equity
62
-
-
7
-
-
-
-
69
na
Total FVOCI securities
63
-
-
7
-
-
-
-
70
na
Business and government Loans
1,450
7
44
1,214
-
(543 )
-
-
2,172
-
Fair Value Liabilities
Securities sold but not yet purchased
-
-
-
(7 )
7
-
-
-
-
-
Total fair value liabilities
-
-
-
(7 )
7
-
-
-
-
-
Derivative Liabilities
Equity contracts 1 - - - - - - (1 ) - -
Credit default swaps
1
-
-
-
-
-
-
(1 )
-
-
Total derivative liabilities
2
-
-
-
-
-
-
(2 )
-
-
(1)
Foreign exchange translation on financial instruments
held by foreign subsidiaries is included in other comprehensive
income, net foreign operations
(2)
Includes proceeds on securities sold but not yet
purchased.
na – Not applicable</t>
  </si>
  <si>
    <t>Capital Management</t>
  </si>
  <si>
    <t>Note 9: Capital Management
Our objective is to maintain a strong capital position in a
cost-effective structure that: is appropriate given our target
regulatory capital ratios and internal assessment of required
economic capital; is consistent with our target credit ratings;
underpins our operating groups’ business strategies; and
supports depositor, investor and regulator confidence, while
building long-term shareholder value.
As at April 30, 2019, we met OSFI’s target capital ratio
requirements, which include a 2.5% Capital Conservation Buffer, a
1.0% Common Equity Surcharge for Domestic Systemically Important
Banks (D-SIBs), D-SIBs.</t>
  </si>
  <si>
    <t>Employee Compensation</t>
  </si>
  <si>
    <t>Note 10: Employee Compensation
Stock Options
We did not grant any stock options during the three months ended
April 30, 2019 and 2018. During the six months ended
April 30, 2019, we granted a total of 931,047 stock options
(705,398 stock options during the six months ended April 30,
2018). The weighted-average fair value of options granted during
the six months ended April 30, 2019 was $10.23 per option
($11.30 per option for the six months ended April 30,
2018).
To determine the fair value of the stock option tranches (i.e. the
portion that vests each year) on the grant date, the following
ranges of values were used for each option pricing assumption:
For stock options granted during the six months ended
April 30, 2019
April 30, 2018
Expected dividend yield 5.7% 4.1%
Expected share price volatility 20.0% - 20.1% 17.0% - 17.3%
Risk-free rate of return 2.5% 2.1%
Expected period until exercise (in years)
6.5 - 7.0
6.5 - 7.0
Exercise price ($)
89.90
100.63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April 30, 2019
April 30, 2018
April 30, 2019
April 30, 2018
Current service cost 48 53 3 8
Net interest (income) expense on net defined benefit (asset)
liability (4 ) (2 ) 9 11
Administrative expenses
1
1
-
-
Benefits expense 45 52 12 19
Canada and Quebec pension plan expense 26 24 - -
Defined contribution expense
36
31
-
-
Total pension and other employee future benefit expenses
107
107
12
19
(Canadian $ in millions)
Pension benefit
plans
Other employee future benefit plans
For the six months ended
April 30, 2019
April 30, 2018
April 30, 2019
April 30, 2018
Current service cost 96 105 5 15
Net interest (income) expense on net defined benefit (asset)
liability (9 ) (4 ) 19 23
Past service income (5 ) - - -
Administrative expenses
2
2
-
-
Benefits expense 84 103 24 38
Canada and Quebec pension plan expense 47 44 - -
Defined contribution expense
90
90
-
-
Total pension and other employee future benefit expenses 221 237 24 38</t>
  </si>
  <si>
    <t>Earnings Per Share</t>
  </si>
  <si>
    <t>Note 11: Earnings Per Share
Basic earnings per share is calculated by dividing net income
attributable to our shareholders, after deducting total preferred
shares dividend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Share
(Canadian $ in millions, except as noted)
For the three months ended
For the six months ended
April 30, 2019
April 30, 2018
April 30, 2019
April 30, 2018
Net income attributable to bank shareholders 1,497 1,246 3,007 2,219
Dividends on preferred shares
(48 )
(46 )
(100 )
(91 )
Net income available to common shareholders
1,449
1,200
2,907
2,128
Weighted-average number of common shares outstanding (in
thousands)
638,574
643,734
638,753
645,735
Basic earnings per share (Canadian $)
2.27
1.87
4.55
3.30
Diluted Earnings Per Share
Net income available to common shareholders adjusted for impact of
dilutive instruments 1,449 1,200 2,907 2,128
Weighted-average number of common shares outstanding (in
thousands) 638,574 643,734 638,753 645,735
Effect of dilutive instruments
Stock options potentially exercisable (1) 6,037 5,497 5,356 5,711
Common shares potentially repurchased (4,351 ) (3,604 ) (3,787 ) (3,671 )
Weighted-average number of diluted common shares outstanding (in
thousands) 640,260 645,627 640,322 647,775
Diluted earnings per share (Canadian $)
2.26
1.86
4.54
3.29
(1)
In computing diluted earnings per share we excluded
average stock options outstanding of 687,059 and 1,343,031 with a
weighted-average exercise price of $104.14 and $101.82,
respectively, for the three and six months ended April 30,
2019 (1,683,632 and 1,584,274 with a weighted-average exercise
price of $119.63 and $120.68, respectively, for the three and six
months ended April 30, 2018) as the average share price for
the period did not exceed the exercise price.</t>
  </si>
  <si>
    <t>Income Taxes</t>
  </si>
  <si>
    <t>Note 12: Income Taxes
During the quarter ended April 30, 2019, Canada Revenue Agency
(CRA) proposed to reassess us for additional taxes and interest in
an amount of approximately $250 million in respect of certain
2014 Canadian corporate dividends. In prior fiscal years, we were
reassessed by the CRA for additional income taxes and interest of
approximately $361 million for certain 2011-2013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t>
  </si>
  <si>
    <t>Operating Segmentation</t>
  </si>
  <si>
    <t>Note 13: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
For additional information refer to Note 25 of the consolidated
financial statements for the year ended October 31, 2018 on
pages 203 to 205 of the Annual Report.
Our results and average assets, grouped by operating segment, are
as follows:
(Canadian $ in millions)
For the three months ended April 30, 2019
Canadian
U.S. P&amp;C
Wealth
BMO CM
Corporate
Total
Net interest income 1,407 1,035 230 599 (136 ) 3,135
Non-interest
514
281
1,612
630
41
3,078
Total Revenue 1,921 1,316 1,842 1,229 (95 ) 6,213
Provision for (recovery of) credit losses on impaired loans 122 18 (1 ) 12 (1 ) 150
Provision for credit losses on performing loans
16
5
1
3
1
26
Total Provision for credit losses 138 23 - 15 - 176
Insurance claims, commissions and changes in policy benefit
liabilities - - 561 - - 561
Amortization 84 117 64 38 - 303
Non-interest
868
658
818
849
99
3,292
Income (loss) before taxes 831 518 399 327 (194 ) 1,881
Provision for (recovery of) income taxes
216
112
94
78
(116 )
384
Net Income
615
406
305
249
(78 )
1,497
Average Assets
235,680
124,725
40,402
344,427
75,742
820,976
For the three months ended April 30, 2018
Canadian
U.S. P&amp;C
Wealth
BMO CM
Corporate
Total
Net interest income 1,338 936 204 319 (131 ) 2,666
Non-interest
492
269
1,380
723
50
2,914
Total Revenue 1,830 1,205 1,584 1,042 (81 ) 5,580
Provision for (recovery of) credit losses on impaired loans 131 66 1 (16 ) (10 ) 172
Provision for (recovery of) credit losses on performing loans
(3 )
(12 )
(1 )
3
1
(12 )
Provision for (recovery of) credit losses 128 54 - (13 ) (9 ) 160
Insurance claims, commissions and changes in policy benefit
liabilities - - 332 - - 332
Amortization 79 115 60 31 - 285
Non-interest
830
596
802
640
372
3,240
Income (loss) before taxes 793 440 390 384 (444 ) 1,563
Provision for (recovery of) income taxes
205
92
94
98
(172 )
317
Net Income
588
348
296
286
(272 )
1,246
Average Assets
223,182
108,624
35,246
302,772
73,814
743,638
(Canadian $ in millions)
For the six months ended April 30, 2019
Canadian
U.S. P&amp;C
Wealth
BMO CM
Corporate
Total
Net interest income 2,840 2,094 462 1,160 (249 ) 6,307
Non-interest
1,035
560
3,520
1,201
107
6,423
Total Revenue 3,875 2,654 3,982 2,361 (142 ) 12,730
Provision for (recovery of) credit losses on impaired loans 236 33 1 13 (6 ) 277
Provision for (recovery of) credit losses on performing loans
22
(4 )
1
17
-
36
Total provision for (recovery of) credit losses 258 29 2 30 (6 ) 313
Insurance claims, commissions and changes in policy benefit
liabilities - - 1,487 - - 1,487
Amortization 163 229 131 71 - 594
Non-interest
1,750
1,314
1,646
1,608
240
6,558
Income (loss) before taxes 1,704 1,082 716 652 (376 ) 3,778
Provision for (recovery of) income taxes
442
232
172
148
(223 )
771
Net Income
1,262
850
544
504
(153 )
3,007
Average Assets
233,583
122,346
39,559
342,316
82,781
820,585
For the six months ended April 30, 2018
Canadian
U.S. P&amp;C
Wealth
BMO CM
Corporate
Total
Net interest income 2,718 1,839 404 881 (301 ) 5,541
Non-interest
1,015
537
2,786
1,245
94
5,677
Total Revenue 3,733 2,376 3,190 2,126 (207 ) 11,218
Provision for (recovery of) credit losses on impaired loans 228 143 2 (17 ) (10 ) 346
Provision for (recovery of) credit losses on performing loans
1
(42 )
(3 )
(1 )
-
(45 )
Provision for (recovery of) credit losses 229 101 (1 ) (18 ) (10 ) 301
Insurance claims, commissions and changes in policy benefit
liabilities - - 693 - - 693
Amortization 160 227 117 60 - 564
Non-interest
1,687
1,193
1,640
1,333
508
6,361
Income (loss) before taxes 1,657 855 741 751 (705 ) 3,299
Provision for income taxes
423
197
179
194
87
1,080
Net Income
1,234
658
562
557
(792 )
2,219
Average Assets
222,402
106,383
34,755
299,031
72,846
735,417
(1)
Corporate Services includes Technology and
Operations.
We analyze revenue on a taxable equivalent basis
(“teb”) at the operating group level. Revenue and the
provision for income taxes are increased
on tax-exempt before-tax tax-exempt
Certain comparative figures have been reclassified to conform with
the current period’s presentation and for changes in
accounting policy (Note 1).</t>
  </si>
  <si>
    <t>Accounting Policies (Policies)</t>
  </si>
  <si>
    <t>Disclosure - Accounting Policies [abstract]</t>
  </si>
  <si>
    <t>Changes in Accounting Policy</t>
  </si>
  <si>
    <t xml:space="preserve">Changes in Accounting
Policy
Effective November 1, 2018, we adopted IFRS
15 Revenue from Contracts with
Customers non-interest non-interest out-of-pocket non-interest
The following table summarizes the impacts of applying IFRS 15 on
our prior period Consolidated Statement of Income:
(Canadian $ in millions)
For the three months ended
For the six months ended
April 30, 2018
April 30, 2018
Increase (decrease) in
Non-Interest
Securities commissions and fees (2 ) (3 )
Deposit and payment service charges (2 ) (5 )
Card fees (37 ) (77 )
Investment management and custodial fees 2 3
Underwriting and advisory fees 1 3
Other
1
2
(37 )
(77 )
Non-Interest
Employee compensation 1 1
Travel and business development (43 ) (87 )
Professional fees 2 4
Other
3
4
(37 )
(78 )
Provision for income taxes
-
1
Net Income
-
- </t>
  </si>
  <si>
    <t>Loans and Allowances</t>
  </si>
  <si>
    <t>Allowance for Credit Losses
(“ACL”)
The allowance for credit losses recorded in our Consolidated
Balance Sheet is maintained at a level we consider adequate to
absorb credit-related losses on our loans and other credit
instruments. The allowance for credit losses amounted to
$1,962 million at April 30, 2019 ($1,870 million at
October 31, 2018) of which $1,710 million
($1,639 million at October 31, 2018) was recorded in
loans and $252 million ($231 million at October 31,
2018) was recorded in other liabilities in our Consolidated Balance
Sheet.</t>
  </si>
  <si>
    <t>Loan Securitization</t>
  </si>
  <si>
    <t>Loan Securitization
We sell Canadian mortgage loans to bank-sponsored and third-party
Canadian securitization programs, including the Canadian Mortgage
Bond program, and directly to third-party investors under
the NHA-MBS</t>
  </si>
  <si>
    <t>Stock Options</t>
  </si>
  <si>
    <t>Stock Options
We did not grant any stock options during the three months ended
April 30, 2019 and 2018. During the six months ended
April 30, 2019, we granted a total of 931,047 stock options
(705,398 stock options during the six months ended April 30,
2018). The weighted-average fair value of options granted during
the six months ended April 30, 2019 was $10.23 per option
($11.30 per option for the six months ended April 30,
2018).</t>
  </si>
  <si>
    <t>Earnings per share</t>
  </si>
  <si>
    <t>Basic earnings per share is calculated by dividing net income
attributable to our shareholders, after deducting total preferred
shares dividends, by the daily average number of fully paid common
shares outstanding throughout the period.
Diluted earnings per share is calculated in the same manner, with
further adjustments made to reflect the dilutive impact of
instruments convertible into our common shares.</t>
  </si>
  <si>
    <t>During the quarter ended April 30, 2019, Canada Revenue Agency
(CRA) proposed to reassess us for additional taxes and interest in
an amount of approximately $250 million in respect of certain
2014 Canadian corporate dividends. In prior fiscal years, we were
reassessed by the CRA for additional income taxes and interest of
approximately $361 million for certain 2011-2013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t>
  </si>
  <si>
    <t>Operating Groups</t>
  </si>
  <si>
    <t>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t>
  </si>
  <si>
    <t>Basis of Presentation (Tables)</t>
  </si>
  <si>
    <t>Impacts of Applying IFRS 15 on Prior Period Consolidated Statement of Income</t>
  </si>
  <si>
    <t>The following table summarizes the impacts of applying IFRS 15 on
our prior period Consolidated Statement of Income:
(Canadian $ in millions)
For the three months ended
For the six months ended
April 30, 2018
April 30, 2018
Increase (decrease) in
Non-Interest
Securities commissions and fees (2 ) (3 )
Deposit and payment service charges (2 ) (5 )
Card fees (37 ) (77 )
Investment management and custodial fees 2 3
Underwriting and advisory fees 1 3
Other
1
2
(37 )
(77 )
Non-Interest
Employee compensation 1 1
Travel and business development (43 ) (87 )
Professional fees 2 4
Other
3
4
(37 )
(78 )
Provision for income taxes
-
1
Net Income - -</t>
  </si>
  <si>
    <t>Securities (Tables)</t>
  </si>
  <si>
    <t>Schedule of Unrealized Gains and Losses on Available-for-Sale Securities</t>
  </si>
  <si>
    <t>Unrealized Gains and Losses on FVOCI
Securities
The following table summarizes the unrealized gains and losses:
(Canadian $ in millions)
April 30, 2019
October 31, 2018
Cost/ Gross Gross Cost/ Gross Gross
Amortized
unrealized
unrealized
Fair value
Amortized
unrealized
unrealized
Fair value
Issued or guaranteed by:
Canadian federal government 12,882 56 10 12,928 12,884 1 80 12,805
Canadian provincial and municipal governments 7,517 91 2 7,606 6,896 8 42 6,862
U.S. federal government 17,337 229 97 17,469 17,403 4 584 16,823
U.S. states, municipalities and agencies 4,038 41 10 4,069 3,694 16 55 3,655
Other governments 6,307 78 3 6,382 4,818 2 30 4,790
National Housing Act (NHA) mortgage-backed securities
(MBS) 2,365 21 1 2,385 2,382 6 18 2,370
U.S. agency MBS and collateralized mortgage obligations
(CMO) 12,994 29 212 12,811 11,811 2 496 11,317
Corporate debt 4,898 55 4 4,949 3,783 6 33 3,756
Corporate equity
69
-
-
69
62
-
-
62
Total
68,407
600
339
68,668
63,733
45
1,338
62,440
Unrealized gains (losses) are disclosed before the
impact of any accounting hedges.</t>
  </si>
  <si>
    <t>Summary of Interest Income Calculated Using the Effective Interest Method</t>
  </si>
  <si>
    <t>The following table presents interest income calculated using the
effective interest method:
(Canadian $ in millions)
For the three months ended
For the six months ended
April 30, 2019
April 30, 2018
April 30, 2019
April 30, 2018
FVOCI - Debt 407 246 799 472
Amortized cost
48
43
88
92
Total
455
289
887
564</t>
  </si>
  <si>
    <t>Loans and Allowance for Credit Losses (Tables)</t>
  </si>
  <si>
    <t>Summary of Credit Risk Exposures for Loans Carried at Amortized Cost or FVTPL</t>
  </si>
  <si>
    <t>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April 30, 2019
Stage 1
Stage 2
Stage 3
Total
Loans: Residential mortgages
Exceptionally low - - - -
Very low 75,639 140 - 75,779
Low 19,579 2,634 - 22,213
Medium 12,090 4,802 - 16,892
High 143 545 - 688
Not rated 4,550 230 - 4,780
Impaired - - 426 426
Allowance for credit losses 16 35 19 70
Carrying amount
111,985
8,316
407
120,708
Loans: Consumer instalment and other personal
Exceptionally low 20,711 21 - 20,732
Very low 15,043 146 - 15,189
Low 9,851 319 - 10,170
Medium 9,757 4,024 - 13,781
High 396 1,426 - 1,822
Not rated 2,116 135 - 2,251
Impaired - - 509 509
Allowance for credit losses 79 310 127 516
Carrying amount
57,795
5,761
382
63,938
Loans: Credit cards
Exceptionally low 2,386 1 - 2,387
Very low 1,129 16 - 1,145
Low 883 176 - 1,059
Medium 1,829 871 - 2,700
High 137 448 - 585
Not rated 590 1 - 591
Impaired - - - -
Allowance for credit losses 40 200 - 240
Carrying amount
6,914
1,313
-
8,227
Loans: Business and government (1)
Acceptable
Investment grade 128,949 843 - 129,792
Sub-investment 98,430 8,479 - 106,909
Watchlist - 4,854 - 4,854
Impaired - - 1,400 1,400
Allowance for credit losses 255 370 259 884
Carrying amount
227,124
13,806
1,141
242,071
Commitments and financial guarantee contracts
Acceptable
Investment grade 128,763 345 - 129,108
Sub-investment 45,189 4,318 - 49,507
Watchlist - 2,283 - 2,283
Impaired - - 319 319
Allowance for credit losses 125 100 27 252
Carrying amount
173,827
6,846
292
180,965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t>
  </si>
  <si>
    <t>Summary of Continuity in Loss Allowance by Each Product Type</t>
  </si>
  <si>
    <t>The following table shows the continuity in the loss allowance by
each product type for the three months ended April 30,
2019:
(Canadian $ in millions)
For the three months ended
Stage 1
Stage 2
Stage 3
Total
Loans: Residential mortgages
Balance as at January 31, 2019 21 39 45 105
Transfer to Stage 1 7 (6 ) (1 ) -
Transfer to Stage 2 (1 ) 1 - -
Transfer to Stage 3 - (2 ) 2 -
Net remeasurement of loss allowance (12 ) 6 2 (4 )
Loan originations 1 - - 1
Derecognitions and maturities
-
(1 )
-
(1 )
Total Provision for Credit Losses (“PCL”) (1) (5 ) (2 ) 3 (4 )
Write-offs - - (3 ) (3 )
Recoveries of previous write-offs - - 2 2
Foreign exchange and other - - (3 ) (3 )
Balance as at April 30, 2019 16 37 44 97
Loans: Consumer instalment and other personal
Balance as at January 31, 2019 90 326 135 551
Transfer to Stage 1 42 (39 ) (3 ) -
Transfer to Stage 2 (5 ) 20 (15 ) -
Transfer to Stage 3 (1 ) (26 ) 27 -
Net remeasurement of loss allowance (47 ) 49 37 39
Loan originations 10 - - 10
Derecognitions and maturities
(4 )
(7 )
-
(11 )
Total PCL (1) (5 ) (3 ) 46 38
Write-offs - - (69 ) (69 )
Recoveries of previous write-offs - - 18 18
Foreign exchange and other 1 1 (2 ) -
Balance as at April 30, 2019 86 324 128 538
Loans: Credit cards
Balance as at January 31, 2019 75 215 - 290
Transfer to Stage 1 24 (24 ) - -
Transfer to Stage 2 (6 ) 6 - -
Transfer to Stage 3 - (39 ) 39 -
Net remeasurement of loss allowance (20 ) 79 21 80
Loan originations 5 - - 5
Derecognitions and maturities
(1 )
(5 )
-
(6 )
Total PCL (1) 2 17 60 79
Write-offs - - (83 ) (83 )
Recoveries of previous write-offs - - 23 23
Foreign exchange and other - (1 ) - (1 )
Balance as at April 30, 2019 77 231 - 308
Loans: Business and government
Balance as at January 31, 2019 335 389 217 941
Transfer to Stage 1 39 (37 ) (2 ) -
Transfer to Stage 2 (8 ) 13 (5 ) -
Transfer to Stage 3 - (14 ) 14 -
Net remeasurement of loss allowance (62 ) 80 34 52
Loan originations 50 - - 50
Derecognitions and maturities
(24 )
(15 )
-
(39 )
Total PCL (1) (5 ) 27 41 63
Write-offs - - (40 ) (40 )
Recoveries of previous write-offs - - 50 50
Foreign exchange and other 6 7 (8 ) 5
Balance as at April 30, 2019 336 423 260 1,019
Total as at April 30, 2019
515
1,015
432
1,962
Comprised of: Loans 390 915 405 1,710
Other credit instruments (2)
125
100
27
252
(1)
Excludes provision for credit losses on other assets
of $nil.
(2)
Recorded in other liabilities on the Consolidated
Balance Sheet.
The following table shows the continuity in the loss allowance by
each product type for the six months ended April 30, 2019:
(Canadian $ in millions)
For the six months ended
Stage 1
Stage 2
Stage 3
Total
Loans: Residential mortgages
Balance as at October 31, 2018 20 38 44 102
Transfer to Stage 1 14 (13 ) (1 ) -
Transfer to Stage 2 (1 ) 3 (2 ) -
Transfer to Stage 3 - (4 ) 4 -
Net remeasurement of loss allowance (20 ) 15 7 2
Loan originations 3 - - 3
Derecognitions and maturities
-
(2 )
-
(2 )
Total PCL (1) (4 ) (1 ) 8 3
Write-offs - - (7 ) (7 )
Recoveries of previous write-offs - - 5 5
Foreign exchange and other - - (6 ) (6 )
Balance as at April 30, 2019
16
37
44
97
Loans: Consumer instalment and other personal
Balance as at October 31, 2018 90 326 144 560
Transfer to Stage 1 87 (80 ) (7 ) -
Transfer to Stage 2 (9 ) 44 (35 ) -
Transfer to Stage 3 (3 ) (52 ) 55 -
Net remeasurement of loss allowance (94 ) 102 60 68
Loan originations 23 - - 23
Derecognitions and maturities
(8 )
(17 )
-
(25 )
Total PCL (1) (4 ) (3 ) 73 66
Write-offs - - (153 ) (153 )
Recoveries of previous write-offs - - 72 72
Foreign exchange and other - 1 (8 ) (7 )
Balance as at April 30, 2019
86
324
128
538
Loans: Credit cards
Balance as at October 31, 2018 74 219 - 293
Transfer to Stage 1 50 (50 ) - -
Transfer to Stage 2 (11 ) 11 - -
Transfer to Stage 3 - (79 ) 79 -
Net remeasurement of loss allowance (44 ) 142 34 132
Loan originations 10 - - 10
Derecognitions and maturities
(2 )
(12 )
-
(14 )
Total PCL (1) 3 12 113 128
Write-offs - - (159 ) (159 )
Recoveries of previous write-offs - - 46 46
Foreign exchange and other - - - -
Balance as at April 30, 2019
77
231
-
308
Loans: Business and government
Balance as at October 31, 2018 298 408 209 915
Transfer to Stage 1 108 (105 ) (3 ) -
Transfer to Stage 2 (25 ) 36 (11 ) -
Transfer to Stage 3 - (27 ) 27 -
Net remeasurement of loss allowance (118 ) 139 70 91
Loan originations 110 - - 110
Derecognitions and maturities
(47 )
(35 )
-
(82 )
Total PCL (1) 28 8 83 119
Write-offs - - (71 ) (71 )
Recoveries of previous write-offs - - 59 59
Foreign exchange and other 10 7 (20 ) (3 )
Balance as at April 30, 2019
336
423
260
1,019
Total as at April 30, 2019
515
1,015
432
1,962
Comprised of: Loans
390
915
405
1,710
Other credit instruments (2)
125
100
27
252
(1)
Excludes provision for credit losses on other assets
of $(3) million.
(2)
Recorded in other liabilities on the Consolidated
Balance Sheet.
The following table shows the continuity in the loss allowance by
each product type for the three months ended April 30,
2018:
(Canadian $ in millions)
For the three months ended
Stage 1
Stage 2
Stage 3
Total
Loans: Residential mortgages
Balance as at January 31, 2018 26 27 47 100
Transfer to Stage 1 9 (8 ) (1 ) -
Transfer to Stage 2 - 2 (2 ) -
Transfer to Stage 3 - (3 ) 3 -
Net remeasurement of loss allowance (18 ) 14 1 (3 )
Loan originations 1 - - 1
Derecognitions and maturities
-
(1 )
-
(1 )
Total PCL (1) (8 ) 4 1 (3 )
Write-offs - - (3 ) (3 )
Recoveries of previous write-offs - - 2 2
Foreign exchange and other
1
-
(1 )
-
Balance as at April 30, 2018
19
31
46
96
Loans: Consumer instalment and other personal
Balance as at January 31, 2018 79 317 129 525
Transfer to Stage 1 59 (55 ) (4 ) -
Transfer to Stage 2 (8 ) 30 (22 ) -
Transfer to Stage 3 (1 ) (51 ) 52 -
Net remeasurement of loss allowance (49 ) 95 51 97
Loan originations 9 - - 9
Derecognitions and maturities
(4 )
(12 )
-
(16 )
Total PCL (1) 6 7 77 90
Write-offs - - (78 ) (78 )
Recoveries of previous write-offs - - 22 22
Foreign exchange and other
1
4
(3 )
2
Balance as at April 30, 2018
86
328
147
561
Loans: Credit cards
Balance as at January 31, 2018 76 255 - 331
Transfer to Stage 1 56 (56 ) - -
Transfer to Stage 2 (13 ) 13 - -
Transfer to Stage 3 (1 ) (52 ) 53 -
Net remeasurement of loss allowance (49 ) 100 1 52
Loan originations 6 - - 6
Derecognitions and maturities
-
(14 )
-
(14 )
Total PCL (1) (1 ) (9 ) 54 44
Write-offs - - (81 ) (81 )
Recoveries of previous write-offs - - 27 27
Foreign exchange and other
2
-
-
2
Balance as at April 30, 2018
77
246
-
323
Loans: Business and government
Balance as at January 31, 2018 282 371 239 892
Transfer to Stage 1 18 (18 ) - -
Transfer to Stage 2 (3 ) 4 (1 ) -
Transfer to Stage 3 - (9 ) 9 -
Net remeasurement of loss allowance (33 ) 30 32 29
Loan originations 33 - - 33
Derecognitions and maturities
(15 )
(22 )
-
(37 )
Total PCL (1) - (15 ) 40 25
Write-offs - - (80 ) (80 )
Recoveries of previous write-offs - - 23 23
Foreign exchange and other
9
12
11
32
Balance as at April 30, 2018
291
368
233
892
Total as at April 30, 2018
473
973
426
1,872
Comprised of: Loans 383 866 398 1,647
Other credit instruments (2)
90
107
28
225
(1)
Excludes provision for credit losses on other assets
of $4 million.
(2)
Recorded in other liabilities on the Consolidated
Balance Sheet.
The following table shows the continuity in the loss allowance by
each product type for the six months ended April 30, 2018:
(Canadian $ in millions)
For the six months ended
Stage 1
Stage 2
Stage 3
Total
Loans: Residential mortgages
Balance as at November 1, 2017 16 34 49 99
Transfer to Stage 1 18 (17 ) (1 ) -
Transfer to Stage 2 (1 ) 4 (3 ) -
Transfer to Stage 3 - (6 ) 6 -
Net remeasurement of loss allowance (19 ) 20 5 6
Loan originations 6 - - 6
Derecognitions and maturities
(1 )
(3 )
-
(4 )
Total PCL (1) 3 (2 ) 7 8
Write-offs - - (10 ) (10 )
Recoveries of previous write-offs - - 4 4
Foreign exchange and other
-
(1 )
(4 )
(5 )
Balance as at April 30, 2018
19
31
46
96
Loans: Consumer instalment and other personal
Balance as at November 1, 2017 76 357 137 570
Transfer to Stage 1 127 (119 ) (8 ) -
Transfer to Stage 2 (14 ) 62 (48 ) -
Transfer to Stage 3 (2 ) (103 ) 105 -
Net remeasurement of loss allowance (111 ) 154 74 117
Loan originations 18 - - 18
Derecognitions and maturities
(9 )
(23 )
-
(32 )
Total PCL (1) 9 (29 ) 123 103
Write-offs - - (144 ) (144 )
Recoveries of previous write-offs - - 39 39
Foreign exchange and other
1
-
(8 )
(7 )
Balance as at April 30, 2018
86
328
147
561
Loans: Credit cards
Balance as at November 1, 2017 83 254 - 337
Transfer to Stage 1 116 (116 ) - -
Transfer to Stage 2 (26 ) 26 - -
Transfer to Stage 3 (1 ) (101 ) 102 -
Net remeasurement of loss allowance (105 ) 207 11 113
Loan originations 11 - - 11
Derecognitions and maturities
(1 )
(24 )
-
(25 )
Total PCL (1) (6 ) (8 ) 113 99
Write-offs - - (163 ) (163 )
Recoveries of previous write-offs - - 50 50
Foreign exchange and other
-
-
-
-
Balance as at April 30, 2018
77
246
-
323
Loans: Business and government
Balance as at November 1, 2017 268 410 234 912
Transfer to Stage 1 51 (50 ) (1 ) -
Transfer to Stage 2 (13 ) 23 (10 ) -
Transfer to Stage 3 - (28 ) 28 -
Net remeasurement of loss allowance (45 ) 54 86 95
Loan originations 66 - - 66
Derecognitions and maturities
(34 )
(40 )
-
(74 )
Total PCL (1) 25 (41 ) 103 87
Write-offs - - (130 ) (130 )
Recoveries of previous write-offs - - 31 31
Foreign exchange and other
(2 )
(1 )
(5 )
(8 )
Balance as at April 30, 2018
291
368
233
892
Total as at April 30, 2018
473
973
426
1,872
Comprised of: Loans 383 866 398 1,647
Other credit instruments (2)
90
107
28
225
(1)
Excludes provision for credit losses on other assets
of $4 million.
(2)
Recorded in other liabilities on the Consolidated
Balance Sheet.</t>
  </si>
  <si>
    <t>Schedule of Loans and Allowance for Credit Losses by Geographic Region</t>
  </si>
  <si>
    <t>Loans and allowance for credit losses by geographic region are as
follows:
(Canadian
$ in millions)
April 30, 2019
October 31, 2018
Gross
Allowance for credit losses on impaired loans (2)
Allowance for credit losses on performing loans (3)
Net
Gross
Allowance for credit losses
Allowance for credit losses
Net Amount
By geographic region (1):
Canada 254,015 186 715 253,114 244,837 189 689 243,959
United States 150,385 219 581 149,585 131,247 181 574 130,492
Other countries
10,552
-
9
10,543
9,546
-
6
9,540
Total
414,952
405
1,305
413,242
385,630
370
1,269
383,991
(1)
Geographic region is based upon country of ultimate
risk.
(2)
Excludes allowance for credit losses on impaired loans
of $27 million for other credit instruments, which is included
in other liabilities ($27 million as at October 31,
2018).
(3)
Excludes allowance for credit losses on performing
loans of $225 million for other credit instruments, which is
included in other liabilities ($204 million as at
October 31, 2018).</t>
  </si>
  <si>
    <t>Transfer of Assets (Tables)</t>
  </si>
  <si>
    <t>Summary of Carrying Amount and Fair Value of Transferred Assets That Did Not Qualify for Derecognition and Associated Liabilities</t>
  </si>
  <si>
    <t>The following table presents the carrying amount and fair value of
transferred assets that did not qualify for derecognition and the
associated liabilities:
(Canadian $ in millions)
April 30, 2019
October 31, 2018
Carrying amount of assets (1)
Carrying amount of associated liabilities
Carrying amount of assets (1)
Carrying amount of associated liabilities
Residential mortgages 6,072 5,569
Other related assets (2)
11,096
11,640
Total (3)
17,168
16,694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7,126 million and $16,869 million, respectively, as
at April 30, 2019 ($17,105 million and
$16,763 million, respectively, as at October 31,
2018).</t>
  </si>
  <si>
    <t>Acquisitions (Tables)</t>
  </si>
  <si>
    <t>Summary of Fair Value of Assets Acquired and Liabilities Assumed at The Date of Acquisition</t>
  </si>
  <si>
    <t>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 (Tables)</t>
  </si>
  <si>
    <t>Summary of Deposits</t>
  </si>
  <si>
    <t>Payable on demand
Payable Payable on
(Canadian $ in millions)
Interest bearing
Non-interest bearing
after notice
a fixed date (4) (5)
Total
April 30, 2019
October 31, 2018
April 30,
October 31, 2018
April 30, 2019
October 31, 2018
April 30, 2019
October 31, 2018
April 30, 2019
October 31, 2018
Deposits by:
Banks (1) 1,459 1,450 1,567 1,400 1,035 526 26,238 24,531 30,299 27,907
Business and government 25,026 25,266 33,357 33,984 74,092 67,026 192,288 185,901 324,763 312,177
Individuals
3,451
3,476
22,237
21,345
93,118
90,233
74,969
65,790
193,775
180,844
Total (2) (3)
29,936
30,192
57,161
56,729
168,245
157,785
293,495
276,222
548,837
520,928
Booked in:
Canada 23,941 21,735 47,957 47,231 86,146 82,091 177,142 160,069 335,186 311,126
United States 5,001 7,395 9,187 9,477 80,767 74,476 81,021 86,805 175,976 178,153
Other countries
994
1,062
17
21
1,332
1,218
35,332
29,348
37,675
31,649
Total
29,936
30,192
57,161
56,729
168,245
157,785
293,495
276,222
548,837
520,928
(1)
Includes regulated and central banks.
(2)
Includes structured notes designated at fair value
through profit or loss.
(3)
As at April 30, 2019 and October 31, 2018,
total deposits payable on a fixed date included
$31,767 million and $29,673 million, respectively, of
federal funds purchased and commercial paper issued and other
deposit liabilities. Included in deposits as at April 30, 2019
and October 31, 2018 are $268,320 million and
$259,747 million, respectively, of deposits denominated in
U.S. dollars, and $39,956 million and $37,427 million,
respectively, of deposits denominated in other foreign
currencies.
(4)
Includes $261,028 million of deposits, each
greater than one hundred thousand dollars, of which
$162,543 million were booked in Canada, $63,161 million
were booked in the United States and $35,324 million were
booked in other countries ($246,685 million,
$145,574 million, $71,770 million and
$29,341 million, respectively, as at October 31, 2018).
Of the $162,543 million of deposits booked in Canada,
$71,007 million mature in less than three months,
$3,162 million mature in three to six months,
$15,103 million mature in six to twelve months and
$73,271 million mature after twelve months
($145,574 million, $55,190 million, $3,836 million,
$12,909 million and $73,639 million, respectively, as at
October 31, 2018).
(5)
Includes $9,164 million of senior unsecured debt
as at April 30, 2019 subject to the Bank Recapitalization
(Bail-In) regime ($37 million as at October 31, 2018).
The Bail-In regime provides certain statutory powers to the Canada
Deposit Insurance Corporation, including the ability to convert
specified eligible shares and liabilities into common shares if the
bank becomes non-viable.
Certain comparative figures have been reclassified to conform
with the current period’s presentation.</t>
  </si>
  <si>
    <t>Equity (Tables)</t>
  </si>
  <si>
    <t>Summary of Classes of Preferred and Common Shares Outstanding</t>
  </si>
  <si>
    <t>Preferred and Common Shares Outstanding
(1)
(Canadian $ in millions, except as noted)
April 30, 2019
October 31, 2018
Number of shares
Amount
Number of shares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
-
Class B - Series 47
(2)(3)
4,690 4,340
Common Shares (4) (5)
638,760,869
12,939
639,329,625
12,929
Share Capital
17,629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stock options issued under the Stock Option Plan
are convertible into 6,593,167 common shares as at April 30,
2019 (6,095,201 common shares as at October 31, 2018).
(5)
During the three and six months ended April 30,
2019, we did not issue any common shares under the Shareholder
Dividend Reinvestment and Share Purchase Plan; we issued 357,233
and 431,244 common shares, respectively, under the Stock Option
Plan.</t>
  </si>
  <si>
    <t>Fair Value of Financial Instruments (Tables)</t>
  </si>
  <si>
    <t>Fair Value of Financial Instruments Not Carried at Fair Value on the Balance Sheet</t>
  </si>
  <si>
    <t>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April 30, 2019
October 31, 2018
Carrying value
Fair value
Carrying value
Fair value
Securities
Amortized cost 7,881 7,855 6,485 6,288
Loans (1)
Residential mortgages 120,708 120,590 119,544 118,609
Consumer instalment and other personal 63,938 64,109 62,687 62,618
Credit cards 8,227 8,227 8,099 8,099
Business and government (2)
217,578
218,195
192,225
191,989
410,451 411,121 382,555 381,315
Deposits (3) 532,695 533,352 506,742 506,581
Securitization and structured entities’
liabilities 25,621 25,757 25,051 24,838
Subordinated debt
6,953
7,168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816 million of loans classified as
FVTPL as at April 30, 2019 ($1,450 million as at
October 31, 2018).
(3)
Excludes $16,142 million of structured note
liabilities designated at fair value through profit or loss and
accounted for at fair value ($14,186 million as at
October 31, 2018).</t>
  </si>
  <si>
    <t>Summary of Assets and Liabilities categorized by the Fair Value Hierarchy</t>
  </si>
  <si>
    <t>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April 30, 2019
Valued using quoted market prices
Valued using models (with observable inputs)
Valued using models (without observable inputs)
Total
Trading Securities
Issued or guaranteed by:
Canadian federal government 8,176 1,665 - 9,841
Canadian provincial and municipal governments 3,998 4,815 - 8,813
U.S. federal government 11,516 823 - 12,339
U.S. states, municipalities and agencies 47 626 - 673
Other governments 1,231 648 - 1,879
NHA MBS, U.S. agency MBS and CMO 35 9,384 215 9,634
Corporate debt 2,022 5,601 7 7,630
Loans - 263 - 263
Corporate equity
49,918
1
-
49,919
76,943
23,826
222
100,991
FVTPL Securities
Issued or guaranteed by:
Canadian federal government 434 91 - 525
Canadian provincial and municipal governments 285 797 - 1,082
U.S. federal government 1 70 - 71
Other governments - 31 - 31
NHA MBS, U.S. agency MBS and CMO - 6 - 6
Corporate debt 79 7,616 - 7,695
Corporate equity
1,522
65
1,907
3,494
2,321
8,676
1,907
12,904
FVOCI Securities
Issued or guaranteed by:
Canadian federal government 10,692 2,236 - 12,928
Canadian provincial and municipal governments 4,744 2,862 - 7,606
U.S. federal government 15,302 2,167 - 17,469
U.S. states, municipalities and agencies - 4,068 1 4,069
Other governments 2,544 3,838 - 6,382
NHA MBS, U.S. agency MBS and CMO - 15,196 - 15,196
Corporate debt 1,126 3,823 - 4,949
Corporate equity
-
-
69
69
34,408
34,190
70
68,668
Business and government Loans
-
644
2,172
2,816
Fair Value Liabilities
Securities sold but not yet purchased 27,930 4,093 - 32,023
Structured note liabilities and other note liabilities - 16,142 - 16,142
Investment contract liabilities
-
952
-
952
27,930
21,187
-
49,117
Derivative Assets
Interest rate contracts 7 8,725 - 8,732
Foreign exchange contracts 5 9,506 - 9,511
Commodity contracts 113 1,261 - 1,374
Equity contracts 178 781 - 959
Credit default swaps
-
51
-
51
303
20,324
-
20,627
Derivative Liabilities
Interest rate contracts 13 6,728 - 6,741
Foreign exchange contracts 3 10,568 - 10,571
Commodity contracts 182 1,030 - 1,212
Equity contracts 98 2,826 - 2,924
Credit default swaps
-
101
-
101
296
21,253
-
21,549
(Canadian $ in millions)
October 31, 2018
Valued using quoted market prices
Valued using models (with observable inputs)
Valued using models (without observable input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Certain comparative figures have been reclassified to
conform with the current period’s presentation.</t>
  </si>
  <si>
    <t>Summary of Changes in Level 3 Instruments Carried At Fair Value</t>
  </si>
  <si>
    <t>The table below presents a reconciliation of all changes in
Level 3 financial instruments during the three and six months
ended April 30, 2019, including realized and unrealized gains
(losses) included in earnings and other comprehensive income.
Change in fair value
(Canadian $ in millions)
For the three months ended April 30, 2019
Balance
Included in
Included in other comprehensive
Issuances/
Sales (2)
Maturities/
Transfers
Transfers
Fair Value
Change in for instruments
Trading Securities
NHA MBS and U.S. agency MBS and CMO 231 (2 ) 5 87 (114 ) - 26 (18 ) 215 (6 )
Corporate debt
6
-
-
6
(5 )
-
-
-
7
-
Total trading securities
237
(2 )
5
93
(119 )
-
26
(18 )
222
(6 )
FVTPL Securities
Corporate equity
1,786
(4 )
27
124
(26 )
-
-
-
1,907
4
Total FVTPL securities
1,786
(4 )
27
124
(26 )
-
-
-
1,907
4
FVOCI Securities
Issued or guaranteed by:
U.S. states, municipalities and 1 - - - - - - - 1 na
Corporate equity
64
-
-
5
-
-
-
-
69
na
Total FVOCI securities
65
-
-
5
-
-
-
-
70
na
Business and government Loans
2,429
-
48
97
-
(402 )
-
-
2,172
-
Fair Value Liabilities
Securities sold but not yet purchased
7
-
-
(7 )
-
-
-
-
-
-
Total fair value liabilities
7
-
-
(7 )
-
-
-
-
-
-
Derivative Liabilities
Equity contracts - - - - - - - - - -
Credit default swaps
1
-
-
-
-
-
-
(1 )
-
-
Total derivative liabilities
1
-
-
-
-
-
-
(1 )
-
-
(1)
Foreign exchange translation on financial instruments
held by foreign subsidiaries is included in other comprehensive
income, net foreign operations
(2)
Includes proceeds on securities sold but not yet
purchased.
na – Not applicable
Change in fair value
(Canadian $ in millions)
For the six months ended April 30, 2019
Balance
Included in
Included in other comprehensive
Issuances/
Sales (2)
Maturities/
Transfers
Transfers
Fair Value
Change in unrealized gains for instruments
Trading Securities
NHA MBS and U.S. agency MBS and CMO 255 (7 ) 4 183 (230 ) - 45 (35 ) 215 (7 )
Corporate debt
7
-
-
6
(6 )
-
-
-
7
-
Total trading securities
262
(7 )
4
189
(236 )
-
45
(35 )
222
(7 )
FVTPL Securities
Corporate equity
1,825
10
23
247
(198 )
-
-
-
1,907
20
Total FVTPL
1,825
10
23
247
(198 )
-
-
-
1,907
20
FVOCI Securities
Issued or guaranteed by:
U.S. states, municipalities and 1 - - - - - - - 1 na
Corporate equity
62
-
-
7
-
-
-
-
69
na
Total FVOCI securities
63
-
-
7
-
-
-
-
70
na
Business and government Loans
1,450
7
44
1,214
-
(543 )
-
-
2,172
-
Fair Value Liabilities
Securities sold but not yet purchased
-
-
-
(7 )
7
-
-
-
-
-
Total fair value liabilities
-
-
-
(7 )
7
-
-
-
-
-
Derivative Liabilities
Equity contracts 1 - - - - - - (1 ) - -
Credit default swaps
1
-
-
-
-
-
-
(1 )
-
-
Total derivative liabilities
2
-
-
-
-
-
-
(2 )
-
-
(1)
Foreign exchange translation on financial instruments
held by foreign subsidiaries is included in other comprehensive
income, net foreign operations
(2)
Includes proceeds on securities sold but not yet
purchased.
na – Not applicable</t>
  </si>
  <si>
    <t>Employee Compensation (Tables)</t>
  </si>
  <si>
    <t>Summary of Ranges of Values used for each Option Pricing Assumption</t>
  </si>
  <si>
    <t>To determine the fair value of the stock option tranches (i.e. the
portion that vests each year) on the grant date, the following
ranges of values were used for each option pricing assumption:
For stock options granted during the six months ended
April 30, 2019
April 30, 2018
Expected dividend yield 5.7% 4.1%
Expected share price volatility 20.0% - 20.1% 17.0% - 17.3%
Risk-free rate of return 2.5% 2.1%
Expected period until exercise (in years)
6.5 - 7.0
6.5 - 7.0
Exercise price ($)
89.90
100.63
Changes to the input assumptions can result in
different fair value estimates.</t>
  </si>
  <si>
    <t>Summary of Pension and Other Employee Future Benefit Expenses</t>
  </si>
  <si>
    <t>Pension and Other Employee Future Benefit
Expenses
Pension and other employee future benefit expenses are determined
as follows:
(Canadian $ in millions)
Pension benefit plans
Other employee future benefit plans
For the three months ended
April 30, 2019
April 30, 2018
April 30, 2019
April 30, 2018
Current service cost 48 53 3 8
Net interest (income) expense on net defined benefit (asset)
liability (4 ) (2 ) 9 11
Administrative expenses
1
1
-
-
Benefits expense 45 52 12 19
Canada and Quebec pension plan expense 26 24 - -
Defined contribution expense
36
31
-
-
Total pension and other employee future benefit expenses
107
107
12
19
(Canadian $ in millions)
Pension benefit
plans
Other employee future benefit plans
For the six months ended
April 30, 2019
April 30, 2018
April 30, 2019
April 30, 2018
Current service cost 96 105 5 15
Net interest (income) expense on net defined benefit (asset)
liability (9 ) (4 ) 19 23
Past service income (5 ) - - -
Administrative expenses
2
2
-
-
Benefits expense 84 103 24 38
Canada and Quebec pension plan expense 47 44 - -
Defined contribution expense
90
90
-
-
Total pension and other employee future benefit expenses 221 237 24 38</t>
  </si>
  <si>
    <t>Earnings Per Share (Tables)</t>
  </si>
  <si>
    <t>Summary of Basic and Diluted Earnings Per Share</t>
  </si>
  <si>
    <t>The following tables present our basic and diluted earnings per
share:
Basic Earnings Per Share
(Canadian $ in millions, except as noted)
For the three months ended
For the six months ended
April 30, 2019
April 30, 2018
April 30, 2019
April 30, 2018
Net income attributable to bank shareholders 1,497 1,246 3,007 2,219
Dividends on preferred shares
(48 )
(46 )
(100 )
(91 )
Net income available to common shareholders
1,449
1,200
2,907
2,128
Weighted-average number of common shares outstanding (in
thousands)
638,574
643,734
638,753
645,735
Basic earnings per share (Canadian $)
2.27
1.87
4.55
3.30
Diluted Earnings Per Share
Net income available to common shareholders adjusted for impact of
dilutive instruments 1,449 1,200 2,907 2,128
Weighted-average number of common shares outstanding (in
thousands) 638,574 643,734 638,753 645,735
Effect of dilutive instruments
Stock options potentially exercisable (1) 6,037 5,497 5,356 5,711
Common shares potentially repurchased (4,351 ) (3,604 ) (3,787 ) (3,671 )
Weighted-average number of diluted common shares outstanding (in
thousands) 640,260 645,627 640,322 647,775
Diluted earnings per share (Canadian $)
2.26
1.86
4.54
3.29
(1)
In computing diluted earnings per share we excluded
average stock options outstanding of 687,059 and 1,343,031 with a
weighted-average exercise price of $104.14 and $101.82,
respectively, for the three and six months ended April 30,
2019 (1,683,632 and 1,584,274 with a weighted-average exercise
price of $119.63 and $120.68, respectively, for the three and six
months ended April 30, 2018) as the average share price for
the period did not exceed the exercise price.</t>
  </si>
  <si>
    <t>Operating Segmentation (Tables)</t>
  </si>
  <si>
    <t>Schedule of Operating Segments</t>
  </si>
  <si>
    <t>Our results and average assets, grouped by operating segment, are
as follows:
(Canadian $ in millions)
For the three months ended April 30, 2019
Canadian
U.S. P&amp;C
Wealth
BMO CM
Corporate
Total
Net interest income 1,407 1,035 230 599 (136 ) 3,135
Non-interest
514
281
1,612
630
41
3,078
Total Revenue 1,921 1,316 1,842 1,229 (95 ) 6,213
Provision for (recovery of) credit losses on impaired loans 122 18 (1 ) 12 (1 ) 150
Provision for credit losses on performing loans
16
5
1
3
1
26
Total Provision for credit losses 138 23 - 15 - 176
Insurance claims, commissions and changes in policy benefit
liabilities - - 561 - - 561
Amortization 84 117 64 38 - 303
Non-interest
868
658
818
849
99
3,292
Income (loss) before taxes 831 518 399 327 (194 ) 1,881
Provision for (recovery of) income taxes
216
112
94
78
(116 )
384
Net Income
615
406
305
249
(78 )
1,497
Average Assets
235,680
124,725
40,402
344,427
75,742
820,976
For the three months ended April 30, 2018
Canadian
U.S. P&amp;C
Wealth
BMO CM
Corporate
Total
Net interest income 1,338 936 204 319 (131 ) 2,666
Non-interest
492
269
1,380
723
50
2,914
Total Revenue 1,830 1,205 1,584 1,042 (81 ) 5,580
Provision for (recovery of) credit losses on impaired loans 131 66 1 (16 ) (10 ) 172
Provision for (recovery of) credit losses on performing loans
(3 )
(12 )
(1 )
3
1
(12 )
Provision for (recovery of) credit losses 128 54 - (13 ) (9 ) 160
Insurance claims, commissions and changes in policy benefit
liabilities - - 332 - - 332
Amortization 79 115 60 31 - 285
Non-interest
830
596
802
640
372
3,240
Income (loss) before taxes 793 440 390 384 (444 ) 1,563
Provision for (recovery of) income taxes
205
92
94
98
(172 )
317
Net Income
588
348
296
286
(272 )
1,246
Average Assets
223,182
108,624
35,246
302,772
73,814
743,638
(Canadian $ in millions)
For the six months ended April 30, 2019
Canadian
U.S. P&amp;C
Wealth
BMO CM
Corporate
Total
Net interest income 2,840 2,094 462 1,160 (249 ) 6,307
Non-interest
1,035
560
3,520
1,201
107
6,423
Total Revenue 3,875 2,654 3,982 2,361 (142 ) 12,730
Provision for (recovery of) credit losses on impaired loans 236 33 1 13 (6 ) 277
Provision for (recovery of) credit losses on performing loans
22
(4 )
1
17
-
36
Total provision for (recovery of) credit losses 258 29 2 30 (6 ) 313
Insurance claims, commissions and changes in policy benefit
liabilities - - 1,487 - - 1,487
Amortization 163 229 131 71 - 594
Non-interest
1,750
1,314
1,646
1,608
240
6,558
Income (loss) before taxes 1,704 1,082 716 652 (376 ) 3,778
Provision for (recovery of) income taxes
442
232
172
148
(223 )
771
Net Income
1,262
850
544
504
(153 )
3,007
Average Assets
233,583
122,346
39,559
342,316
82,781
820,585
For the six months ended April 30, 2018
Canadian
U.S. P&amp;C
Wealth
BMO CM
Corporate
Total
Net interest income 2,718 1,839 404 881 (301 ) 5,541
Non-interest
1,015
537
2,786
1,245
94
5,677
Total Revenue 3,733 2,376 3,190 2,126 (207 ) 11,218
Provision for (recovery of) credit losses on impaired loans 228 143 2 (17 ) (10 ) 346
Provision for (recovery of) credit losses on performing loans
1
(42 )
(3 )
(1 )
-
(45 )
Provision for (recovery of) credit losses 229 101 (1 ) (18 ) (10 ) 301
Insurance claims, commissions and changes in policy benefit
liabilities - - 693 - - 693
Amortization 160 227 117 60 - 564
Non-interest
1,687
1,193
1,640
1,333
508
6,361
Income (loss) before taxes 1,657 855 741 751 (705 ) 3,299
Provision for income taxes
423
197
179
194
87
1,080
Net Income
1,234
658
562
557
(792 )
2,219
Average Assets
222,402
106,383
34,755
299,031
72,846
735,417
(1)
Corporate Services includes Technology and
Operations.
We analyze revenue on a taxable equivalent basis
(“teb”) at the operating group level. Revenue and the
provision for income taxes are increased
on tax-exempt before-tax tax-exempt
Certain comparative figures have been reclassified to conform with
the current period’s presentation and for changes in
accounting policy (Note 1).</t>
  </si>
  <si>
    <t>Basis of Presentation - Impacts of Applying IFRS 15 on Prior Period Consolidated Statement of Income (Detail) - CAD ($) $ in Millions</t>
  </si>
  <si>
    <t>Provision for income taxes</t>
  </si>
  <si>
    <t>Increase (decrease) due to application of IFRS 15 [member]</t>
  </si>
  <si>
    <t>Securities - Additional Information (Detail) - CAD ($) $ in Millions</t>
  </si>
  <si>
    <t>Disclosure of financial assets [line items]</t>
  </si>
  <si>
    <t>Fair value through profit or loss ("FVTPL") securities</t>
  </si>
  <si>
    <t>FVOCI Securities</t>
  </si>
  <si>
    <t>Amortized cost</t>
  </si>
  <si>
    <t>Mandatorily measured at fair value [member]</t>
  </si>
  <si>
    <t>Designated at fair value [member]</t>
  </si>
  <si>
    <t>Allowance for credit losses on securities [member]</t>
  </si>
  <si>
    <t>Securities - Schedule of Unrealized Gains and Losses (Detail) - CAD ($) $ in Millions</t>
  </si>
  <si>
    <t>Cost/Amortized cost [member]</t>
  </si>
  <si>
    <t>Gross unrealized gains [member]</t>
  </si>
  <si>
    <t>Gross unrealized losses [member]</t>
  </si>
  <si>
    <t>Fair value [member]</t>
  </si>
  <si>
    <t>Canadian federal government [member] | Cost/Amortized cost [member]</t>
  </si>
  <si>
    <t>Canadian federal government [member] | Gross unrealized gains [member]</t>
  </si>
  <si>
    <t>Canadian federal government [member] | Gross unrealized losses [member]</t>
  </si>
  <si>
    <t>Canadian federal government [member] | Fair value [member]</t>
  </si>
  <si>
    <t>Canadian provincial and municipal governments [member] | Cost/Amortized cost [member]</t>
  </si>
  <si>
    <t>Canadian provincial and municipal governments [member] | Gross unrealized gains [member]</t>
  </si>
  <si>
    <t>Canadian provincial and municipal governments [member] | Gross unrealized losses [member]</t>
  </si>
  <si>
    <t>Canadian provincial and municipal governments [member] | Fair value [member]</t>
  </si>
  <si>
    <t>US federal government [member] | Cost/Amortized cost [member]</t>
  </si>
  <si>
    <t>US federal government [member] | Gross unrealized gains [member]</t>
  </si>
  <si>
    <t>US federal government [member] | Gross unrealized losses [member]</t>
  </si>
  <si>
    <t>US federal government [member] | Fair value [member]</t>
  </si>
  <si>
    <t>US State Municipal And Agencies Debt [member] | Cost/Amortized cost [member]</t>
  </si>
  <si>
    <t>US State Municipal And Agencies Debt [member] | Gross unrealized gains [member]</t>
  </si>
  <si>
    <t>US State Municipal And Agencies Debt [member] | Gross unrealized losses [member]</t>
  </si>
  <si>
    <t>US State Municipal And Agencies Debt [member] | Fair value [member]</t>
  </si>
  <si>
    <t>Other governments member [member] | Cost/Amortized cost [member]</t>
  </si>
  <si>
    <t>Other governments member [member] | Gross unrealized gains [member]</t>
  </si>
  <si>
    <t>Other governments member [member] | Gross unrealized losses [member]</t>
  </si>
  <si>
    <t>Other governments member [member] | Fair value [member]</t>
  </si>
  <si>
    <t>National housing act mortgage backed securities [member] | Cost/Amortized cost [member]</t>
  </si>
  <si>
    <t>National housing act mortgage backed securities [member] | Gross unrealized gains [member]</t>
  </si>
  <si>
    <t>National housing act mortgage backed securities [member] | Gross unrealized losses [member]</t>
  </si>
  <si>
    <t>National housing act mortgage backed securities [member] | Fair value [member]</t>
  </si>
  <si>
    <t>US agency MBS and CMO [member] | Cost/Amortized cost [member]</t>
  </si>
  <si>
    <t>US agency MBS and CMO [member] | Gross unrealized gains [member]</t>
  </si>
  <si>
    <t>US agency MBS and CMO [member] | Gross unrealized losses [member]</t>
  </si>
  <si>
    <t>US agency MBS and CMO [member] | Fair value [member]</t>
  </si>
  <si>
    <t>Corporate debt [member] | Cost/Amortized cost [member]</t>
  </si>
  <si>
    <t>Corporate debt [member] | Gross unrealized gains [member]</t>
  </si>
  <si>
    <t>Corporate debt [member] | Gross unrealized losses [member]</t>
  </si>
  <si>
    <t>Corporate debt [member] | Fair value [member]</t>
  </si>
  <si>
    <t>Corporate equity [member] | Cost/Amortized cost [member]</t>
  </si>
  <si>
    <t>Corporate equity [member] | Fair value [member]</t>
  </si>
  <si>
    <t>Securities - Summary of Interest Income Calculated Using Effective Interest Method (Detail) - CAD ($) $ in Millions</t>
  </si>
  <si>
    <t>Disclosure Of Interest Income [line items]</t>
  </si>
  <si>
    <t>Financial assets at fair value through other comprehensive income, category [member]</t>
  </si>
  <si>
    <t>Amortized cost [member]</t>
  </si>
  <si>
    <t>Loans and Allowance for Credit Losses - Summary of Credit Risk Exposures for Loans Carried at Amortized Cost or FVTPL (Detail) - CAD ($) $ in Millions</t>
  </si>
  <si>
    <t>Disclosure of credit risk exposure [line items]</t>
  </si>
  <si>
    <t>Residential mortgages [member]</t>
  </si>
  <si>
    <t>Credit risk exposure for loans</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Commitments and financial guarantee contracts</t>
  </si>
  <si>
    <t>Loan commitments and financial guarantee contracts issued [member] | Gross carrying amount [member]</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Exceptionally low probability of defaul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t>
  </si>
  <si>
    <t>Stage three [member] | Loan commitments and financial guarantee contracts issued [member] | Gross carrying amount [member] | Default and impaired [member]</t>
  </si>
  <si>
    <t>Loans and Allowance for Credit Losses - Additional Information (Detail) - CAD ($) $ in Millions</t>
  </si>
  <si>
    <t>Disclosure of detailed information about financial instruments [line items]</t>
  </si>
  <si>
    <t>Allowances for credit losses</t>
  </si>
  <si>
    <t>Carrying value of renegotiated loans</t>
  </si>
  <si>
    <t>Renegotiated loans classified as performing</t>
  </si>
  <si>
    <t>Renegotiated loans written off</t>
  </si>
  <si>
    <t>Allowance for credit losses related to loans [member]</t>
  </si>
  <si>
    <t>Allowance for credit losses related to other credit instruments [member]</t>
  </si>
  <si>
    <t>Loans and Allowance for Credit Losses - Summary of Continuity in Loss Allowance by Each Product Type (Detail) - CAD ($) $ in Millions</t>
  </si>
  <si>
    <t>Beginning balance</t>
  </si>
  <si>
    <t>Ending balance</t>
  </si>
  <si>
    <t>IFRS9 [member]</t>
  </si>
  <si>
    <t>IFRS9 [member] | Allowance for credit losses related to loans [member]</t>
  </si>
  <si>
    <t>IFRS9 [member] | Allowance for credit losses related to other credit instruments [member]</t>
  </si>
  <si>
    <t>Residential mortgages [member] | IFRS9 [member]</t>
  </si>
  <si>
    <t>Net remeasurement of loss allowance</t>
  </si>
  <si>
    <t>Loan originations</t>
  </si>
  <si>
    <t>Derecognitions and maturities</t>
  </si>
  <si>
    <t>Total PCL</t>
  </si>
  <si>
    <t>Write-offs</t>
  </si>
  <si>
    <t>Recoveries of previous write-offs</t>
  </si>
  <si>
    <t>Foreign exchange and other</t>
  </si>
  <si>
    <t>Consumer installment and other personal loans [member] | IFRS9 [member]</t>
  </si>
  <si>
    <t>Credit Card Loans [member] | IFRS9 [member]</t>
  </si>
  <si>
    <t>Business and government loans [member] | IFRS9 [member]</t>
  </si>
  <si>
    <t>Stage One [member] | IFRS9 [member]</t>
  </si>
  <si>
    <t>Stage One [member] | IFRS9 [member] | Allowance for credit losses related to loans [member]</t>
  </si>
  <si>
    <t>Stage One [member] | IFRS9 [member] | Allowance for credit losses related to other credit instruments [member]</t>
  </si>
  <si>
    <t>Stage One [member] | Residential mortgages [member] | IFRS9 [member]</t>
  </si>
  <si>
    <t>Transfer to Stage 1</t>
  </si>
  <si>
    <t>Transfer to Stage 2</t>
  </si>
  <si>
    <t>Stage One [member] | Consumer installment and other personal loans [member] | IFRS9 [member]</t>
  </si>
  <si>
    <t>Transfer to Stage 3</t>
  </si>
  <si>
    <t>Stage One [member] | Credit Card Loans [member] | IFRS9 [member]</t>
  </si>
  <si>
    <t>Stage One [member] | Business and government loans [member] | IFRS9 [member]</t>
  </si>
  <si>
    <t>Stage Two [member] | IFRS9 [member]</t>
  </si>
  <si>
    <t>Stage Two [member] | IFRS9 [member] | Allowance for credit losses related to loans [member]</t>
  </si>
  <si>
    <t>Stage Two [member] | IFRS9 [member] | Allowance for credit losses related to other credit instruments [member]</t>
  </si>
  <si>
    <t>Stage Two [member] | Residential mortgages [member] | IFRS9 [member]</t>
  </si>
  <si>
    <t>Stage Two [member] | Consumer installment and other personal loans [member] | IFRS9 [member]</t>
  </si>
  <si>
    <t>Stage Two [member] | Credit Card Loans [member] | IFRS9 [member]</t>
  </si>
  <si>
    <t>Stage Two [member] | Business and government loans [member] | IFRS9 [member]</t>
  </si>
  <si>
    <t>Stage three [member] | IFRS9 [member]</t>
  </si>
  <si>
    <t>Stage three [member] | IFRS9 [member] | Allowance for credit losses related to loans [member]</t>
  </si>
  <si>
    <t>Stage three [member] | IFRS9 [member] | Allowance for credit losses related to other credit instruments [member]</t>
  </si>
  <si>
    <t>Stage three [member] | Residential mortgages [member] | IFRS9 [member]</t>
  </si>
  <si>
    <t>Stage three [member] | Consumer installment and other personal loans [member] | IFRS9 [member]</t>
  </si>
  <si>
    <t>Stage three [member] | Credit Card Loans [member] | IFRS9 [member]</t>
  </si>
  <si>
    <t>Stage three [member] | Business and government loans [member] | IFRS9 [member]</t>
  </si>
  <si>
    <t>Loans and Allowance for Credit Losses - Summary of Continuity in Loss Allowance by Each Product Type (Parenthetical) (Detail) - CAD ($) $ in Millions</t>
  </si>
  <si>
    <t>Other assets [member]</t>
  </si>
  <si>
    <t>Provision for credit losses</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Other countries [member]</t>
  </si>
  <si>
    <t>Allowance for credit losses related to loans [member] | Other countries [member] | Related to performing loans [member]</t>
  </si>
  <si>
    <t>Loans and Allowance for Credit Losses - Schedule of Loans and Allowance for Credit Losses by Geographic Region (Parenthetical) (Detail) - CAD ($) $ in Millions</t>
  </si>
  <si>
    <t>Allowance for credit losses on impaired loans, other credit instruments [member] | Related to impaired loans [member]</t>
  </si>
  <si>
    <t>Allowance for credit losses on performing loans, other credit instruments [member] | Related to performing loans [member]</t>
  </si>
  <si>
    <t>Transfer of Assets - Additional Information (Detail) - CAD ($) $ in Millions</t>
  </si>
  <si>
    <t>Disclosure of transferred financial assets that are not derecognised in their entirety [line items]</t>
  </si>
  <si>
    <t>Sale of mortgage loans</t>
  </si>
  <si>
    <t>United States [member]</t>
  </si>
  <si>
    <t>Mortgage servicing rights</t>
  </si>
  <si>
    <t>Transfer of Assets - Summary of Carrying Amount and Fair Value (Detail) - CAD ($) $ in Millions</t>
  </si>
  <si>
    <t>Carrying amount of assets</t>
  </si>
  <si>
    <t>Carrying amount of associated liabilities</t>
  </si>
  <si>
    <t>Other related assets [member]</t>
  </si>
  <si>
    <t>Transfer of Assets - Summary of Carrying Amount and Fair Value (Parenthetical) (Detail) - CAD ($) $ in Millions</t>
  </si>
  <si>
    <t>Disclosure of transferred financial assets that are not derecognised in their entirety [abstract]</t>
  </si>
  <si>
    <t>Fair value of assets</t>
  </si>
  <si>
    <t>Associated liabilities</t>
  </si>
  <si>
    <t>Acquisitions - Additional Information (Detail) $ in Millions, $ in Millions</t>
  </si>
  <si>
    <t>Sep. 01, 2018CAD ($)</t>
  </si>
  <si>
    <t>Apr. 30, 2019CAD ($)</t>
  </si>
  <si>
    <t>Jan. 31, 2019CAD ($)</t>
  </si>
  <si>
    <t>Jan. 31, 2019USD ($)</t>
  </si>
  <si>
    <t>Sep. 01, 2018USD ($)</t>
  </si>
  <si>
    <t>Disclosure of business acquisitions by acquisition assets acquired and liabilities assumed [line items]</t>
  </si>
  <si>
    <t>Acquisition of the business</t>
  </si>
  <si>
    <t>KGS- Alpha Capital Market [member]</t>
  </si>
  <si>
    <t>Acquired intangible assets</t>
  </si>
  <si>
    <t>Acquired goodwill</t>
  </si>
  <si>
    <t>Goodwill expected to be deductible for tax purposes.</t>
  </si>
  <si>
    <t>KGS- Alpha Capital Market [member] | Top of range [member]</t>
  </si>
  <si>
    <t>Amortization period</t>
  </si>
  <si>
    <t>Fourteen years</t>
  </si>
  <si>
    <t>KGS- Alpha Capital Market [member] | Bottom of range [member]</t>
  </si>
  <si>
    <t>Three years</t>
  </si>
  <si>
    <t>Acquisitions - Summary of Fair Value of Assets Acquired and Liabilities Assumed at The Date of Acquisition (Detail) $ in Millions, $ in Millions</t>
  </si>
  <si>
    <t>Purchase price</t>
  </si>
  <si>
    <t>Securities - trading</t>
  </si>
  <si>
    <t>Securities borrowed or purchased under resale agreements</t>
  </si>
  <si>
    <t>Goodwill and intangible assets</t>
  </si>
  <si>
    <t>Total assets</t>
  </si>
  <si>
    <t>Deposits - Summary of Deposits (Detail) - CAD ($) $ in Millions</t>
  </si>
  <si>
    <t>Disclosure Of Deposits [line items]</t>
  </si>
  <si>
    <t>Interest bearing</t>
  </si>
  <si>
    <t>Non-interest bearing</t>
  </si>
  <si>
    <t>Payables after notice</t>
  </si>
  <si>
    <t>Payable on a fixed date</t>
  </si>
  <si>
    <t>Banks [Member]</t>
  </si>
  <si>
    <t>Business and governments [member]</t>
  </si>
  <si>
    <t>Individuals [Member]</t>
  </si>
  <si>
    <t>Canada [member]</t>
  </si>
  <si>
    <t>Other countries [member]</t>
  </si>
  <si>
    <t>Deposits - Summary of Deposits (Parenthetical) (Detail) - CAD ($) $ in Millions</t>
  </si>
  <si>
    <t>Total deposits payable on a fixed date</t>
  </si>
  <si>
    <t>Deposits booked payable on a fixed date</t>
  </si>
  <si>
    <t>Bank Recapitalization (Bail-In) Regime [member]</t>
  </si>
  <si>
    <t>More Than One Hundred Thousand [member]</t>
  </si>
  <si>
    <t>Canada [member] | More Than One Hundred Thousand [member]</t>
  </si>
  <si>
    <t>Canada [member] | More Than One Hundred Thousand [member] | 0 to 3 months [member]</t>
  </si>
  <si>
    <t>Canada [member] | More Than One Hundred Thousand [member] | 3-6 month [member]</t>
  </si>
  <si>
    <t>Canada [member] | More Than One Hundred Thousand [member] | Later than six months and not later than one year [member]</t>
  </si>
  <si>
    <t>Canada [member] | More Than One Hundred Thousand [member] | After 12 months [member]</t>
  </si>
  <si>
    <t>United States [member] | More Than One Hundred Thousand [member]</t>
  </si>
  <si>
    <t>Other countries [member] | More Than One Hundred Thousand [member]</t>
  </si>
  <si>
    <t>U.S. dollars [member]</t>
  </si>
  <si>
    <t>Deposits liabilities</t>
  </si>
  <si>
    <t>Non USD Non CAD [member]</t>
  </si>
  <si>
    <t>Deposits and Subordinated Debt - Subordinated Debt - Additional Information (Detail) - CAD ($) $ in Millions</t>
  </si>
  <si>
    <t>Subordinated liabilities [abstract]</t>
  </si>
  <si>
    <t>Issue of subordinated debt</t>
  </si>
  <si>
    <t>Redemption of subordinated debt</t>
  </si>
  <si>
    <t>Equity - Summary of Classes of Preferred and Common Shares Outstanding (Detail) - CAD ($) $ in Millions</t>
  </si>
  <si>
    <t>Apr. 17, 2019</t>
  </si>
  <si>
    <t>Mar. 29, 2019</t>
  </si>
  <si>
    <t>Jan. 31, 2018</t>
  </si>
  <si>
    <t>Oct. 31, 2017</t>
  </si>
  <si>
    <t>Disclosure of classes of share capital [line items]</t>
  </si>
  <si>
    <t>Balance at End of Period</t>
  </si>
  <si>
    <t>Ordinary and preference shares [member]</t>
  </si>
  <si>
    <t>Class B Series 25 [member]</t>
  </si>
  <si>
    <t>Convertible into</t>
  </si>
  <si>
    <t>Class B - Series 26</t>
  </si>
  <si>
    <t>Class B Series 26 [member]</t>
  </si>
  <si>
    <t>Class B - Series 25</t>
  </si>
  <si>
    <t>Class B Series 27 [member]</t>
  </si>
  <si>
    <t>Class B - Series 28</t>
  </si>
  <si>
    <t>Class B Series 29 [member]</t>
  </si>
  <si>
    <t>Class B - Series 30</t>
  </si>
  <si>
    <t>Class B Series 31 [member]</t>
  </si>
  <si>
    <t>Class B - Series 32</t>
  </si>
  <si>
    <t>Class B Series 33 [member]</t>
  </si>
  <si>
    <t>Class B - Series 34</t>
  </si>
  <si>
    <t>Class B Series 35 [member]</t>
  </si>
  <si>
    <t>Not convertible</t>
  </si>
  <si>
    <t>Class B Series 36 [member]</t>
  </si>
  <si>
    <t>Class B - Series 37</t>
  </si>
  <si>
    <t>Class B Series 38 [member]</t>
  </si>
  <si>
    <t>Class B - Series 39</t>
  </si>
  <si>
    <t>Class B Series 40 [member]</t>
  </si>
  <si>
    <t>Class B - Series 41</t>
  </si>
  <si>
    <t>Class B Series 42 [member]</t>
  </si>
  <si>
    <t>Class B - Series 43</t>
  </si>
  <si>
    <t>Class B Series 44 [member]</t>
  </si>
  <si>
    <t>Class B - Series 45</t>
  </si>
  <si>
    <t>Class B Series 46 Preferred Shares [member]</t>
  </si>
  <si>
    <t>Class B - Series 47</t>
  </si>
  <si>
    <t>Equity - Summary of Classes of Preferred and Common Shares Outstanding (Parenthetical) (Detail) - $ / shares</t>
  </si>
  <si>
    <t>12 Months Ended</t>
  </si>
  <si>
    <t>Bottom of range [member]</t>
  </si>
  <si>
    <t>Common stock conversion price</t>
  </si>
  <si>
    <t>Stock options issued, convertible shares</t>
  </si>
  <si>
    <t>Number of shares issued</t>
  </si>
  <si>
    <t>Common shares [member] | Dividend reinvestment and share purchase plan [member]</t>
  </si>
  <si>
    <t>Common shares [member] | Share purchase plan [member]</t>
  </si>
  <si>
    <t>Equity - Additional Information (Detail) - CAD ($)</t>
  </si>
  <si>
    <t>Jun. 03, 2019</t>
  </si>
  <si>
    <t>Dec. 31, 2018</t>
  </si>
  <si>
    <t>Gross proceeds</t>
  </si>
  <si>
    <t>Number of shares redeemed</t>
  </si>
  <si>
    <t>BMO Capital Trust II [member] | Tier 1 Notes- Series A [member]</t>
  </si>
  <si>
    <t>Issued and outstanding redemption amount</t>
  </si>
  <si>
    <t>Redemption of capital trust securities</t>
  </si>
  <si>
    <t>Preferred shares issued price per share</t>
  </si>
  <si>
    <t>Earliest redemption date</t>
  </si>
  <si>
    <t>May 25,
		2024</t>
  </si>
  <si>
    <t>Dividend rate, percent</t>
  </si>
  <si>
    <t>5.10%</t>
  </si>
  <si>
    <t>Dividend rate reset term</t>
  </si>
  <si>
    <t>5 years</t>
  </si>
  <si>
    <t>Percentage of discount for shares issued from treasury</t>
  </si>
  <si>
    <t>3.51%</t>
  </si>
  <si>
    <t>Description of conversion of preferred share</t>
  </si>
  <si>
    <t>May 24,
		2024</t>
  </si>
  <si>
    <t>3.852%</t>
  </si>
  <si>
    <t>Share conversion basis</t>
  </si>
  <si>
    <t>one-for-one basis</t>
  </si>
  <si>
    <t>Number of shares tendered</t>
  </si>
  <si>
    <t>Number of shares required for conversion</t>
  </si>
  <si>
    <t>Normal course issuer bid [member]</t>
  </si>
  <si>
    <t>Shares repurchased for cancellation</t>
  </si>
  <si>
    <t>Normal course issuer bid [member] | Top of range [member]</t>
  </si>
  <si>
    <t>Purchase of common shares for cancellation</t>
  </si>
  <si>
    <t>Fair Value of Financial Instruments - Summary of Financial Instruments Designated At Fair Value Through Profit Or Loss (Detail) - CAD ($) $ in Millions</t>
  </si>
  <si>
    <t>Not Carried At Fair Value [member] | At carrying value [member]</t>
  </si>
  <si>
    <t>Not Carried At Fair Value [member] | Fair Value [Member]</t>
  </si>
  <si>
    <t>Fair Value of Financial Instruments - Summary of Financial Instruments Designated At Fair Value Through Profit Or Loss (Parenthetical) (Detail) - CAD ($) $ in Millions</t>
  </si>
  <si>
    <t>Fairvalue of financial instruments on balance sheet [line items]</t>
  </si>
  <si>
    <t>Financial assets at fair value through profit or loss [member]</t>
  </si>
  <si>
    <t>Financial assets at fair value through profit or loss [member] | Not Carried At Fair Value [member]</t>
  </si>
  <si>
    <t>Fair Value of Financial Instruments - Additional Information (Detail) - CAD ($) $ in Millions</t>
  </si>
  <si>
    <t>Disclosure Of Fair Value Of Financial Instruments [line items]</t>
  </si>
  <si>
    <t>Increase (decrease) in non-interest revenue and trading revenue</t>
  </si>
  <si>
    <t>Increase (decrease) other comprehensive income before tax</t>
  </si>
  <si>
    <t>Fair value of notes on contractual maturity</t>
  </si>
  <si>
    <t>Notional amount of notes on contractual maturity</t>
  </si>
  <si>
    <t>Unrealized gain (loss) due to change in credit spread</t>
  </si>
  <si>
    <t>Unrealized gain (loss) in other comprehensive income due to change in credit spread</t>
  </si>
  <si>
    <t>Unrealized gain (loss) in statement of income due to change in credit spread</t>
  </si>
  <si>
    <t>Fair value of investment</t>
  </si>
  <si>
    <t>Fair value of investment through profit loss increase (decrease) in non-interest revenue, insurance revenue</t>
  </si>
  <si>
    <t>Fair value of investment in contract liabilities</t>
  </si>
  <si>
    <t>Change in fair value of investment contract liabilities</t>
  </si>
  <si>
    <t>Gain (loss) recorded in other comprehensive income due to changes in credit spread</t>
  </si>
  <si>
    <t>Related to securities held by insurance subsidiaries [member]</t>
  </si>
  <si>
    <t>Unrealized gain loss through profit or loss from securities held by insurance subsidiary [member]</t>
  </si>
  <si>
    <t>Trading securities [member]</t>
  </si>
  <si>
    <t>Transfers out of Level 1 into Level 2 of fair value hierarchy</t>
  </si>
  <si>
    <t>Transfers out of Level 2 into Level 1 of fair value hierarchy</t>
  </si>
  <si>
    <t>Trading securities [member] | Valued using models (with observable inputs) [member]</t>
  </si>
  <si>
    <t>Transfers out of Level 2 into Level 3 of fair value hierarchy</t>
  </si>
  <si>
    <t>Transfers out of Level 3 into Level 2 of fair value hierarchy</t>
  </si>
  <si>
    <t>Fair Value of Financial Instruments - Summary of Fair Value Measurement of Assets And Liabilities (Detail) - CAD ($) $ in Millions</t>
  </si>
  <si>
    <t>Trading Securities</t>
  </si>
  <si>
    <t>FVTPL Securities</t>
  </si>
  <si>
    <t>Business and Government Loans</t>
  </si>
  <si>
    <t>Investment contract liabilities</t>
  </si>
  <si>
    <t>Derivative Assets</t>
  </si>
  <si>
    <t>Derivative Liabilities</t>
  </si>
  <si>
    <t>Measured at fair value [Member]</t>
  </si>
  <si>
    <t>Structured note liabilities and other note liabilities</t>
  </si>
  <si>
    <t>Fair value liabilities</t>
  </si>
  <si>
    <t>Measured at fair value [Member] | Canadian federal government [member]</t>
  </si>
  <si>
    <t>Measured at fair value [Member] | Canadian government provincial [member]</t>
  </si>
  <si>
    <t>Measured at fair value [Member] | U.S. federal government [member]</t>
  </si>
  <si>
    <t>Measured at fair value [Member] | US States, municipalities and agencies [member]</t>
  </si>
  <si>
    <t>Measured at fair value [Member] | Other governments [member]</t>
  </si>
  <si>
    <t>Measured at fair value [Member] | NHA MBS US agency MBS and CMO [member]</t>
  </si>
  <si>
    <t>Measured at fair value [Member] | Corporate debt [member]</t>
  </si>
  <si>
    <t>Measured at fair value [Member] | Loans held for trading [member]</t>
  </si>
  <si>
    <t>Measured at fair value [Member] | Corporate equity [member]</t>
  </si>
  <si>
    <t>Measured at fair value [Member] | Interest rate contracts [member]</t>
  </si>
  <si>
    <t>Measured at fair value [Member] | Foreign exchange contracts [member]</t>
  </si>
  <si>
    <t>Measured at fair value [Member] | Commodity contracts [member]</t>
  </si>
  <si>
    <t>Measured at fair value [Member] | Equity contracts [member]</t>
  </si>
  <si>
    <t>Measured at fair value [Member] | Credit default swaps [member]</t>
  </si>
  <si>
    <t>Valued using quoted market prices [member] | Measured at fair value [Member]</t>
  </si>
  <si>
    <t>Valued using quoted market prices [member] | Measured at fair value [Member] | Canadian federal government [member]</t>
  </si>
  <si>
    <t>Valued using quoted market prices [member] | Measured at fair value [Member] | Canadian government provincial [member]</t>
  </si>
  <si>
    <t>Valued using quoted market prices [member] | Measured at fair value [Member] | U.S. federal government [member]</t>
  </si>
  <si>
    <t>Valued using quoted market prices [member] | Measured at fair value [Member] | US States, municipalities and agencies [member]</t>
  </si>
  <si>
    <t>Valued using quoted market prices [member] | Measured at fair value [Member] | Other governments [member]</t>
  </si>
  <si>
    <t>Valued using quoted market prices [member] | Measured at fair value [Member] | NHA MBS US agency MBS and CMO [member]</t>
  </si>
  <si>
    <t>Valued using quoted market prices [member] | Measured at fair value [Member] | Corporate debt [member]</t>
  </si>
  <si>
    <t>Valued using quoted market prices [member] | Measured at fair value [Member] | Corporate equity [member]</t>
  </si>
  <si>
    <t>Valued using quoted market prices [member] | Measured at fair value [Member] | Interest rate contracts [member]</t>
  </si>
  <si>
    <t>Valued using quoted market prices [member] | Measured at fair value [Member] | Foreign exchange contracts [member]</t>
  </si>
  <si>
    <t>Valued using quoted market prices [member] | Measured at fair value [Member] | Commodity contracts [member]</t>
  </si>
  <si>
    <t>Valued using quoted market prices [member] | Measured at fair value [Member] | Equity contracts [member]</t>
  </si>
  <si>
    <t>Valued using models (with observable inputs) [member] | Measured at fair value [Member]</t>
  </si>
  <si>
    <t>Valued using models (with observable inputs) [member] | Measured at fair value [Member] | Canadian federal government [member]</t>
  </si>
  <si>
    <t>Valued using models (with observable inputs) [member] | Measured at fair value [Member] | Canadian government provincial [member]</t>
  </si>
  <si>
    <t>Valued using models (with observable inputs) [member] | Measured at fair value [Member] | U.S. federal government [member]</t>
  </si>
  <si>
    <t>Valued using models (with observable inputs) [member] | Measured at fair value [Member] | US States, municipalities and agencies [member]</t>
  </si>
  <si>
    <t>Valued using models (with observable inputs) [member] | Measured at fair value [Member] | Other governments [member]</t>
  </si>
  <si>
    <t>Valued using models (with observable inputs) [member] | Measured at fair value [Member] | NHA MBS US agency MBS and CMO [member]</t>
  </si>
  <si>
    <t>Valued using models (with observable inputs) [member] | Measured at fair value [Member] | Corporate debt [member]</t>
  </si>
  <si>
    <t>Valued using models (with observable inputs) [member] | Measured at fair value [Member] | Loans held for trading [member]</t>
  </si>
  <si>
    <t>Valued using models (with observable inputs) [member] | Measured at fair value [Member] | Corporate equity [member]</t>
  </si>
  <si>
    <t>Valued using models (with observable inputs) [member] | Measured at fair value [Member] | Interest rate contracts [member]</t>
  </si>
  <si>
    <t>Valued using models (with observable inputs) [member] | Measured at fair value [Member] | Foreign exchange contracts [member]</t>
  </si>
  <si>
    <t>Valued using models (with observable inputs) [member] | Measured at fair value [Member] | Commodity contracts [member]</t>
  </si>
  <si>
    <t>Valued using models (with observable inputs) [member] | Measured at fair value [Member] | Equity contracts [member]</t>
  </si>
  <si>
    <t>Valued using models (with observable inputs) [member] | Measured at fair value [Member] | Credit default swaps [member]</t>
  </si>
  <si>
    <t>Valued using models (without observable inputs) [member] | Measured at fair value [Member]</t>
  </si>
  <si>
    <t>Valued using models (without observable inputs) [member] | Measured at fair value [Member] | US States, municipalities and agencies [member]</t>
  </si>
  <si>
    <t>Valued using models (without observable inputs) [member] | Measured at fair value [Member] | NHA MBS US agency MBS and CMO [member]</t>
  </si>
  <si>
    <t>Valued using models (without observable inputs) [member] | Measured at fair value [Member] | Corporate debt [member]</t>
  </si>
  <si>
    <t>Valued using models (without observable inputs) [member] | Measured at fair value [Member] | Corporate equity [member]</t>
  </si>
  <si>
    <t>Valued using models (without observable inputs) [member] | Measured at fair value [Member] | Equity contracts [member]</t>
  </si>
  <si>
    <t>Valued using models (without observable inputs) [member] | Measured at fair value [Member] | Credit default swaps [member]</t>
  </si>
  <si>
    <t>Fair Value of Financial Instruments - Summary of Changes in Level 3 Instruments Carried At Fair Value (Detail) - Valued using models (without observable inputs) [member] - CAD ($) $ in Millions</t>
  </si>
  <si>
    <t>Disclosure of reconciliation of changes in fair value measurement assets liabilities [line items]</t>
  </si>
  <si>
    <t>Assets at beginning of period</t>
  </si>
  <si>
    <t>Change in fair value included in earnings</t>
  </si>
  <si>
    <t>Change in fair value included in other comprehensive income</t>
  </si>
  <si>
    <t>Issuances/Purchases</t>
  </si>
  <si>
    <t>Sales</t>
  </si>
  <si>
    <t>Maturities/Settlement</t>
  </si>
  <si>
    <t>Transfers into Level 3</t>
  </si>
  <si>
    <t>Transfers out of Level 3</t>
  </si>
  <si>
    <t>Assets at end of period</t>
  </si>
  <si>
    <t>Change in unrealized gains (losses) recorded in income for instruments still held</t>
  </si>
  <si>
    <t>Trading securities [member] | NHA MBS US agency MBS and CMO [member]</t>
  </si>
  <si>
    <t>Trading securities [member] | Corporate debt [member]</t>
  </si>
  <si>
    <t>Financial assets at fair value through profit or loss [member] | Corporate equity [member]</t>
  </si>
  <si>
    <t>Financial assets at fair value through other comprehensive income, category [member] | Corporate equity [member]</t>
  </si>
  <si>
    <t>Financial assets at fair value through other comprehensive income, category [member] | US States, municipalities and agencies [member]</t>
  </si>
  <si>
    <t>Derivatives Liabilities [member]</t>
  </si>
  <si>
    <t>Liabilities at beginning of period</t>
  </si>
  <si>
    <t>Purchases</t>
  </si>
  <si>
    <t>Liabilities at end of period</t>
  </si>
  <si>
    <t>Derivatives Liabilities [member] | Credit default swaps [member]</t>
  </si>
  <si>
    <t>Derivatives Liabilities [member] | Equity contracts [member]</t>
  </si>
  <si>
    <t>Financial value liabilities [member]</t>
  </si>
  <si>
    <t>Financial value liabilities [member] | Securities sold but not yet purchased [member]</t>
  </si>
  <si>
    <t>Capital Management - Additional Information (Detail)</t>
  </si>
  <si>
    <t>Disclosure of capital management [abstract]</t>
  </si>
  <si>
    <t>Capital conservation buffer, percentage</t>
  </si>
  <si>
    <t>2.50%</t>
  </si>
  <si>
    <t>Common equity surcharge, percentage</t>
  </si>
  <si>
    <t>1.00%</t>
  </si>
  <si>
    <t>Domestic stability buffer, percentage</t>
  </si>
  <si>
    <t>1.75%</t>
  </si>
  <si>
    <t>Employee Compensation - Additional Information (Detail)</t>
  </si>
  <si>
    <t>Apr. 30, 2018CAD ($)</t>
  </si>
  <si>
    <t>Disclosure of terms and conditions of share-based payment arrangement [abstract]</t>
  </si>
  <si>
    <t>Number of stock options, Granted</t>
  </si>
  <si>
    <t>Weighted-average fair value of options granted</t>
  </si>
  <si>
    <t>Employee Compensation - Summary of Ranges of Values used for each Option Pricing Assumption (Detail)</t>
  </si>
  <si>
    <t>Apr. 30, 2019CAD ($)yr</t>
  </si>
  <si>
    <t>Apr. 30, 2018CAD ($)yr</t>
  </si>
  <si>
    <t>Disclosure of terms and conditions of share-based payment arrangement [line items]</t>
  </si>
  <si>
    <t>Expected dividend yield</t>
  </si>
  <si>
    <t>5.70%</t>
  </si>
  <si>
    <t>4.10%</t>
  </si>
  <si>
    <t>Risk-free rate of return</t>
  </si>
  <si>
    <t>2.10%</t>
  </si>
  <si>
    <t>Exercise price | $</t>
  </si>
  <si>
    <t>Expected share price volatility</t>
  </si>
  <si>
    <t>20.00%</t>
  </si>
  <si>
    <t>17.00%</t>
  </si>
  <si>
    <t>Expected period until exercise (in years)</t>
  </si>
  <si>
    <t>Top of range [member]</t>
  </si>
  <si>
    <t>20.10%</t>
  </si>
  <si>
    <t>17.30%</t>
  </si>
  <si>
    <t>Employee Compensation - Summary of Pension and Other Employee Future Benefit Expenses (Detail) - CAD ($) $ in Millions</t>
  </si>
  <si>
    <t>Disclosure of defined benefit plans [line items]</t>
  </si>
  <si>
    <t>Total pension and other employee future benefit expenses recognized in the Consolidated Statement of Income</t>
  </si>
  <si>
    <t>Pension plans [member]</t>
  </si>
  <si>
    <t>Current service cost</t>
  </si>
  <si>
    <t>Net interest (income) expense on net defined benefit (asset) liability</t>
  </si>
  <si>
    <t>Past service income</t>
  </si>
  <si>
    <t>Administrative expenses</t>
  </si>
  <si>
    <t>Benefits expense</t>
  </si>
  <si>
    <t>Defined contribution expense</t>
  </si>
  <si>
    <t>Pension plans [member] | Canada and Quebec [member]</t>
  </si>
  <si>
    <t>Other employee future benefit plans [member]</t>
  </si>
  <si>
    <t>Earnings Per Share - Summary of Basic and Diluted Earnings Per Share (Detail) - CAD ($) $ / shares in Units, shares in Thousands, $ in Millions</t>
  </si>
  <si>
    <t>Basic Earnings Per Share</t>
  </si>
  <si>
    <t>Dividends on preferred shares</t>
  </si>
  <si>
    <t>Net income available to common shareholders</t>
  </si>
  <si>
    <t>Weighted-average number of common shares outstanding</t>
  </si>
  <si>
    <t>Basic earnings per share</t>
  </si>
  <si>
    <t>Diluted Earnings Per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share</t>
  </si>
  <si>
    <t>Earnings Per Share - Summary of Basic and Diluted Earnings Per Share (Parenthetical) (Detail) - CAD ($)</t>
  </si>
  <si>
    <t>Earnings per share [line items]</t>
  </si>
  <si>
    <t>Outstanding options excluded from calculation of diluted earnings per share</t>
  </si>
  <si>
    <t>Dilutive potential shares from stock options [member]</t>
  </si>
  <si>
    <t>Exercise price of outstanding share options</t>
  </si>
  <si>
    <t>Income Taxes - Additional Information (Detail) $ in Millions</t>
  </si>
  <si>
    <t>2011 - 2013 taxation years [member]</t>
  </si>
  <si>
    <t>Disclosure of Income Tax [Line items]</t>
  </si>
  <si>
    <t>Additional income tax expense and interest</t>
  </si>
  <si>
    <t>2014 taxation years [member]</t>
  </si>
  <si>
    <t>Operating Segmentation - Additional Information (Detail)</t>
  </si>
  <si>
    <t>Apr. 30, 2019Business</t>
  </si>
  <si>
    <t>Disclosure of operating segments [abstract]</t>
  </si>
  <si>
    <t>Number of operating groups</t>
  </si>
  <si>
    <t>Operating Segmentation - Schedule of Operating Segments (Detail) - CAD ($) $ in Millions</t>
  </si>
  <si>
    <t>Disclosure of operating segments [line items]</t>
  </si>
  <si>
    <t>Net interest income</t>
  </si>
  <si>
    <t>Non-interest revenue</t>
  </si>
  <si>
    <t>Provision for (recovery of) credit losses</t>
  </si>
  <si>
    <t>Amortization</t>
  </si>
  <si>
    <t>Non-interest expense</t>
  </si>
  <si>
    <t>Provision for (recovery of) income taxe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Wealth management [member]</t>
  </si>
  <si>
    <t>Wealth management [member] | Impaired Loans [Member]</t>
  </si>
  <si>
    <t>Wealth management [member] | Performing loans [member]</t>
  </si>
  <si>
    <t>BMO capital market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0</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240</v>
      </c>
    </row>
    <row r="4" spans="1:2">
      <c r="A4" s="4" t="s">
        <v>147</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40</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4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40</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22</v>
      </c>
      <c r="B1" s="2" t="s">
        <v>23</v>
      </c>
      <c r="E1" s="2" t="s">
        <v>1</v>
      </c>
    </row>
    <row r="2" spans="1:6">
      <c r="B2" s="2" t="s">
        <v>2</v>
      </c>
      <c r="C2" s="2" t="s">
        <v>24</v>
      </c>
      <c r="D2" s="2" t="s">
        <v>25</v>
      </c>
      <c r="E2" s="2" t="s">
        <v>2</v>
      </c>
      <c r="F2" s="2" t="s">
        <v>25</v>
      </c>
    </row>
    <row r="3" spans="1:6">
      <c r="A3" s="3" t="s">
        <v>26</v>
      </c>
    </row>
    <row r="4" spans="1:6">
      <c r="A4" s="4" t="s">
        <v>27</v>
      </c>
      <c r="B4" s="5" t="n">
        <v>4814</v>
      </c>
      <c r="C4" s="5" t="n">
        <v>4795</v>
      </c>
      <c r="D4" s="5" t="n">
        <v>3838</v>
      </c>
      <c r="E4" s="5" t="n">
        <v>9609</v>
      </c>
      <c r="F4" s="5" t="n">
        <v>7543</v>
      </c>
    </row>
    <row r="5" spans="1:6">
      <c r="A5" s="4" t="s">
        <v>28</v>
      </c>
      <c r="B5" s="6" t="n">
        <v>1405</v>
      </c>
      <c r="C5" s="6" t="n">
        <v>1314</v>
      </c>
      <c r="D5" s="6" t="n">
        <v>962</v>
      </c>
      <c r="E5" s="6" t="n">
        <v>2719</v>
      </c>
      <c r="F5" s="6" t="n">
        <v>1890</v>
      </c>
    </row>
    <row r="6" spans="1:6">
      <c r="A6" s="4" t="s">
        <v>29</v>
      </c>
      <c r="B6" s="6" t="n">
        <v>183</v>
      </c>
      <c r="C6" s="6" t="n">
        <v>222</v>
      </c>
      <c r="D6" s="6" t="n">
        <v>152</v>
      </c>
      <c r="E6" s="6" t="n">
        <v>405</v>
      </c>
      <c r="F6" s="6" t="n">
        <v>274</v>
      </c>
    </row>
    <row r="7" spans="1:6">
      <c r="A7" s="4" t="s">
        <v>26</v>
      </c>
      <c r="B7" s="6" t="n">
        <v>6402</v>
      </c>
      <c r="C7" s="6" t="n">
        <v>6331</v>
      </c>
      <c r="D7" s="6" t="n">
        <v>4952</v>
      </c>
      <c r="E7" s="6" t="n">
        <v>12733</v>
      </c>
      <c r="F7" s="6" t="n">
        <v>9707</v>
      </c>
    </row>
    <row r="8" spans="1:6">
      <c r="A8" s="3" t="s">
        <v>30</v>
      </c>
    </row>
    <row r="9" spans="1:6">
      <c r="A9" s="4" t="s">
        <v>31</v>
      </c>
      <c r="B9" s="6" t="n">
        <v>2110</v>
      </c>
      <c r="C9" s="6" t="n">
        <v>2079</v>
      </c>
      <c r="D9" s="6" t="n">
        <v>1372</v>
      </c>
      <c r="E9" s="6" t="n">
        <v>4189</v>
      </c>
      <c r="F9" s="6" t="n">
        <v>2573</v>
      </c>
    </row>
    <row r="10" spans="1:6">
      <c r="A10" s="4" t="s">
        <v>32</v>
      </c>
      <c r="B10" s="6" t="n">
        <v>69</v>
      </c>
      <c r="C10" s="6" t="n">
        <v>70</v>
      </c>
      <c r="D10" s="6" t="n">
        <v>57</v>
      </c>
      <c r="E10" s="6" t="n">
        <v>139</v>
      </c>
      <c r="F10" s="6" t="n">
        <v>110</v>
      </c>
    </row>
    <row r="11" spans="1:6">
      <c r="A11" s="4" t="s">
        <v>33</v>
      </c>
      <c r="B11" s="6" t="n">
        <v>1088</v>
      </c>
      <c r="C11" s="6" t="n">
        <v>1010</v>
      </c>
      <c r="D11" s="6" t="n">
        <v>857</v>
      </c>
      <c r="E11" s="6" t="n">
        <v>2098</v>
      </c>
      <c r="F11" s="6" t="n">
        <v>1483</v>
      </c>
    </row>
    <row r="12" spans="1:6">
      <c r="A12" s="4" t="s">
        <v>30</v>
      </c>
      <c r="B12" s="6" t="n">
        <v>3267</v>
      </c>
      <c r="C12" s="6" t="n">
        <v>3159</v>
      </c>
      <c r="D12" s="6" t="n">
        <v>2286</v>
      </c>
      <c r="E12" s="6" t="n">
        <v>6426</v>
      </c>
      <c r="F12" s="6" t="n">
        <v>4166</v>
      </c>
    </row>
    <row r="13" spans="1:6">
      <c r="A13" s="4" t="s">
        <v>34</v>
      </c>
      <c r="B13" s="6" t="n">
        <v>3135</v>
      </c>
      <c r="C13" s="6" t="n">
        <v>3172</v>
      </c>
      <c r="D13" s="6" t="n">
        <v>2666</v>
      </c>
      <c r="E13" s="6" t="n">
        <v>6307</v>
      </c>
      <c r="F13" s="6" t="n">
        <v>5541</v>
      </c>
    </row>
    <row r="14" spans="1:6">
      <c r="A14" s="3" t="s">
        <v>35</v>
      </c>
    </row>
    <row r="15" spans="1:6">
      <c r="A15" s="4" t="s">
        <v>36</v>
      </c>
      <c r="B15" s="6" t="n">
        <v>254</v>
      </c>
      <c r="C15" s="6" t="n">
        <v>248</v>
      </c>
      <c r="D15" s="6" t="n">
        <v>249</v>
      </c>
      <c r="E15" s="6" t="n">
        <v>502</v>
      </c>
      <c r="F15" s="6" t="n">
        <v>510</v>
      </c>
    </row>
    <row r="16" spans="1:6">
      <c r="A16" s="4" t="s">
        <v>37</v>
      </c>
      <c r="B16" s="6" t="n">
        <v>290</v>
      </c>
      <c r="C16" s="6" t="n">
        <v>291</v>
      </c>
      <c r="D16" s="6" t="n">
        <v>277</v>
      </c>
      <c r="E16" s="6" t="n">
        <v>581</v>
      </c>
      <c r="F16" s="6" t="n">
        <v>553</v>
      </c>
    </row>
    <row r="17" spans="1:6">
      <c r="A17" s="4" t="s">
        <v>38</v>
      </c>
      <c r="B17" s="6" t="n">
        <v>111</v>
      </c>
      <c r="C17" s="6" t="n">
        <v>93</v>
      </c>
      <c r="D17" s="6" t="n">
        <v>258</v>
      </c>
      <c r="E17" s="6" t="n">
        <v>204</v>
      </c>
      <c r="F17" s="6" t="n">
        <v>346</v>
      </c>
    </row>
    <row r="18" spans="1:6">
      <c r="A18" s="4" t="s">
        <v>39</v>
      </c>
      <c r="B18" s="6" t="n">
        <v>277</v>
      </c>
      <c r="C18" s="6" t="n">
        <v>277</v>
      </c>
      <c r="D18" s="6" t="n">
        <v>236</v>
      </c>
      <c r="E18" s="6" t="n">
        <v>554</v>
      </c>
      <c r="F18" s="6" t="n">
        <v>483</v>
      </c>
    </row>
    <row r="19" spans="1:6">
      <c r="A19" s="4" t="s">
        <v>40</v>
      </c>
      <c r="B19" s="6" t="n">
        <v>116</v>
      </c>
      <c r="C19" s="6" t="n">
        <v>105</v>
      </c>
      <c r="D19" s="6" t="n">
        <v>112</v>
      </c>
      <c r="E19" s="6" t="n">
        <v>221</v>
      </c>
      <c r="F19" s="6" t="n">
        <v>200</v>
      </c>
    </row>
    <row r="20" spans="1:6">
      <c r="A20" s="4" t="s">
        <v>41</v>
      </c>
      <c r="B20" s="6" t="n">
        <v>426</v>
      </c>
      <c r="C20" s="6" t="n">
        <v>428</v>
      </c>
      <c r="D20" s="6" t="n">
        <v>437</v>
      </c>
      <c r="E20" s="6" t="n">
        <v>854</v>
      </c>
      <c r="F20" s="6" t="n">
        <v>861</v>
      </c>
    </row>
    <row r="21" spans="1:6">
      <c r="A21" s="4" t="s">
        <v>42</v>
      </c>
      <c r="B21" s="6" t="n">
        <v>356</v>
      </c>
      <c r="C21" s="6" t="n">
        <v>347</v>
      </c>
      <c r="D21" s="6" t="n">
        <v>376</v>
      </c>
      <c r="E21" s="6" t="n">
        <v>703</v>
      </c>
      <c r="F21" s="6" t="n">
        <v>742</v>
      </c>
    </row>
    <row r="22" spans="1:6">
      <c r="A22" s="4" t="s">
        <v>43</v>
      </c>
      <c r="B22" s="6" t="n">
        <v>261</v>
      </c>
      <c r="C22" s="6" t="n">
        <v>244</v>
      </c>
      <c r="D22" s="6" t="n">
        <v>214</v>
      </c>
      <c r="E22" s="6" t="n">
        <v>505</v>
      </c>
      <c r="F22" s="6" t="n">
        <v>435</v>
      </c>
    </row>
    <row r="23" spans="1:6">
      <c r="A23" s="4" t="s">
        <v>44</v>
      </c>
      <c r="B23" s="6" t="n">
        <v>42</v>
      </c>
      <c r="C23" s="6" t="n">
        <v>49</v>
      </c>
      <c r="D23" s="6" t="n">
        <v>38</v>
      </c>
      <c r="E23" s="6" t="n">
        <v>91</v>
      </c>
      <c r="F23" s="6" t="n">
        <v>105</v>
      </c>
    </row>
    <row r="24" spans="1:6">
      <c r="A24" s="4" t="s">
        <v>45</v>
      </c>
      <c r="B24" s="6" t="n">
        <v>51</v>
      </c>
      <c r="C24" s="6" t="n">
        <v>38</v>
      </c>
      <c r="D24" s="6" t="n">
        <v>63</v>
      </c>
      <c r="E24" s="6" t="n">
        <v>89</v>
      </c>
      <c r="F24" s="6" t="n">
        <v>99</v>
      </c>
    </row>
    <row r="25" spans="1:6">
      <c r="A25" s="4" t="s">
        <v>46</v>
      </c>
      <c r="B25" s="6" t="n">
        <v>710</v>
      </c>
      <c r="C25" s="6" t="n">
        <v>1049</v>
      </c>
      <c r="D25" s="6" t="n">
        <v>460</v>
      </c>
      <c r="E25" s="6" t="n">
        <v>1759</v>
      </c>
      <c r="F25" s="6" t="n">
        <v>967</v>
      </c>
    </row>
    <row r="26" spans="1:6">
      <c r="A26" s="4" t="s">
        <v>47</v>
      </c>
      <c r="B26" s="6" t="n">
        <v>52</v>
      </c>
      <c r="C26" s="6" t="n">
        <v>29</v>
      </c>
      <c r="D26" s="6" t="n">
        <v>41</v>
      </c>
      <c r="E26" s="6" t="n">
        <v>81</v>
      </c>
      <c r="F26" s="6" t="n">
        <v>85</v>
      </c>
    </row>
    <row r="27" spans="1:6">
      <c r="A27" s="4" t="s">
        <v>48</v>
      </c>
      <c r="B27" s="6" t="n">
        <v>132</v>
      </c>
      <c r="C27" s="6" t="n">
        <v>147</v>
      </c>
      <c r="D27" s="6" t="n">
        <v>153</v>
      </c>
      <c r="E27" s="6" t="n">
        <v>279</v>
      </c>
      <c r="F27" s="6" t="n">
        <v>291</v>
      </c>
    </row>
    <row r="28" spans="1:6">
      <c r="A28" s="4" t="s">
        <v>49</v>
      </c>
      <c r="B28" s="6" t="n">
        <v>3078</v>
      </c>
      <c r="C28" s="6" t="n">
        <v>3345</v>
      </c>
      <c r="D28" s="6" t="n">
        <v>2914</v>
      </c>
      <c r="E28" s="6" t="n">
        <v>6423</v>
      </c>
      <c r="F28" s="6" t="n">
        <v>5677</v>
      </c>
    </row>
    <row r="29" spans="1:6">
      <c r="A29" s="4" t="s">
        <v>50</v>
      </c>
      <c r="B29" s="6" t="n">
        <v>6213</v>
      </c>
      <c r="C29" s="6" t="n">
        <v>6517</v>
      </c>
      <c r="D29" s="6" t="n">
        <v>5580</v>
      </c>
      <c r="E29" s="6" t="n">
        <v>12730</v>
      </c>
      <c r="F29" s="6" t="n">
        <v>11218</v>
      </c>
    </row>
    <row r="30" spans="1:6">
      <c r="A30" s="4" t="s">
        <v>51</v>
      </c>
      <c r="B30" s="6" t="n">
        <v>176</v>
      </c>
      <c r="C30" s="6" t="n">
        <v>137</v>
      </c>
      <c r="D30" s="6" t="n">
        <v>160</v>
      </c>
      <c r="E30" s="6" t="n">
        <v>313</v>
      </c>
      <c r="F30" s="6" t="n">
        <v>301</v>
      </c>
    </row>
    <row r="31" spans="1:6">
      <c r="A31" s="4" t="s">
        <v>52</v>
      </c>
      <c r="B31" s="6" t="n">
        <v>561</v>
      </c>
      <c r="C31" s="6" t="n">
        <v>926</v>
      </c>
      <c r="D31" s="6" t="n">
        <v>332</v>
      </c>
      <c r="E31" s="6" t="n">
        <v>1487</v>
      </c>
      <c r="F31" s="6" t="n">
        <v>693</v>
      </c>
    </row>
    <row r="32" spans="1:6">
      <c r="A32" s="3" t="s">
        <v>53</v>
      </c>
    </row>
    <row r="33" spans="1:6">
      <c r="A33" s="4" t="s">
        <v>54</v>
      </c>
      <c r="B33" s="6" t="n">
        <v>2010</v>
      </c>
      <c r="C33" s="6" t="n">
        <v>2072</v>
      </c>
      <c r="D33" s="6" t="n">
        <v>2012</v>
      </c>
      <c r="E33" s="6" t="n">
        <v>4082</v>
      </c>
      <c r="F33" s="6" t="n">
        <v>3975</v>
      </c>
    </row>
    <row r="34" spans="1:6">
      <c r="A34" s="4" t="s">
        <v>55</v>
      </c>
      <c r="B34" s="6" t="n">
        <v>767</v>
      </c>
      <c r="C34" s="6" t="n">
        <v>728</v>
      </c>
      <c r="D34" s="6" t="n">
        <v>672</v>
      </c>
      <c r="E34" s="6" t="n">
        <v>1495</v>
      </c>
      <c r="F34" s="6" t="n">
        <v>1336</v>
      </c>
    </row>
    <row r="35" spans="1:6">
      <c r="A35" s="4" t="s">
        <v>56</v>
      </c>
      <c r="B35" s="6" t="n">
        <v>138</v>
      </c>
      <c r="C35" s="6" t="n">
        <v>133</v>
      </c>
      <c r="D35" s="6" t="n">
        <v>129</v>
      </c>
      <c r="E35" s="6" t="n">
        <v>271</v>
      </c>
      <c r="F35" s="6" t="n">
        <v>252</v>
      </c>
    </row>
    <row r="36" spans="1:6">
      <c r="A36" s="4" t="s">
        <v>57</v>
      </c>
      <c r="B36" s="6" t="n">
        <v>143</v>
      </c>
      <c r="C36" s="6" t="n">
        <v>126</v>
      </c>
      <c r="D36" s="6" t="n">
        <v>130</v>
      </c>
      <c r="E36" s="6" t="n">
        <v>269</v>
      </c>
      <c r="F36" s="6" t="n">
        <v>243</v>
      </c>
    </row>
    <row r="37" spans="1:6">
      <c r="A37" s="4" t="s">
        <v>58</v>
      </c>
      <c r="B37" s="6" t="n">
        <v>78</v>
      </c>
      <c r="C37" s="6" t="n">
        <v>74</v>
      </c>
      <c r="D37" s="6" t="n">
        <v>75</v>
      </c>
      <c r="E37" s="6" t="n">
        <v>152</v>
      </c>
      <c r="F37" s="6" t="n">
        <v>142</v>
      </c>
    </row>
    <row r="38" spans="1:6">
      <c r="A38" s="4" t="s">
        <v>59</v>
      </c>
      <c r="B38" s="6" t="n">
        <v>141</v>
      </c>
      <c r="C38" s="6" t="n">
        <v>121</v>
      </c>
      <c r="D38" s="6" t="n">
        <v>143</v>
      </c>
      <c r="E38" s="6" t="n">
        <v>262</v>
      </c>
      <c r="F38" s="6" t="n">
        <v>268</v>
      </c>
    </row>
    <row r="39" spans="1:6">
      <c r="A39" s="4" t="s">
        <v>48</v>
      </c>
      <c r="B39" s="6" t="n">
        <v>318</v>
      </c>
      <c r="C39" s="6" t="n">
        <v>303</v>
      </c>
      <c r="D39" s="6" t="n">
        <v>364</v>
      </c>
      <c r="E39" s="6" t="n">
        <v>621</v>
      </c>
      <c r="F39" s="6" t="n">
        <v>709</v>
      </c>
    </row>
    <row r="40" spans="1:6">
      <c r="A40" s="4" t="s">
        <v>60</v>
      </c>
      <c r="B40" s="6" t="n">
        <v>3595</v>
      </c>
      <c r="C40" s="6" t="n">
        <v>3557</v>
      </c>
      <c r="D40" s="6" t="n">
        <v>3525</v>
      </c>
      <c r="E40" s="6" t="n">
        <v>7152</v>
      </c>
      <c r="F40" s="6" t="n">
        <v>6925</v>
      </c>
    </row>
    <row r="41" spans="1:6">
      <c r="A41" s="4" t="s">
        <v>61</v>
      </c>
      <c r="B41" s="6" t="n">
        <v>1881</v>
      </c>
      <c r="C41" s="6" t="n">
        <v>1897</v>
      </c>
      <c r="D41" s="6" t="n">
        <v>1563</v>
      </c>
      <c r="E41" s="6" t="n">
        <v>3778</v>
      </c>
      <c r="F41" s="6" t="n">
        <v>3299</v>
      </c>
    </row>
    <row r="42" spans="1:6">
      <c r="A42" s="4" t="s">
        <v>62</v>
      </c>
      <c r="B42" s="6" t="n">
        <v>384</v>
      </c>
      <c r="C42" s="6" t="n">
        <v>387</v>
      </c>
      <c r="D42" s="6" t="n">
        <v>317</v>
      </c>
      <c r="E42" s="6" t="n">
        <v>771</v>
      </c>
      <c r="F42" s="6" t="n">
        <v>1080</v>
      </c>
    </row>
    <row r="43" spans="1:6">
      <c r="A43" s="4" t="s">
        <v>63</v>
      </c>
      <c r="B43" s="5" t="n">
        <v>1497</v>
      </c>
      <c r="C43" s="5" t="n">
        <v>1510</v>
      </c>
      <c r="D43" s="5" t="n">
        <v>1246</v>
      </c>
      <c r="E43" s="5" t="n">
        <v>3007</v>
      </c>
      <c r="F43" s="5" t="n">
        <v>2219</v>
      </c>
    </row>
    <row r="44" spans="1:6">
      <c r="A44" s="3" t="s">
        <v>64</v>
      </c>
    </row>
    <row r="45" spans="1:6">
      <c r="A45" s="4" t="s">
        <v>65</v>
      </c>
      <c r="B45" s="7" t="n">
        <v>2.27</v>
      </c>
      <c r="C45" s="7" t="n">
        <v>2.28</v>
      </c>
      <c r="D45" s="7" t="n">
        <v>1.87</v>
      </c>
      <c r="E45" s="7" t="n">
        <v>4.55</v>
      </c>
      <c r="F45" s="7" t="n">
        <v>3.3</v>
      </c>
    </row>
    <row r="46" spans="1:6">
      <c r="A46" s="4" t="s">
        <v>66</v>
      </c>
      <c r="B46" s="8" t="n">
        <v>2.26</v>
      </c>
      <c r="C46" s="8" t="n">
        <v>2.28</v>
      </c>
      <c r="D46" s="8" t="n">
        <v>1.86</v>
      </c>
      <c r="E46" s="8" t="n">
        <v>4.54</v>
      </c>
      <c r="F46" s="8" t="n">
        <v>3.29</v>
      </c>
    </row>
    <row r="47" spans="1:6">
      <c r="A47" s="4" t="s">
        <v>67</v>
      </c>
    </row>
    <row r="48" spans="1:6">
      <c r="A48" s="3" t="s">
        <v>64</v>
      </c>
    </row>
    <row r="49" spans="1:6">
      <c r="A49" s="4" t="s">
        <v>68</v>
      </c>
      <c r="B49" s="5" t="n">
        <v>1</v>
      </c>
      <c r="C49" s="5" t="n">
        <v>1</v>
      </c>
      <c r="D49" s="7" t="n">
        <v>0.93</v>
      </c>
      <c r="E49" s="5" t="n">
        <v>2</v>
      </c>
      <c r="F49" s="7" t="n">
        <v>1.86</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60</v>
      </c>
      <c r="B9" s="4" t="s">
        <v>276</v>
      </c>
    </row>
    <row r="10" spans="1:2">
      <c r="A10" s="4" t="s">
        <v>277</v>
      </c>
      <c r="B10"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4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9</v>
      </c>
      <c r="C1" s="2" t="s">
        <v>23</v>
      </c>
      <c r="F1" s="2" t="s">
        <v>1</v>
      </c>
    </row>
    <row r="2" spans="1:7">
      <c r="C2" s="2" t="s">
        <v>2</v>
      </c>
      <c r="D2" s="2" t="s">
        <v>24</v>
      </c>
      <c r="E2" s="2" t="s">
        <v>25</v>
      </c>
      <c r="F2" s="2" t="s">
        <v>2</v>
      </c>
      <c r="G2" s="2" t="s">
        <v>25</v>
      </c>
    </row>
    <row r="3" spans="1:7">
      <c r="A3" s="3" t="s">
        <v>70</v>
      </c>
    </row>
    <row r="4" spans="1:7">
      <c r="A4" s="4" t="s">
        <v>71</v>
      </c>
      <c r="C4" s="5" t="n">
        <v>1497</v>
      </c>
      <c r="D4" s="5" t="n">
        <v>1510</v>
      </c>
      <c r="E4" s="5" t="n">
        <v>1246</v>
      </c>
      <c r="F4" s="5" t="n">
        <v>3007</v>
      </c>
      <c r="G4" s="5" t="n">
        <v>2219</v>
      </c>
    </row>
    <row r="5" spans="1:7">
      <c r="A5" s="3" t="s">
        <v>72</v>
      </c>
    </row>
    <row r="6" spans="1:7">
      <c r="A6" s="4" t="s">
        <v>73</v>
      </c>
      <c r="B6" s="4" t="s">
        <v>74</v>
      </c>
      <c r="C6" s="6" t="n">
        <v>-15</v>
      </c>
      <c r="D6" s="6" t="n">
        <v>-14</v>
      </c>
      <c r="E6" s="6" t="n">
        <v>-23</v>
      </c>
      <c r="F6" s="6" t="n">
        <v>-29</v>
      </c>
      <c r="G6" s="6" t="n">
        <v>-36</v>
      </c>
    </row>
    <row r="7" spans="1:7">
      <c r="A7" s="4" t="s">
        <v>75</v>
      </c>
      <c r="C7" s="6" t="n">
        <v>31</v>
      </c>
      <c r="D7" s="6" t="n">
        <v>173</v>
      </c>
      <c r="E7" s="6" t="n">
        <v>-128</v>
      </c>
      <c r="F7" s="6" t="n">
        <v>204</v>
      </c>
      <c r="G7" s="6" t="n">
        <v>-254</v>
      </c>
    </row>
    <row r="8" spans="1:7">
      <c r="A8" s="3" t="s">
        <v>76</v>
      </c>
    </row>
    <row r="9" spans="1:7">
      <c r="A9" s="4" t="s">
        <v>77</v>
      </c>
      <c r="B9" s="4" t="s">
        <v>78</v>
      </c>
      <c r="C9" s="6" t="n">
        <v>433</v>
      </c>
      <c r="D9" s="6" t="n">
        <v>757</v>
      </c>
      <c r="E9" s="6" t="n">
        <v>-106</v>
      </c>
      <c r="F9" s="6" t="n">
        <v>1190</v>
      </c>
      <c r="G9" s="6" t="n">
        <v>-701</v>
      </c>
    </row>
    <row r="10" spans="1:7">
      <c r="A10" s="4" t="s">
        <v>79</v>
      </c>
      <c r="B10" s="4" t="s">
        <v>80</v>
      </c>
      <c r="C10" s="6" t="n">
        <v>49</v>
      </c>
      <c r="D10" s="6" t="n">
        <v>37</v>
      </c>
      <c r="E10" s="6" t="n">
        <v>84</v>
      </c>
      <c r="F10" s="6" t="n">
        <v>86</v>
      </c>
      <c r="G10" s="6" t="n">
        <v>115</v>
      </c>
    </row>
    <row r="11" spans="1:7">
      <c r="A11" s="4" t="s">
        <v>81</v>
      </c>
      <c r="C11" s="6" t="n">
        <v>482</v>
      </c>
      <c r="D11" s="6" t="n">
        <v>794</v>
      </c>
      <c r="E11" s="6" t="n">
        <v>-22</v>
      </c>
      <c r="F11" s="6" t="n">
        <v>1276</v>
      </c>
      <c r="G11" s="6" t="n">
        <v>-586</v>
      </c>
    </row>
    <row r="12" spans="1:7">
      <c r="A12" s="3" t="s">
        <v>82</v>
      </c>
    </row>
    <row r="13" spans="1:7">
      <c r="A13" s="4" t="s">
        <v>83</v>
      </c>
      <c r="C13" s="6" t="n">
        <v>556</v>
      </c>
      <c r="D13" s="6" t="n">
        <v>-25</v>
      </c>
      <c r="E13" s="6" t="n">
        <v>1059</v>
      </c>
      <c r="F13" s="6" t="n">
        <v>531</v>
      </c>
      <c r="G13" s="6" t="n">
        <v>-31</v>
      </c>
    </row>
    <row r="14" spans="1:7">
      <c r="A14" s="4" t="s">
        <v>84</v>
      </c>
      <c r="B14" s="4" t="s">
        <v>85</v>
      </c>
      <c r="C14" s="6" t="n">
        <v>-103</v>
      </c>
      <c r="D14" s="6" t="n">
        <v>13</v>
      </c>
      <c r="E14" s="6" t="n">
        <v>-181</v>
      </c>
      <c r="F14" s="6" t="n">
        <v>-90</v>
      </c>
      <c r="G14" s="6" t="n">
        <v>-50</v>
      </c>
    </row>
    <row r="15" spans="1:7">
      <c r="A15" s="4" t="s">
        <v>86</v>
      </c>
      <c r="C15" s="6" t="n">
        <v>453</v>
      </c>
      <c r="D15" s="6" t="n">
        <v>-12</v>
      </c>
      <c r="E15" s="6" t="n">
        <v>878</v>
      </c>
      <c r="F15" s="6" t="n">
        <v>441</v>
      </c>
      <c r="G15" s="6" t="n">
        <v>-81</v>
      </c>
    </row>
    <row r="16" spans="1:7">
      <c r="A16" s="4" t="s">
        <v>87</v>
      </c>
      <c r="B16" s="4" t="s">
        <v>88</v>
      </c>
      <c r="C16" s="6" t="n">
        <v>-2</v>
      </c>
      <c r="D16" s="6" t="n">
        <v>-148</v>
      </c>
      <c r="E16" s="6" t="n">
        <v>27</v>
      </c>
      <c r="F16" s="6" t="n">
        <v>-150</v>
      </c>
      <c r="G16" s="6" t="n">
        <v>99</v>
      </c>
    </row>
    <row r="17" spans="1:7">
      <c r="A17" s="4" t="s">
        <v>89</v>
      </c>
      <c r="B17" s="4" t="s">
        <v>90</v>
      </c>
      <c r="C17" s="6" t="n">
        <v>-98</v>
      </c>
      <c r="D17" s="6" t="n">
        <v>79</v>
      </c>
      <c r="E17" s="6" t="n">
        <v>42</v>
      </c>
      <c r="F17" s="6" t="n">
        <v>-19</v>
      </c>
      <c r="G17" s="6" t="n">
        <v>-32</v>
      </c>
    </row>
    <row r="18" spans="1:7">
      <c r="A18" s="4" t="s">
        <v>91</v>
      </c>
      <c r="C18" s="6" t="n">
        <v>-100</v>
      </c>
      <c r="D18" s="6" t="n">
        <v>-69</v>
      </c>
      <c r="E18" s="6" t="n">
        <v>69</v>
      </c>
      <c r="F18" s="6" t="n">
        <v>-169</v>
      </c>
      <c r="G18" s="6" t="n">
        <v>67</v>
      </c>
    </row>
    <row r="19" spans="1:7">
      <c r="A19" s="4" t="s">
        <v>72</v>
      </c>
      <c r="C19" s="6" t="n">
        <v>866</v>
      </c>
      <c r="D19" s="6" t="n">
        <v>886</v>
      </c>
      <c r="E19" s="6" t="n">
        <v>797</v>
      </c>
      <c r="F19" s="6" t="n">
        <v>1752</v>
      </c>
      <c r="G19" s="6" t="n">
        <v>-854</v>
      </c>
    </row>
    <row r="20" spans="1:7">
      <c r="A20" s="4" t="s">
        <v>92</v>
      </c>
      <c r="C20" s="6" t="n">
        <v>2363</v>
      </c>
      <c r="D20" s="6" t="n">
        <v>2396</v>
      </c>
      <c r="E20" s="6" t="n">
        <v>2043</v>
      </c>
      <c r="F20" s="6" t="n">
        <v>4759</v>
      </c>
      <c r="G20" s="6" t="n">
        <v>1365</v>
      </c>
    </row>
    <row r="21" spans="1:7">
      <c r="A21" s="4" t="s">
        <v>93</v>
      </c>
    </row>
    <row r="22" spans="1:7">
      <c r="A22" s="3" t="s">
        <v>72</v>
      </c>
    </row>
    <row r="23" spans="1:7">
      <c r="A23" s="4" t="s">
        <v>94</v>
      </c>
      <c r="B23" s="4" t="s">
        <v>95</v>
      </c>
      <c r="C23" s="5" t="n">
        <v>46</v>
      </c>
      <c r="D23" s="5" t="n">
        <v>187</v>
      </c>
      <c r="E23" s="5" t="n">
        <v>-105</v>
      </c>
      <c r="F23" s="5" t="n">
        <v>233</v>
      </c>
      <c r="G23" s="5" t="n">
        <v>-218</v>
      </c>
    </row>
    <row r="24" spans="1:7"/>
    <row r="25" spans="1:7">
      <c r="A25" s="4" t="s">
        <v>74</v>
      </c>
      <c r="B25" s="4" t="s">
        <v>96</v>
      </c>
    </row>
    <row r="26" spans="1:7">
      <c r="A26" s="4" t="s">
        <v>78</v>
      </c>
      <c r="B26" s="4" t="s">
        <v>97</v>
      </c>
    </row>
    <row r="27" spans="1:7">
      <c r="A27" s="4" t="s">
        <v>80</v>
      </c>
      <c r="B27" s="4" t="s">
        <v>98</v>
      </c>
    </row>
    <row r="28" spans="1:7">
      <c r="A28" s="4" t="s">
        <v>85</v>
      </c>
      <c r="B28" s="4" t="s">
        <v>99</v>
      </c>
    </row>
    <row r="29" spans="1:7">
      <c r="A29" s="4" t="s">
        <v>88</v>
      </c>
      <c r="B29" s="4" t="s">
        <v>100</v>
      </c>
    </row>
    <row r="30" spans="1:7">
      <c r="A30" s="4" t="s">
        <v>90</v>
      </c>
      <c r="B30" s="4" t="s">
        <v>101</v>
      </c>
    </row>
    <row r="31" spans="1:7">
      <c r="A31" s="4" t="s">
        <v>95</v>
      </c>
      <c r="B31" s="4" t="s">
        <v>102</v>
      </c>
    </row>
  </sheetData>
  <mergeCells count="11">
    <mergeCell ref="A1:B2"/>
    <mergeCell ref="C1:E1"/>
    <mergeCell ref="F1:G1"/>
    <mergeCell ref="A24:F24"/>
    <mergeCell ref="B25:F25"/>
    <mergeCell ref="B26:F26"/>
    <mergeCell ref="B27:F27"/>
    <mergeCell ref="B28:F28"/>
    <mergeCell ref="B29:F29"/>
    <mergeCell ref="B30:F30"/>
    <mergeCell ref="B31:F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4</v>
      </c>
      <c r="B1" s="2" t="s">
        <v>23</v>
      </c>
      <c r="E1" s="2" t="s">
        <v>1</v>
      </c>
    </row>
    <row r="2" spans="1:6">
      <c r="B2" s="2" t="s">
        <v>2</v>
      </c>
      <c r="C2" s="2" t="s">
        <v>24</v>
      </c>
      <c r="D2" s="2" t="s">
        <v>25</v>
      </c>
      <c r="E2" s="2" t="s">
        <v>2</v>
      </c>
      <c r="F2" s="2" t="s">
        <v>25</v>
      </c>
    </row>
    <row r="3" spans="1:6">
      <c r="A3" s="3" t="s">
        <v>49</v>
      </c>
    </row>
    <row r="4" spans="1:6">
      <c r="A4" s="4" t="s">
        <v>36</v>
      </c>
      <c r="B4" s="5" t="n">
        <v>254</v>
      </c>
      <c r="C4" s="5" t="n">
        <v>248</v>
      </c>
      <c r="D4" s="5" t="n">
        <v>249</v>
      </c>
      <c r="E4" s="5" t="n">
        <v>502</v>
      </c>
      <c r="F4" s="5" t="n">
        <v>510</v>
      </c>
    </row>
    <row r="5" spans="1:6">
      <c r="A5" s="4" t="s">
        <v>37</v>
      </c>
      <c r="B5" s="6" t="n">
        <v>290</v>
      </c>
      <c r="C5" s="6" t="n">
        <v>291</v>
      </c>
      <c r="D5" s="6" t="n">
        <v>277</v>
      </c>
      <c r="E5" s="6" t="n">
        <v>581</v>
      </c>
      <c r="F5" s="6" t="n">
        <v>553</v>
      </c>
    </row>
    <row r="6" spans="1:6">
      <c r="A6" s="4" t="s">
        <v>40</v>
      </c>
      <c r="B6" s="6" t="n">
        <v>116</v>
      </c>
      <c r="C6" s="6" t="n">
        <v>105</v>
      </c>
      <c r="D6" s="6" t="n">
        <v>112</v>
      </c>
      <c r="E6" s="6" t="n">
        <v>221</v>
      </c>
      <c r="F6" s="6" t="n">
        <v>200</v>
      </c>
    </row>
    <row r="7" spans="1:6">
      <c r="A7" s="4" t="s">
        <v>41</v>
      </c>
      <c r="B7" s="6" t="n">
        <v>426</v>
      </c>
      <c r="C7" s="6" t="n">
        <v>428</v>
      </c>
      <c r="D7" s="6" t="n">
        <v>437</v>
      </c>
      <c r="E7" s="6" t="n">
        <v>854</v>
      </c>
      <c r="F7" s="6" t="n">
        <v>861</v>
      </c>
    </row>
    <row r="8" spans="1:6">
      <c r="A8" s="4" t="s">
        <v>43</v>
      </c>
      <c r="B8" s="6" t="n">
        <v>261</v>
      </c>
      <c r="C8" s="6" t="n">
        <v>244</v>
      </c>
      <c r="D8" s="6" t="n">
        <v>214</v>
      </c>
      <c r="E8" s="6" t="n">
        <v>505</v>
      </c>
      <c r="F8" s="6" t="n">
        <v>435</v>
      </c>
    </row>
    <row r="9" spans="1:6">
      <c r="A9" s="4" t="s">
        <v>48</v>
      </c>
      <c r="B9" s="6" t="n">
        <v>132</v>
      </c>
      <c r="C9" s="6" t="n">
        <v>147</v>
      </c>
      <c r="D9" s="6" t="n">
        <v>153</v>
      </c>
      <c r="E9" s="6" t="n">
        <v>279</v>
      </c>
      <c r="F9" s="6" t="n">
        <v>291</v>
      </c>
    </row>
    <row r="10" spans="1:6">
      <c r="A10" s="4" t="s">
        <v>49</v>
      </c>
      <c r="B10" s="6" t="n">
        <v>3078</v>
      </c>
      <c r="C10" s="6" t="n">
        <v>3345</v>
      </c>
      <c r="D10" s="6" t="n">
        <v>2914</v>
      </c>
      <c r="E10" s="6" t="n">
        <v>6423</v>
      </c>
      <c r="F10" s="6" t="n">
        <v>5677</v>
      </c>
    </row>
    <row r="11" spans="1:6">
      <c r="A11" s="3" t="s">
        <v>60</v>
      </c>
    </row>
    <row r="12" spans="1:6">
      <c r="A12" s="4" t="s">
        <v>54</v>
      </c>
      <c r="B12" s="6" t="n">
        <v>2010</v>
      </c>
      <c r="C12" s="6" t="n">
        <v>2072</v>
      </c>
      <c r="D12" s="6" t="n">
        <v>2012</v>
      </c>
      <c r="E12" s="6" t="n">
        <v>4082</v>
      </c>
      <c r="F12" s="6" t="n">
        <v>3975</v>
      </c>
    </row>
    <row r="13" spans="1:6">
      <c r="A13" s="4" t="s">
        <v>57</v>
      </c>
      <c r="B13" s="6" t="n">
        <v>143</v>
      </c>
      <c r="C13" s="6" t="n">
        <v>126</v>
      </c>
      <c r="D13" s="6" t="n">
        <v>130</v>
      </c>
      <c r="E13" s="6" t="n">
        <v>269</v>
      </c>
      <c r="F13" s="6" t="n">
        <v>243</v>
      </c>
    </row>
    <row r="14" spans="1:6">
      <c r="A14" s="4" t="s">
        <v>59</v>
      </c>
      <c r="B14" s="6" t="n">
        <v>141</v>
      </c>
      <c r="C14" s="6" t="n">
        <v>121</v>
      </c>
      <c r="D14" s="6" t="n">
        <v>143</v>
      </c>
      <c r="E14" s="6" t="n">
        <v>262</v>
      </c>
      <c r="F14" s="6" t="n">
        <v>268</v>
      </c>
    </row>
    <row r="15" spans="1:6">
      <c r="A15" s="4" t="s">
        <v>48</v>
      </c>
      <c r="B15" s="6" t="n">
        <v>318</v>
      </c>
      <c r="C15" s="6" t="n">
        <v>303</v>
      </c>
      <c r="D15" s="6" t="n">
        <v>364</v>
      </c>
      <c r="E15" s="6" t="n">
        <v>621</v>
      </c>
      <c r="F15" s="6" t="n">
        <v>709</v>
      </c>
    </row>
    <row r="16" spans="1:6">
      <c r="A16" s="4" t="s">
        <v>60</v>
      </c>
      <c r="B16" s="6" t="n">
        <v>3595</v>
      </c>
      <c r="C16" s="6" t="n">
        <v>3557</v>
      </c>
      <c r="D16" s="6" t="n">
        <v>3525</v>
      </c>
      <c r="E16" s="6" t="n">
        <v>7152</v>
      </c>
      <c r="F16" s="6" t="n">
        <v>6925</v>
      </c>
    </row>
    <row r="17" spans="1:6">
      <c r="A17" s="4" t="s">
        <v>325</v>
      </c>
      <c r="B17" s="6" t="n">
        <v>-384</v>
      </c>
      <c r="C17" s="6" t="n">
        <v>-387</v>
      </c>
      <c r="D17" s="6" t="n">
        <v>-317</v>
      </c>
      <c r="E17" s="6" t="n">
        <v>-771</v>
      </c>
      <c r="F17" s="6" t="n">
        <v>-1080</v>
      </c>
    </row>
    <row r="18" spans="1:6">
      <c r="A18" s="4" t="s">
        <v>71</v>
      </c>
      <c r="B18" s="5" t="n">
        <v>1497</v>
      </c>
      <c r="C18" s="5" t="n">
        <v>1510</v>
      </c>
      <c r="D18" s="6" t="n">
        <v>1246</v>
      </c>
      <c r="E18" s="5" t="n">
        <v>3007</v>
      </c>
      <c r="F18" s="6" t="n">
        <v>2219</v>
      </c>
    </row>
    <row r="19" spans="1:6">
      <c r="A19" s="4" t="s">
        <v>326</v>
      </c>
    </row>
    <row r="20" spans="1:6">
      <c r="A20" s="3" t="s">
        <v>49</v>
      </c>
    </row>
    <row r="21" spans="1:6">
      <c r="A21" s="4" t="s">
        <v>36</v>
      </c>
      <c r="D21" s="6" t="n">
        <v>-2</v>
      </c>
      <c r="F21" s="6" t="n">
        <v>-3</v>
      </c>
    </row>
    <row r="22" spans="1:6">
      <c r="A22" s="4" t="s">
        <v>37</v>
      </c>
      <c r="D22" s="6" t="n">
        <v>-2</v>
      </c>
      <c r="F22" s="6" t="n">
        <v>-5</v>
      </c>
    </row>
    <row r="23" spans="1:6">
      <c r="A23" s="4" t="s">
        <v>40</v>
      </c>
      <c r="D23" s="6" t="n">
        <v>-37</v>
      </c>
      <c r="F23" s="6" t="n">
        <v>-77</v>
      </c>
    </row>
    <row r="24" spans="1:6">
      <c r="A24" s="4" t="s">
        <v>41</v>
      </c>
      <c r="D24" s="6" t="n">
        <v>2</v>
      </c>
      <c r="F24" s="6" t="n">
        <v>3</v>
      </c>
    </row>
    <row r="25" spans="1:6">
      <c r="A25" s="4" t="s">
        <v>43</v>
      </c>
      <c r="D25" s="6" t="n">
        <v>1</v>
      </c>
      <c r="F25" s="6" t="n">
        <v>3</v>
      </c>
    </row>
    <row r="26" spans="1:6">
      <c r="A26" s="4" t="s">
        <v>48</v>
      </c>
      <c r="D26" s="6" t="n">
        <v>1</v>
      </c>
      <c r="F26" s="6" t="n">
        <v>2</v>
      </c>
    </row>
    <row r="27" spans="1:6">
      <c r="A27" s="4" t="s">
        <v>49</v>
      </c>
      <c r="D27" s="6" t="n">
        <v>-37</v>
      </c>
      <c r="F27" s="6" t="n">
        <v>-77</v>
      </c>
    </row>
    <row r="28" spans="1:6">
      <c r="A28" s="3" t="s">
        <v>60</v>
      </c>
    </row>
    <row r="29" spans="1:6">
      <c r="A29" s="4" t="s">
        <v>54</v>
      </c>
      <c r="D29" s="6" t="n">
        <v>1</v>
      </c>
      <c r="F29" s="6" t="n">
        <v>1</v>
      </c>
    </row>
    <row r="30" spans="1:6">
      <c r="A30" s="4" t="s">
        <v>57</v>
      </c>
      <c r="D30" s="6" t="n">
        <v>-43</v>
      </c>
      <c r="F30" s="6" t="n">
        <v>-87</v>
      </c>
    </row>
    <row r="31" spans="1:6">
      <c r="A31" s="4" t="s">
        <v>59</v>
      </c>
      <c r="D31" s="6" t="n">
        <v>2</v>
      </c>
      <c r="F31" s="6" t="n">
        <v>4</v>
      </c>
    </row>
    <row r="32" spans="1:6">
      <c r="A32" s="4" t="s">
        <v>48</v>
      </c>
      <c r="D32" s="6" t="n">
        <v>3</v>
      </c>
      <c r="F32" s="6" t="n">
        <v>4</v>
      </c>
    </row>
    <row r="33" spans="1:6">
      <c r="A33" s="4" t="s">
        <v>60</v>
      </c>
      <c r="D33" s="6" t="n">
        <v>-37</v>
      </c>
      <c r="F33" s="6" t="n">
        <v>-78</v>
      </c>
    </row>
    <row r="34" spans="1:6">
      <c r="A34" s="4" t="s">
        <v>325</v>
      </c>
      <c r="F34" s="6" t="n">
        <v>1</v>
      </c>
    </row>
    <row r="35" spans="1:6">
      <c r="A35" s="4" t="s">
        <v>71</v>
      </c>
      <c r="D35" s="5" t="n">
        <v>0</v>
      </c>
      <c r="F35" s="5" t="n">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27</v>
      </c>
      <c r="B1" s="2" t="s">
        <v>2</v>
      </c>
      <c r="C1" s="2" t="s">
        <v>24</v>
      </c>
      <c r="D1" s="2" t="s">
        <v>112</v>
      </c>
    </row>
    <row r="2" spans="1:4">
      <c r="A2" s="3" t="s">
        <v>328</v>
      </c>
    </row>
    <row r="3" spans="1:4">
      <c r="A3" s="4" t="s">
        <v>329</v>
      </c>
      <c r="B3" s="5" t="n">
        <v>12904</v>
      </c>
      <c r="C3" s="5" t="n">
        <v>12280</v>
      </c>
      <c r="D3" s="5" t="n">
        <v>11611</v>
      </c>
    </row>
    <row r="4" spans="1:4">
      <c r="A4" s="4" t="s">
        <v>330</v>
      </c>
      <c r="B4" s="6" t="n">
        <v>68668</v>
      </c>
      <c r="C4" s="6" t="n">
        <v>66696</v>
      </c>
      <c r="D4" s="6" t="n">
        <v>62440</v>
      </c>
    </row>
    <row r="5" spans="1:4">
      <c r="A5" s="4" t="s">
        <v>331</v>
      </c>
      <c r="B5" s="6" t="n">
        <v>7881</v>
      </c>
      <c r="C5" s="5" t="n">
        <v>7272</v>
      </c>
      <c r="D5" s="6" t="n">
        <v>6485</v>
      </c>
    </row>
    <row r="6" spans="1:4">
      <c r="A6" s="4" t="s">
        <v>332</v>
      </c>
    </row>
    <row r="7" spans="1:4">
      <c r="A7" s="3" t="s">
        <v>328</v>
      </c>
    </row>
    <row r="8" spans="1:4">
      <c r="A8" s="4" t="s">
        <v>329</v>
      </c>
      <c r="B8" s="6" t="n">
        <v>2897</v>
      </c>
      <c r="D8" s="6" t="n">
        <v>2828</v>
      </c>
    </row>
    <row r="9" spans="1:4">
      <c r="A9" s="4" t="s">
        <v>333</v>
      </c>
    </row>
    <row r="10" spans="1:4">
      <c r="A10" s="3" t="s">
        <v>328</v>
      </c>
    </row>
    <row r="11" spans="1:4">
      <c r="A11" s="4" t="s">
        <v>329</v>
      </c>
      <c r="B11" s="6" t="n">
        <v>10007</v>
      </c>
      <c r="D11" s="6" t="n">
        <v>8783</v>
      </c>
    </row>
    <row r="12" spans="1:4">
      <c r="A12" s="4" t="s">
        <v>334</v>
      </c>
    </row>
    <row r="13" spans="1:4">
      <c r="A13" s="3" t="s">
        <v>328</v>
      </c>
    </row>
    <row r="14" spans="1:4">
      <c r="A14" s="4" t="s">
        <v>330</v>
      </c>
      <c r="B14" s="6" t="n">
        <v>3</v>
      </c>
      <c r="D14" s="6" t="n">
        <v>2</v>
      </c>
    </row>
    <row r="15" spans="1:4">
      <c r="A15" s="4" t="s">
        <v>331</v>
      </c>
      <c r="B15" s="5" t="n">
        <v>1</v>
      </c>
      <c r="D15"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4</v>
      </c>
      <c r="D1" s="2" t="s">
        <v>112</v>
      </c>
    </row>
    <row r="2" spans="1:4">
      <c r="A2" s="3" t="s">
        <v>328</v>
      </c>
    </row>
    <row r="3" spans="1:4">
      <c r="A3" s="4" t="s">
        <v>330</v>
      </c>
      <c r="B3" s="5" t="n">
        <v>68668</v>
      </c>
      <c r="C3" s="5" t="n">
        <v>66696</v>
      </c>
      <c r="D3" s="5" t="n">
        <v>62440</v>
      </c>
    </row>
    <row r="4" spans="1:4">
      <c r="A4" s="4" t="s">
        <v>336</v>
      </c>
    </row>
    <row r="5" spans="1:4">
      <c r="A5" s="3" t="s">
        <v>328</v>
      </c>
    </row>
    <row r="6" spans="1:4">
      <c r="A6" s="4" t="s">
        <v>330</v>
      </c>
      <c r="B6" s="6" t="n">
        <v>68407</v>
      </c>
      <c r="D6" s="6" t="n">
        <v>63733</v>
      </c>
    </row>
    <row r="7" spans="1:4">
      <c r="A7" s="4" t="s">
        <v>337</v>
      </c>
    </row>
    <row r="8" spans="1:4">
      <c r="A8" s="3" t="s">
        <v>328</v>
      </c>
    </row>
    <row r="9" spans="1:4">
      <c r="A9" s="4" t="s">
        <v>330</v>
      </c>
      <c r="B9" s="6" t="n">
        <v>600</v>
      </c>
      <c r="D9" s="6" t="n">
        <v>45</v>
      </c>
    </row>
    <row r="10" spans="1:4">
      <c r="A10" s="4" t="s">
        <v>338</v>
      </c>
    </row>
    <row r="11" spans="1:4">
      <c r="A11" s="3" t="s">
        <v>328</v>
      </c>
    </row>
    <row r="12" spans="1:4">
      <c r="A12" s="4" t="s">
        <v>330</v>
      </c>
      <c r="B12" s="6" t="n">
        <v>339</v>
      </c>
      <c r="D12" s="6" t="n">
        <v>1338</v>
      </c>
    </row>
    <row r="13" spans="1:4">
      <c r="A13" s="4" t="s">
        <v>339</v>
      </c>
    </row>
    <row r="14" spans="1:4">
      <c r="A14" s="3" t="s">
        <v>328</v>
      </c>
    </row>
    <row r="15" spans="1:4">
      <c r="A15" s="4" t="s">
        <v>330</v>
      </c>
      <c r="B15" s="6" t="n">
        <v>68668</v>
      </c>
      <c r="D15" s="6" t="n">
        <v>62440</v>
      </c>
    </row>
    <row r="16" spans="1:4">
      <c r="A16" s="4" t="s">
        <v>340</v>
      </c>
    </row>
    <row r="17" spans="1:4">
      <c r="A17" s="3" t="s">
        <v>328</v>
      </c>
    </row>
    <row r="18" spans="1:4">
      <c r="A18" s="4" t="s">
        <v>330</v>
      </c>
      <c r="B18" s="6" t="n">
        <v>12882</v>
      </c>
      <c r="D18" s="6" t="n">
        <v>12884</v>
      </c>
    </row>
    <row r="19" spans="1:4">
      <c r="A19" s="4" t="s">
        <v>341</v>
      </c>
    </row>
    <row r="20" spans="1:4">
      <c r="A20" s="3" t="s">
        <v>328</v>
      </c>
    </row>
    <row r="21" spans="1:4">
      <c r="A21" s="4" t="s">
        <v>330</v>
      </c>
      <c r="B21" s="6" t="n">
        <v>56</v>
      </c>
      <c r="D21" s="6" t="n">
        <v>1</v>
      </c>
    </row>
    <row r="22" spans="1:4">
      <c r="A22" s="4" t="s">
        <v>342</v>
      </c>
    </row>
    <row r="23" spans="1:4">
      <c r="A23" s="3" t="s">
        <v>328</v>
      </c>
    </row>
    <row r="24" spans="1:4">
      <c r="A24" s="4" t="s">
        <v>330</v>
      </c>
      <c r="B24" s="6" t="n">
        <v>10</v>
      </c>
      <c r="D24" s="6" t="n">
        <v>80</v>
      </c>
    </row>
    <row r="25" spans="1:4">
      <c r="A25" s="4" t="s">
        <v>343</v>
      </c>
    </row>
    <row r="26" spans="1:4">
      <c r="A26" s="3" t="s">
        <v>328</v>
      </c>
    </row>
    <row r="27" spans="1:4">
      <c r="A27" s="4" t="s">
        <v>330</v>
      </c>
      <c r="B27" s="6" t="n">
        <v>12928</v>
      </c>
      <c r="D27" s="6" t="n">
        <v>12805</v>
      </c>
    </row>
    <row r="28" spans="1:4">
      <c r="A28" s="4" t="s">
        <v>344</v>
      </c>
    </row>
    <row r="29" spans="1:4">
      <c r="A29" s="3" t="s">
        <v>328</v>
      </c>
    </row>
    <row r="30" spans="1:4">
      <c r="A30" s="4" t="s">
        <v>330</v>
      </c>
      <c r="B30" s="6" t="n">
        <v>7517</v>
      </c>
      <c r="D30" s="6" t="n">
        <v>6896</v>
      </c>
    </row>
    <row r="31" spans="1:4">
      <c r="A31" s="4" t="s">
        <v>345</v>
      </c>
    </row>
    <row r="32" spans="1:4">
      <c r="A32" s="3" t="s">
        <v>328</v>
      </c>
    </row>
    <row r="33" spans="1:4">
      <c r="A33" s="4" t="s">
        <v>330</v>
      </c>
      <c r="B33" s="6" t="n">
        <v>91</v>
      </c>
      <c r="D33" s="6" t="n">
        <v>8</v>
      </c>
    </row>
    <row r="34" spans="1:4">
      <c r="A34" s="4" t="s">
        <v>346</v>
      </c>
    </row>
    <row r="35" spans="1:4">
      <c r="A35" s="3" t="s">
        <v>328</v>
      </c>
    </row>
    <row r="36" spans="1:4">
      <c r="A36" s="4" t="s">
        <v>330</v>
      </c>
      <c r="B36" s="6" t="n">
        <v>2</v>
      </c>
      <c r="D36" s="6" t="n">
        <v>42</v>
      </c>
    </row>
    <row r="37" spans="1:4">
      <c r="A37" s="4" t="s">
        <v>347</v>
      </c>
    </row>
    <row r="38" spans="1:4">
      <c r="A38" s="3" t="s">
        <v>328</v>
      </c>
    </row>
    <row r="39" spans="1:4">
      <c r="A39" s="4" t="s">
        <v>330</v>
      </c>
      <c r="B39" s="6" t="n">
        <v>7606</v>
      </c>
      <c r="D39" s="6" t="n">
        <v>6862</v>
      </c>
    </row>
    <row r="40" spans="1:4">
      <c r="A40" s="4" t="s">
        <v>348</v>
      </c>
    </row>
    <row r="41" spans="1:4">
      <c r="A41" s="3" t="s">
        <v>328</v>
      </c>
    </row>
    <row r="42" spans="1:4">
      <c r="A42" s="4" t="s">
        <v>330</v>
      </c>
      <c r="B42" s="6" t="n">
        <v>17337</v>
      </c>
      <c r="D42" s="6" t="n">
        <v>17403</v>
      </c>
    </row>
    <row r="43" spans="1:4">
      <c r="A43" s="4" t="s">
        <v>349</v>
      </c>
    </row>
    <row r="44" spans="1:4">
      <c r="A44" s="3" t="s">
        <v>328</v>
      </c>
    </row>
    <row r="45" spans="1:4">
      <c r="A45" s="4" t="s">
        <v>330</v>
      </c>
      <c r="B45" s="6" t="n">
        <v>229</v>
      </c>
      <c r="D45" s="6" t="n">
        <v>4</v>
      </c>
    </row>
    <row r="46" spans="1:4">
      <c r="A46" s="4" t="s">
        <v>350</v>
      </c>
    </row>
    <row r="47" spans="1:4">
      <c r="A47" s="3" t="s">
        <v>328</v>
      </c>
    </row>
    <row r="48" spans="1:4">
      <c r="A48" s="4" t="s">
        <v>330</v>
      </c>
      <c r="B48" s="6" t="n">
        <v>97</v>
      </c>
      <c r="D48" s="6" t="n">
        <v>584</v>
      </c>
    </row>
    <row r="49" spans="1:4">
      <c r="A49" s="4" t="s">
        <v>351</v>
      </c>
    </row>
    <row r="50" spans="1:4">
      <c r="A50" s="3" t="s">
        <v>328</v>
      </c>
    </row>
    <row r="51" spans="1:4">
      <c r="A51" s="4" t="s">
        <v>330</v>
      </c>
      <c r="B51" s="6" t="n">
        <v>17469</v>
      </c>
      <c r="D51" s="6" t="n">
        <v>16823</v>
      </c>
    </row>
    <row r="52" spans="1:4">
      <c r="A52" s="4" t="s">
        <v>352</v>
      </c>
    </row>
    <row r="53" spans="1:4">
      <c r="A53" s="3" t="s">
        <v>328</v>
      </c>
    </row>
    <row r="54" spans="1:4">
      <c r="A54" s="4" t="s">
        <v>330</v>
      </c>
      <c r="B54" s="6" t="n">
        <v>4038</v>
      </c>
      <c r="D54" s="6" t="n">
        <v>3694</v>
      </c>
    </row>
    <row r="55" spans="1:4">
      <c r="A55" s="4" t="s">
        <v>353</v>
      </c>
    </row>
    <row r="56" spans="1:4">
      <c r="A56" s="3" t="s">
        <v>328</v>
      </c>
    </row>
    <row r="57" spans="1:4">
      <c r="A57" s="4" t="s">
        <v>330</v>
      </c>
      <c r="B57" s="6" t="n">
        <v>41</v>
      </c>
      <c r="D57" s="6" t="n">
        <v>16</v>
      </c>
    </row>
    <row r="58" spans="1:4">
      <c r="A58" s="4" t="s">
        <v>354</v>
      </c>
    </row>
    <row r="59" spans="1:4">
      <c r="A59" s="3" t="s">
        <v>328</v>
      </c>
    </row>
    <row r="60" spans="1:4">
      <c r="A60" s="4" t="s">
        <v>330</v>
      </c>
      <c r="B60" s="6" t="n">
        <v>10</v>
      </c>
      <c r="D60" s="6" t="n">
        <v>55</v>
      </c>
    </row>
    <row r="61" spans="1:4">
      <c r="A61" s="4" t="s">
        <v>355</v>
      </c>
    </row>
    <row r="62" spans="1:4">
      <c r="A62" s="3" t="s">
        <v>328</v>
      </c>
    </row>
    <row r="63" spans="1:4">
      <c r="A63" s="4" t="s">
        <v>330</v>
      </c>
      <c r="B63" s="6" t="n">
        <v>4069</v>
      </c>
      <c r="D63" s="6" t="n">
        <v>3655</v>
      </c>
    </row>
    <row r="64" spans="1:4">
      <c r="A64" s="4" t="s">
        <v>356</v>
      </c>
    </row>
    <row r="65" spans="1:4">
      <c r="A65" s="3" t="s">
        <v>328</v>
      </c>
    </row>
    <row r="66" spans="1:4">
      <c r="A66" s="4" t="s">
        <v>330</v>
      </c>
      <c r="B66" s="6" t="n">
        <v>6307</v>
      </c>
      <c r="D66" s="6" t="n">
        <v>4818</v>
      </c>
    </row>
    <row r="67" spans="1:4">
      <c r="A67" s="4" t="s">
        <v>357</v>
      </c>
    </row>
    <row r="68" spans="1:4">
      <c r="A68" s="3" t="s">
        <v>328</v>
      </c>
    </row>
    <row r="69" spans="1:4">
      <c r="A69" s="4" t="s">
        <v>330</v>
      </c>
      <c r="B69" s="6" t="n">
        <v>78</v>
      </c>
      <c r="D69" s="6" t="n">
        <v>2</v>
      </c>
    </row>
    <row r="70" spans="1:4">
      <c r="A70" s="4" t="s">
        <v>358</v>
      </c>
    </row>
    <row r="71" spans="1:4">
      <c r="A71" s="3" t="s">
        <v>328</v>
      </c>
    </row>
    <row r="72" spans="1:4">
      <c r="A72" s="4" t="s">
        <v>330</v>
      </c>
      <c r="B72" s="6" t="n">
        <v>3</v>
      </c>
      <c r="D72" s="6" t="n">
        <v>30</v>
      </c>
    </row>
    <row r="73" spans="1:4">
      <c r="A73" s="4" t="s">
        <v>359</v>
      </c>
    </row>
    <row r="74" spans="1:4">
      <c r="A74" s="3" t="s">
        <v>328</v>
      </c>
    </row>
    <row r="75" spans="1:4">
      <c r="A75" s="4" t="s">
        <v>330</v>
      </c>
      <c r="B75" s="6" t="n">
        <v>6382</v>
      </c>
      <c r="D75" s="6" t="n">
        <v>4790</v>
      </c>
    </row>
    <row r="76" spans="1:4">
      <c r="A76" s="4" t="s">
        <v>360</v>
      </c>
    </row>
    <row r="77" spans="1:4">
      <c r="A77" s="3" t="s">
        <v>328</v>
      </c>
    </row>
    <row r="78" spans="1:4">
      <c r="A78" s="4" t="s">
        <v>330</v>
      </c>
      <c r="B78" s="6" t="n">
        <v>2365</v>
      </c>
      <c r="D78" s="6" t="n">
        <v>2382</v>
      </c>
    </row>
    <row r="79" spans="1:4">
      <c r="A79" s="4" t="s">
        <v>361</v>
      </c>
    </row>
    <row r="80" spans="1:4">
      <c r="A80" s="3" t="s">
        <v>328</v>
      </c>
    </row>
    <row r="81" spans="1:4">
      <c r="A81" s="4" t="s">
        <v>330</v>
      </c>
      <c r="B81" s="6" t="n">
        <v>21</v>
      </c>
      <c r="D81" s="6" t="n">
        <v>6</v>
      </c>
    </row>
    <row r="82" spans="1:4">
      <c r="A82" s="4" t="s">
        <v>362</v>
      </c>
    </row>
    <row r="83" spans="1:4">
      <c r="A83" s="3" t="s">
        <v>328</v>
      </c>
    </row>
    <row r="84" spans="1:4">
      <c r="A84" s="4" t="s">
        <v>330</v>
      </c>
      <c r="B84" s="6" t="n">
        <v>1</v>
      </c>
      <c r="D84" s="6" t="n">
        <v>18</v>
      </c>
    </row>
    <row r="85" spans="1:4">
      <c r="A85" s="4" t="s">
        <v>363</v>
      </c>
    </row>
    <row r="86" spans="1:4">
      <c r="A86" s="3" t="s">
        <v>328</v>
      </c>
    </row>
    <row r="87" spans="1:4">
      <c r="A87" s="4" t="s">
        <v>330</v>
      </c>
      <c r="B87" s="6" t="n">
        <v>2385</v>
      </c>
      <c r="D87" s="6" t="n">
        <v>2370</v>
      </c>
    </row>
    <row r="88" spans="1:4">
      <c r="A88" s="4" t="s">
        <v>364</v>
      </c>
    </row>
    <row r="89" spans="1:4">
      <c r="A89" s="3" t="s">
        <v>328</v>
      </c>
    </row>
    <row r="90" spans="1:4">
      <c r="A90" s="4" t="s">
        <v>330</v>
      </c>
      <c r="B90" s="6" t="n">
        <v>12994</v>
      </c>
      <c r="D90" s="6" t="n">
        <v>11811</v>
      </c>
    </row>
    <row r="91" spans="1:4">
      <c r="A91" s="4" t="s">
        <v>365</v>
      </c>
    </row>
    <row r="92" spans="1:4">
      <c r="A92" s="3" t="s">
        <v>328</v>
      </c>
    </row>
    <row r="93" spans="1:4">
      <c r="A93" s="4" t="s">
        <v>330</v>
      </c>
      <c r="B93" s="6" t="n">
        <v>29</v>
      </c>
      <c r="D93" s="6" t="n">
        <v>2</v>
      </c>
    </row>
    <row r="94" spans="1:4">
      <c r="A94" s="4" t="s">
        <v>366</v>
      </c>
    </row>
    <row r="95" spans="1:4">
      <c r="A95" s="3" t="s">
        <v>328</v>
      </c>
    </row>
    <row r="96" spans="1:4">
      <c r="A96" s="4" t="s">
        <v>330</v>
      </c>
      <c r="B96" s="6" t="n">
        <v>212</v>
      </c>
      <c r="D96" s="6" t="n">
        <v>496</v>
      </c>
    </row>
    <row r="97" spans="1:4">
      <c r="A97" s="4" t="s">
        <v>367</v>
      </c>
    </row>
    <row r="98" spans="1:4">
      <c r="A98" s="3" t="s">
        <v>328</v>
      </c>
    </row>
    <row r="99" spans="1:4">
      <c r="A99" s="4" t="s">
        <v>330</v>
      </c>
      <c r="B99" s="6" t="n">
        <v>12811</v>
      </c>
      <c r="D99" s="6" t="n">
        <v>11317</v>
      </c>
    </row>
    <row r="100" spans="1:4">
      <c r="A100" s="4" t="s">
        <v>368</v>
      </c>
    </row>
    <row r="101" spans="1:4">
      <c r="A101" s="3" t="s">
        <v>328</v>
      </c>
    </row>
    <row r="102" spans="1:4">
      <c r="A102" s="4" t="s">
        <v>330</v>
      </c>
      <c r="B102" s="6" t="n">
        <v>4898</v>
      </c>
      <c r="D102" s="6" t="n">
        <v>3783</v>
      </c>
    </row>
    <row r="103" spans="1:4">
      <c r="A103" s="4" t="s">
        <v>369</v>
      </c>
    </row>
    <row r="104" spans="1:4">
      <c r="A104" s="3" t="s">
        <v>328</v>
      </c>
    </row>
    <row r="105" spans="1:4">
      <c r="A105" s="4" t="s">
        <v>330</v>
      </c>
      <c r="B105" s="6" t="n">
        <v>55</v>
      </c>
      <c r="D105" s="6" t="n">
        <v>6</v>
      </c>
    </row>
    <row r="106" spans="1:4">
      <c r="A106" s="4" t="s">
        <v>370</v>
      </c>
    </row>
    <row r="107" spans="1:4">
      <c r="A107" s="3" t="s">
        <v>328</v>
      </c>
    </row>
    <row r="108" spans="1:4">
      <c r="A108" s="4" t="s">
        <v>330</v>
      </c>
      <c r="B108" s="6" t="n">
        <v>4</v>
      </c>
      <c r="D108" s="6" t="n">
        <v>33</v>
      </c>
    </row>
    <row r="109" spans="1:4">
      <c r="A109" s="4" t="s">
        <v>371</v>
      </c>
    </row>
    <row r="110" spans="1:4">
      <c r="A110" s="3" t="s">
        <v>328</v>
      </c>
    </row>
    <row r="111" spans="1:4">
      <c r="A111" s="4" t="s">
        <v>330</v>
      </c>
      <c r="B111" s="6" t="n">
        <v>4949</v>
      </c>
      <c r="D111" s="6" t="n">
        <v>3756</v>
      </c>
    </row>
    <row r="112" spans="1:4">
      <c r="A112" s="4" t="s">
        <v>372</v>
      </c>
    </row>
    <row r="113" spans="1:4">
      <c r="A113" s="3" t="s">
        <v>328</v>
      </c>
    </row>
    <row r="114" spans="1:4">
      <c r="A114" s="4" t="s">
        <v>330</v>
      </c>
      <c r="B114" s="6" t="n">
        <v>69</v>
      </c>
      <c r="D114" s="6" t="n">
        <v>62</v>
      </c>
    </row>
    <row r="115" spans="1:4">
      <c r="A115" s="4" t="s">
        <v>373</v>
      </c>
    </row>
    <row r="116" spans="1:4">
      <c r="A116" s="3" t="s">
        <v>328</v>
      </c>
    </row>
    <row r="117" spans="1:4">
      <c r="A117" s="4" t="s">
        <v>330</v>
      </c>
      <c r="B117" s="5" t="n">
        <v>69</v>
      </c>
      <c r="D117" s="5" t="n">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5</v>
      </c>
      <c r="D2" s="2" t="s">
        <v>2</v>
      </c>
      <c r="E2" s="2" t="s">
        <v>25</v>
      </c>
    </row>
    <row r="3" spans="1:5">
      <c r="A3" s="3" t="s">
        <v>375</v>
      </c>
    </row>
    <row r="4" spans="1:5">
      <c r="A4" s="4" t="s">
        <v>156</v>
      </c>
      <c r="B4" s="5" t="n">
        <v>455</v>
      </c>
      <c r="C4" s="5" t="n">
        <v>289</v>
      </c>
      <c r="D4" s="5" t="n">
        <v>887</v>
      </c>
      <c r="E4" s="5" t="n">
        <v>564</v>
      </c>
    </row>
    <row r="5" spans="1:5">
      <c r="A5" s="4" t="s">
        <v>376</v>
      </c>
    </row>
    <row r="6" spans="1:5">
      <c r="A6" s="3" t="s">
        <v>375</v>
      </c>
    </row>
    <row r="7" spans="1:5">
      <c r="A7" s="4" t="s">
        <v>156</v>
      </c>
      <c r="B7" s="6" t="n">
        <v>407</v>
      </c>
      <c r="C7" s="6" t="n">
        <v>246</v>
      </c>
      <c r="D7" s="6" t="n">
        <v>799</v>
      </c>
      <c r="E7" s="6" t="n">
        <v>472</v>
      </c>
    </row>
    <row r="8" spans="1:5">
      <c r="A8" s="4" t="s">
        <v>377</v>
      </c>
    </row>
    <row r="9" spans="1:5">
      <c r="A9" s="3" t="s">
        <v>375</v>
      </c>
    </row>
    <row r="10" spans="1:5">
      <c r="A10" s="4" t="s">
        <v>156</v>
      </c>
      <c r="B10" s="5" t="n">
        <v>48</v>
      </c>
      <c r="C10" s="5" t="n">
        <v>43</v>
      </c>
      <c r="D10" s="5" t="n">
        <v>88</v>
      </c>
      <c r="E10" s="5" t="n">
        <v>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112</v>
      </c>
    </row>
    <row r="2" spans="1:3">
      <c r="A2" s="3" t="s">
        <v>379</v>
      </c>
    </row>
    <row r="3" spans="1:3">
      <c r="A3" s="4" t="s">
        <v>128</v>
      </c>
      <c r="B3" s="5" t="n">
        <v>1962</v>
      </c>
      <c r="C3" s="5" t="n">
        <v>1870</v>
      </c>
    </row>
    <row r="4" spans="1:3">
      <c r="A4" s="4" t="s">
        <v>380</v>
      </c>
    </row>
    <row r="5" spans="1:3">
      <c r="A5" s="3" t="s">
        <v>379</v>
      </c>
    </row>
    <row r="6" spans="1:3">
      <c r="A6" s="4" t="s">
        <v>381</v>
      </c>
      <c r="B6" s="6" t="n">
        <v>120708</v>
      </c>
      <c r="C6" s="6" t="n">
        <v>119544</v>
      </c>
    </row>
    <row r="7" spans="1:3">
      <c r="A7" s="4" t="s">
        <v>382</v>
      </c>
    </row>
    <row r="8" spans="1:3">
      <c r="A8" s="3" t="s">
        <v>379</v>
      </c>
    </row>
    <row r="9" spans="1:3">
      <c r="A9" s="4" t="s">
        <v>128</v>
      </c>
      <c r="B9" s="6" t="n">
        <v>70</v>
      </c>
      <c r="C9" s="6" t="n">
        <v>76</v>
      </c>
    </row>
    <row r="10" spans="1:3">
      <c r="A10" s="4" t="s">
        <v>383</v>
      </c>
    </row>
    <row r="11" spans="1:3">
      <c r="A11" s="3" t="s">
        <v>379</v>
      </c>
    </row>
    <row r="12" spans="1:3">
      <c r="A12" s="4" t="s">
        <v>381</v>
      </c>
      <c r="B12" s="6" t="n">
        <v>426</v>
      </c>
      <c r="C12" s="6" t="n">
        <v>375</v>
      </c>
    </row>
    <row r="13" spans="1:3">
      <c r="A13" s="4" t="s">
        <v>384</v>
      </c>
    </row>
    <row r="14" spans="1:3">
      <c r="A14" s="3" t="s">
        <v>379</v>
      </c>
    </row>
    <row r="15" spans="1:3">
      <c r="A15" s="4" t="s">
        <v>381</v>
      </c>
      <c r="B15" s="6" t="n">
        <v>75779</v>
      </c>
      <c r="C15" s="6" t="n">
        <v>76439</v>
      </c>
    </row>
    <row r="16" spans="1:3">
      <c r="A16" s="4" t="s">
        <v>385</v>
      </c>
    </row>
    <row r="17" spans="1:3">
      <c r="A17" s="3" t="s">
        <v>379</v>
      </c>
    </row>
    <row r="18" spans="1:3">
      <c r="A18" s="4" t="s">
        <v>381</v>
      </c>
      <c r="B18" s="6" t="n">
        <v>22213</v>
      </c>
      <c r="C18" s="6" t="n">
        <v>21454</v>
      </c>
    </row>
    <row r="19" spans="1:3">
      <c r="A19" s="4" t="s">
        <v>386</v>
      </c>
    </row>
    <row r="20" spans="1:3">
      <c r="A20" s="3" t="s">
        <v>379</v>
      </c>
    </row>
    <row r="21" spans="1:3">
      <c r="A21" s="4" t="s">
        <v>381</v>
      </c>
      <c r="B21" s="6" t="n">
        <v>16892</v>
      </c>
      <c r="C21" s="6" t="n">
        <v>16386</v>
      </c>
    </row>
    <row r="22" spans="1:3">
      <c r="A22" s="4" t="s">
        <v>387</v>
      </c>
    </row>
    <row r="23" spans="1:3">
      <c r="A23" s="3" t="s">
        <v>379</v>
      </c>
    </row>
    <row r="24" spans="1:3">
      <c r="A24" s="4" t="s">
        <v>381</v>
      </c>
      <c r="B24" s="6" t="n">
        <v>688</v>
      </c>
      <c r="C24" s="6" t="n">
        <v>535</v>
      </c>
    </row>
    <row r="25" spans="1:3">
      <c r="A25" s="4" t="s">
        <v>388</v>
      </c>
    </row>
    <row r="26" spans="1:3">
      <c r="A26" s="3" t="s">
        <v>379</v>
      </c>
    </row>
    <row r="27" spans="1:3">
      <c r="A27" s="4" t="s">
        <v>381</v>
      </c>
      <c r="B27" s="6" t="n">
        <v>4780</v>
      </c>
      <c r="C27" s="6" t="n">
        <v>4431</v>
      </c>
    </row>
    <row r="28" spans="1:3">
      <c r="A28" s="4" t="s">
        <v>389</v>
      </c>
    </row>
    <row r="29" spans="1:3">
      <c r="A29" s="3" t="s">
        <v>379</v>
      </c>
    </row>
    <row r="30" spans="1:3">
      <c r="A30" s="4" t="s">
        <v>381</v>
      </c>
      <c r="B30" s="6" t="n">
        <v>63938</v>
      </c>
      <c r="C30" s="6" t="n">
        <v>62687</v>
      </c>
    </row>
    <row r="31" spans="1:3">
      <c r="A31" s="4" t="s">
        <v>390</v>
      </c>
    </row>
    <row r="32" spans="1:3">
      <c r="A32" s="3" t="s">
        <v>379</v>
      </c>
    </row>
    <row r="33" spans="1:3">
      <c r="A33" s="4" t="s">
        <v>128</v>
      </c>
      <c r="B33" s="6" t="n">
        <v>516</v>
      </c>
      <c r="C33" s="6" t="n">
        <v>538</v>
      </c>
    </row>
    <row r="34" spans="1:3">
      <c r="A34" s="4" t="s">
        <v>391</v>
      </c>
    </row>
    <row r="35" spans="1:3">
      <c r="A35" s="3" t="s">
        <v>379</v>
      </c>
    </row>
    <row r="36" spans="1:3">
      <c r="A36" s="4" t="s">
        <v>381</v>
      </c>
      <c r="B36" s="6" t="n">
        <v>509</v>
      </c>
      <c r="C36" s="6" t="n">
        <v>521</v>
      </c>
    </row>
    <row r="37" spans="1:3">
      <c r="A37" s="4" t="s">
        <v>392</v>
      </c>
    </row>
    <row r="38" spans="1:3">
      <c r="A38" s="3" t="s">
        <v>379</v>
      </c>
    </row>
    <row r="39" spans="1:3">
      <c r="A39" s="4" t="s">
        <v>381</v>
      </c>
      <c r="B39" s="6" t="n">
        <v>20732</v>
      </c>
      <c r="C39" s="6" t="n">
        <v>20256</v>
      </c>
    </row>
    <row r="40" spans="1:3">
      <c r="A40" s="4" t="s">
        <v>393</v>
      </c>
    </row>
    <row r="41" spans="1:3">
      <c r="A41" s="3" t="s">
        <v>379</v>
      </c>
    </row>
    <row r="42" spans="1:3">
      <c r="A42" s="4" t="s">
        <v>381</v>
      </c>
      <c r="B42" s="6" t="n">
        <v>15189</v>
      </c>
      <c r="C42" s="6" t="n">
        <v>13586</v>
      </c>
    </row>
    <row r="43" spans="1:3">
      <c r="A43" s="4" t="s">
        <v>394</v>
      </c>
    </row>
    <row r="44" spans="1:3">
      <c r="A44" s="3" t="s">
        <v>379</v>
      </c>
    </row>
    <row r="45" spans="1:3">
      <c r="A45" s="4" t="s">
        <v>381</v>
      </c>
      <c r="B45" s="6" t="n">
        <v>10170</v>
      </c>
      <c r="C45" s="6" t="n">
        <v>12945</v>
      </c>
    </row>
    <row r="46" spans="1:3">
      <c r="A46" s="4" t="s">
        <v>395</v>
      </c>
    </row>
    <row r="47" spans="1:3">
      <c r="A47" s="3" t="s">
        <v>379</v>
      </c>
    </row>
    <row r="48" spans="1:3">
      <c r="A48" s="4" t="s">
        <v>381</v>
      </c>
      <c r="B48" s="6" t="n">
        <v>13781</v>
      </c>
      <c r="C48" s="6" t="n">
        <v>11860</v>
      </c>
    </row>
    <row r="49" spans="1:3">
      <c r="A49" s="4" t="s">
        <v>396</v>
      </c>
    </row>
    <row r="50" spans="1:3">
      <c r="A50" s="3" t="s">
        <v>379</v>
      </c>
    </row>
    <row r="51" spans="1:3">
      <c r="A51" s="4" t="s">
        <v>381</v>
      </c>
      <c r="B51" s="6" t="n">
        <v>1822</v>
      </c>
      <c r="C51" s="6" t="n">
        <v>1784</v>
      </c>
    </row>
    <row r="52" spans="1:3">
      <c r="A52" s="4" t="s">
        <v>397</v>
      </c>
    </row>
    <row r="53" spans="1:3">
      <c r="A53" s="3" t="s">
        <v>379</v>
      </c>
    </row>
    <row r="54" spans="1:3">
      <c r="A54" s="4" t="s">
        <v>381</v>
      </c>
      <c r="B54" s="6" t="n">
        <v>2251</v>
      </c>
      <c r="C54" s="6" t="n">
        <v>2273</v>
      </c>
    </row>
    <row r="55" spans="1:3">
      <c r="A55" s="4" t="s">
        <v>398</v>
      </c>
    </row>
    <row r="56" spans="1:3">
      <c r="A56" s="3" t="s">
        <v>379</v>
      </c>
    </row>
    <row r="57" spans="1:3">
      <c r="A57" s="4" t="s">
        <v>381</v>
      </c>
      <c r="B57" s="6" t="n">
        <v>8227</v>
      </c>
      <c r="C57" s="6" t="n">
        <v>8099</v>
      </c>
    </row>
    <row r="58" spans="1:3">
      <c r="A58" s="4" t="s">
        <v>399</v>
      </c>
    </row>
    <row r="59" spans="1:3">
      <c r="A59" s="3" t="s">
        <v>379</v>
      </c>
    </row>
    <row r="60" spans="1:3">
      <c r="A60" s="4" t="s">
        <v>128</v>
      </c>
      <c r="B60" s="6" t="n">
        <v>240</v>
      </c>
      <c r="C60" s="6" t="n">
        <v>230</v>
      </c>
    </row>
    <row r="61" spans="1:3">
      <c r="A61" s="4" t="s">
        <v>400</v>
      </c>
    </row>
    <row r="62" spans="1:3">
      <c r="A62" s="3" t="s">
        <v>379</v>
      </c>
    </row>
    <row r="63" spans="1:3">
      <c r="A63" s="4" t="s">
        <v>381</v>
      </c>
      <c r="B63" s="6" t="n">
        <v>2387</v>
      </c>
      <c r="C63" s="6" t="n">
        <v>2407</v>
      </c>
    </row>
    <row r="64" spans="1:3">
      <c r="A64" s="4" t="s">
        <v>401</v>
      </c>
    </row>
    <row r="65" spans="1:3">
      <c r="A65" s="3" t="s">
        <v>379</v>
      </c>
    </row>
    <row r="66" spans="1:3">
      <c r="A66" s="4" t="s">
        <v>381</v>
      </c>
      <c r="B66" s="6" t="n">
        <v>1145</v>
      </c>
      <c r="C66" s="6" t="n">
        <v>1151</v>
      </c>
    </row>
    <row r="67" spans="1:3">
      <c r="A67" s="4" t="s">
        <v>402</v>
      </c>
    </row>
    <row r="68" spans="1:3">
      <c r="A68" s="3" t="s">
        <v>379</v>
      </c>
    </row>
    <row r="69" spans="1:3">
      <c r="A69" s="4" t="s">
        <v>381</v>
      </c>
      <c r="B69" s="6" t="n">
        <v>1059</v>
      </c>
      <c r="C69" s="6" t="n">
        <v>1050</v>
      </c>
    </row>
    <row r="70" spans="1:3">
      <c r="A70" s="4" t="s">
        <v>403</v>
      </c>
    </row>
    <row r="71" spans="1:3">
      <c r="A71" s="3" t="s">
        <v>379</v>
      </c>
    </row>
    <row r="72" spans="1:3">
      <c r="A72" s="4" t="s">
        <v>381</v>
      </c>
      <c r="B72" s="6" t="n">
        <v>2700</v>
      </c>
      <c r="C72" s="6" t="n">
        <v>2616</v>
      </c>
    </row>
    <row r="73" spans="1:3">
      <c r="A73" s="4" t="s">
        <v>404</v>
      </c>
    </row>
    <row r="74" spans="1:3">
      <c r="A74" s="3" t="s">
        <v>379</v>
      </c>
    </row>
    <row r="75" spans="1:3">
      <c r="A75" s="4" t="s">
        <v>381</v>
      </c>
      <c r="B75" s="6" t="n">
        <v>585</v>
      </c>
      <c r="C75" s="6" t="n">
        <v>536</v>
      </c>
    </row>
    <row r="76" spans="1:3">
      <c r="A76" s="4" t="s">
        <v>405</v>
      </c>
    </row>
    <row r="77" spans="1:3">
      <c r="A77" s="3" t="s">
        <v>379</v>
      </c>
    </row>
    <row r="78" spans="1:3">
      <c r="A78" s="4" t="s">
        <v>381</v>
      </c>
      <c r="B78" s="6" t="n">
        <v>591</v>
      </c>
      <c r="C78" s="6" t="n">
        <v>569</v>
      </c>
    </row>
    <row r="79" spans="1:3">
      <c r="A79" s="4" t="s">
        <v>406</v>
      </c>
    </row>
    <row r="80" spans="1:3">
      <c r="A80" s="3" t="s">
        <v>379</v>
      </c>
    </row>
    <row r="81" spans="1:3">
      <c r="A81" s="4" t="s">
        <v>381</v>
      </c>
      <c r="B81" s="6" t="n">
        <v>242071</v>
      </c>
      <c r="C81" s="6" t="n">
        <v>212246</v>
      </c>
    </row>
    <row r="82" spans="1:3">
      <c r="A82" s="4" t="s">
        <v>407</v>
      </c>
    </row>
    <row r="83" spans="1:3">
      <c r="A83" s="3" t="s">
        <v>379</v>
      </c>
    </row>
    <row r="84" spans="1:3">
      <c r="A84" s="4" t="s">
        <v>128</v>
      </c>
      <c r="B84" s="6" t="n">
        <v>884</v>
      </c>
      <c r="C84" s="6" t="n">
        <v>795</v>
      </c>
    </row>
    <row r="85" spans="1:3">
      <c r="A85" s="4" t="s">
        <v>408</v>
      </c>
    </row>
    <row r="86" spans="1:3">
      <c r="A86" s="3" t="s">
        <v>379</v>
      </c>
    </row>
    <row r="87" spans="1:3">
      <c r="A87" s="4" t="s">
        <v>381</v>
      </c>
      <c r="B87" s="6" t="n">
        <v>1400</v>
      </c>
      <c r="C87" s="6" t="n">
        <v>1040</v>
      </c>
    </row>
    <row r="88" spans="1:3">
      <c r="A88" s="4" t="s">
        <v>409</v>
      </c>
    </row>
    <row r="89" spans="1:3">
      <c r="A89" s="3" t="s">
        <v>379</v>
      </c>
    </row>
    <row r="90" spans="1:3">
      <c r="A90" s="4" t="s">
        <v>381</v>
      </c>
      <c r="B90" s="6" t="n">
        <v>129792</v>
      </c>
      <c r="C90" s="6" t="n">
        <v>111922</v>
      </c>
    </row>
    <row r="91" spans="1:3">
      <c r="A91" s="4" t="s">
        <v>410</v>
      </c>
    </row>
    <row r="92" spans="1:3">
      <c r="A92" s="3" t="s">
        <v>379</v>
      </c>
    </row>
    <row r="93" spans="1:3">
      <c r="A93" s="4" t="s">
        <v>381</v>
      </c>
      <c r="B93" s="6" t="n">
        <v>106909</v>
      </c>
      <c r="C93" s="6" t="n">
        <v>95656</v>
      </c>
    </row>
    <row r="94" spans="1:3">
      <c r="A94" s="4" t="s">
        <v>411</v>
      </c>
    </row>
    <row r="95" spans="1:3">
      <c r="A95" s="3" t="s">
        <v>379</v>
      </c>
    </row>
    <row r="96" spans="1:3">
      <c r="A96" s="4" t="s">
        <v>381</v>
      </c>
      <c r="B96" s="6" t="n">
        <v>4854</v>
      </c>
      <c r="C96" s="6" t="n">
        <v>4423</v>
      </c>
    </row>
    <row r="97" spans="1:3">
      <c r="A97" s="4" t="s">
        <v>412</v>
      </c>
    </row>
    <row r="98" spans="1:3">
      <c r="A98" s="3" t="s">
        <v>379</v>
      </c>
    </row>
    <row r="99" spans="1:3">
      <c r="A99" s="4" t="s">
        <v>413</v>
      </c>
      <c r="B99" s="6" t="n">
        <v>180965</v>
      </c>
      <c r="C99" s="6" t="n">
        <v>167812</v>
      </c>
    </row>
    <row r="100" spans="1:3">
      <c r="A100" s="4" t="s">
        <v>414</v>
      </c>
    </row>
    <row r="101" spans="1:3">
      <c r="A101" s="3" t="s">
        <v>379</v>
      </c>
    </row>
    <row r="102" spans="1:3">
      <c r="A102" s="4" t="s">
        <v>128</v>
      </c>
      <c r="B102" s="6" t="n">
        <v>252</v>
      </c>
      <c r="C102" s="6" t="n">
        <v>231</v>
      </c>
    </row>
    <row r="103" spans="1:3">
      <c r="A103" s="4" t="s">
        <v>415</v>
      </c>
    </row>
    <row r="104" spans="1:3">
      <c r="A104" s="3" t="s">
        <v>379</v>
      </c>
    </row>
    <row r="105" spans="1:3">
      <c r="A105" s="4" t="s">
        <v>413</v>
      </c>
      <c r="B105" s="6" t="n">
        <v>319</v>
      </c>
      <c r="C105" s="6" t="n">
        <v>242</v>
      </c>
    </row>
    <row r="106" spans="1:3">
      <c r="A106" s="4" t="s">
        <v>416</v>
      </c>
    </row>
    <row r="107" spans="1:3">
      <c r="A107" s="3" t="s">
        <v>379</v>
      </c>
    </row>
    <row r="108" spans="1:3">
      <c r="A108" s="4" t="s">
        <v>413</v>
      </c>
      <c r="B108" s="6" t="n">
        <v>129108</v>
      </c>
      <c r="C108" s="6" t="n">
        <v>117830</v>
      </c>
    </row>
    <row r="109" spans="1:3">
      <c r="A109" s="4" t="s">
        <v>417</v>
      </c>
    </row>
    <row r="110" spans="1:3">
      <c r="A110" s="3" t="s">
        <v>379</v>
      </c>
    </row>
    <row r="111" spans="1:3">
      <c r="A111" s="4" t="s">
        <v>413</v>
      </c>
      <c r="B111" s="6" t="n">
        <v>49507</v>
      </c>
      <c r="C111" s="6" t="n">
        <v>48321</v>
      </c>
    </row>
    <row r="112" spans="1:3">
      <c r="A112" s="4" t="s">
        <v>418</v>
      </c>
    </row>
    <row r="113" spans="1:3">
      <c r="A113" s="3" t="s">
        <v>379</v>
      </c>
    </row>
    <row r="114" spans="1:3">
      <c r="A114" s="4" t="s">
        <v>413</v>
      </c>
      <c r="B114" s="6" t="n">
        <v>2283</v>
      </c>
      <c r="C114" s="6" t="n">
        <v>1650</v>
      </c>
    </row>
    <row r="115" spans="1:3">
      <c r="A115" s="4" t="s">
        <v>419</v>
      </c>
    </row>
    <row r="116" spans="1:3">
      <c r="A116" s="3" t="s">
        <v>379</v>
      </c>
    </row>
    <row r="117" spans="1:3">
      <c r="A117" s="4" t="s">
        <v>381</v>
      </c>
      <c r="B117" s="6" t="n">
        <v>111985</v>
      </c>
      <c r="C117" s="6" t="n">
        <v>112230</v>
      </c>
    </row>
    <row r="118" spans="1:3">
      <c r="A118" s="4" t="s">
        <v>420</v>
      </c>
    </row>
    <row r="119" spans="1:3">
      <c r="A119" s="3" t="s">
        <v>379</v>
      </c>
    </row>
    <row r="120" spans="1:3">
      <c r="A120" s="4" t="s">
        <v>128</v>
      </c>
      <c r="B120" s="6" t="n">
        <v>16</v>
      </c>
      <c r="C120" s="6" t="n">
        <v>20</v>
      </c>
    </row>
    <row r="121" spans="1:3">
      <c r="A121" s="4" t="s">
        <v>421</v>
      </c>
    </row>
    <row r="122" spans="1:3">
      <c r="A122" s="3" t="s">
        <v>379</v>
      </c>
    </row>
    <row r="123" spans="1:3">
      <c r="A123" s="4" t="s">
        <v>381</v>
      </c>
      <c r="B123" s="6" t="n">
        <v>75639</v>
      </c>
      <c r="C123" s="6" t="n">
        <v>76314</v>
      </c>
    </row>
    <row r="124" spans="1:3">
      <c r="A124" s="4" t="s">
        <v>422</v>
      </c>
    </row>
    <row r="125" spans="1:3">
      <c r="A125" s="3" t="s">
        <v>379</v>
      </c>
    </row>
    <row r="126" spans="1:3">
      <c r="A126" s="4" t="s">
        <v>381</v>
      </c>
      <c r="B126" s="6" t="n">
        <v>19579</v>
      </c>
      <c r="C126" s="6" t="n">
        <v>18975</v>
      </c>
    </row>
    <row r="127" spans="1:3">
      <c r="A127" s="4" t="s">
        <v>423</v>
      </c>
    </row>
    <row r="128" spans="1:3">
      <c r="A128" s="3" t="s">
        <v>379</v>
      </c>
    </row>
    <row r="129" spans="1:3">
      <c r="A129" s="4" t="s">
        <v>381</v>
      </c>
      <c r="B129" s="6" t="n">
        <v>12090</v>
      </c>
      <c r="C129" s="6" t="n">
        <v>12621</v>
      </c>
    </row>
    <row r="130" spans="1:3">
      <c r="A130" s="4" t="s">
        <v>424</v>
      </c>
    </row>
    <row r="131" spans="1:3">
      <c r="A131" s="3" t="s">
        <v>379</v>
      </c>
    </row>
    <row r="132" spans="1:3">
      <c r="A132" s="4" t="s">
        <v>381</v>
      </c>
      <c r="B132" s="6" t="n">
        <v>143</v>
      </c>
      <c r="C132" s="6" t="n">
        <v>90</v>
      </c>
    </row>
    <row r="133" spans="1:3">
      <c r="A133" s="4" t="s">
        <v>425</v>
      </c>
    </row>
    <row r="134" spans="1:3">
      <c r="A134" s="3" t="s">
        <v>379</v>
      </c>
    </row>
    <row r="135" spans="1:3">
      <c r="A135" s="4" t="s">
        <v>381</v>
      </c>
      <c r="B135" s="6" t="n">
        <v>4550</v>
      </c>
      <c r="C135" s="6" t="n">
        <v>4250</v>
      </c>
    </row>
    <row r="136" spans="1:3">
      <c r="A136" s="4" t="s">
        <v>426</v>
      </c>
    </row>
    <row r="137" spans="1:3">
      <c r="A137" s="3" t="s">
        <v>379</v>
      </c>
    </row>
    <row r="138" spans="1:3">
      <c r="A138" s="4" t="s">
        <v>381</v>
      </c>
      <c r="B138" s="6" t="n">
        <v>57795</v>
      </c>
      <c r="C138" s="6" t="n">
        <v>56267</v>
      </c>
    </row>
    <row r="139" spans="1:3">
      <c r="A139" s="4" t="s">
        <v>427</v>
      </c>
    </row>
    <row r="140" spans="1:3">
      <c r="A140" s="3" t="s">
        <v>379</v>
      </c>
    </row>
    <row r="141" spans="1:3">
      <c r="A141" s="4" t="s">
        <v>128</v>
      </c>
      <c r="B141" s="6" t="n">
        <v>79</v>
      </c>
      <c r="C141" s="6" t="n">
        <v>83</v>
      </c>
    </row>
    <row r="142" spans="1:3">
      <c r="A142" s="4" t="s">
        <v>428</v>
      </c>
    </row>
    <row r="143" spans="1:3">
      <c r="A143" s="3" t="s">
        <v>379</v>
      </c>
    </row>
    <row r="144" spans="1:3">
      <c r="A144" s="4" t="s">
        <v>381</v>
      </c>
      <c r="B144" s="6" t="n">
        <v>20711</v>
      </c>
      <c r="C144" s="6" t="n">
        <v>20236</v>
      </c>
    </row>
    <row r="145" spans="1:3">
      <c r="A145" s="4" t="s">
        <v>429</v>
      </c>
    </row>
    <row r="146" spans="1:3">
      <c r="A146" s="3" t="s">
        <v>379</v>
      </c>
    </row>
    <row r="147" spans="1:3">
      <c r="A147" s="4" t="s">
        <v>381</v>
      </c>
      <c r="B147" s="6" t="n">
        <v>15043</v>
      </c>
      <c r="C147" s="6" t="n">
        <v>13364</v>
      </c>
    </row>
    <row r="148" spans="1:3">
      <c r="A148" s="4" t="s">
        <v>430</v>
      </c>
    </row>
    <row r="149" spans="1:3">
      <c r="A149" s="3" t="s">
        <v>379</v>
      </c>
    </row>
    <row r="150" spans="1:3">
      <c r="A150" s="4" t="s">
        <v>381</v>
      </c>
      <c r="B150" s="6" t="n">
        <v>9851</v>
      </c>
      <c r="C150" s="6" t="n">
        <v>12581</v>
      </c>
    </row>
    <row r="151" spans="1:3">
      <c r="A151" s="4" t="s">
        <v>431</v>
      </c>
    </row>
    <row r="152" spans="1:3">
      <c r="A152" s="3" t="s">
        <v>379</v>
      </c>
    </row>
    <row r="153" spans="1:3">
      <c r="A153" s="4" t="s">
        <v>381</v>
      </c>
      <c r="B153" s="6" t="n">
        <v>9757</v>
      </c>
      <c r="C153" s="6" t="n">
        <v>7707</v>
      </c>
    </row>
    <row r="154" spans="1:3">
      <c r="A154" s="4" t="s">
        <v>432</v>
      </c>
    </row>
    <row r="155" spans="1:3">
      <c r="A155" s="3" t="s">
        <v>379</v>
      </c>
    </row>
    <row r="156" spans="1:3">
      <c r="A156" s="4" t="s">
        <v>381</v>
      </c>
      <c r="B156" s="6" t="n">
        <v>396</v>
      </c>
      <c r="C156" s="6" t="n">
        <v>357</v>
      </c>
    </row>
    <row r="157" spans="1:3">
      <c r="A157" s="4" t="s">
        <v>433</v>
      </c>
    </row>
    <row r="158" spans="1:3">
      <c r="A158" s="3" t="s">
        <v>379</v>
      </c>
    </row>
    <row r="159" spans="1:3">
      <c r="A159" s="4" t="s">
        <v>381</v>
      </c>
      <c r="B159" s="6" t="n">
        <v>2116</v>
      </c>
      <c r="C159" s="6" t="n">
        <v>2105</v>
      </c>
    </row>
    <row r="160" spans="1:3">
      <c r="A160" s="4" t="s">
        <v>434</v>
      </c>
    </row>
    <row r="161" spans="1:3">
      <c r="A161" s="3" t="s">
        <v>379</v>
      </c>
    </row>
    <row r="162" spans="1:3">
      <c r="A162" s="4" t="s">
        <v>381</v>
      </c>
      <c r="B162" s="6" t="n">
        <v>6914</v>
      </c>
      <c r="C162" s="6" t="n">
        <v>6865</v>
      </c>
    </row>
    <row r="163" spans="1:3">
      <c r="A163" s="4" t="s">
        <v>435</v>
      </c>
    </row>
    <row r="164" spans="1:3">
      <c r="A164" s="3" t="s">
        <v>379</v>
      </c>
    </row>
    <row r="165" spans="1:3">
      <c r="A165" s="4" t="s">
        <v>128</v>
      </c>
      <c r="B165" s="6" t="n">
        <v>40</v>
      </c>
      <c r="C165" s="6" t="n">
        <v>39</v>
      </c>
    </row>
    <row r="166" spans="1:3">
      <c r="A166" s="4" t="s">
        <v>436</v>
      </c>
    </row>
    <row r="167" spans="1:3">
      <c r="A167" s="3" t="s">
        <v>379</v>
      </c>
    </row>
    <row r="168" spans="1:3">
      <c r="A168" s="4" t="s">
        <v>381</v>
      </c>
      <c r="B168" s="6" t="n">
        <v>2386</v>
      </c>
      <c r="C168" s="6" t="n">
        <v>2403</v>
      </c>
    </row>
    <row r="169" spans="1:3">
      <c r="A169" s="4" t="s">
        <v>437</v>
      </c>
    </row>
    <row r="170" spans="1:3">
      <c r="A170" s="3" t="s">
        <v>379</v>
      </c>
    </row>
    <row r="171" spans="1:3">
      <c r="A171" s="4" t="s">
        <v>381</v>
      </c>
      <c r="B171" s="6" t="n">
        <v>1129</v>
      </c>
      <c r="C171" s="6" t="n">
        <v>1140</v>
      </c>
    </row>
    <row r="172" spans="1:3">
      <c r="A172" s="4" t="s">
        <v>438</v>
      </c>
    </row>
    <row r="173" spans="1:3">
      <c r="A173" s="3" t="s">
        <v>379</v>
      </c>
    </row>
    <row r="174" spans="1:3">
      <c r="A174" s="4" t="s">
        <v>381</v>
      </c>
      <c r="B174" s="6" t="n">
        <v>883</v>
      </c>
      <c r="C174" s="6" t="n">
        <v>943</v>
      </c>
    </row>
    <row r="175" spans="1:3">
      <c r="A175" s="4" t="s">
        <v>439</v>
      </c>
    </row>
    <row r="176" spans="1:3">
      <c r="A176" s="3" t="s">
        <v>379</v>
      </c>
    </row>
    <row r="177" spans="1:3">
      <c r="A177" s="4" t="s">
        <v>381</v>
      </c>
      <c r="B177" s="6" t="n">
        <v>1829</v>
      </c>
      <c r="C177" s="6" t="n">
        <v>1742</v>
      </c>
    </row>
    <row r="178" spans="1:3">
      <c r="A178" s="4" t="s">
        <v>440</v>
      </c>
    </row>
    <row r="179" spans="1:3">
      <c r="A179" s="3" t="s">
        <v>379</v>
      </c>
    </row>
    <row r="180" spans="1:3">
      <c r="A180" s="4" t="s">
        <v>381</v>
      </c>
      <c r="B180" s="6" t="n">
        <v>137</v>
      </c>
      <c r="C180" s="6" t="n">
        <v>108</v>
      </c>
    </row>
    <row r="181" spans="1:3">
      <c r="A181" s="4" t="s">
        <v>441</v>
      </c>
    </row>
    <row r="182" spans="1:3">
      <c r="A182" s="3" t="s">
        <v>379</v>
      </c>
    </row>
    <row r="183" spans="1:3">
      <c r="A183" s="4" t="s">
        <v>381</v>
      </c>
      <c r="B183" s="6" t="n">
        <v>590</v>
      </c>
      <c r="C183" s="6" t="n">
        <v>568</v>
      </c>
    </row>
    <row r="184" spans="1:3">
      <c r="A184" s="4" t="s">
        <v>442</v>
      </c>
    </row>
    <row r="185" spans="1:3">
      <c r="A185" s="3" t="s">
        <v>379</v>
      </c>
    </row>
    <row r="186" spans="1:3">
      <c r="A186" s="4" t="s">
        <v>381</v>
      </c>
      <c r="B186" s="6" t="n">
        <v>227124</v>
      </c>
      <c r="C186" s="6" t="n">
        <v>197890</v>
      </c>
    </row>
    <row r="187" spans="1:3">
      <c r="A187" s="4" t="s">
        <v>443</v>
      </c>
    </row>
    <row r="188" spans="1:3">
      <c r="A188" s="3" t="s">
        <v>379</v>
      </c>
    </row>
    <row r="189" spans="1:3">
      <c r="A189" s="4" t="s">
        <v>128</v>
      </c>
      <c r="B189" s="6" t="n">
        <v>255</v>
      </c>
      <c r="C189" s="6" t="n">
        <v>232</v>
      </c>
    </row>
    <row r="190" spans="1:3">
      <c r="A190" s="4" t="s">
        <v>444</v>
      </c>
    </row>
    <row r="191" spans="1:3">
      <c r="A191" s="3" t="s">
        <v>379</v>
      </c>
    </row>
    <row r="192" spans="1:3">
      <c r="A192" s="4" t="s">
        <v>381</v>
      </c>
      <c r="B192" s="6" t="n">
        <v>128949</v>
      </c>
      <c r="C192" s="6" t="n">
        <v>109774</v>
      </c>
    </row>
    <row r="193" spans="1:3">
      <c r="A193" s="4" t="s">
        <v>445</v>
      </c>
    </row>
    <row r="194" spans="1:3">
      <c r="A194" s="3" t="s">
        <v>379</v>
      </c>
    </row>
    <row r="195" spans="1:3">
      <c r="A195" s="4" t="s">
        <v>381</v>
      </c>
      <c r="B195" s="6" t="n">
        <v>98430</v>
      </c>
      <c r="C195" s="6" t="n">
        <v>88348</v>
      </c>
    </row>
    <row r="196" spans="1:3">
      <c r="A196" s="4" t="s">
        <v>446</v>
      </c>
    </row>
    <row r="197" spans="1:3">
      <c r="A197" s="3" t="s">
        <v>379</v>
      </c>
    </row>
    <row r="198" spans="1:3">
      <c r="A198" s="4" t="s">
        <v>413</v>
      </c>
      <c r="B198" s="6" t="n">
        <v>173827</v>
      </c>
      <c r="C198" s="6" t="n">
        <v>160895</v>
      </c>
    </row>
    <row r="199" spans="1:3">
      <c r="A199" s="4" t="s">
        <v>447</v>
      </c>
    </row>
    <row r="200" spans="1:3">
      <c r="A200" s="3" t="s">
        <v>379</v>
      </c>
    </row>
    <row r="201" spans="1:3">
      <c r="A201" s="4" t="s">
        <v>128</v>
      </c>
      <c r="B201" s="6" t="n">
        <v>125</v>
      </c>
      <c r="C201" s="6" t="n">
        <v>108</v>
      </c>
    </row>
    <row r="202" spans="1:3">
      <c r="A202" s="4" t="s">
        <v>448</v>
      </c>
    </row>
    <row r="203" spans="1:3">
      <c r="A203" s="3" t="s">
        <v>379</v>
      </c>
    </row>
    <row r="204" spans="1:3">
      <c r="A204" s="4" t="s">
        <v>413</v>
      </c>
      <c r="B204" s="6" t="n">
        <v>128763</v>
      </c>
      <c r="C204" s="6" t="n">
        <v>116108</v>
      </c>
    </row>
    <row r="205" spans="1:3">
      <c r="A205" s="4" t="s">
        <v>449</v>
      </c>
    </row>
    <row r="206" spans="1:3">
      <c r="A206" s="3" t="s">
        <v>379</v>
      </c>
    </row>
    <row r="207" spans="1:3">
      <c r="A207" s="4" t="s">
        <v>413</v>
      </c>
      <c r="B207" s="6" t="n">
        <v>45189</v>
      </c>
      <c r="C207" s="6" t="n">
        <v>44895</v>
      </c>
    </row>
    <row r="208" spans="1:3">
      <c r="A208" s="4" t="s">
        <v>450</v>
      </c>
    </row>
    <row r="209" spans="1:3">
      <c r="A209" s="3" t="s">
        <v>379</v>
      </c>
    </row>
    <row r="210" spans="1:3">
      <c r="A210" s="4" t="s">
        <v>381</v>
      </c>
      <c r="B210" s="6" t="n">
        <v>8316</v>
      </c>
      <c r="C210" s="6" t="n">
        <v>6958</v>
      </c>
    </row>
    <row r="211" spans="1:3">
      <c r="A211" s="4" t="s">
        <v>451</v>
      </c>
    </row>
    <row r="212" spans="1:3">
      <c r="A212" s="3" t="s">
        <v>379</v>
      </c>
    </row>
    <row r="213" spans="1:3">
      <c r="A213" s="4" t="s">
        <v>128</v>
      </c>
      <c r="B213" s="6" t="n">
        <v>35</v>
      </c>
      <c r="C213" s="6" t="n">
        <v>37</v>
      </c>
    </row>
    <row r="214" spans="1:3">
      <c r="A214" s="4" t="s">
        <v>452</v>
      </c>
    </row>
    <row r="215" spans="1:3">
      <c r="A215" s="3" t="s">
        <v>379</v>
      </c>
    </row>
    <row r="216" spans="1:3">
      <c r="A216" s="4" t="s">
        <v>381</v>
      </c>
      <c r="B216" s="6" t="n">
        <v>140</v>
      </c>
      <c r="C216" s="6" t="n">
        <v>125</v>
      </c>
    </row>
    <row r="217" spans="1:3">
      <c r="A217" s="4" t="s">
        <v>453</v>
      </c>
    </row>
    <row r="218" spans="1:3">
      <c r="A218" s="3" t="s">
        <v>379</v>
      </c>
    </row>
    <row r="219" spans="1:3">
      <c r="A219" s="4" t="s">
        <v>381</v>
      </c>
      <c r="B219" s="6" t="n">
        <v>2634</v>
      </c>
      <c r="C219" s="6" t="n">
        <v>2479</v>
      </c>
    </row>
    <row r="220" spans="1:3">
      <c r="A220" s="4" t="s">
        <v>454</v>
      </c>
    </row>
    <row r="221" spans="1:3">
      <c r="A221" s="3" t="s">
        <v>379</v>
      </c>
    </row>
    <row r="222" spans="1:3">
      <c r="A222" s="4" t="s">
        <v>381</v>
      </c>
      <c r="B222" s="6" t="n">
        <v>4802</v>
      </c>
      <c r="C222" s="6" t="n">
        <v>3765</v>
      </c>
    </row>
    <row r="223" spans="1:3">
      <c r="A223" s="4" t="s">
        <v>455</v>
      </c>
    </row>
    <row r="224" spans="1:3">
      <c r="A224" s="3" t="s">
        <v>379</v>
      </c>
    </row>
    <row r="225" spans="1:3">
      <c r="A225" s="4" t="s">
        <v>381</v>
      </c>
      <c r="B225" s="6" t="n">
        <v>545</v>
      </c>
      <c r="C225" s="6" t="n">
        <v>445</v>
      </c>
    </row>
    <row r="226" spans="1:3">
      <c r="A226" s="4" t="s">
        <v>456</v>
      </c>
    </row>
    <row r="227" spans="1:3">
      <c r="A227" s="3" t="s">
        <v>379</v>
      </c>
    </row>
    <row r="228" spans="1:3">
      <c r="A228" s="4" t="s">
        <v>381</v>
      </c>
      <c r="B228" s="6" t="n">
        <v>230</v>
      </c>
      <c r="C228" s="6" t="n">
        <v>181</v>
      </c>
    </row>
    <row r="229" spans="1:3">
      <c r="A229" s="4" t="s">
        <v>457</v>
      </c>
    </row>
    <row r="230" spans="1:3">
      <c r="A230" s="3" t="s">
        <v>379</v>
      </c>
    </row>
    <row r="231" spans="1:3">
      <c r="A231" s="4" t="s">
        <v>381</v>
      </c>
      <c r="B231" s="6" t="n">
        <v>5761</v>
      </c>
      <c r="C231" s="6" t="n">
        <v>6042</v>
      </c>
    </row>
    <row r="232" spans="1:3">
      <c r="A232" s="4" t="s">
        <v>458</v>
      </c>
    </row>
    <row r="233" spans="1:3">
      <c r="A233" s="3" t="s">
        <v>379</v>
      </c>
    </row>
    <row r="234" spans="1:3">
      <c r="A234" s="4" t="s">
        <v>128</v>
      </c>
      <c r="B234" s="6" t="n">
        <v>310</v>
      </c>
      <c r="C234" s="6" t="n">
        <v>312</v>
      </c>
    </row>
    <row r="235" spans="1:3">
      <c r="A235" s="4" t="s">
        <v>459</v>
      </c>
    </row>
    <row r="236" spans="1:3">
      <c r="A236" s="3" t="s">
        <v>379</v>
      </c>
    </row>
    <row r="237" spans="1:3">
      <c r="A237" s="4" t="s">
        <v>381</v>
      </c>
      <c r="B237" s="6" t="n">
        <v>21</v>
      </c>
      <c r="C237" s="6" t="n">
        <v>20</v>
      </c>
    </row>
    <row r="238" spans="1:3">
      <c r="A238" s="4" t="s">
        <v>460</v>
      </c>
    </row>
    <row r="239" spans="1:3">
      <c r="A239" s="3" t="s">
        <v>379</v>
      </c>
    </row>
    <row r="240" spans="1:3">
      <c r="A240" s="4" t="s">
        <v>381</v>
      </c>
      <c r="B240" s="6" t="n">
        <v>146</v>
      </c>
      <c r="C240" s="6" t="n">
        <v>222</v>
      </c>
    </row>
    <row r="241" spans="1:3">
      <c r="A241" s="4" t="s">
        <v>461</v>
      </c>
    </row>
    <row r="242" spans="1:3">
      <c r="A242" s="3" t="s">
        <v>379</v>
      </c>
    </row>
    <row r="243" spans="1:3">
      <c r="A243" s="4" t="s">
        <v>381</v>
      </c>
      <c r="B243" s="6" t="n">
        <v>319</v>
      </c>
      <c r="C243" s="6" t="n">
        <v>364</v>
      </c>
    </row>
    <row r="244" spans="1:3">
      <c r="A244" s="4" t="s">
        <v>462</v>
      </c>
    </row>
    <row r="245" spans="1:3">
      <c r="A245" s="3" t="s">
        <v>379</v>
      </c>
    </row>
    <row r="246" spans="1:3">
      <c r="A246" s="4" t="s">
        <v>381</v>
      </c>
      <c r="B246" s="6" t="n">
        <v>4024</v>
      </c>
      <c r="C246" s="6" t="n">
        <v>4153</v>
      </c>
    </row>
    <row r="247" spans="1:3">
      <c r="A247" s="4" t="s">
        <v>463</v>
      </c>
    </row>
    <row r="248" spans="1:3">
      <c r="A248" s="3" t="s">
        <v>379</v>
      </c>
    </row>
    <row r="249" spans="1:3">
      <c r="A249" s="4" t="s">
        <v>381</v>
      </c>
      <c r="B249" s="6" t="n">
        <v>1426</v>
      </c>
      <c r="C249" s="6" t="n">
        <v>1427</v>
      </c>
    </row>
    <row r="250" spans="1:3">
      <c r="A250" s="4" t="s">
        <v>464</v>
      </c>
    </row>
    <row r="251" spans="1:3">
      <c r="A251" s="3" t="s">
        <v>379</v>
      </c>
    </row>
    <row r="252" spans="1:3">
      <c r="A252" s="4" t="s">
        <v>381</v>
      </c>
      <c r="B252" s="6" t="n">
        <v>135</v>
      </c>
      <c r="C252" s="6" t="n">
        <v>168</v>
      </c>
    </row>
    <row r="253" spans="1:3">
      <c r="A253" s="4" t="s">
        <v>465</v>
      </c>
    </row>
    <row r="254" spans="1:3">
      <c r="A254" s="3" t="s">
        <v>379</v>
      </c>
    </row>
    <row r="255" spans="1:3">
      <c r="A255" s="4" t="s">
        <v>381</v>
      </c>
      <c r="B255" s="6" t="n">
        <v>1313</v>
      </c>
      <c r="C255" s="6" t="n">
        <v>1234</v>
      </c>
    </row>
    <row r="256" spans="1:3">
      <c r="A256" s="4" t="s">
        <v>466</v>
      </c>
    </row>
    <row r="257" spans="1:3">
      <c r="A257" s="3" t="s">
        <v>379</v>
      </c>
    </row>
    <row r="258" spans="1:3">
      <c r="A258" s="4" t="s">
        <v>128</v>
      </c>
      <c r="B258" s="6" t="n">
        <v>200</v>
      </c>
      <c r="C258" s="6" t="n">
        <v>191</v>
      </c>
    </row>
    <row r="259" spans="1:3">
      <c r="A259" s="4" t="s">
        <v>467</v>
      </c>
    </row>
    <row r="260" spans="1:3">
      <c r="A260" s="3" t="s">
        <v>379</v>
      </c>
    </row>
    <row r="261" spans="1:3">
      <c r="A261" s="4" t="s">
        <v>381</v>
      </c>
      <c r="B261" s="6" t="n">
        <v>1</v>
      </c>
      <c r="C261" s="6" t="n">
        <v>4</v>
      </c>
    </row>
    <row r="262" spans="1:3">
      <c r="A262" s="4" t="s">
        <v>468</v>
      </c>
    </row>
    <row r="263" spans="1:3">
      <c r="A263" s="3" t="s">
        <v>379</v>
      </c>
    </row>
    <row r="264" spans="1:3">
      <c r="A264" s="4" t="s">
        <v>381</v>
      </c>
      <c r="B264" s="6" t="n">
        <v>16</v>
      </c>
      <c r="C264" s="6" t="n">
        <v>11</v>
      </c>
    </row>
    <row r="265" spans="1:3">
      <c r="A265" s="4" t="s">
        <v>469</v>
      </c>
    </row>
    <row r="266" spans="1:3">
      <c r="A266" s="3" t="s">
        <v>379</v>
      </c>
    </row>
    <row r="267" spans="1:3">
      <c r="A267" s="4" t="s">
        <v>381</v>
      </c>
      <c r="B267" s="6" t="n">
        <v>176</v>
      </c>
      <c r="C267" s="6" t="n">
        <v>107</v>
      </c>
    </row>
    <row r="268" spans="1:3">
      <c r="A268" s="4" t="s">
        <v>470</v>
      </c>
    </row>
    <row r="269" spans="1:3">
      <c r="A269" s="3" t="s">
        <v>379</v>
      </c>
    </row>
    <row r="270" spans="1:3">
      <c r="A270" s="4" t="s">
        <v>381</v>
      </c>
      <c r="B270" s="6" t="n">
        <v>871</v>
      </c>
      <c r="C270" s="6" t="n">
        <v>874</v>
      </c>
    </row>
    <row r="271" spans="1:3">
      <c r="A271" s="4" t="s">
        <v>471</v>
      </c>
    </row>
    <row r="272" spans="1:3">
      <c r="A272" s="3" t="s">
        <v>379</v>
      </c>
    </row>
    <row r="273" spans="1:3">
      <c r="A273" s="4" t="s">
        <v>381</v>
      </c>
      <c r="B273" s="6" t="n">
        <v>448</v>
      </c>
      <c r="C273" s="6" t="n">
        <v>428</v>
      </c>
    </row>
    <row r="274" spans="1:3">
      <c r="A274" s="4" t="s">
        <v>472</v>
      </c>
    </row>
    <row r="275" spans="1:3">
      <c r="A275" s="3" t="s">
        <v>379</v>
      </c>
    </row>
    <row r="276" spans="1:3">
      <c r="A276" s="4" t="s">
        <v>381</v>
      </c>
      <c r="B276" s="6" t="n">
        <v>1</v>
      </c>
      <c r="C276" s="6" t="n">
        <v>1</v>
      </c>
    </row>
    <row r="277" spans="1:3">
      <c r="A277" s="4" t="s">
        <v>473</v>
      </c>
    </row>
    <row r="278" spans="1:3">
      <c r="A278" s="3" t="s">
        <v>379</v>
      </c>
    </row>
    <row r="279" spans="1:3">
      <c r="A279" s="4" t="s">
        <v>381</v>
      </c>
      <c r="B279" s="6" t="n">
        <v>13806</v>
      </c>
      <c r="C279" s="6" t="n">
        <v>13524</v>
      </c>
    </row>
    <row r="280" spans="1:3">
      <c r="A280" s="4" t="s">
        <v>474</v>
      </c>
    </row>
    <row r="281" spans="1:3">
      <c r="A281" s="3" t="s">
        <v>379</v>
      </c>
    </row>
    <row r="282" spans="1:3">
      <c r="A282" s="4" t="s">
        <v>128</v>
      </c>
      <c r="B282" s="6" t="n">
        <v>370</v>
      </c>
      <c r="C282" s="6" t="n">
        <v>355</v>
      </c>
    </row>
    <row r="283" spans="1:3">
      <c r="A283" s="4" t="s">
        <v>475</v>
      </c>
    </row>
    <row r="284" spans="1:3">
      <c r="A284" s="3" t="s">
        <v>379</v>
      </c>
    </row>
    <row r="285" spans="1:3">
      <c r="A285" s="4" t="s">
        <v>381</v>
      </c>
      <c r="B285" s="6" t="n">
        <v>843</v>
      </c>
      <c r="C285" s="6" t="n">
        <v>2148</v>
      </c>
    </row>
    <row r="286" spans="1:3">
      <c r="A286" s="4" t="s">
        <v>476</v>
      </c>
    </row>
    <row r="287" spans="1:3">
      <c r="A287" s="3" t="s">
        <v>379</v>
      </c>
    </row>
    <row r="288" spans="1:3">
      <c r="A288" s="4" t="s">
        <v>381</v>
      </c>
      <c r="B288" s="6" t="n">
        <v>8479</v>
      </c>
      <c r="C288" s="6" t="n">
        <v>7308</v>
      </c>
    </row>
    <row r="289" spans="1:3">
      <c r="A289" s="4" t="s">
        <v>477</v>
      </c>
    </row>
    <row r="290" spans="1:3">
      <c r="A290" s="3" t="s">
        <v>379</v>
      </c>
    </row>
    <row r="291" spans="1:3">
      <c r="A291" s="4" t="s">
        <v>381</v>
      </c>
      <c r="B291" s="6" t="n">
        <v>4854</v>
      </c>
      <c r="C291" s="6" t="n">
        <v>4423</v>
      </c>
    </row>
    <row r="292" spans="1:3">
      <c r="A292" s="4" t="s">
        <v>478</v>
      </c>
    </row>
    <row r="293" spans="1:3">
      <c r="A293" s="3" t="s">
        <v>379</v>
      </c>
    </row>
    <row r="294" spans="1:3">
      <c r="A294" s="4" t="s">
        <v>413</v>
      </c>
      <c r="B294" s="6" t="n">
        <v>6846</v>
      </c>
      <c r="C294" s="6" t="n">
        <v>6702</v>
      </c>
    </row>
    <row r="295" spans="1:3">
      <c r="A295" s="4" t="s">
        <v>479</v>
      </c>
    </row>
    <row r="296" spans="1:3">
      <c r="A296" s="3" t="s">
        <v>379</v>
      </c>
    </row>
    <row r="297" spans="1:3">
      <c r="A297" s="4" t="s">
        <v>128</v>
      </c>
      <c r="B297" s="6" t="n">
        <v>100</v>
      </c>
      <c r="C297" s="6" t="n">
        <v>96</v>
      </c>
    </row>
    <row r="298" spans="1:3">
      <c r="A298" s="4" t="s">
        <v>480</v>
      </c>
    </row>
    <row r="299" spans="1:3">
      <c r="A299" s="3" t="s">
        <v>379</v>
      </c>
    </row>
    <row r="300" spans="1:3">
      <c r="A300" s="4" t="s">
        <v>413</v>
      </c>
      <c r="B300" s="6" t="n">
        <v>345</v>
      </c>
      <c r="C300" s="6" t="n">
        <v>1722</v>
      </c>
    </row>
    <row r="301" spans="1:3">
      <c r="A301" s="4" t="s">
        <v>481</v>
      </c>
    </row>
    <row r="302" spans="1:3">
      <c r="A302" s="3" t="s">
        <v>379</v>
      </c>
    </row>
    <row r="303" spans="1:3">
      <c r="A303" s="4" t="s">
        <v>413</v>
      </c>
      <c r="B303" s="6" t="n">
        <v>4318</v>
      </c>
      <c r="C303" s="6" t="n">
        <v>3426</v>
      </c>
    </row>
    <row r="304" spans="1:3">
      <c r="A304" s="4" t="s">
        <v>482</v>
      </c>
    </row>
    <row r="305" spans="1:3">
      <c r="A305" s="3" t="s">
        <v>379</v>
      </c>
    </row>
    <row r="306" spans="1:3">
      <c r="A306" s="4" t="s">
        <v>413</v>
      </c>
      <c r="B306" s="6" t="n">
        <v>2283</v>
      </c>
      <c r="C306" s="6" t="n">
        <v>1650</v>
      </c>
    </row>
    <row r="307" spans="1:3">
      <c r="A307" s="4" t="s">
        <v>483</v>
      </c>
    </row>
    <row r="308" spans="1:3">
      <c r="A308" s="3" t="s">
        <v>379</v>
      </c>
    </row>
    <row r="309" spans="1:3">
      <c r="A309" s="4" t="s">
        <v>381</v>
      </c>
      <c r="B309" s="6" t="n">
        <v>407</v>
      </c>
      <c r="C309" s="6" t="n">
        <v>356</v>
      </c>
    </row>
    <row r="310" spans="1:3">
      <c r="A310" s="4" t="s">
        <v>484</v>
      </c>
    </row>
    <row r="311" spans="1:3">
      <c r="A311" s="3" t="s">
        <v>379</v>
      </c>
    </row>
    <row r="312" spans="1:3">
      <c r="A312" s="4" t="s">
        <v>128</v>
      </c>
      <c r="B312" s="6" t="n">
        <v>19</v>
      </c>
      <c r="C312" s="6" t="n">
        <v>19</v>
      </c>
    </row>
    <row r="313" spans="1:3">
      <c r="A313" s="4" t="s">
        <v>485</v>
      </c>
    </row>
    <row r="314" spans="1:3">
      <c r="A314" s="3" t="s">
        <v>379</v>
      </c>
    </row>
    <row r="315" spans="1:3">
      <c r="A315" s="4" t="s">
        <v>381</v>
      </c>
      <c r="B315" s="6" t="n">
        <v>426</v>
      </c>
      <c r="C315" s="6" t="n">
        <v>375</v>
      </c>
    </row>
    <row r="316" spans="1:3">
      <c r="A316" s="4" t="s">
        <v>486</v>
      </c>
    </row>
    <row r="317" spans="1:3">
      <c r="A317" s="3" t="s">
        <v>379</v>
      </c>
    </row>
    <row r="318" spans="1:3">
      <c r="A318" s="4" t="s">
        <v>381</v>
      </c>
      <c r="B318" s="6" t="n">
        <v>382</v>
      </c>
      <c r="C318" s="6" t="n">
        <v>378</v>
      </c>
    </row>
    <row r="319" spans="1:3">
      <c r="A319" s="4" t="s">
        <v>487</v>
      </c>
    </row>
    <row r="320" spans="1:3">
      <c r="A320" s="3" t="s">
        <v>379</v>
      </c>
    </row>
    <row r="321" spans="1:3">
      <c r="A321" s="4" t="s">
        <v>128</v>
      </c>
      <c r="B321" s="6" t="n">
        <v>127</v>
      </c>
      <c r="C321" s="6" t="n">
        <v>143</v>
      </c>
    </row>
    <row r="322" spans="1:3">
      <c r="A322" s="4" t="s">
        <v>488</v>
      </c>
    </row>
    <row r="323" spans="1:3">
      <c r="A323" s="3" t="s">
        <v>379</v>
      </c>
    </row>
    <row r="324" spans="1:3">
      <c r="A324" s="4" t="s">
        <v>381</v>
      </c>
      <c r="B324" s="6" t="n">
        <v>509</v>
      </c>
      <c r="C324" s="6" t="n">
        <v>521</v>
      </c>
    </row>
    <row r="325" spans="1:3">
      <c r="A325" s="4" t="s">
        <v>489</v>
      </c>
    </row>
    <row r="326" spans="1:3">
      <c r="A326" s="3" t="s">
        <v>379</v>
      </c>
    </row>
    <row r="327" spans="1:3">
      <c r="A327" s="4" t="s">
        <v>381</v>
      </c>
      <c r="B327" s="6" t="n">
        <v>1141</v>
      </c>
      <c r="C327" s="6" t="n">
        <v>832</v>
      </c>
    </row>
    <row r="328" spans="1:3">
      <c r="A328" s="4" t="s">
        <v>490</v>
      </c>
    </row>
    <row r="329" spans="1:3">
      <c r="A329" s="3" t="s">
        <v>379</v>
      </c>
    </row>
    <row r="330" spans="1:3">
      <c r="A330" s="4" t="s">
        <v>128</v>
      </c>
      <c r="B330" s="6" t="n">
        <v>259</v>
      </c>
      <c r="C330" s="6" t="n">
        <v>208</v>
      </c>
    </row>
    <row r="331" spans="1:3">
      <c r="A331" s="4" t="s">
        <v>491</v>
      </c>
    </row>
    <row r="332" spans="1:3">
      <c r="A332" s="3" t="s">
        <v>379</v>
      </c>
    </row>
    <row r="333" spans="1:3">
      <c r="A333" s="4" t="s">
        <v>381</v>
      </c>
      <c r="B333" s="6" t="n">
        <v>1400</v>
      </c>
      <c r="C333" s="6" t="n">
        <v>1040</v>
      </c>
    </row>
    <row r="334" spans="1:3">
      <c r="A334" s="4" t="s">
        <v>492</v>
      </c>
    </row>
    <row r="335" spans="1:3">
      <c r="A335" s="3" t="s">
        <v>379</v>
      </c>
    </row>
    <row r="336" spans="1:3">
      <c r="A336" s="4" t="s">
        <v>413</v>
      </c>
      <c r="B336" s="6" t="n">
        <v>292</v>
      </c>
      <c r="C336" s="6" t="n">
        <v>215</v>
      </c>
    </row>
    <row r="337" spans="1:3">
      <c r="A337" s="4" t="s">
        <v>493</v>
      </c>
    </row>
    <row r="338" spans="1:3">
      <c r="A338" s="3" t="s">
        <v>379</v>
      </c>
    </row>
    <row r="339" spans="1:3">
      <c r="A339" s="4" t="s">
        <v>128</v>
      </c>
      <c r="B339" s="6" t="n">
        <v>27</v>
      </c>
      <c r="C339" s="6" t="n">
        <v>27</v>
      </c>
    </row>
    <row r="340" spans="1:3">
      <c r="A340" s="4" t="s">
        <v>494</v>
      </c>
    </row>
    <row r="341" spans="1:3">
      <c r="A341" s="3" t="s">
        <v>379</v>
      </c>
    </row>
    <row r="342" spans="1:3">
      <c r="A342" s="4" t="s">
        <v>413</v>
      </c>
      <c r="B342" s="5" t="n">
        <v>319</v>
      </c>
      <c r="C342" s="5" t="n">
        <v>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23</v>
      </c>
      <c r="D1" s="2" t="s">
        <v>1</v>
      </c>
    </row>
    <row r="2" spans="1:6">
      <c r="B2" s="2" t="s">
        <v>2</v>
      </c>
      <c r="C2" s="2" t="s">
        <v>25</v>
      </c>
      <c r="D2" s="2" t="s">
        <v>2</v>
      </c>
      <c r="E2" s="2" t="s">
        <v>25</v>
      </c>
      <c r="F2" s="2" t="s">
        <v>112</v>
      </c>
    </row>
    <row r="3" spans="1:6">
      <c r="A3" s="3" t="s">
        <v>496</v>
      </c>
    </row>
    <row r="4" spans="1:6">
      <c r="A4" s="4" t="s">
        <v>497</v>
      </c>
      <c r="B4" s="5" t="n">
        <v>1962</v>
      </c>
      <c r="D4" s="5" t="n">
        <v>1962</v>
      </c>
      <c r="F4" s="5" t="n">
        <v>1870</v>
      </c>
    </row>
    <row r="5" spans="1:6">
      <c r="A5" s="4" t="s">
        <v>498</v>
      </c>
      <c r="B5" s="6" t="n">
        <v>1183</v>
      </c>
      <c r="D5" s="6" t="n">
        <v>1183</v>
      </c>
      <c r="F5" s="6" t="n">
        <v>1129</v>
      </c>
    </row>
    <row r="6" spans="1:6">
      <c r="A6" s="4" t="s">
        <v>499</v>
      </c>
      <c r="B6" s="6" t="n">
        <v>557</v>
      </c>
      <c r="D6" s="6" t="n">
        <v>557</v>
      </c>
      <c r="F6" s="6" t="n">
        <v>541</v>
      </c>
    </row>
    <row r="7" spans="1:6">
      <c r="A7" s="4" t="s">
        <v>500</v>
      </c>
      <c r="B7" s="6" t="n">
        <v>3</v>
      </c>
      <c r="C7" s="5" t="n">
        <v>26</v>
      </c>
      <c r="D7" s="6" t="n">
        <v>8</v>
      </c>
      <c r="E7" s="5" t="n">
        <v>33</v>
      </c>
    </row>
    <row r="8" spans="1:6">
      <c r="A8" s="4" t="s">
        <v>501</v>
      </c>
    </row>
    <row r="9" spans="1:6">
      <c r="A9" s="3" t="s">
        <v>496</v>
      </c>
    </row>
    <row r="10" spans="1:6">
      <c r="A10" s="4" t="s">
        <v>497</v>
      </c>
      <c r="B10" s="6" t="n">
        <v>1710</v>
      </c>
      <c r="D10" s="6" t="n">
        <v>1710</v>
      </c>
      <c r="F10" s="6" t="n">
        <v>1639</v>
      </c>
    </row>
    <row r="11" spans="1:6">
      <c r="A11" s="4" t="s">
        <v>502</v>
      </c>
    </row>
    <row r="12" spans="1:6">
      <c r="A12" s="3" t="s">
        <v>496</v>
      </c>
    </row>
    <row r="13" spans="1:6">
      <c r="A13" s="4" t="s">
        <v>497</v>
      </c>
      <c r="B13" s="5" t="n">
        <v>252</v>
      </c>
      <c r="D13" s="5" t="n">
        <v>252</v>
      </c>
      <c r="F13" s="5" t="n">
        <v>2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3</v>
      </c>
      <c r="D1" s="2" t="s">
        <v>1</v>
      </c>
    </row>
    <row r="2" spans="1:5">
      <c r="B2" s="2" t="s">
        <v>2</v>
      </c>
      <c r="C2" s="2" t="s">
        <v>25</v>
      </c>
      <c r="D2" s="2" t="s">
        <v>2</v>
      </c>
      <c r="E2" s="2" t="s">
        <v>25</v>
      </c>
    </row>
    <row r="3" spans="1:5">
      <c r="A3" s="3" t="s">
        <v>379</v>
      </c>
    </row>
    <row r="4" spans="1:5">
      <c r="A4" s="4" t="s">
        <v>504</v>
      </c>
      <c r="D4" s="5" t="n">
        <v>1870</v>
      </c>
    </row>
    <row r="5" spans="1:5">
      <c r="A5" s="4" t="s">
        <v>505</v>
      </c>
      <c r="B5" s="5" t="n">
        <v>1962</v>
      </c>
      <c r="D5" s="6" t="n">
        <v>1962</v>
      </c>
    </row>
    <row r="6" spans="1:5">
      <c r="A6" s="4" t="s">
        <v>506</v>
      </c>
    </row>
    <row r="7" spans="1:5">
      <c r="A7" s="3" t="s">
        <v>379</v>
      </c>
    </row>
    <row r="8" spans="1:5">
      <c r="A8" s="4" t="s">
        <v>505</v>
      </c>
      <c r="B8" s="6" t="n">
        <v>1962</v>
      </c>
      <c r="C8" s="5" t="n">
        <v>1872</v>
      </c>
      <c r="D8" s="6" t="n">
        <v>1962</v>
      </c>
      <c r="E8" s="5" t="n">
        <v>1872</v>
      </c>
    </row>
    <row r="9" spans="1:5">
      <c r="A9" s="4" t="s">
        <v>507</v>
      </c>
    </row>
    <row r="10" spans="1:5">
      <c r="A10" s="3" t="s">
        <v>379</v>
      </c>
    </row>
    <row r="11" spans="1:5">
      <c r="A11" s="4" t="s">
        <v>505</v>
      </c>
      <c r="B11" s="6" t="n">
        <v>1710</v>
      </c>
      <c r="C11" s="6" t="n">
        <v>1647</v>
      </c>
      <c r="D11" s="6" t="n">
        <v>1710</v>
      </c>
      <c r="E11" s="6" t="n">
        <v>1647</v>
      </c>
    </row>
    <row r="12" spans="1:5">
      <c r="A12" s="4" t="s">
        <v>508</v>
      </c>
    </row>
    <row r="13" spans="1:5">
      <c r="A13" s="3" t="s">
        <v>379</v>
      </c>
    </row>
    <row r="14" spans="1:5">
      <c r="A14" s="4" t="s">
        <v>505</v>
      </c>
      <c r="B14" s="6" t="n">
        <v>252</v>
      </c>
      <c r="C14" s="6" t="n">
        <v>225</v>
      </c>
      <c r="D14" s="6" t="n">
        <v>252</v>
      </c>
      <c r="E14" s="6" t="n">
        <v>225</v>
      </c>
    </row>
    <row r="15" spans="1:5">
      <c r="A15" s="4" t="s">
        <v>509</v>
      </c>
    </row>
    <row r="16" spans="1:5">
      <c r="A16" s="3" t="s">
        <v>379</v>
      </c>
    </row>
    <row r="17" spans="1:5">
      <c r="A17" s="4" t="s">
        <v>504</v>
      </c>
      <c r="B17" s="6" t="n">
        <v>105</v>
      </c>
      <c r="C17" s="6" t="n">
        <v>100</v>
      </c>
      <c r="D17" s="6" t="n">
        <v>102</v>
      </c>
      <c r="E17" s="6" t="n">
        <v>99</v>
      </c>
    </row>
    <row r="18" spans="1:5">
      <c r="A18" s="4" t="s">
        <v>510</v>
      </c>
      <c r="B18" s="6" t="n">
        <v>-4</v>
      </c>
      <c r="C18" s="6" t="n">
        <v>-3</v>
      </c>
      <c r="D18" s="6" t="n">
        <v>2</v>
      </c>
      <c r="E18" s="6" t="n">
        <v>6</v>
      </c>
    </row>
    <row r="19" spans="1:5">
      <c r="A19" s="4" t="s">
        <v>511</v>
      </c>
      <c r="B19" s="6" t="n">
        <v>1</v>
      </c>
      <c r="C19" s="6" t="n">
        <v>1</v>
      </c>
      <c r="D19" s="6" t="n">
        <v>3</v>
      </c>
      <c r="E19" s="6" t="n">
        <v>6</v>
      </c>
    </row>
    <row r="20" spans="1:5">
      <c r="A20" s="4" t="s">
        <v>512</v>
      </c>
      <c r="B20" s="6" t="n">
        <v>-1</v>
      </c>
      <c r="C20" s="6" t="n">
        <v>-1</v>
      </c>
      <c r="D20" s="6" t="n">
        <v>-2</v>
      </c>
      <c r="E20" s="6" t="n">
        <v>-4</v>
      </c>
    </row>
    <row r="21" spans="1:5">
      <c r="A21" s="4" t="s">
        <v>513</v>
      </c>
      <c r="B21" s="6" t="n">
        <v>-4</v>
      </c>
      <c r="C21" s="6" t="n">
        <v>-3</v>
      </c>
      <c r="D21" s="6" t="n">
        <v>3</v>
      </c>
      <c r="E21" s="6" t="n">
        <v>8</v>
      </c>
    </row>
    <row r="22" spans="1:5">
      <c r="A22" s="4" t="s">
        <v>514</v>
      </c>
      <c r="B22" s="6" t="n">
        <v>-3</v>
      </c>
      <c r="C22" s="6" t="n">
        <v>-3</v>
      </c>
      <c r="D22" s="6" t="n">
        <v>-7</v>
      </c>
      <c r="E22" s="6" t="n">
        <v>-10</v>
      </c>
    </row>
    <row r="23" spans="1:5">
      <c r="A23" s="4" t="s">
        <v>515</v>
      </c>
      <c r="B23" s="6" t="n">
        <v>2</v>
      </c>
      <c r="C23" s="6" t="n">
        <v>2</v>
      </c>
      <c r="D23" s="6" t="n">
        <v>5</v>
      </c>
      <c r="E23" s="6" t="n">
        <v>4</v>
      </c>
    </row>
    <row r="24" spans="1:5">
      <c r="A24" s="4" t="s">
        <v>516</v>
      </c>
      <c r="B24" s="6" t="n">
        <v>-3</v>
      </c>
      <c r="D24" s="6" t="n">
        <v>-6</v>
      </c>
      <c r="E24" s="6" t="n">
        <v>-5</v>
      </c>
    </row>
    <row r="25" spans="1:5">
      <c r="A25" s="4" t="s">
        <v>505</v>
      </c>
      <c r="B25" s="6" t="n">
        <v>97</v>
      </c>
      <c r="C25" s="6" t="n">
        <v>96</v>
      </c>
      <c r="D25" s="6" t="n">
        <v>97</v>
      </c>
      <c r="E25" s="6" t="n">
        <v>96</v>
      </c>
    </row>
    <row r="26" spans="1:5">
      <c r="A26" s="4" t="s">
        <v>517</v>
      </c>
    </row>
    <row r="27" spans="1:5">
      <c r="A27" s="3" t="s">
        <v>379</v>
      </c>
    </row>
    <row r="28" spans="1:5">
      <c r="A28" s="4" t="s">
        <v>504</v>
      </c>
      <c r="B28" s="6" t="n">
        <v>551</v>
      </c>
      <c r="C28" s="6" t="n">
        <v>525</v>
      </c>
      <c r="D28" s="6" t="n">
        <v>560</v>
      </c>
      <c r="E28" s="6" t="n">
        <v>570</v>
      </c>
    </row>
    <row r="29" spans="1:5">
      <c r="A29" s="4" t="s">
        <v>510</v>
      </c>
      <c r="B29" s="6" t="n">
        <v>39</v>
      </c>
      <c r="C29" s="6" t="n">
        <v>97</v>
      </c>
      <c r="D29" s="6" t="n">
        <v>68</v>
      </c>
      <c r="E29" s="6" t="n">
        <v>117</v>
      </c>
    </row>
    <row r="30" spans="1:5">
      <c r="A30" s="4" t="s">
        <v>511</v>
      </c>
      <c r="B30" s="6" t="n">
        <v>10</v>
      </c>
      <c r="C30" s="6" t="n">
        <v>9</v>
      </c>
      <c r="D30" s="6" t="n">
        <v>23</v>
      </c>
      <c r="E30" s="6" t="n">
        <v>18</v>
      </c>
    </row>
    <row r="31" spans="1:5">
      <c r="A31" s="4" t="s">
        <v>512</v>
      </c>
      <c r="B31" s="6" t="n">
        <v>-11</v>
      </c>
      <c r="C31" s="6" t="n">
        <v>-16</v>
      </c>
      <c r="D31" s="6" t="n">
        <v>-25</v>
      </c>
      <c r="E31" s="6" t="n">
        <v>-32</v>
      </c>
    </row>
    <row r="32" spans="1:5">
      <c r="A32" s="4" t="s">
        <v>513</v>
      </c>
      <c r="B32" s="6" t="n">
        <v>38</v>
      </c>
      <c r="C32" s="6" t="n">
        <v>90</v>
      </c>
      <c r="D32" s="6" t="n">
        <v>66</v>
      </c>
      <c r="E32" s="6" t="n">
        <v>103</v>
      </c>
    </row>
    <row r="33" spans="1:5">
      <c r="A33" s="4" t="s">
        <v>514</v>
      </c>
      <c r="B33" s="6" t="n">
        <v>-69</v>
      </c>
      <c r="C33" s="6" t="n">
        <v>-78</v>
      </c>
      <c r="D33" s="6" t="n">
        <v>-153</v>
      </c>
      <c r="E33" s="6" t="n">
        <v>-144</v>
      </c>
    </row>
    <row r="34" spans="1:5">
      <c r="A34" s="4" t="s">
        <v>515</v>
      </c>
      <c r="B34" s="6" t="n">
        <v>18</v>
      </c>
      <c r="C34" s="6" t="n">
        <v>22</v>
      </c>
      <c r="D34" s="6" t="n">
        <v>72</v>
      </c>
      <c r="E34" s="6" t="n">
        <v>39</v>
      </c>
    </row>
    <row r="35" spans="1:5">
      <c r="A35" s="4" t="s">
        <v>516</v>
      </c>
      <c r="C35" s="6" t="n">
        <v>2</v>
      </c>
      <c r="D35" s="6" t="n">
        <v>-7</v>
      </c>
      <c r="E35" s="6" t="n">
        <v>-7</v>
      </c>
    </row>
    <row r="36" spans="1:5">
      <c r="A36" s="4" t="s">
        <v>505</v>
      </c>
      <c r="B36" s="6" t="n">
        <v>538</v>
      </c>
      <c r="C36" s="6" t="n">
        <v>561</v>
      </c>
      <c r="D36" s="6" t="n">
        <v>538</v>
      </c>
      <c r="E36" s="6" t="n">
        <v>561</v>
      </c>
    </row>
    <row r="37" spans="1:5">
      <c r="A37" s="4" t="s">
        <v>518</v>
      </c>
    </row>
    <row r="38" spans="1:5">
      <c r="A38" s="3" t="s">
        <v>379</v>
      </c>
    </row>
    <row r="39" spans="1:5">
      <c r="A39" s="4" t="s">
        <v>504</v>
      </c>
      <c r="B39" s="6" t="n">
        <v>290</v>
      </c>
      <c r="C39" s="6" t="n">
        <v>331</v>
      </c>
      <c r="D39" s="6" t="n">
        <v>293</v>
      </c>
      <c r="E39" s="6" t="n">
        <v>337</v>
      </c>
    </row>
    <row r="40" spans="1:5">
      <c r="A40" s="4" t="s">
        <v>510</v>
      </c>
      <c r="B40" s="6" t="n">
        <v>80</v>
      </c>
      <c r="C40" s="6" t="n">
        <v>52</v>
      </c>
      <c r="D40" s="6" t="n">
        <v>132</v>
      </c>
      <c r="E40" s="6" t="n">
        <v>113</v>
      </c>
    </row>
    <row r="41" spans="1:5">
      <c r="A41" s="4" t="s">
        <v>511</v>
      </c>
      <c r="B41" s="6" t="n">
        <v>5</v>
      </c>
      <c r="C41" s="6" t="n">
        <v>6</v>
      </c>
      <c r="D41" s="6" t="n">
        <v>10</v>
      </c>
      <c r="E41" s="6" t="n">
        <v>11</v>
      </c>
    </row>
    <row r="42" spans="1:5">
      <c r="A42" s="4" t="s">
        <v>512</v>
      </c>
      <c r="B42" s="6" t="n">
        <v>-6</v>
      </c>
      <c r="C42" s="6" t="n">
        <v>-14</v>
      </c>
      <c r="D42" s="6" t="n">
        <v>-14</v>
      </c>
      <c r="E42" s="6" t="n">
        <v>-25</v>
      </c>
    </row>
    <row r="43" spans="1:5">
      <c r="A43" s="4" t="s">
        <v>513</v>
      </c>
      <c r="B43" s="6" t="n">
        <v>79</v>
      </c>
      <c r="C43" s="6" t="n">
        <v>44</v>
      </c>
      <c r="D43" s="6" t="n">
        <v>128</v>
      </c>
      <c r="E43" s="6" t="n">
        <v>99</v>
      </c>
    </row>
    <row r="44" spans="1:5">
      <c r="A44" s="4" t="s">
        <v>514</v>
      </c>
      <c r="B44" s="6" t="n">
        <v>-83</v>
      </c>
      <c r="C44" s="6" t="n">
        <v>-81</v>
      </c>
      <c r="D44" s="6" t="n">
        <v>-159</v>
      </c>
      <c r="E44" s="6" t="n">
        <v>-163</v>
      </c>
    </row>
    <row r="45" spans="1:5">
      <c r="A45" s="4" t="s">
        <v>515</v>
      </c>
      <c r="B45" s="6" t="n">
        <v>23</v>
      </c>
      <c r="C45" s="6" t="n">
        <v>27</v>
      </c>
      <c r="D45" s="6" t="n">
        <v>46</v>
      </c>
      <c r="E45" s="6" t="n">
        <v>50</v>
      </c>
    </row>
    <row r="46" spans="1:5">
      <c r="A46" s="4" t="s">
        <v>516</v>
      </c>
      <c r="B46" s="6" t="n">
        <v>-1</v>
      </c>
      <c r="C46" s="6" t="n">
        <v>2</v>
      </c>
    </row>
    <row r="47" spans="1:5">
      <c r="A47" s="4" t="s">
        <v>505</v>
      </c>
      <c r="B47" s="6" t="n">
        <v>308</v>
      </c>
      <c r="C47" s="6" t="n">
        <v>323</v>
      </c>
      <c r="D47" s="6" t="n">
        <v>308</v>
      </c>
      <c r="E47" s="6" t="n">
        <v>323</v>
      </c>
    </row>
    <row r="48" spans="1:5">
      <c r="A48" s="4" t="s">
        <v>519</v>
      </c>
    </row>
    <row r="49" spans="1:5">
      <c r="A49" s="3" t="s">
        <v>379</v>
      </c>
    </row>
    <row r="50" spans="1:5">
      <c r="A50" s="4" t="s">
        <v>504</v>
      </c>
      <c r="B50" s="6" t="n">
        <v>941</v>
      </c>
      <c r="C50" s="6" t="n">
        <v>892</v>
      </c>
      <c r="D50" s="6" t="n">
        <v>915</v>
      </c>
      <c r="E50" s="6" t="n">
        <v>912</v>
      </c>
    </row>
    <row r="51" spans="1:5">
      <c r="A51" s="4" t="s">
        <v>510</v>
      </c>
      <c r="B51" s="6" t="n">
        <v>52</v>
      </c>
      <c r="C51" s="6" t="n">
        <v>29</v>
      </c>
      <c r="D51" s="6" t="n">
        <v>91</v>
      </c>
      <c r="E51" s="6" t="n">
        <v>95</v>
      </c>
    </row>
    <row r="52" spans="1:5">
      <c r="A52" s="4" t="s">
        <v>511</v>
      </c>
      <c r="B52" s="6" t="n">
        <v>50</v>
      </c>
      <c r="C52" s="6" t="n">
        <v>33</v>
      </c>
      <c r="D52" s="6" t="n">
        <v>110</v>
      </c>
      <c r="E52" s="6" t="n">
        <v>66</v>
      </c>
    </row>
    <row r="53" spans="1:5">
      <c r="A53" s="4" t="s">
        <v>512</v>
      </c>
      <c r="B53" s="6" t="n">
        <v>-39</v>
      </c>
      <c r="C53" s="6" t="n">
        <v>-37</v>
      </c>
      <c r="D53" s="6" t="n">
        <v>-82</v>
      </c>
      <c r="E53" s="6" t="n">
        <v>-74</v>
      </c>
    </row>
    <row r="54" spans="1:5">
      <c r="A54" s="4" t="s">
        <v>513</v>
      </c>
      <c r="B54" s="6" t="n">
        <v>63</v>
      </c>
      <c r="C54" s="6" t="n">
        <v>25</v>
      </c>
      <c r="D54" s="6" t="n">
        <v>119</v>
      </c>
      <c r="E54" s="6" t="n">
        <v>87</v>
      </c>
    </row>
    <row r="55" spans="1:5">
      <c r="A55" s="4" t="s">
        <v>514</v>
      </c>
      <c r="B55" s="6" t="n">
        <v>-40</v>
      </c>
      <c r="C55" s="6" t="n">
        <v>-80</v>
      </c>
      <c r="D55" s="6" t="n">
        <v>-71</v>
      </c>
      <c r="E55" s="6" t="n">
        <v>-130</v>
      </c>
    </row>
    <row r="56" spans="1:5">
      <c r="A56" s="4" t="s">
        <v>515</v>
      </c>
      <c r="B56" s="6" t="n">
        <v>50</v>
      </c>
      <c r="C56" s="6" t="n">
        <v>23</v>
      </c>
      <c r="D56" s="6" t="n">
        <v>59</v>
      </c>
      <c r="E56" s="6" t="n">
        <v>31</v>
      </c>
    </row>
    <row r="57" spans="1:5">
      <c r="A57" s="4" t="s">
        <v>516</v>
      </c>
      <c r="B57" s="6" t="n">
        <v>5</v>
      </c>
      <c r="C57" s="6" t="n">
        <v>32</v>
      </c>
      <c r="D57" s="6" t="n">
        <v>-3</v>
      </c>
      <c r="E57" s="6" t="n">
        <v>-8</v>
      </c>
    </row>
    <row r="58" spans="1:5">
      <c r="A58" s="4" t="s">
        <v>505</v>
      </c>
      <c r="B58" s="6" t="n">
        <v>1019</v>
      </c>
      <c r="C58" s="6" t="n">
        <v>892</v>
      </c>
      <c r="D58" s="6" t="n">
        <v>1019</v>
      </c>
      <c r="E58" s="6" t="n">
        <v>892</v>
      </c>
    </row>
    <row r="59" spans="1:5">
      <c r="A59" s="4" t="s">
        <v>520</v>
      </c>
    </row>
    <row r="60" spans="1:5">
      <c r="A60" s="3" t="s">
        <v>379</v>
      </c>
    </row>
    <row r="61" spans="1:5">
      <c r="A61" s="4" t="s">
        <v>505</v>
      </c>
      <c r="B61" s="6" t="n">
        <v>515</v>
      </c>
      <c r="C61" s="6" t="n">
        <v>473</v>
      </c>
      <c r="D61" s="6" t="n">
        <v>515</v>
      </c>
      <c r="E61" s="6" t="n">
        <v>473</v>
      </c>
    </row>
    <row r="62" spans="1:5">
      <c r="A62" s="4" t="s">
        <v>521</v>
      </c>
    </row>
    <row r="63" spans="1:5">
      <c r="A63" s="3" t="s">
        <v>379</v>
      </c>
    </row>
    <row r="64" spans="1:5">
      <c r="A64" s="4" t="s">
        <v>505</v>
      </c>
      <c r="B64" s="6" t="n">
        <v>390</v>
      </c>
      <c r="C64" s="6" t="n">
        <v>383</v>
      </c>
      <c r="D64" s="6" t="n">
        <v>390</v>
      </c>
      <c r="E64" s="6" t="n">
        <v>383</v>
      </c>
    </row>
    <row r="65" spans="1:5">
      <c r="A65" s="4" t="s">
        <v>522</v>
      </c>
    </row>
    <row r="66" spans="1:5">
      <c r="A66" s="3" t="s">
        <v>379</v>
      </c>
    </row>
    <row r="67" spans="1:5">
      <c r="A67" s="4" t="s">
        <v>505</v>
      </c>
      <c r="B67" s="6" t="n">
        <v>125</v>
      </c>
      <c r="C67" s="6" t="n">
        <v>90</v>
      </c>
      <c r="D67" s="6" t="n">
        <v>125</v>
      </c>
      <c r="E67" s="6" t="n">
        <v>90</v>
      </c>
    </row>
    <row r="68" spans="1:5">
      <c r="A68" s="4" t="s">
        <v>523</v>
      </c>
    </row>
    <row r="69" spans="1:5">
      <c r="A69" s="3" t="s">
        <v>379</v>
      </c>
    </row>
    <row r="70" spans="1:5">
      <c r="A70" s="4" t="s">
        <v>504</v>
      </c>
      <c r="B70" s="6" t="n">
        <v>21</v>
      </c>
      <c r="C70" s="6" t="n">
        <v>26</v>
      </c>
      <c r="D70" s="6" t="n">
        <v>20</v>
      </c>
      <c r="E70" s="6" t="n">
        <v>16</v>
      </c>
    </row>
    <row r="71" spans="1:5">
      <c r="A71" s="4" t="s">
        <v>524</v>
      </c>
      <c r="B71" s="6" t="n">
        <v>7</v>
      </c>
      <c r="C71" s="6" t="n">
        <v>9</v>
      </c>
      <c r="D71" s="6" t="n">
        <v>14</v>
      </c>
      <c r="E71" s="6" t="n">
        <v>18</v>
      </c>
    </row>
    <row r="72" spans="1:5">
      <c r="A72" s="4" t="s">
        <v>525</v>
      </c>
      <c r="B72" s="6" t="n">
        <v>-1</v>
      </c>
      <c r="D72" s="6" t="n">
        <v>-1</v>
      </c>
      <c r="E72" s="6" t="n">
        <v>-1</v>
      </c>
    </row>
    <row r="73" spans="1:5">
      <c r="A73" s="4" t="s">
        <v>510</v>
      </c>
      <c r="B73" s="6" t="n">
        <v>-12</v>
      </c>
      <c r="C73" s="6" t="n">
        <v>-18</v>
      </c>
      <c r="D73" s="6" t="n">
        <v>-20</v>
      </c>
      <c r="E73" s="6" t="n">
        <v>-19</v>
      </c>
    </row>
    <row r="74" spans="1:5">
      <c r="A74" s="4" t="s">
        <v>511</v>
      </c>
      <c r="B74" s="6" t="n">
        <v>1</v>
      </c>
      <c r="C74" s="6" t="n">
        <v>1</v>
      </c>
      <c r="D74" s="6" t="n">
        <v>3</v>
      </c>
      <c r="E74" s="6" t="n">
        <v>6</v>
      </c>
    </row>
    <row r="75" spans="1:5">
      <c r="A75" s="4" t="s">
        <v>512</v>
      </c>
      <c r="E75" s="6" t="n">
        <v>-1</v>
      </c>
    </row>
    <row r="76" spans="1:5">
      <c r="A76" s="4" t="s">
        <v>513</v>
      </c>
      <c r="B76" s="6" t="n">
        <v>-5</v>
      </c>
      <c r="C76" s="6" t="n">
        <v>-8</v>
      </c>
      <c r="D76" s="6" t="n">
        <v>-4</v>
      </c>
      <c r="E76" s="6" t="n">
        <v>3</v>
      </c>
    </row>
    <row r="77" spans="1:5">
      <c r="A77" s="4" t="s">
        <v>516</v>
      </c>
      <c r="C77" s="6" t="n">
        <v>1</v>
      </c>
    </row>
    <row r="78" spans="1:5">
      <c r="A78" s="4" t="s">
        <v>505</v>
      </c>
      <c r="B78" s="6" t="n">
        <v>16</v>
      </c>
      <c r="C78" s="6" t="n">
        <v>19</v>
      </c>
      <c r="D78" s="6" t="n">
        <v>16</v>
      </c>
      <c r="E78" s="6" t="n">
        <v>19</v>
      </c>
    </row>
    <row r="79" spans="1:5">
      <c r="A79" s="4" t="s">
        <v>526</v>
      </c>
    </row>
    <row r="80" spans="1:5">
      <c r="A80" s="3" t="s">
        <v>379</v>
      </c>
    </row>
    <row r="81" spans="1:5">
      <c r="A81" s="4" t="s">
        <v>504</v>
      </c>
      <c r="B81" s="6" t="n">
        <v>90</v>
      </c>
      <c r="C81" s="6" t="n">
        <v>79</v>
      </c>
      <c r="D81" s="6" t="n">
        <v>90</v>
      </c>
      <c r="E81" s="6" t="n">
        <v>76</v>
      </c>
    </row>
    <row r="82" spans="1:5">
      <c r="A82" s="4" t="s">
        <v>524</v>
      </c>
      <c r="B82" s="6" t="n">
        <v>42</v>
      </c>
      <c r="C82" s="6" t="n">
        <v>59</v>
      </c>
      <c r="D82" s="6" t="n">
        <v>87</v>
      </c>
      <c r="E82" s="6" t="n">
        <v>127</v>
      </c>
    </row>
    <row r="83" spans="1:5">
      <c r="A83" s="4" t="s">
        <v>525</v>
      </c>
      <c r="B83" s="6" t="n">
        <v>-5</v>
      </c>
      <c r="C83" s="6" t="n">
        <v>-8</v>
      </c>
      <c r="D83" s="6" t="n">
        <v>-9</v>
      </c>
      <c r="E83" s="6" t="n">
        <v>-14</v>
      </c>
    </row>
    <row r="84" spans="1:5">
      <c r="A84" s="4" t="s">
        <v>527</v>
      </c>
      <c r="B84" s="6" t="n">
        <v>-1</v>
      </c>
      <c r="C84" s="6" t="n">
        <v>-1</v>
      </c>
      <c r="D84" s="6" t="n">
        <v>-3</v>
      </c>
      <c r="E84" s="6" t="n">
        <v>-2</v>
      </c>
    </row>
    <row r="85" spans="1:5">
      <c r="A85" s="4" t="s">
        <v>510</v>
      </c>
      <c r="B85" s="6" t="n">
        <v>-47</v>
      </c>
      <c r="C85" s="6" t="n">
        <v>-49</v>
      </c>
      <c r="D85" s="6" t="n">
        <v>-94</v>
      </c>
      <c r="E85" s="6" t="n">
        <v>-111</v>
      </c>
    </row>
    <row r="86" spans="1:5">
      <c r="A86" s="4" t="s">
        <v>511</v>
      </c>
      <c r="B86" s="6" t="n">
        <v>10</v>
      </c>
      <c r="C86" s="6" t="n">
        <v>9</v>
      </c>
      <c r="D86" s="6" t="n">
        <v>23</v>
      </c>
      <c r="E86" s="6" t="n">
        <v>18</v>
      </c>
    </row>
    <row r="87" spans="1:5">
      <c r="A87" s="4" t="s">
        <v>512</v>
      </c>
      <c r="B87" s="6" t="n">
        <v>-4</v>
      </c>
      <c r="C87" s="6" t="n">
        <v>-4</v>
      </c>
      <c r="D87" s="6" t="n">
        <v>-8</v>
      </c>
      <c r="E87" s="6" t="n">
        <v>-9</v>
      </c>
    </row>
    <row r="88" spans="1:5">
      <c r="A88" s="4" t="s">
        <v>513</v>
      </c>
      <c r="B88" s="6" t="n">
        <v>-5</v>
      </c>
      <c r="C88" s="6" t="n">
        <v>6</v>
      </c>
      <c r="D88" s="6" t="n">
        <v>-4</v>
      </c>
      <c r="E88" s="6" t="n">
        <v>9</v>
      </c>
    </row>
    <row r="89" spans="1:5">
      <c r="A89" s="4" t="s">
        <v>516</v>
      </c>
      <c r="B89" s="6" t="n">
        <v>1</v>
      </c>
      <c r="C89" s="6" t="n">
        <v>1</v>
      </c>
      <c r="E89" s="6" t="n">
        <v>1</v>
      </c>
    </row>
    <row r="90" spans="1:5">
      <c r="A90" s="4" t="s">
        <v>505</v>
      </c>
      <c r="B90" s="6" t="n">
        <v>86</v>
      </c>
      <c r="C90" s="6" t="n">
        <v>86</v>
      </c>
      <c r="D90" s="6" t="n">
        <v>86</v>
      </c>
      <c r="E90" s="6" t="n">
        <v>86</v>
      </c>
    </row>
    <row r="91" spans="1:5">
      <c r="A91" s="4" t="s">
        <v>528</v>
      </c>
    </row>
    <row r="92" spans="1:5">
      <c r="A92" s="3" t="s">
        <v>379</v>
      </c>
    </row>
    <row r="93" spans="1:5">
      <c r="A93" s="4" t="s">
        <v>504</v>
      </c>
      <c r="B93" s="6" t="n">
        <v>75</v>
      </c>
      <c r="C93" s="6" t="n">
        <v>76</v>
      </c>
      <c r="D93" s="6" t="n">
        <v>74</v>
      </c>
      <c r="E93" s="6" t="n">
        <v>83</v>
      </c>
    </row>
    <row r="94" spans="1:5">
      <c r="A94" s="4" t="s">
        <v>524</v>
      </c>
      <c r="B94" s="6" t="n">
        <v>24</v>
      </c>
      <c r="C94" s="6" t="n">
        <v>56</v>
      </c>
      <c r="D94" s="6" t="n">
        <v>50</v>
      </c>
      <c r="E94" s="6" t="n">
        <v>116</v>
      </c>
    </row>
    <row r="95" spans="1:5">
      <c r="A95" s="4" t="s">
        <v>525</v>
      </c>
      <c r="B95" s="6" t="n">
        <v>-6</v>
      </c>
      <c r="C95" s="6" t="n">
        <v>-13</v>
      </c>
      <c r="D95" s="6" t="n">
        <v>-11</v>
      </c>
      <c r="E95" s="6" t="n">
        <v>-26</v>
      </c>
    </row>
    <row r="96" spans="1:5">
      <c r="A96" s="4" t="s">
        <v>527</v>
      </c>
      <c r="C96" s="6" t="n">
        <v>-1</v>
      </c>
      <c r="E96" s="6" t="n">
        <v>-1</v>
      </c>
    </row>
    <row r="97" spans="1:5">
      <c r="A97" s="4" t="s">
        <v>510</v>
      </c>
      <c r="B97" s="6" t="n">
        <v>-20</v>
      </c>
      <c r="C97" s="6" t="n">
        <v>-49</v>
      </c>
      <c r="D97" s="6" t="n">
        <v>-44</v>
      </c>
      <c r="E97" s="6" t="n">
        <v>-105</v>
      </c>
    </row>
    <row r="98" spans="1:5">
      <c r="A98" s="4" t="s">
        <v>511</v>
      </c>
      <c r="B98" s="6" t="n">
        <v>5</v>
      </c>
      <c r="C98" s="6" t="n">
        <v>6</v>
      </c>
      <c r="D98" s="6" t="n">
        <v>10</v>
      </c>
      <c r="E98" s="6" t="n">
        <v>11</v>
      </c>
    </row>
    <row r="99" spans="1:5">
      <c r="A99" s="4" t="s">
        <v>512</v>
      </c>
      <c r="B99" s="6" t="n">
        <v>-1</v>
      </c>
      <c r="D99" s="6" t="n">
        <v>-2</v>
      </c>
      <c r="E99" s="6" t="n">
        <v>-1</v>
      </c>
    </row>
    <row r="100" spans="1:5">
      <c r="A100" s="4" t="s">
        <v>513</v>
      </c>
      <c r="B100" s="6" t="n">
        <v>2</v>
      </c>
      <c r="C100" s="6" t="n">
        <v>-1</v>
      </c>
      <c r="D100" s="6" t="n">
        <v>3</v>
      </c>
      <c r="E100" s="6" t="n">
        <v>-6</v>
      </c>
    </row>
    <row r="101" spans="1:5">
      <c r="A101" s="4" t="s">
        <v>516</v>
      </c>
      <c r="C101" s="6" t="n">
        <v>2</v>
      </c>
    </row>
    <row r="102" spans="1:5">
      <c r="A102" s="4" t="s">
        <v>505</v>
      </c>
      <c r="B102" s="6" t="n">
        <v>77</v>
      </c>
      <c r="C102" s="6" t="n">
        <v>77</v>
      </c>
      <c r="D102" s="6" t="n">
        <v>77</v>
      </c>
      <c r="E102" s="6" t="n">
        <v>77</v>
      </c>
    </row>
    <row r="103" spans="1:5">
      <c r="A103" s="4" t="s">
        <v>529</v>
      </c>
    </row>
    <row r="104" spans="1:5">
      <c r="A104" s="3" t="s">
        <v>379</v>
      </c>
    </row>
    <row r="105" spans="1:5">
      <c r="A105" s="4" t="s">
        <v>504</v>
      </c>
      <c r="B105" s="6" t="n">
        <v>335</v>
      </c>
      <c r="C105" s="6" t="n">
        <v>282</v>
      </c>
      <c r="D105" s="6" t="n">
        <v>298</v>
      </c>
      <c r="E105" s="6" t="n">
        <v>268</v>
      </c>
    </row>
    <row r="106" spans="1:5">
      <c r="A106" s="4" t="s">
        <v>524</v>
      </c>
      <c r="B106" s="6" t="n">
        <v>39</v>
      </c>
      <c r="C106" s="6" t="n">
        <v>18</v>
      </c>
      <c r="D106" s="6" t="n">
        <v>108</v>
      </c>
      <c r="E106" s="6" t="n">
        <v>51</v>
      </c>
    </row>
    <row r="107" spans="1:5">
      <c r="A107" s="4" t="s">
        <v>525</v>
      </c>
      <c r="B107" s="6" t="n">
        <v>-8</v>
      </c>
      <c r="C107" s="6" t="n">
        <v>-3</v>
      </c>
      <c r="D107" s="6" t="n">
        <v>-25</v>
      </c>
      <c r="E107" s="6" t="n">
        <v>-13</v>
      </c>
    </row>
    <row r="108" spans="1:5">
      <c r="A108" s="4" t="s">
        <v>510</v>
      </c>
      <c r="B108" s="6" t="n">
        <v>-62</v>
      </c>
      <c r="C108" s="6" t="n">
        <v>-33</v>
      </c>
      <c r="D108" s="6" t="n">
        <v>-118</v>
      </c>
      <c r="E108" s="6" t="n">
        <v>-45</v>
      </c>
    </row>
    <row r="109" spans="1:5">
      <c r="A109" s="4" t="s">
        <v>511</v>
      </c>
      <c r="B109" s="6" t="n">
        <v>50</v>
      </c>
      <c r="C109" s="6" t="n">
        <v>33</v>
      </c>
      <c r="D109" s="6" t="n">
        <v>110</v>
      </c>
      <c r="E109" s="6" t="n">
        <v>66</v>
      </c>
    </row>
    <row r="110" spans="1:5">
      <c r="A110" s="4" t="s">
        <v>512</v>
      </c>
      <c r="B110" s="6" t="n">
        <v>-24</v>
      </c>
      <c r="C110" s="6" t="n">
        <v>-15</v>
      </c>
      <c r="D110" s="6" t="n">
        <v>-47</v>
      </c>
      <c r="E110" s="6" t="n">
        <v>-34</v>
      </c>
    </row>
    <row r="111" spans="1:5">
      <c r="A111" s="4" t="s">
        <v>513</v>
      </c>
      <c r="B111" s="6" t="n">
        <v>-5</v>
      </c>
      <c r="D111" s="6" t="n">
        <v>28</v>
      </c>
      <c r="E111" s="6" t="n">
        <v>25</v>
      </c>
    </row>
    <row r="112" spans="1:5">
      <c r="A112" s="4" t="s">
        <v>516</v>
      </c>
      <c r="B112" s="6" t="n">
        <v>6</v>
      </c>
      <c r="C112" s="6" t="n">
        <v>9</v>
      </c>
      <c r="D112" s="6" t="n">
        <v>10</v>
      </c>
      <c r="E112" s="6" t="n">
        <v>-2</v>
      </c>
    </row>
    <row r="113" spans="1:5">
      <c r="A113" s="4" t="s">
        <v>505</v>
      </c>
      <c r="B113" s="6" t="n">
        <v>336</v>
      </c>
      <c r="C113" s="6" t="n">
        <v>291</v>
      </c>
      <c r="D113" s="6" t="n">
        <v>336</v>
      </c>
      <c r="E113" s="6" t="n">
        <v>291</v>
      </c>
    </row>
    <row r="114" spans="1:5">
      <c r="A114" s="4" t="s">
        <v>530</v>
      </c>
    </row>
    <row r="115" spans="1:5">
      <c r="A115" s="3" t="s">
        <v>379</v>
      </c>
    </row>
    <row r="116" spans="1:5">
      <c r="A116" s="4" t="s">
        <v>505</v>
      </c>
      <c r="B116" s="6" t="n">
        <v>1015</v>
      </c>
      <c r="C116" s="6" t="n">
        <v>973</v>
      </c>
      <c r="D116" s="6" t="n">
        <v>1015</v>
      </c>
      <c r="E116" s="6" t="n">
        <v>973</v>
      </c>
    </row>
    <row r="117" spans="1:5">
      <c r="A117" s="4" t="s">
        <v>531</v>
      </c>
    </row>
    <row r="118" spans="1:5">
      <c r="A118" s="3" t="s">
        <v>379</v>
      </c>
    </row>
    <row r="119" spans="1:5">
      <c r="A119" s="4" t="s">
        <v>505</v>
      </c>
      <c r="B119" s="6" t="n">
        <v>915</v>
      </c>
      <c r="C119" s="6" t="n">
        <v>866</v>
      </c>
      <c r="D119" s="6" t="n">
        <v>915</v>
      </c>
      <c r="E119" s="6" t="n">
        <v>866</v>
      </c>
    </row>
    <row r="120" spans="1:5">
      <c r="A120" s="4" t="s">
        <v>532</v>
      </c>
    </row>
    <row r="121" spans="1:5">
      <c r="A121" s="3" t="s">
        <v>379</v>
      </c>
    </row>
    <row r="122" spans="1:5">
      <c r="A122" s="4" t="s">
        <v>505</v>
      </c>
      <c r="B122" s="6" t="n">
        <v>100</v>
      </c>
      <c r="C122" s="6" t="n">
        <v>107</v>
      </c>
      <c r="D122" s="6" t="n">
        <v>100</v>
      </c>
      <c r="E122" s="6" t="n">
        <v>107</v>
      </c>
    </row>
    <row r="123" spans="1:5">
      <c r="A123" s="4" t="s">
        <v>533</v>
      </c>
    </row>
    <row r="124" spans="1:5">
      <c r="A124" s="3" t="s">
        <v>379</v>
      </c>
    </row>
    <row r="125" spans="1:5">
      <c r="A125" s="4" t="s">
        <v>504</v>
      </c>
      <c r="B125" s="6" t="n">
        <v>39</v>
      </c>
      <c r="C125" s="6" t="n">
        <v>27</v>
      </c>
      <c r="D125" s="6" t="n">
        <v>38</v>
      </c>
      <c r="E125" s="6" t="n">
        <v>34</v>
      </c>
    </row>
    <row r="126" spans="1:5">
      <c r="A126" s="4" t="s">
        <v>524</v>
      </c>
      <c r="B126" s="6" t="n">
        <v>-6</v>
      </c>
      <c r="C126" s="6" t="n">
        <v>-8</v>
      </c>
      <c r="D126" s="6" t="n">
        <v>-13</v>
      </c>
      <c r="E126" s="6" t="n">
        <v>-17</v>
      </c>
    </row>
    <row r="127" spans="1:5">
      <c r="A127" s="4" t="s">
        <v>525</v>
      </c>
      <c r="B127" s="6" t="n">
        <v>1</v>
      </c>
      <c r="C127" s="6" t="n">
        <v>2</v>
      </c>
      <c r="D127" s="6" t="n">
        <v>3</v>
      </c>
      <c r="E127" s="6" t="n">
        <v>4</v>
      </c>
    </row>
    <row r="128" spans="1:5">
      <c r="A128" s="4" t="s">
        <v>527</v>
      </c>
      <c r="B128" s="6" t="n">
        <v>-2</v>
      </c>
      <c r="C128" s="6" t="n">
        <v>-3</v>
      </c>
      <c r="D128" s="6" t="n">
        <v>-4</v>
      </c>
      <c r="E128" s="6" t="n">
        <v>-6</v>
      </c>
    </row>
    <row r="129" spans="1:5">
      <c r="A129" s="4" t="s">
        <v>510</v>
      </c>
      <c r="B129" s="6" t="n">
        <v>6</v>
      </c>
      <c r="C129" s="6" t="n">
        <v>14</v>
      </c>
      <c r="D129" s="6" t="n">
        <v>15</v>
      </c>
      <c r="E129" s="6" t="n">
        <v>20</v>
      </c>
    </row>
    <row r="130" spans="1:5">
      <c r="A130" s="4" t="s">
        <v>512</v>
      </c>
      <c r="B130" s="6" t="n">
        <v>-1</v>
      </c>
      <c r="C130" s="6" t="n">
        <v>-1</v>
      </c>
      <c r="D130" s="6" t="n">
        <v>-2</v>
      </c>
      <c r="E130" s="6" t="n">
        <v>-3</v>
      </c>
    </row>
    <row r="131" spans="1:5">
      <c r="A131" s="4" t="s">
        <v>513</v>
      </c>
      <c r="B131" s="6" t="n">
        <v>-2</v>
      </c>
      <c r="C131" s="6" t="n">
        <v>4</v>
      </c>
      <c r="D131" s="6" t="n">
        <v>-1</v>
      </c>
      <c r="E131" s="6" t="n">
        <v>-2</v>
      </c>
    </row>
    <row r="132" spans="1:5">
      <c r="A132" s="4" t="s">
        <v>516</v>
      </c>
      <c r="E132" s="6" t="n">
        <v>-1</v>
      </c>
    </row>
    <row r="133" spans="1:5">
      <c r="A133" s="4" t="s">
        <v>505</v>
      </c>
      <c r="B133" s="6" t="n">
        <v>37</v>
      </c>
      <c r="C133" s="6" t="n">
        <v>31</v>
      </c>
      <c r="D133" s="6" t="n">
        <v>37</v>
      </c>
      <c r="E133" s="6" t="n">
        <v>31</v>
      </c>
    </row>
    <row r="134" spans="1:5">
      <c r="A134" s="4" t="s">
        <v>534</v>
      </c>
    </row>
    <row r="135" spans="1:5">
      <c r="A135" s="3" t="s">
        <v>379</v>
      </c>
    </row>
    <row r="136" spans="1:5">
      <c r="A136" s="4" t="s">
        <v>504</v>
      </c>
      <c r="B136" s="6" t="n">
        <v>326</v>
      </c>
      <c r="C136" s="6" t="n">
        <v>317</v>
      </c>
      <c r="D136" s="6" t="n">
        <v>326</v>
      </c>
      <c r="E136" s="6" t="n">
        <v>357</v>
      </c>
    </row>
    <row r="137" spans="1:5">
      <c r="A137" s="4" t="s">
        <v>524</v>
      </c>
      <c r="B137" s="6" t="n">
        <v>-39</v>
      </c>
      <c r="C137" s="6" t="n">
        <v>-55</v>
      </c>
      <c r="D137" s="6" t="n">
        <v>-80</v>
      </c>
      <c r="E137" s="6" t="n">
        <v>-119</v>
      </c>
    </row>
    <row r="138" spans="1:5">
      <c r="A138" s="4" t="s">
        <v>525</v>
      </c>
      <c r="B138" s="6" t="n">
        <v>20</v>
      </c>
      <c r="C138" s="6" t="n">
        <v>30</v>
      </c>
      <c r="D138" s="6" t="n">
        <v>44</v>
      </c>
      <c r="E138" s="6" t="n">
        <v>62</v>
      </c>
    </row>
    <row r="139" spans="1:5">
      <c r="A139" s="4" t="s">
        <v>527</v>
      </c>
      <c r="B139" s="6" t="n">
        <v>-26</v>
      </c>
      <c r="C139" s="6" t="n">
        <v>-51</v>
      </c>
      <c r="D139" s="6" t="n">
        <v>-52</v>
      </c>
      <c r="E139" s="6" t="n">
        <v>-103</v>
      </c>
    </row>
    <row r="140" spans="1:5">
      <c r="A140" s="4" t="s">
        <v>510</v>
      </c>
      <c r="B140" s="6" t="n">
        <v>49</v>
      </c>
      <c r="C140" s="6" t="n">
        <v>95</v>
      </c>
      <c r="D140" s="6" t="n">
        <v>102</v>
      </c>
      <c r="E140" s="6" t="n">
        <v>154</v>
      </c>
    </row>
    <row r="141" spans="1:5">
      <c r="A141" s="4" t="s">
        <v>512</v>
      </c>
      <c r="B141" s="6" t="n">
        <v>-7</v>
      </c>
      <c r="C141" s="6" t="n">
        <v>-12</v>
      </c>
      <c r="D141" s="6" t="n">
        <v>-17</v>
      </c>
      <c r="E141" s="6" t="n">
        <v>-23</v>
      </c>
    </row>
    <row r="142" spans="1:5">
      <c r="A142" s="4" t="s">
        <v>513</v>
      </c>
      <c r="B142" s="6" t="n">
        <v>-3</v>
      </c>
      <c r="C142" s="6" t="n">
        <v>7</v>
      </c>
      <c r="D142" s="6" t="n">
        <v>-3</v>
      </c>
      <c r="E142" s="6" t="n">
        <v>-29</v>
      </c>
    </row>
    <row r="143" spans="1:5">
      <c r="A143" s="4" t="s">
        <v>516</v>
      </c>
      <c r="B143" s="6" t="n">
        <v>1</v>
      </c>
      <c r="C143" s="6" t="n">
        <v>4</v>
      </c>
      <c r="D143" s="6" t="n">
        <v>1</v>
      </c>
    </row>
    <row r="144" spans="1:5">
      <c r="A144" s="4" t="s">
        <v>505</v>
      </c>
      <c r="B144" s="6" t="n">
        <v>324</v>
      </c>
      <c r="C144" s="6" t="n">
        <v>328</v>
      </c>
      <c r="D144" s="6" t="n">
        <v>324</v>
      </c>
      <c r="E144" s="6" t="n">
        <v>328</v>
      </c>
    </row>
    <row r="145" spans="1:5">
      <c r="A145" s="4" t="s">
        <v>535</v>
      </c>
    </row>
    <row r="146" spans="1:5">
      <c r="A146" s="3" t="s">
        <v>379</v>
      </c>
    </row>
    <row r="147" spans="1:5">
      <c r="A147" s="4" t="s">
        <v>504</v>
      </c>
      <c r="B147" s="6" t="n">
        <v>215</v>
      </c>
      <c r="C147" s="6" t="n">
        <v>255</v>
      </c>
      <c r="D147" s="6" t="n">
        <v>219</v>
      </c>
      <c r="E147" s="6" t="n">
        <v>254</v>
      </c>
    </row>
    <row r="148" spans="1:5">
      <c r="A148" s="4" t="s">
        <v>524</v>
      </c>
      <c r="B148" s="6" t="n">
        <v>-24</v>
      </c>
      <c r="C148" s="6" t="n">
        <v>-56</v>
      </c>
      <c r="D148" s="6" t="n">
        <v>-50</v>
      </c>
      <c r="E148" s="6" t="n">
        <v>-116</v>
      </c>
    </row>
    <row r="149" spans="1:5">
      <c r="A149" s="4" t="s">
        <v>525</v>
      </c>
      <c r="B149" s="6" t="n">
        <v>6</v>
      </c>
      <c r="C149" s="6" t="n">
        <v>13</v>
      </c>
      <c r="D149" s="6" t="n">
        <v>11</v>
      </c>
      <c r="E149" s="6" t="n">
        <v>26</v>
      </c>
    </row>
    <row r="150" spans="1:5">
      <c r="A150" s="4" t="s">
        <v>527</v>
      </c>
      <c r="B150" s="6" t="n">
        <v>-39</v>
      </c>
      <c r="C150" s="6" t="n">
        <v>-52</v>
      </c>
      <c r="D150" s="6" t="n">
        <v>-79</v>
      </c>
      <c r="E150" s="6" t="n">
        <v>-101</v>
      </c>
    </row>
    <row r="151" spans="1:5">
      <c r="A151" s="4" t="s">
        <v>510</v>
      </c>
      <c r="B151" s="6" t="n">
        <v>79</v>
      </c>
      <c r="C151" s="6" t="n">
        <v>100</v>
      </c>
      <c r="D151" s="6" t="n">
        <v>142</v>
      </c>
      <c r="E151" s="6" t="n">
        <v>207</v>
      </c>
    </row>
    <row r="152" spans="1:5">
      <c r="A152" s="4" t="s">
        <v>512</v>
      </c>
      <c r="B152" s="6" t="n">
        <v>-5</v>
      </c>
      <c r="C152" s="6" t="n">
        <v>-14</v>
      </c>
      <c r="D152" s="6" t="n">
        <v>-12</v>
      </c>
      <c r="E152" s="6" t="n">
        <v>-24</v>
      </c>
    </row>
    <row r="153" spans="1:5">
      <c r="A153" s="4" t="s">
        <v>513</v>
      </c>
      <c r="B153" s="6" t="n">
        <v>17</v>
      </c>
      <c r="C153" s="6" t="n">
        <v>-9</v>
      </c>
      <c r="D153" s="6" t="n">
        <v>12</v>
      </c>
      <c r="E153" s="6" t="n">
        <v>-8</v>
      </c>
    </row>
    <row r="154" spans="1:5">
      <c r="A154" s="4" t="s">
        <v>516</v>
      </c>
      <c r="B154" s="6" t="n">
        <v>-1</v>
      </c>
    </row>
    <row r="155" spans="1:5">
      <c r="A155" s="4" t="s">
        <v>505</v>
      </c>
      <c r="B155" s="6" t="n">
        <v>231</v>
      </c>
      <c r="C155" s="6" t="n">
        <v>246</v>
      </c>
      <c r="D155" s="6" t="n">
        <v>231</v>
      </c>
      <c r="E155" s="6" t="n">
        <v>246</v>
      </c>
    </row>
    <row r="156" spans="1:5">
      <c r="A156" s="4" t="s">
        <v>536</v>
      </c>
    </row>
    <row r="157" spans="1:5">
      <c r="A157" s="3" t="s">
        <v>379</v>
      </c>
    </row>
    <row r="158" spans="1:5">
      <c r="A158" s="4" t="s">
        <v>504</v>
      </c>
      <c r="B158" s="6" t="n">
        <v>389</v>
      </c>
      <c r="C158" s="6" t="n">
        <v>371</v>
      </c>
      <c r="D158" s="6" t="n">
        <v>408</v>
      </c>
      <c r="E158" s="6" t="n">
        <v>410</v>
      </c>
    </row>
    <row r="159" spans="1:5">
      <c r="A159" s="4" t="s">
        <v>524</v>
      </c>
      <c r="B159" s="6" t="n">
        <v>-37</v>
      </c>
      <c r="C159" s="6" t="n">
        <v>-18</v>
      </c>
      <c r="D159" s="6" t="n">
        <v>-105</v>
      </c>
      <c r="E159" s="6" t="n">
        <v>-50</v>
      </c>
    </row>
    <row r="160" spans="1:5">
      <c r="A160" s="4" t="s">
        <v>525</v>
      </c>
      <c r="B160" s="6" t="n">
        <v>13</v>
      </c>
      <c r="C160" s="6" t="n">
        <v>4</v>
      </c>
      <c r="D160" s="6" t="n">
        <v>36</v>
      </c>
      <c r="E160" s="6" t="n">
        <v>23</v>
      </c>
    </row>
    <row r="161" spans="1:5">
      <c r="A161" s="4" t="s">
        <v>527</v>
      </c>
      <c r="B161" s="6" t="n">
        <v>-14</v>
      </c>
      <c r="C161" s="6" t="n">
        <v>-9</v>
      </c>
      <c r="D161" s="6" t="n">
        <v>-27</v>
      </c>
      <c r="E161" s="6" t="n">
        <v>-28</v>
      </c>
    </row>
    <row r="162" spans="1:5">
      <c r="A162" s="4" t="s">
        <v>510</v>
      </c>
      <c r="B162" s="6" t="n">
        <v>80</v>
      </c>
      <c r="C162" s="6" t="n">
        <v>30</v>
      </c>
      <c r="D162" s="6" t="n">
        <v>139</v>
      </c>
      <c r="E162" s="6" t="n">
        <v>54</v>
      </c>
    </row>
    <row r="163" spans="1:5">
      <c r="A163" s="4" t="s">
        <v>512</v>
      </c>
      <c r="B163" s="6" t="n">
        <v>-15</v>
      </c>
      <c r="C163" s="6" t="n">
        <v>-22</v>
      </c>
      <c r="D163" s="6" t="n">
        <v>-35</v>
      </c>
      <c r="E163" s="6" t="n">
        <v>-40</v>
      </c>
    </row>
    <row r="164" spans="1:5">
      <c r="A164" s="4" t="s">
        <v>513</v>
      </c>
      <c r="B164" s="6" t="n">
        <v>27</v>
      </c>
      <c r="C164" s="6" t="n">
        <v>-15</v>
      </c>
      <c r="D164" s="6" t="n">
        <v>8</v>
      </c>
      <c r="E164" s="6" t="n">
        <v>-41</v>
      </c>
    </row>
    <row r="165" spans="1:5">
      <c r="A165" s="4" t="s">
        <v>516</v>
      </c>
      <c r="B165" s="6" t="n">
        <v>7</v>
      </c>
      <c r="C165" s="6" t="n">
        <v>12</v>
      </c>
      <c r="D165" s="6" t="n">
        <v>7</v>
      </c>
      <c r="E165" s="6" t="n">
        <v>-1</v>
      </c>
    </row>
    <row r="166" spans="1:5">
      <c r="A166" s="4" t="s">
        <v>505</v>
      </c>
      <c r="B166" s="6" t="n">
        <v>423</v>
      </c>
      <c r="C166" s="6" t="n">
        <v>368</v>
      </c>
      <c r="D166" s="6" t="n">
        <v>423</v>
      </c>
      <c r="E166" s="6" t="n">
        <v>368</v>
      </c>
    </row>
    <row r="167" spans="1:5">
      <c r="A167" s="4" t="s">
        <v>537</v>
      </c>
    </row>
    <row r="168" spans="1:5">
      <c r="A168" s="3" t="s">
        <v>379</v>
      </c>
    </row>
    <row r="169" spans="1:5">
      <c r="A169" s="4" t="s">
        <v>505</v>
      </c>
      <c r="B169" s="6" t="n">
        <v>432</v>
      </c>
      <c r="C169" s="6" t="n">
        <v>426</v>
      </c>
      <c r="D169" s="6" t="n">
        <v>432</v>
      </c>
      <c r="E169" s="6" t="n">
        <v>426</v>
      </c>
    </row>
    <row r="170" spans="1:5">
      <c r="A170" s="4" t="s">
        <v>538</v>
      </c>
    </row>
    <row r="171" spans="1:5">
      <c r="A171" s="3" t="s">
        <v>379</v>
      </c>
    </row>
    <row r="172" spans="1:5">
      <c r="A172" s="4" t="s">
        <v>505</v>
      </c>
      <c r="B172" s="6" t="n">
        <v>405</v>
      </c>
      <c r="C172" s="6" t="n">
        <v>398</v>
      </c>
      <c r="D172" s="6" t="n">
        <v>405</v>
      </c>
      <c r="E172" s="6" t="n">
        <v>398</v>
      </c>
    </row>
    <row r="173" spans="1:5">
      <c r="A173" s="4" t="s">
        <v>539</v>
      </c>
    </row>
    <row r="174" spans="1:5">
      <c r="A174" s="3" t="s">
        <v>379</v>
      </c>
    </row>
    <row r="175" spans="1:5">
      <c r="A175" s="4" t="s">
        <v>505</v>
      </c>
      <c r="B175" s="6" t="n">
        <v>27</v>
      </c>
      <c r="C175" s="6" t="n">
        <v>28</v>
      </c>
      <c r="D175" s="6" t="n">
        <v>27</v>
      </c>
      <c r="E175" s="6" t="n">
        <v>28</v>
      </c>
    </row>
    <row r="176" spans="1:5">
      <c r="A176" s="4" t="s">
        <v>540</v>
      </c>
    </row>
    <row r="177" spans="1:5">
      <c r="A177" s="3" t="s">
        <v>379</v>
      </c>
    </row>
    <row r="178" spans="1:5">
      <c r="A178" s="4" t="s">
        <v>504</v>
      </c>
      <c r="B178" s="6" t="n">
        <v>45</v>
      </c>
      <c r="C178" s="6" t="n">
        <v>47</v>
      </c>
      <c r="D178" s="6" t="n">
        <v>44</v>
      </c>
      <c r="E178" s="6" t="n">
        <v>49</v>
      </c>
    </row>
    <row r="179" spans="1:5">
      <c r="A179" s="4" t="s">
        <v>524</v>
      </c>
      <c r="B179" s="6" t="n">
        <v>-1</v>
      </c>
      <c r="C179" s="6" t="n">
        <v>-1</v>
      </c>
      <c r="D179" s="6" t="n">
        <v>-1</v>
      </c>
      <c r="E179" s="6" t="n">
        <v>-1</v>
      </c>
    </row>
    <row r="180" spans="1:5">
      <c r="A180" s="4" t="s">
        <v>525</v>
      </c>
      <c r="C180" s="6" t="n">
        <v>-2</v>
      </c>
      <c r="D180" s="6" t="n">
        <v>-2</v>
      </c>
      <c r="E180" s="6" t="n">
        <v>-3</v>
      </c>
    </row>
    <row r="181" spans="1:5">
      <c r="A181" s="4" t="s">
        <v>527</v>
      </c>
      <c r="B181" s="6" t="n">
        <v>2</v>
      </c>
      <c r="C181" s="6" t="n">
        <v>3</v>
      </c>
      <c r="D181" s="6" t="n">
        <v>4</v>
      </c>
      <c r="E181" s="6" t="n">
        <v>6</v>
      </c>
    </row>
    <row r="182" spans="1:5">
      <c r="A182" s="4" t="s">
        <v>510</v>
      </c>
      <c r="B182" s="6" t="n">
        <v>2</v>
      </c>
      <c r="C182" s="6" t="n">
        <v>1</v>
      </c>
      <c r="D182" s="6" t="n">
        <v>7</v>
      </c>
      <c r="E182" s="6" t="n">
        <v>5</v>
      </c>
    </row>
    <row r="183" spans="1:5">
      <c r="A183" s="4" t="s">
        <v>513</v>
      </c>
      <c r="B183" s="6" t="n">
        <v>3</v>
      </c>
      <c r="C183" s="6" t="n">
        <v>1</v>
      </c>
      <c r="D183" s="6" t="n">
        <v>8</v>
      </c>
      <c r="E183" s="6" t="n">
        <v>7</v>
      </c>
    </row>
    <row r="184" spans="1:5">
      <c r="A184" s="4" t="s">
        <v>514</v>
      </c>
      <c r="B184" s="6" t="n">
        <v>-3</v>
      </c>
      <c r="C184" s="6" t="n">
        <v>-3</v>
      </c>
      <c r="D184" s="6" t="n">
        <v>-7</v>
      </c>
      <c r="E184" s="6" t="n">
        <v>-10</v>
      </c>
    </row>
    <row r="185" spans="1:5">
      <c r="A185" s="4" t="s">
        <v>515</v>
      </c>
      <c r="B185" s="6" t="n">
        <v>2</v>
      </c>
      <c r="C185" s="6" t="n">
        <v>2</v>
      </c>
      <c r="D185" s="6" t="n">
        <v>5</v>
      </c>
      <c r="E185" s="6" t="n">
        <v>4</v>
      </c>
    </row>
    <row r="186" spans="1:5">
      <c r="A186" s="4" t="s">
        <v>516</v>
      </c>
      <c r="B186" s="6" t="n">
        <v>-3</v>
      </c>
      <c r="C186" s="6" t="n">
        <v>-1</v>
      </c>
      <c r="D186" s="6" t="n">
        <v>-6</v>
      </c>
      <c r="E186" s="6" t="n">
        <v>-4</v>
      </c>
    </row>
    <row r="187" spans="1:5">
      <c r="A187" s="4" t="s">
        <v>505</v>
      </c>
      <c r="B187" s="6" t="n">
        <v>44</v>
      </c>
      <c r="C187" s="6" t="n">
        <v>46</v>
      </c>
      <c r="D187" s="6" t="n">
        <v>44</v>
      </c>
      <c r="E187" s="6" t="n">
        <v>46</v>
      </c>
    </row>
    <row r="188" spans="1:5">
      <c r="A188" s="4" t="s">
        <v>541</v>
      </c>
    </row>
    <row r="189" spans="1:5">
      <c r="A189" s="3" t="s">
        <v>379</v>
      </c>
    </row>
    <row r="190" spans="1:5">
      <c r="A190" s="4" t="s">
        <v>504</v>
      </c>
      <c r="B190" s="6" t="n">
        <v>135</v>
      </c>
      <c r="C190" s="6" t="n">
        <v>129</v>
      </c>
      <c r="D190" s="6" t="n">
        <v>144</v>
      </c>
      <c r="E190" s="6" t="n">
        <v>137</v>
      </c>
    </row>
    <row r="191" spans="1:5">
      <c r="A191" s="4" t="s">
        <v>524</v>
      </c>
      <c r="B191" s="6" t="n">
        <v>-3</v>
      </c>
      <c r="C191" s="6" t="n">
        <v>-4</v>
      </c>
      <c r="D191" s="6" t="n">
        <v>-7</v>
      </c>
      <c r="E191" s="6" t="n">
        <v>-8</v>
      </c>
    </row>
    <row r="192" spans="1:5">
      <c r="A192" s="4" t="s">
        <v>525</v>
      </c>
      <c r="B192" s="6" t="n">
        <v>-15</v>
      </c>
      <c r="C192" s="6" t="n">
        <v>-22</v>
      </c>
      <c r="D192" s="6" t="n">
        <v>-35</v>
      </c>
      <c r="E192" s="6" t="n">
        <v>-48</v>
      </c>
    </row>
    <row r="193" spans="1:5">
      <c r="A193" s="4" t="s">
        <v>527</v>
      </c>
      <c r="B193" s="6" t="n">
        <v>27</v>
      </c>
      <c r="C193" s="6" t="n">
        <v>52</v>
      </c>
      <c r="D193" s="6" t="n">
        <v>55</v>
      </c>
      <c r="E193" s="6" t="n">
        <v>105</v>
      </c>
    </row>
    <row r="194" spans="1:5">
      <c r="A194" s="4" t="s">
        <v>510</v>
      </c>
      <c r="B194" s="6" t="n">
        <v>37</v>
      </c>
      <c r="C194" s="6" t="n">
        <v>51</v>
      </c>
      <c r="D194" s="6" t="n">
        <v>60</v>
      </c>
      <c r="E194" s="6" t="n">
        <v>74</v>
      </c>
    </row>
    <row r="195" spans="1:5">
      <c r="A195" s="4" t="s">
        <v>513</v>
      </c>
      <c r="B195" s="6" t="n">
        <v>46</v>
      </c>
      <c r="C195" s="6" t="n">
        <v>77</v>
      </c>
      <c r="D195" s="6" t="n">
        <v>73</v>
      </c>
      <c r="E195" s="6" t="n">
        <v>123</v>
      </c>
    </row>
    <row r="196" spans="1:5">
      <c r="A196" s="4" t="s">
        <v>514</v>
      </c>
      <c r="B196" s="6" t="n">
        <v>-69</v>
      </c>
      <c r="C196" s="6" t="n">
        <v>-78</v>
      </c>
      <c r="D196" s="6" t="n">
        <v>-153</v>
      </c>
      <c r="E196" s="6" t="n">
        <v>-144</v>
      </c>
    </row>
    <row r="197" spans="1:5">
      <c r="A197" s="4" t="s">
        <v>515</v>
      </c>
      <c r="B197" s="6" t="n">
        <v>18</v>
      </c>
      <c r="C197" s="6" t="n">
        <v>22</v>
      </c>
      <c r="D197" s="6" t="n">
        <v>72</v>
      </c>
      <c r="E197" s="6" t="n">
        <v>39</v>
      </c>
    </row>
    <row r="198" spans="1:5">
      <c r="A198" s="4" t="s">
        <v>516</v>
      </c>
      <c r="B198" s="6" t="n">
        <v>-2</v>
      </c>
      <c r="C198" s="6" t="n">
        <v>-3</v>
      </c>
      <c r="D198" s="6" t="n">
        <v>-8</v>
      </c>
      <c r="E198" s="6" t="n">
        <v>-8</v>
      </c>
    </row>
    <row r="199" spans="1:5">
      <c r="A199" s="4" t="s">
        <v>505</v>
      </c>
      <c r="B199" s="6" t="n">
        <v>128</v>
      </c>
      <c r="C199" s="6" t="n">
        <v>147</v>
      </c>
      <c r="D199" s="6" t="n">
        <v>128</v>
      </c>
      <c r="E199" s="6" t="n">
        <v>147</v>
      </c>
    </row>
    <row r="200" spans="1:5">
      <c r="A200" s="4" t="s">
        <v>542</v>
      </c>
    </row>
    <row r="201" spans="1:5">
      <c r="A201" s="3" t="s">
        <v>379</v>
      </c>
    </row>
    <row r="202" spans="1:5">
      <c r="A202" s="4" t="s">
        <v>527</v>
      </c>
      <c r="B202" s="6" t="n">
        <v>39</v>
      </c>
      <c r="C202" s="6" t="n">
        <v>53</v>
      </c>
      <c r="D202" s="6" t="n">
        <v>79</v>
      </c>
      <c r="E202" s="6" t="n">
        <v>102</v>
      </c>
    </row>
    <row r="203" spans="1:5">
      <c r="A203" s="4" t="s">
        <v>510</v>
      </c>
      <c r="B203" s="6" t="n">
        <v>21</v>
      </c>
      <c r="C203" s="6" t="n">
        <v>1</v>
      </c>
      <c r="D203" s="6" t="n">
        <v>34</v>
      </c>
      <c r="E203" s="6" t="n">
        <v>11</v>
      </c>
    </row>
    <row r="204" spans="1:5">
      <c r="A204" s="4" t="s">
        <v>513</v>
      </c>
      <c r="B204" s="6" t="n">
        <v>60</v>
      </c>
      <c r="C204" s="6" t="n">
        <v>54</v>
      </c>
      <c r="D204" s="6" t="n">
        <v>113</v>
      </c>
      <c r="E204" s="6" t="n">
        <v>113</v>
      </c>
    </row>
    <row r="205" spans="1:5">
      <c r="A205" s="4" t="s">
        <v>514</v>
      </c>
      <c r="B205" s="6" t="n">
        <v>-83</v>
      </c>
      <c r="C205" s="6" t="n">
        <v>-81</v>
      </c>
      <c r="D205" s="6" t="n">
        <v>-159</v>
      </c>
      <c r="E205" s="6" t="n">
        <v>-163</v>
      </c>
    </row>
    <row r="206" spans="1:5">
      <c r="A206" s="4" t="s">
        <v>515</v>
      </c>
      <c r="B206" s="6" t="n">
        <v>23</v>
      </c>
      <c r="C206" s="6" t="n">
        <v>27</v>
      </c>
      <c r="D206" s="6" t="n">
        <v>46</v>
      </c>
      <c r="E206" s="6" t="n">
        <v>50</v>
      </c>
    </row>
    <row r="207" spans="1:5">
      <c r="A207" s="4" t="s">
        <v>543</v>
      </c>
    </row>
    <row r="208" spans="1:5">
      <c r="A208" s="3" t="s">
        <v>379</v>
      </c>
    </row>
    <row r="209" spans="1:5">
      <c r="A209" s="4" t="s">
        <v>504</v>
      </c>
      <c r="B209" s="6" t="n">
        <v>217</v>
      </c>
      <c r="C209" s="6" t="n">
        <v>239</v>
      </c>
      <c r="D209" s="6" t="n">
        <v>209</v>
      </c>
      <c r="E209" s="6" t="n">
        <v>234</v>
      </c>
    </row>
    <row r="210" spans="1:5">
      <c r="A210" s="4" t="s">
        <v>524</v>
      </c>
      <c r="B210" s="6" t="n">
        <v>-2</v>
      </c>
      <c r="D210" s="6" t="n">
        <v>-3</v>
      </c>
      <c r="E210" s="6" t="n">
        <v>-1</v>
      </c>
    </row>
    <row r="211" spans="1:5">
      <c r="A211" s="4" t="s">
        <v>525</v>
      </c>
      <c r="B211" s="6" t="n">
        <v>-5</v>
      </c>
      <c r="C211" s="6" t="n">
        <v>-1</v>
      </c>
      <c r="D211" s="6" t="n">
        <v>-11</v>
      </c>
      <c r="E211" s="6" t="n">
        <v>-10</v>
      </c>
    </row>
    <row r="212" spans="1:5">
      <c r="A212" s="4" t="s">
        <v>527</v>
      </c>
      <c r="B212" s="6" t="n">
        <v>14</v>
      </c>
      <c r="C212" s="6" t="n">
        <v>9</v>
      </c>
      <c r="D212" s="6" t="n">
        <v>27</v>
      </c>
      <c r="E212" s="6" t="n">
        <v>28</v>
      </c>
    </row>
    <row r="213" spans="1:5">
      <c r="A213" s="4" t="s">
        <v>510</v>
      </c>
      <c r="B213" s="6" t="n">
        <v>34</v>
      </c>
      <c r="C213" s="6" t="n">
        <v>32</v>
      </c>
      <c r="D213" s="6" t="n">
        <v>70</v>
      </c>
      <c r="E213" s="6" t="n">
        <v>86</v>
      </c>
    </row>
    <row r="214" spans="1:5">
      <c r="A214" s="4" t="s">
        <v>513</v>
      </c>
      <c r="B214" s="6" t="n">
        <v>41</v>
      </c>
      <c r="C214" s="6" t="n">
        <v>40</v>
      </c>
      <c r="D214" s="6" t="n">
        <v>83</v>
      </c>
      <c r="E214" s="6" t="n">
        <v>103</v>
      </c>
    </row>
    <row r="215" spans="1:5">
      <c r="A215" s="4" t="s">
        <v>514</v>
      </c>
      <c r="B215" s="6" t="n">
        <v>-40</v>
      </c>
      <c r="C215" s="6" t="n">
        <v>-80</v>
      </c>
      <c r="D215" s="6" t="n">
        <v>-71</v>
      </c>
      <c r="E215" s="6" t="n">
        <v>-130</v>
      </c>
    </row>
    <row r="216" spans="1:5">
      <c r="A216" s="4" t="s">
        <v>515</v>
      </c>
      <c r="B216" s="6" t="n">
        <v>50</v>
      </c>
      <c r="C216" s="6" t="n">
        <v>23</v>
      </c>
      <c r="D216" s="6" t="n">
        <v>59</v>
      </c>
      <c r="E216" s="6" t="n">
        <v>31</v>
      </c>
    </row>
    <row r="217" spans="1:5">
      <c r="A217" s="4" t="s">
        <v>516</v>
      </c>
      <c r="B217" s="6" t="n">
        <v>-8</v>
      </c>
      <c r="C217" s="6" t="n">
        <v>11</v>
      </c>
      <c r="D217" s="6" t="n">
        <v>-20</v>
      </c>
      <c r="E217" s="6" t="n">
        <v>-5</v>
      </c>
    </row>
    <row r="218" spans="1:5">
      <c r="A218" s="4" t="s">
        <v>505</v>
      </c>
      <c r="B218" s="5" t="n">
        <v>260</v>
      </c>
      <c r="C218" s="5" t="n">
        <v>233</v>
      </c>
      <c r="D218" s="5" t="n">
        <v>260</v>
      </c>
      <c r="E218" s="5" t="n">
        <v>2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3</v>
      </c>
      <c r="B1" s="2" t="s">
        <v>23</v>
      </c>
      <c r="E1" s="2" t="s">
        <v>1</v>
      </c>
    </row>
    <row r="2" spans="1:6">
      <c r="B2" s="2" t="s">
        <v>2</v>
      </c>
      <c r="C2" s="2" t="s">
        <v>24</v>
      </c>
      <c r="D2" s="2" t="s">
        <v>25</v>
      </c>
      <c r="E2" s="2" t="s">
        <v>2</v>
      </c>
      <c r="F2" s="2" t="s">
        <v>25</v>
      </c>
    </row>
    <row r="3" spans="1:6">
      <c r="A3" s="3" t="s">
        <v>70</v>
      </c>
    </row>
    <row r="4" spans="1:6">
      <c r="A4" s="4" t="s">
        <v>104</v>
      </c>
      <c r="B4" s="5" t="n">
        <v>5</v>
      </c>
      <c r="C4" s="5" t="n">
        <v>5</v>
      </c>
      <c r="D4" s="5" t="n">
        <v>8</v>
      </c>
      <c r="E4" s="5" t="n">
        <v>10</v>
      </c>
      <c r="F4" s="5" t="n">
        <v>12</v>
      </c>
    </row>
    <row r="5" spans="1:6">
      <c r="A5" s="4" t="s">
        <v>105</v>
      </c>
      <c r="B5" s="6" t="n">
        <v>-156</v>
      </c>
      <c r="C5" s="6" t="n">
        <v>-274</v>
      </c>
      <c r="D5" s="6" t="n">
        <v>39</v>
      </c>
      <c r="E5" s="6" t="n">
        <v>-430</v>
      </c>
      <c r="F5" s="6" t="n">
        <v>240</v>
      </c>
    </row>
    <row r="6" spans="1:6">
      <c r="A6" s="4" t="s">
        <v>106</v>
      </c>
      <c r="B6" s="6" t="n">
        <v>-18</v>
      </c>
      <c r="C6" s="6" t="n">
        <v>-13</v>
      </c>
      <c r="D6" s="6" t="n">
        <v>-30</v>
      </c>
      <c r="E6" s="6" t="n">
        <v>-31</v>
      </c>
      <c r="F6" s="6" t="n">
        <v>-41</v>
      </c>
    </row>
    <row r="7" spans="1:6">
      <c r="A7" s="4" t="s">
        <v>107</v>
      </c>
      <c r="B7" s="6" t="n">
        <v>38</v>
      </c>
      <c r="C7" s="6" t="n">
        <v>-5</v>
      </c>
      <c r="D7" s="6" t="n">
        <v>65</v>
      </c>
      <c r="E7" s="6" t="n">
        <v>33</v>
      </c>
      <c r="F7" s="6" t="n">
        <v>18</v>
      </c>
    </row>
    <row r="8" spans="1:6">
      <c r="A8" s="4" t="s">
        <v>108</v>
      </c>
      <c r="B8" s="6" t="n">
        <v>1</v>
      </c>
      <c r="C8" s="6" t="n">
        <v>54</v>
      </c>
      <c r="D8" s="6" t="n">
        <v>-10</v>
      </c>
      <c r="E8" s="6" t="n">
        <v>55</v>
      </c>
      <c r="F8" s="6" t="n">
        <v>-60</v>
      </c>
    </row>
    <row r="9" spans="1:6">
      <c r="A9" s="4" t="s">
        <v>109</v>
      </c>
      <c r="B9" s="6" t="n">
        <v>36</v>
      </c>
      <c r="C9" s="6" t="n">
        <v>-29</v>
      </c>
      <c r="D9" s="6" t="n">
        <v>-15</v>
      </c>
      <c r="E9" s="6" t="n">
        <v>7</v>
      </c>
      <c r="F9" s="6" t="n">
        <v>11</v>
      </c>
    </row>
    <row r="10" spans="1:6">
      <c r="A10" s="4" t="s">
        <v>93</v>
      </c>
    </row>
    <row r="11" spans="1:6">
      <c r="A11" s="3" t="s">
        <v>70</v>
      </c>
    </row>
    <row r="12" spans="1:6">
      <c r="A12" s="4" t="s">
        <v>110</v>
      </c>
      <c r="B12" s="5" t="n">
        <v>-17</v>
      </c>
      <c r="C12" s="5" t="n">
        <v>-61</v>
      </c>
      <c r="D12" s="5" t="n">
        <v>30</v>
      </c>
      <c r="E12" s="5" t="n">
        <v>-78</v>
      </c>
      <c r="F12" s="5" t="n">
        <v>5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5</v>
      </c>
      <c r="D2" s="2" t="s">
        <v>2</v>
      </c>
      <c r="E2" s="2" t="s">
        <v>25</v>
      </c>
    </row>
    <row r="3" spans="1:5">
      <c r="A3" s="4" t="s">
        <v>545</v>
      </c>
    </row>
    <row r="4" spans="1:5">
      <c r="A4" s="3" t="s">
        <v>379</v>
      </c>
    </row>
    <row r="5" spans="1:5">
      <c r="A5" s="4" t="s">
        <v>546</v>
      </c>
      <c r="B5" s="5" t="n">
        <v>0</v>
      </c>
      <c r="C5" s="5" t="n">
        <v>4</v>
      </c>
      <c r="D5" s="5" t="n">
        <v>-3</v>
      </c>
      <c r="E5" s="5"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4</v>
      </c>
      <c r="D1" s="2" t="s">
        <v>112</v>
      </c>
    </row>
    <row r="2" spans="1:4">
      <c r="A2" s="3" t="s">
        <v>496</v>
      </c>
    </row>
    <row r="3" spans="1:4">
      <c r="A3" s="4" t="s">
        <v>548</v>
      </c>
      <c r="B3" s="5" t="n">
        <v>414952</v>
      </c>
      <c r="C3" s="5" t="n">
        <v>399232</v>
      </c>
      <c r="D3" s="5" t="n">
        <v>385630</v>
      </c>
    </row>
    <row r="4" spans="1:4">
      <c r="A4" s="4" t="s">
        <v>128</v>
      </c>
      <c r="B4" s="6" t="n">
        <v>1710</v>
      </c>
      <c r="C4" s="6" t="n">
        <v>1628</v>
      </c>
      <c r="D4" s="6" t="n">
        <v>1639</v>
      </c>
    </row>
    <row r="5" spans="1:4">
      <c r="A5" s="4" t="s">
        <v>549</v>
      </c>
      <c r="B5" s="6" t="n">
        <v>413242</v>
      </c>
      <c r="C5" s="5" t="n">
        <v>397604</v>
      </c>
      <c r="D5" s="6" t="n">
        <v>383991</v>
      </c>
    </row>
    <row r="6" spans="1:4">
      <c r="A6" s="4" t="s">
        <v>501</v>
      </c>
    </row>
    <row r="7" spans="1:4">
      <c r="A7" s="3" t="s">
        <v>496</v>
      </c>
    </row>
    <row r="8" spans="1:4">
      <c r="A8" s="4" t="s">
        <v>548</v>
      </c>
      <c r="B8" s="6" t="n">
        <v>414952</v>
      </c>
      <c r="D8" s="6" t="n">
        <v>385630</v>
      </c>
    </row>
    <row r="9" spans="1:4">
      <c r="A9" s="4" t="s">
        <v>549</v>
      </c>
      <c r="B9" s="6" t="n">
        <v>413242</v>
      </c>
      <c r="D9" s="6" t="n">
        <v>383991</v>
      </c>
    </row>
    <row r="10" spans="1:4">
      <c r="A10" s="4" t="s">
        <v>550</v>
      </c>
    </row>
    <row r="11" spans="1:4">
      <c r="A11" s="3" t="s">
        <v>496</v>
      </c>
    </row>
    <row r="12" spans="1:4">
      <c r="A12" s="4" t="s">
        <v>128</v>
      </c>
      <c r="B12" s="6" t="n">
        <v>405</v>
      </c>
      <c r="D12" s="6" t="n">
        <v>370</v>
      </c>
    </row>
    <row r="13" spans="1:4">
      <c r="A13" s="4" t="s">
        <v>551</v>
      </c>
    </row>
    <row r="14" spans="1:4">
      <c r="A14" s="3" t="s">
        <v>496</v>
      </c>
    </row>
    <row r="15" spans="1:4">
      <c r="A15" s="4" t="s">
        <v>128</v>
      </c>
      <c r="B15" s="6" t="n">
        <v>1305</v>
      </c>
      <c r="D15" s="6" t="n">
        <v>1269</v>
      </c>
    </row>
    <row r="16" spans="1:4">
      <c r="A16" s="4" t="s">
        <v>552</v>
      </c>
    </row>
    <row r="17" spans="1:4">
      <c r="A17" s="3" t="s">
        <v>496</v>
      </c>
    </row>
    <row r="18" spans="1:4">
      <c r="A18" s="4" t="s">
        <v>548</v>
      </c>
      <c r="B18" s="6" t="n">
        <v>254015</v>
      </c>
      <c r="D18" s="6" t="n">
        <v>244837</v>
      </c>
    </row>
    <row r="19" spans="1:4">
      <c r="A19" s="4" t="s">
        <v>549</v>
      </c>
      <c r="B19" s="6" t="n">
        <v>253114</v>
      </c>
      <c r="D19" s="6" t="n">
        <v>243959</v>
      </c>
    </row>
    <row r="20" spans="1:4">
      <c r="A20" s="4" t="s">
        <v>553</v>
      </c>
    </row>
    <row r="21" spans="1:4">
      <c r="A21" s="3" t="s">
        <v>496</v>
      </c>
    </row>
    <row r="22" spans="1:4">
      <c r="A22" s="4" t="s">
        <v>128</v>
      </c>
      <c r="B22" s="6" t="n">
        <v>186</v>
      </c>
      <c r="D22" s="6" t="n">
        <v>189</v>
      </c>
    </row>
    <row r="23" spans="1:4">
      <c r="A23" s="4" t="s">
        <v>554</v>
      </c>
    </row>
    <row r="24" spans="1:4">
      <c r="A24" s="3" t="s">
        <v>496</v>
      </c>
    </row>
    <row r="25" spans="1:4">
      <c r="A25" s="4" t="s">
        <v>128</v>
      </c>
      <c r="B25" s="6" t="n">
        <v>715</v>
      </c>
      <c r="D25" s="6" t="n">
        <v>689</v>
      </c>
    </row>
    <row r="26" spans="1:4">
      <c r="A26" s="4" t="s">
        <v>555</v>
      </c>
    </row>
    <row r="27" spans="1:4">
      <c r="A27" s="3" t="s">
        <v>496</v>
      </c>
    </row>
    <row r="28" spans="1:4">
      <c r="A28" s="4" t="s">
        <v>548</v>
      </c>
      <c r="B28" s="6" t="n">
        <v>150385</v>
      </c>
      <c r="D28" s="6" t="n">
        <v>131247</v>
      </c>
    </row>
    <row r="29" spans="1:4">
      <c r="A29" s="4" t="s">
        <v>549</v>
      </c>
      <c r="B29" s="6" t="n">
        <v>149585</v>
      </c>
      <c r="D29" s="6" t="n">
        <v>130492</v>
      </c>
    </row>
    <row r="30" spans="1:4">
      <c r="A30" s="4" t="s">
        <v>556</v>
      </c>
    </row>
    <row r="31" spans="1:4">
      <c r="A31" s="3" t="s">
        <v>496</v>
      </c>
    </row>
    <row r="32" spans="1:4">
      <c r="A32" s="4" t="s">
        <v>128</v>
      </c>
      <c r="B32" s="6" t="n">
        <v>219</v>
      </c>
      <c r="D32" s="6" t="n">
        <v>181</v>
      </c>
    </row>
    <row r="33" spans="1:4">
      <c r="A33" s="4" t="s">
        <v>557</v>
      </c>
    </row>
    <row r="34" spans="1:4">
      <c r="A34" s="3" t="s">
        <v>496</v>
      </c>
    </row>
    <row r="35" spans="1:4">
      <c r="A35" s="4" t="s">
        <v>128</v>
      </c>
      <c r="B35" s="6" t="n">
        <v>581</v>
      </c>
      <c r="D35" s="6" t="n">
        <v>574</v>
      </c>
    </row>
    <row r="36" spans="1:4">
      <c r="A36" s="4" t="s">
        <v>558</v>
      </c>
    </row>
    <row r="37" spans="1:4">
      <c r="A37" s="3" t="s">
        <v>496</v>
      </c>
    </row>
    <row r="38" spans="1:4">
      <c r="A38" s="4" t="s">
        <v>548</v>
      </c>
      <c r="B38" s="6" t="n">
        <v>10552</v>
      </c>
      <c r="D38" s="6" t="n">
        <v>9546</v>
      </c>
    </row>
    <row r="39" spans="1:4">
      <c r="A39" s="4" t="s">
        <v>549</v>
      </c>
      <c r="B39" s="6" t="n">
        <v>10543</v>
      </c>
      <c r="D39" s="6" t="n">
        <v>9540</v>
      </c>
    </row>
    <row r="40" spans="1:4">
      <c r="A40" s="4" t="s">
        <v>559</v>
      </c>
    </row>
    <row r="41" spans="1:4">
      <c r="A41" s="3" t="s">
        <v>496</v>
      </c>
    </row>
    <row r="42" spans="1:4">
      <c r="A42" s="4" t="s">
        <v>128</v>
      </c>
      <c r="B42" s="5" t="n">
        <v>9</v>
      </c>
      <c r="D42"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4</v>
      </c>
      <c r="D1" s="2" t="s">
        <v>112</v>
      </c>
    </row>
    <row r="2" spans="1:4">
      <c r="A2" s="3" t="s">
        <v>496</v>
      </c>
    </row>
    <row r="3" spans="1:4">
      <c r="A3" s="4" t="s">
        <v>33</v>
      </c>
      <c r="B3" s="5" t="n">
        <v>37236</v>
      </c>
      <c r="C3" s="5" t="n">
        <v>33196</v>
      </c>
      <c r="D3" s="5" t="n">
        <v>36985</v>
      </c>
    </row>
    <row r="4" spans="1:4">
      <c r="A4" s="4" t="s">
        <v>561</v>
      </c>
    </row>
    <row r="5" spans="1:4">
      <c r="A5" s="3" t="s">
        <v>496</v>
      </c>
    </row>
    <row r="6" spans="1:4">
      <c r="A6" s="4" t="s">
        <v>33</v>
      </c>
      <c r="B6" s="6" t="n">
        <v>27</v>
      </c>
      <c r="D6" s="6" t="n">
        <v>27</v>
      </c>
    </row>
    <row r="7" spans="1:4">
      <c r="A7" s="4" t="s">
        <v>562</v>
      </c>
    </row>
    <row r="8" spans="1:4">
      <c r="A8" s="3" t="s">
        <v>496</v>
      </c>
    </row>
    <row r="9" spans="1:4">
      <c r="A9" s="4" t="s">
        <v>33</v>
      </c>
      <c r="B9" s="5" t="n">
        <v>225</v>
      </c>
      <c r="D9" s="5" t="n">
        <v>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3</v>
      </c>
      <c r="B1" s="2" t="s">
        <v>23</v>
      </c>
      <c r="D1" s="2" t="s">
        <v>1</v>
      </c>
    </row>
    <row r="2" spans="1:6">
      <c r="B2" s="2" t="s">
        <v>2</v>
      </c>
      <c r="C2" s="2" t="s">
        <v>25</v>
      </c>
      <c r="D2" s="2" t="s">
        <v>2</v>
      </c>
      <c r="E2" s="2" t="s">
        <v>25</v>
      </c>
      <c r="F2" s="2" t="s">
        <v>112</v>
      </c>
    </row>
    <row r="3" spans="1:6">
      <c r="A3" s="3" t="s">
        <v>564</v>
      </c>
    </row>
    <row r="4" spans="1:6">
      <c r="A4" s="4" t="s">
        <v>565</v>
      </c>
      <c r="B4" s="5" t="n">
        <v>1024</v>
      </c>
      <c r="C4" s="5" t="n">
        <v>3419</v>
      </c>
      <c r="D4" s="5" t="n">
        <v>2864</v>
      </c>
      <c r="E4" s="5" t="n">
        <v>4418</v>
      </c>
    </row>
    <row r="5" spans="1:6">
      <c r="A5" s="4" t="s">
        <v>566</v>
      </c>
    </row>
    <row r="6" spans="1:6">
      <c r="A6" s="3" t="s">
        <v>564</v>
      </c>
    </row>
    <row r="7" spans="1:6">
      <c r="A7" s="4" t="s">
        <v>565</v>
      </c>
      <c r="B7" s="6" t="n">
        <v>72</v>
      </c>
      <c r="C7" s="5" t="n">
        <v>201</v>
      </c>
      <c r="D7" s="6" t="n">
        <v>181</v>
      </c>
      <c r="E7" s="5" t="n">
        <v>430</v>
      </c>
    </row>
    <row r="8" spans="1:6">
      <c r="A8" s="4" t="s">
        <v>567</v>
      </c>
      <c r="B8" s="5" t="n">
        <v>49</v>
      </c>
      <c r="D8" s="5" t="n">
        <v>49</v>
      </c>
      <c r="F8" s="5" t="n">
        <v>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12</v>
      </c>
    </row>
    <row r="2" spans="1:3">
      <c r="A2" s="3" t="s">
        <v>564</v>
      </c>
    </row>
    <row r="3" spans="1:3">
      <c r="A3" s="4" t="s">
        <v>569</v>
      </c>
      <c r="B3" s="5" t="n">
        <v>17168</v>
      </c>
      <c r="C3" s="5" t="n">
        <v>17209</v>
      </c>
    </row>
    <row r="4" spans="1:3">
      <c r="A4" s="4" t="s">
        <v>570</v>
      </c>
      <c r="B4" s="6" t="n">
        <v>16694</v>
      </c>
      <c r="C4" s="6" t="n">
        <v>16925</v>
      </c>
    </row>
    <row r="5" spans="1:3">
      <c r="A5" s="4" t="s">
        <v>380</v>
      </c>
    </row>
    <row r="6" spans="1:3">
      <c r="A6" s="3" t="s">
        <v>564</v>
      </c>
    </row>
    <row r="7" spans="1:3">
      <c r="A7" s="4" t="s">
        <v>569</v>
      </c>
      <c r="B7" s="6" t="n">
        <v>6072</v>
      </c>
      <c r="C7" s="6" t="n">
        <v>5569</v>
      </c>
    </row>
    <row r="8" spans="1:3">
      <c r="A8" s="4" t="s">
        <v>571</v>
      </c>
    </row>
    <row r="9" spans="1:3">
      <c r="A9" s="3" t="s">
        <v>564</v>
      </c>
    </row>
    <row r="10" spans="1:3">
      <c r="A10" s="4" t="s">
        <v>569</v>
      </c>
      <c r="B10" s="5" t="n">
        <v>11096</v>
      </c>
      <c r="C10" s="5" t="n">
        <v>11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12</v>
      </c>
    </row>
    <row r="2" spans="1:3">
      <c r="A2" s="3" t="s">
        <v>573</v>
      </c>
    </row>
    <row r="3" spans="1:3">
      <c r="A3" s="4" t="s">
        <v>574</v>
      </c>
      <c r="B3" s="5" t="n">
        <v>17126</v>
      </c>
      <c r="C3" s="5" t="n">
        <v>17105</v>
      </c>
    </row>
    <row r="4" spans="1:3">
      <c r="A4" s="4" t="s">
        <v>575</v>
      </c>
      <c r="B4" s="5" t="n">
        <v>16869</v>
      </c>
      <c r="C4" s="5" t="n">
        <v>1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6</v>
      </c>
      <c r="B1" s="2" t="s">
        <v>577</v>
      </c>
      <c r="C1" s="2" t="s">
        <v>578</v>
      </c>
      <c r="D1" s="2" t="s">
        <v>579</v>
      </c>
      <c r="E1" s="2" t="s">
        <v>580</v>
      </c>
      <c r="F1" s="2" t="s">
        <v>581</v>
      </c>
    </row>
    <row r="2" spans="1:6">
      <c r="A2" s="3" t="s">
        <v>582</v>
      </c>
    </row>
    <row r="3" spans="1:6">
      <c r="A3" s="4" t="s">
        <v>583</v>
      </c>
      <c r="D3" s="5" t="n">
        <v>396</v>
      </c>
      <c r="E3" s="5" t="n">
        <v>303</v>
      </c>
    </row>
    <row r="4" spans="1:6">
      <c r="A4" s="4" t="s">
        <v>584</v>
      </c>
    </row>
    <row r="5" spans="1:6">
      <c r="A5" s="3" t="s">
        <v>582</v>
      </c>
    </row>
    <row r="6" spans="1:6">
      <c r="A6" s="4" t="s">
        <v>583</v>
      </c>
      <c r="B6" s="5" t="n">
        <v>397</v>
      </c>
      <c r="C6" s="5" t="n">
        <v>396</v>
      </c>
      <c r="F6" s="5" t="n">
        <v>304</v>
      </c>
    </row>
    <row r="7" spans="1:6">
      <c r="A7" s="4" t="s">
        <v>585</v>
      </c>
      <c r="B7" s="6" t="n">
        <v>49</v>
      </c>
    </row>
    <row r="8" spans="1:6">
      <c r="A8" s="4" t="s">
        <v>586</v>
      </c>
      <c r="B8" s="6" t="n">
        <v>54</v>
      </c>
    </row>
    <row r="9" spans="1:6">
      <c r="A9" s="4" t="s">
        <v>587</v>
      </c>
      <c r="B9" s="5" t="n">
        <v>32</v>
      </c>
    </row>
    <row r="10" spans="1:6">
      <c r="A10" s="4" t="s">
        <v>588</v>
      </c>
    </row>
    <row r="11" spans="1:6">
      <c r="A11" s="3" t="s">
        <v>582</v>
      </c>
    </row>
    <row r="12" spans="1:6">
      <c r="A12" s="4" t="s">
        <v>589</v>
      </c>
      <c r="B12" s="4" t="s">
        <v>590</v>
      </c>
    </row>
    <row r="13" spans="1:6">
      <c r="A13" s="4" t="s">
        <v>591</v>
      </c>
    </row>
    <row r="14" spans="1:6">
      <c r="A14" s="3" t="s">
        <v>582</v>
      </c>
    </row>
    <row r="15" spans="1:6">
      <c r="A15" s="4" t="s">
        <v>589</v>
      </c>
      <c r="B15" s="4" t="s">
        <v>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3</v>
      </c>
      <c r="B1" s="2" t="s">
        <v>578</v>
      </c>
      <c r="C1" s="2" t="s">
        <v>579</v>
      </c>
      <c r="D1" s="2" t="s">
        <v>580</v>
      </c>
      <c r="E1" s="2" t="s">
        <v>577</v>
      </c>
      <c r="F1" s="2" t="s">
        <v>581</v>
      </c>
    </row>
    <row r="2" spans="1:6">
      <c r="A2" s="3" t="s">
        <v>582</v>
      </c>
    </row>
    <row r="3" spans="1:6">
      <c r="A3" s="4" t="s">
        <v>594</v>
      </c>
      <c r="C3" s="5" t="n">
        <v>396</v>
      </c>
      <c r="D3" s="5" t="n">
        <v>303</v>
      </c>
    </row>
    <row r="4" spans="1:6">
      <c r="A4" s="4" t="s">
        <v>584</v>
      </c>
    </row>
    <row r="5" spans="1:6">
      <c r="A5" s="3" t="s">
        <v>582</v>
      </c>
    </row>
    <row r="6" spans="1:6">
      <c r="A6" s="4" t="s">
        <v>595</v>
      </c>
      <c r="B6" s="5" t="n">
        <v>5193</v>
      </c>
    </row>
    <row r="7" spans="1:6">
      <c r="A7" s="4" t="s">
        <v>596</v>
      </c>
      <c r="B7" s="6" t="n">
        <v>5669</v>
      </c>
    </row>
    <row r="8" spans="1:6">
      <c r="A8" s="4" t="s">
        <v>597</v>
      </c>
      <c r="B8" s="6" t="n">
        <v>103</v>
      </c>
    </row>
    <row r="9" spans="1:6">
      <c r="A9" s="4" t="s">
        <v>130</v>
      </c>
      <c r="B9" s="6" t="n">
        <v>583</v>
      </c>
    </row>
    <row r="10" spans="1:6">
      <c r="A10" s="4" t="s">
        <v>598</v>
      </c>
      <c r="B10" s="6" t="n">
        <v>11548</v>
      </c>
    </row>
    <row r="11" spans="1:6">
      <c r="A11" s="4" t="s">
        <v>143</v>
      </c>
      <c r="B11" s="6" t="n">
        <v>9563</v>
      </c>
    </row>
    <row r="12" spans="1:6">
      <c r="A12" s="4" t="s">
        <v>142</v>
      </c>
      <c r="B12" s="6" t="n">
        <v>1431</v>
      </c>
    </row>
    <row r="13" spans="1:6">
      <c r="A13" s="4" t="s">
        <v>33</v>
      </c>
      <c r="B13" s="6" t="n">
        <v>158</v>
      </c>
    </row>
    <row r="14" spans="1:6">
      <c r="A14" s="4" t="s">
        <v>594</v>
      </c>
      <c r="B14" s="5" t="n">
        <v>396</v>
      </c>
      <c r="E14" s="5" t="n">
        <v>397</v>
      </c>
      <c r="F14" s="5" t="n">
        <v>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9</v>
      </c>
      <c r="B1" s="2" t="s">
        <v>2</v>
      </c>
      <c r="C1" s="2" t="s">
        <v>24</v>
      </c>
      <c r="D1" s="2" t="s">
        <v>112</v>
      </c>
    </row>
    <row r="2" spans="1:4">
      <c r="A2" s="3" t="s">
        <v>600</v>
      </c>
    </row>
    <row r="3" spans="1:4">
      <c r="A3" s="4" t="s">
        <v>601</v>
      </c>
      <c r="B3" s="5" t="n">
        <v>29936</v>
      </c>
      <c r="D3" s="5" t="n">
        <v>30192</v>
      </c>
    </row>
    <row r="4" spans="1:4">
      <c r="A4" s="4" t="s">
        <v>602</v>
      </c>
      <c r="B4" s="6" t="n">
        <v>57161</v>
      </c>
      <c r="D4" s="6" t="n">
        <v>56729</v>
      </c>
    </row>
    <row r="5" spans="1:4">
      <c r="A5" s="4" t="s">
        <v>603</v>
      </c>
      <c r="B5" s="6" t="n">
        <v>168245</v>
      </c>
      <c r="D5" s="6" t="n">
        <v>157785</v>
      </c>
    </row>
    <row r="6" spans="1:4">
      <c r="A6" s="4" t="s">
        <v>604</v>
      </c>
      <c r="B6" s="6" t="n">
        <v>293495</v>
      </c>
      <c r="D6" s="6" t="n">
        <v>276222</v>
      </c>
    </row>
    <row r="7" spans="1:4">
      <c r="A7" s="4" t="s">
        <v>156</v>
      </c>
      <c r="B7" s="6" t="n">
        <v>548837</v>
      </c>
      <c r="C7" s="5" t="n">
        <v>532199</v>
      </c>
      <c r="D7" s="6" t="n">
        <v>520928</v>
      </c>
    </row>
    <row r="8" spans="1:4">
      <c r="A8" s="4" t="s">
        <v>605</v>
      </c>
    </row>
    <row r="9" spans="1:4">
      <c r="A9" s="3" t="s">
        <v>600</v>
      </c>
    </row>
    <row r="10" spans="1:4">
      <c r="A10" s="4" t="s">
        <v>601</v>
      </c>
      <c r="B10" s="6" t="n">
        <v>1459</v>
      </c>
      <c r="D10" s="6" t="n">
        <v>1450</v>
      </c>
    </row>
    <row r="11" spans="1:4">
      <c r="A11" s="4" t="s">
        <v>602</v>
      </c>
      <c r="B11" s="6" t="n">
        <v>1567</v>
      </c>
      <c r="D11" s="6" t="n">
        <v>1400</v>
      </c>
    </row>
    <row r="12" spans="1:4">
      <c r="A12" s="4" t="s">
        <v>603</v>
      </c>
      <c r="B12" s="6" t="n">
        <v>1035</v>
      </c>
      <c r="D12" s="6" t="n">
        <v>526</v>
      </c>
    </row>
    <row r="13" spans="1:4">
      <c r="A13" s="4" t="s">
        <v>604</v>
      </c>
      <c r="B13" s="6" t="n">
        <v>26238</v>
      </c>
      <c r="D13" s="6" t="n">
        <v>24531</v>
      </c>
    </row>
    <row r="14" spans="1:4">
      <c r="A14" s="4" t="s">
        <v>156</v>
      </c>
      <c r="B14" s="6" t="n">
        <v>30299</v>
      </c>
      <c r="D14" s="6" t="n">
        <v>27907</v>
      </c>
    </row>
    <row r="15" spans="1:4">
      <c r="A15" s="4" t="s">
        <v>606</v>
      </c>
    </row>
    <row r="16" spans="1:4">
      <c r="A16" s="3" t="s">
        <v>600</v>
      </c>
    </row>
    <row r="17" spans="1:4">
      <c r="A17" s="4" t="s">
        <v>601</v>
      </c>
      <c r="B17" s="6" t="n">
        <v>25026</v>
      </c>
      <c r="D17" s="6" t="n">
        <v>25266</v>
      </c>
    </row>
    <row r="18" spans="1:4">
      <c r="A18" s="4" t="s">
        <v>602</v>
      </c>
      <c r="B18" s="6" t="n">
        <v>33357</v>
      </c>
      <c r="D18" s="6" t="n">
        <v>33984</v>
      </c>
    </row>
    <row r="19" spans="1:4">
      <c r="A19" s="4" t="s">
        <v>603</v>
      </c>
      <c r="B19" s="6" t="n">
        <v>74092</v>
      </c>
      <c r="D19" s="6" t="n">
        <v>67026</v>
      </c>
    </row>
    <row r="20" spans="1:4">
      <c r="A20" s="4" t="s">
        <v>604</v>
      </c>
      <c r="B20" s="6" t="n">
        <v>192288</v>
      </c>
      <c r="D20" s="6" t="n">
        <v>185901</v>
      </c>
    </row>
    <row r="21" spans="1:4">
      <c r="A21" s="4" t="s">
        <v>156</v>
      </c>
      <c r="B21" s="6" t="n">
        <v>324763</v>
      </c>
      <c r="D21" s="6" t="n">
        <v>312177</v>
      </c>
    </row>
    <row r="22" spans="1:4">
      <c r="A22" s="4" t="s">
        <v>607</v>
      </c>
    </row>
    <row r="23" spans="1:4">
      <c r="A23" s="3" t="s">
        <v>600</v>
      </c>
    </row>
    <row r="24" spans="1:4">
      <c r="A24" s="4" t="s">
        <v>601</v>
      </c>
      <c r="B24" s="6" t="n">
        <v>3451</v>
      </c>
      <c r="D24" s="6" t="n">
        <v>3476</v>
      </c>
    </row>
    <row r="25" spans="1:4">
      <c r="A25" s="4" t="s">
        <v>602</v>
      </c>
      <c r="B25" s="6" t="n">
        <v>22237</v>
      </c>
      <c r="D25" s="6" t="n">
        <v>21345</v>
      </c>
    </row>
    <row r="26" spans="1:4">
      <c r="A26" s="4" t="s">
        <v>603</v>
      </c>
      <c r="B26" s="6" t="n">
        <v>93118</v>
      </c>
      <c r="D26" s="6" t="n">
        <v>90233</v>
      </c>
    </row>
    <row r="27" spans="1:4">
      <c r="A27" s="4" t="s">
        <v>604</v>
      </c>
      <c r="B27" s="6" t="n">
        <v>74969</v>
      </c>
      <c r="D27" s="6" t="n">
        <v>65790</v>
      </c>
    </row>
    <row r="28" spans="1:4">
      <c r="A28" s="4" t="s">
        <v>156</v>
      </c>
      <c r="B28" s="6" t="n">
        <v>193775</v>
      </c>
      <c r="D28" s="6" t="n">
        <v>180844</v>
      </c>
    </row>
    <row r="29" spans="1:4">
      <c r="A29" s="4" t="s">
        <v>608</v>
      </c>
    </row>
    <row r="30" spans="1:4">
      <c r="A30" s="3" t="s">
        <v>600</v>
      </c>
    </row>
    <row r="31" spans="1:4">
      <c r="A31" s="4" t="s">
        <v>601</v>
      </c>
      <c r="B31" s="6" t="n">
        <v>23941</v>
      </c>
      <c r="D31" s="6" t="n">
        <v>21735</v>
      </c>
    </row>
    <row r="32" spans="1:4">
      <c r="A32" s="4" t="s">
        <v>602</v>
      </c>
      <c r="B32" s="6" t="n">
        <v>47957</v>
      </c>
      <c r="D32" s="6" t="n">
        <v>47231</v>
      </c>
    </row>
    <row r="33" spans="1:4">
      <c r="A33" s="4" t="s">
        <v>603</v>
      </c>
      <c r="B33" s="6" t="n">
        <v>86146</v>
      </c>
      <c r="D33" s="6" t="n">
        <v>82091</v>
      </c>
    </row>
    <row r="34" spans="1:4">
      <c r="A34" s="4" t="s">
        <v>604</v>
      </c>
      <c r="B34" s="6" t="n">
        <v>177142</v>
      </c>
      <c r="D34" s="6" t="n">
        <v>160069</v>
      </c>
    </row>
    <row r="35" spans="1:4">
      <c r="A35" s="4" t="s">
        <v>156</v>
      </c>
      <c r="B35" s="6" t="n">
        <v>335186</v>
      </c>
      <c r="D35" s="6" t="n">
        <v>311126</v>
      </c>
    </row>
    <row r="36" spans="1:4">
      <c r="A36" s="4" t="s">
        <v>566</v>
      </c>
    </row>
    <row r="37" spans="1:4">
      <c r="A37" s="3" t="s">
        <v>600</v>
      </c>
    </row>
    <row r="38" spans="1:4">
      <c r="A38" s="4" t="s">
        <v>601</v>
      </c>
      <c r="B38" s="6" t="n">
        <v>5001</v>
      </c>
      <c r="D38" s="6" t="n">
        <v>7395</v>
      </c>
    </row>
    <row r="39" spans="1:4">
      <c r="A39" s="4" t="s">
        <v>602</v>
      </c>
      <c r="B39" s="6" t="n">
        <v>9187</v>
      </c>
      <c r="D39" s="6" t="n">
        <v>9477</v>
      </c>
    </row>
    <row r="40" spans="1:4">
      <c r="A40" s="4" t="s">
        <v>603</v>
      </c>
      <c r="B40" s="6" t="n">
        <v>80767</v>
      </c>
      <c r="D40" s="6" t="n">
        <v>74476</v>
      </c>
    </row>
    <row r="41" spans="1:4">
      <c r="A41" s="4" t="s">
        <v>604</v>
      </c>
      <c r="B41" s="6" t="n">
        <v>81021</v>
      </c>
      <c r="D41" s="6" t="n">
        <v>86805</v>
      </c>
    </row>
    <row r="42" spans="1:4">
      <c r="A42" s="4" t="s">
        <v>156</v>
      </c>
      <c r="B42" s="6" t="n">
        <v>175976</v>
      </c>
      <c r="D42" s="6" t="n">
        <v>178153</v>
      </c>
    </row>
    <row r="43" spans="1:4">
      <c r="A43" s="4" t="s">
        <v>609</v>
      </c>
    </row>
    <row r="44" spans="1:4">
      <c r="A44" s="3" t="s">
        <v>600</v>
      </c>
    </row>
    <row r="45" spans="1:4">
      <c r="A45" s="4" t="s">
        <v>601</v>
      </c>
      <c r="B45" s="6" t="n">
        <v>994</v>
      </c>
      <c r="D45" s="6" t="n">
        <v>1062</v>
      </c>
    </row>
    <row r="46" spans="1:4">
      <c r="A46" s="4" t="s">
        <v>602</v>
      </c>
      <c r="B46" s="6" t="n">
        <v>17</v>
      </c>
      <c r="D46" s="6" t="n">
        <v>21</v>
      </c>
    </row>
    <row r="47" spans="1:4">
      <c r="A47" s="4" t="s">
        <v>603</v>
      </c>
      <c r="B47" s="6" t="n">
        <v>1332</v>
      </c>
      <c r="D47" s="6" t="n">
        <v>1218</v>
      </c>
    </row>
    <row r="48" spans="1:4">
      <c r="A48" s="4" t="s">
        <v>604</v>
      </c>
      <c r="B48" s="6" t="n">
        <v>35332</v>
      </c>
      <c r="D48" s="6" t="n">
        <v>29348</v>
      </c>
    </row>
    <row r="49" spans="1:4">
      <c r="A49" s="4" t="s">
        <v>156</v>
      </c>
      <c r="B49" s="5" t="n">
        <v>37675</v>
      </c>
      <c r="D49" s="5" t="n">
        <v>31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12</v>
      </c>
    </row>
    <row r="2" spans="1:3">
      <c r="A2" s="3" t="s">
        <v>600</v>
      </c>
    </row>
    <row r="3" spans="1:3">
      <c r="A3" s="4" t="s">
        <v>611</v>
      </c>
      <c r="B3" s="5" t="n">
        <v>31767</v>
      </c>
      <c r="C3" s="5" t="n">
        <v>29673</v>
      </c>
    </row>
    <row r="4" spans="1:3">
      <c r="A4" s="4" t="s">
        <v>612</v>
      </c>
      <c r="B4" s="6" t="n">
        <v>293495</v>
      </c>
      <c r="C4" s="6" t="n">
        <v>276222</v>
      </c>
    </row>
    <row r="5" spans="1:3">
      <c r="A5" s="4" t="s">
        <v>613</v>
      </c>
    </row>
    <row r="6" spans="1:3">
      <c r="A6" s="3" t="s">
        <v>600</v>
      </c>
    </row>
    <row r="7" spans="1:3">
      <c r="A7" s="4" t="s">
        <v>612</v>
      </c>
      <c r="B7" s="6" t="n">
        <v>9164</v>
      </c>
      <c r="C7" s="6" t="n">
        <v>37</v>
      </c>
    </row>
    <row r="8" spans="1:3">
      <c r="A8" s="4" t="s">
        <v>614</v>
      </c>
    </row>
    <row r="9" spans="1:3">
      <c r="A9" s="3" t="s">
        <v>600</v>
      </c>
    </row>
    <row r="10" spans="1:3">
      <c r="A10" s="4" t="s">
        <v>612</v>
      </c>
      <c r="B10" s="6" t="n">
        <v>261028</v>
      </c>
      <c r="C10" s="6" t="n">
        <v>246685</v>
      </c>
    </row>
    <row r="11" spans="1:3">
      <c r="A11" s="4" t="s">
        <v>608</v>
      </c>
    </row>
    <row r="12" spans="1:3">
      <c r="A12" s="3" t="s">
        <v>600</v>
      </c>
    </row>
    <row r="13" spans="1:3">
      <c r="A13" s="4" t="s">
        <v>612</v>
      </c>
      <c r="B13" s="6" t="n">
        <v>177142</v>
      </c>
      <c r="C13" s="6" t="n">
        <v>160069</v>
      </c>
    </row>
    <row r="14" spans="1:3">
      <c r="A14" s="4" t="s">
        <v>615</v>
      </c>
    </row>
    <row r="15" spans="1:3">
      <c r="A15" s="3" t="s">
        <v>600</v>
      </c>
    </row>
    <row r="16" spans="1:3">
      <c r="A16" s="4" t="s">
        <v>612</v>
      </c>
      <c r="B16" s="6" t="n">
        <v>162543</v>
      </c>
      <c r="C16" s="6" t="n">
        <v>145574</v>
      </c>
    </row>
    <row r="17" spans="1:3">
      <c r="A17" s="4" t="s">
        <v>616</v>
      </c>
    </row>
    <row r="18" spans="1:3">
      <c r="A18" s="3" t="s">
        <v>600</v>
      </c>
    </row>
    <row r="19" spans="1:3">
      <c r="A19" s="4" t="s">
        <v>612</v>
      </c>
      <c r="B19" s="6" t="n">
        <v>71007</v>
      </c>
      <c r="C19" s="6" t="n">
        <v>55190</v>
      </c>
    </row>
    <row r="20" spans="1:3">
      <c r="A20" s="4" t="s">
        <v>617</v>
      </c>
    </row>
    <row r="21" spans="1:3">
      <c r="A21" s="3" t="s">
        <v>600</v>
      </c>
    </row>
    <row r="22" spans="1:3">
      <c r="A22" s="4" t="s">
        <v>612</v>
      </c>
      <c r="B22" s="6" t="n">
        <v>3162</v>
      </c>
      <c r="C22" s="6" t="n">
        <v>3836</v>
      </c>
    </row>
    <row r="23" spans="1:3">
      <c r="A23" s="4" t="s">
        <v>618</v>
      </c>
    </row>
    <row r="24" spans="1:3">
      <c r="A24" s="3" t="s">
        <v>600</v>
      </c>
    </row>
    <row r="25" spans="1:3">
      <c r="A25" s="4" t="s">
        <v>612</v>
      </c>
      <c r="B25" s="6" t="n">
        <v>15103</v>
      </c>
      <c r="C25" s="6" t="n">
        <v>12909</v>
      </c>
    </row>
    <row r="26" spans="1:3">
      <c r="A26" s="4" t="s">
        <v>619</v>
      </c>
    </row>
    <row r="27" spans="1:3">
      <c r="A27" s="3" t="s">
        <v>600</v>
      </c>
    </row>
    <row r="28" spans="1:3">
      <c r="A28" s="4" t="s">
        <v>612</v>
      </c>
      <c r="B28" s="6" t="n">
        <v>73271</v>
      </c>
      <c r="C28" s="6" t="n">
        <v>73639</v>
      </c>
    </row>
    <row r="29" spans="1:3">
      <c r="A29" s="4" t="s">
        <v>566</v>
      </c>
    </row>
    <row r="30" spans="1:3">
      <c r="A30" s="3" t="s">
        <v>600</v>
      </c>
    </row>
    <row r="31" spans="1:3">
      <c r="A31" s="4" t="s">
        <v>612</v>
      </c>
      <c r="B31" s="6" t="n">
        <v>81021</v>
      </c>
      <c r="C31" s="6" t="n">
        <v>86805</v>
      </c>
    </row>
    <row r="32" spans="1:3">
      <c r="A32" s="4" t="s">
        <v>620</v>
      </c>
    </row>
    <row r="33" spans="1:3">
      <c r="A33" s="3" t="s">
        <v>600</v>
      </c>
    </row>
    <row r="34" spans="1:3">
      <c r="A34" s="4" t="s">
        <v>612</v>
      </c>
      <c r="B34" s="6" t="n">
        <v>63161</v>
      </c>
      <c r="C34" s="6" t="n">
        <v>71770</v>
      </c>
    </row>
    <row r="35" spans="1:3">
      <c r="A35" s="4" t="s">
        <v>609</v>
      </c>
    </row>
    <row r="36" spans="1:3">
      <c r="A36" s="3" t="s">
        <v>600</v>
      </c>
    </row>
    <row r="37" spans="1:3">
      <c r="A37" s="4" t="s">
        <v>612</v>
      </c>
      <c r="B37" s="6" t="n">
        <v>35332</v>
      </c>
      <c r="C37" s="6" t="n">
        <v>29348</v>
      </c>
    </row>
    <row r="38" spans="1:3">
      <c r="A38" s="4" t="s">
        <v>621</v>
      </c>
    </row>
    <row r="39" spans="1:3">
      <c r="A39" s="3" t="s">
        <v>600</v>
      </c>
    </row>
    <row r="40" spans="1:3">
      <c r="A40" s="4" t="s">
        <v>612</v>
      </c>
      <c r="B40" s="6" t="n">
        <v>35324</v>
      </c>
      <c r="C40" s="6" t="n">
        <v>29341</v>
      </c>
    </row>
    <row r="41" spans="1:3">
      <c r="A41" s="4" t="s">
        <v>622</v>
      </c>
    </row>
    <row r="42" spans="1:3">
      <c r="A42" s="3" t="s">
        <v>600</v>
      </c>
    </row>
    <row r="43" spans="1:3">
      <c r="A43" s="4" t="s">
        <v>623</v>
      </c>
      <c r="B43" s="6" t="n">
        <v>268320</v>
      </c>
      <c r="C43" s="6" t="n">
        <v>259747</v>
      </c>
    </row>
    <row r="44" spans="1:3">
      <c r="A44" s="4" t="s">
        <v>624</v>
      </c>
    </row>
    <row r="45" spans="1:3">
      <c r="A45" s="3" t="s">
        <v>600</v>
      </c>
    </row>
    <row r="46" spans="1:3">
      <c r="A46" s="4" t="s">
        <v>623</v>
      </c>
      <c r="B46" s="5" t="n">
        <v>39956</v>
      </c>
      <c r="C46" s="5" t="n">
        <v>37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1</v>
      </c>
      <c r="B1" s="2" t="s">
        <v>2</v>
      </c>
      <c r="C1" s="2" t="s">
        <v>24</v>
      </c>
      <c r="D1" s="2" t="s">
        <v>112</v>
      </c>
    </row>
    <row r="2" spans="1:4">
      <c r="A2" s="3" t="s">
        <v>113</v>
      </c>
    </row>
    <row r="3" spans="1:4">
      <c r="A3" s="4" t="s">
        <v>114</v>
      </c>
      <c r="B3" s="5" t="n">
        <v>35839</v>
      </c>
      <c r="C3" s="5" t="n">
        <v>40470</v>
      </c>
      <c r="D3" s="5" t="n">
        <v>42142</v>
      </c>
    </row>
    <row r="4" spans="1:4">
      <c r="A4" s="4" t="s">
        <v>115</v>
      </c>
      <c r="B4" s="6" t="n">
        <v>7518</v>
      </c>
      <c r="C4" s="6" t="n">
        <v>7609</v>
      </c>
      <c r="D4" s="6" t="n">
        <v>8305</v>
      </c>
    </row>
    <row r="5" spans="1:4">
      <c r="A5" s="3" t="s">
        <v>116</v>
      </c>
    </row>
    <row r="6" spans="1:4">
      <c r="A6" s="4" t="s">
        <v>117</v>
      </c>
      <c r="B6" s="6" t="n">
        <v>100991</v>
      </c>
      <c r="C6" s="6" t="n">
        <v>101486</v>
      </c>
      <c r="D6" s="6" t="n">
        <v>99697</v>
      </c>
    </row>
    <row r="7" spans="1:4">
      <c r="A7" s="4" t="s">
        <v>118</v>
      </c>
      <c r="B7" s="6" t="n">
        <v>12904</v>
      </c>
      <c r="C7" s="6" t="n">
        <v>12280</v>
      </c>
      <c r="D7" s="6" t="n">
        <v>11611</v>
      </c>
    </row>
    <row r="8" spans="1:4">
      <c r="A8" s="4" t="s">
        <v>119</v>
      </c>
      <c r="B8" s="6" t="n">
        <v>68668</v>
      </c>
      <c r="C8" s="6" t="n">
        <v>66696</v>
      </c>
      <c r="D8" s="6" t="n">
        <v>62440</v>
      </c>
    </row>
    <row r="9" spans="1:4">
      <c r="A9" s="4" t="s">
        <v>120</v>
      </c>
      <c r="B9" s="6" t="n">
        <v>7881</v>
      </c>
      <c r="C9" s="6" t="n">
        <v>7272</v>
      </c>
      <c r="D9" s="6" t="n">
        <v>6485</v>
      </c>
    </row>
    <row r="10" spans="1:4">
      <c r="A10" s="4" t="s">
        <v>48</v>
      </c>
      <c r="B10" s="6" t="n">
        <v>782</v>
      </c>
      <c r="C10" s="6" t="n">
        <v>742</v>
      </c>
      <c r="D10" s="6" t="n">
        <v>702</v>
      </c>
    </row>
    <row r="11" spans="1:4">
      <c r="A11" s="4" t="s">
        <v>121</v>
      </c>
      <c r="B11" s="6" t="n">
        <v>191226</v>
      </c>
      <c r="C11" s="6" t="n">
        <v>188476</v>
      </c>
      <c r="D11" s="6" t="n">
        <v>180935</v>
      </c>
    </row>
    <row r="12" spans="1:4">
      <c r="A12" s="4" t="s">
        <v>122</v>
      </c>
      <c r="B12" s="6" t="n">
        <v>110405</v>
      </c>
      <c r="C12" s="6" t="n">
        <v>100699</v>
      </c>
      <c r="D12" s="6" t="n">
        <v>85051</v>
      </c>
    </row>
    <row r="13" spans="1:4">
      <c r="A13" s="3" t="s">
        <v>27</v>
      </c>
    </row>
    <row r="14" spans="1:4">
      <c r="A14" s="4" t="s">
        <v>123</v>
      </c>
      <c r="B14" s="6" t="n">
        <v>120778</v>
      </c>
      <c r="C14" s="6" t="n">
        <v>120039</v>
      </c>
      <c r="D14" s="6" t="n">
        <v>119620</v>
      </c>
    </row>
    <row r="15" spans="1:4">
      <c r="A15" s="4" t="s">
        <v>124</v>
      </c>
      <c r="B15" s="6" t="n">
        <v>64454</v>
      </c>
      <c r="C15" s="6" t="n">
        <v>63241</v>
      </c>
      <c r="D15" s="6" t="n">
        <v>63225</v>
      </c>
    </row>
    <row r="16" spans="1:4">
      <c r="A16" s="4" t="s">
        <v>125</v>
      </c>
      <c r="B16" s="6" t="n">
        <v>8467</v>
      </c>
      <c r="C16" s="6" t="n">
        <v>8187</v>
      </c>
      <c r="D16" s="6" t="n">
        <v>8329</v>
      </c>
    </row>
    <row r="17" spans="1:4">
      <c r="A17" s="4" t="s">
        <v>126</v>
      </c>
      <c r="B17" s="6" t="n">
        <v>221253</v>
      </c>
      <c r="C17" s="6" t="n">
        <v>207765</v>
      </c>
      <c r="D17" s="6" t="n">
        <v>194456</v>
      </c>
    </row>
    <row r="18" spans="1:4">
      <c r="A18" s="4" t="s">
        <v>127</v>
      </c>
      <c r="B18" s="6" t="n">
        <v>414952</v>
      </c>
      <c r="C18" s="6" t="n">
        <v>399232</v>
      </c>
      <c r="D18" s="6" t="n">
        <v>385630</v>
      </c>
    </row>
    <row r="19" spans="1:4">
      <c r="A19" s="4" t="s">
        <v>128</v>
      </c>
      <c r="B19" s="6" t="n">
        <v>-1710</v>
      </c>
      <c r="C19" s="6" t="n">
        <v>-1628</v>
      </c>
      <c r="D19" s="6" t="n">
        <v>-1639</v>
      </c>
    </row>
    <row r="20" spans="1:4">
      <c r="A20" s="4" t="s">
        <v>129</v>
      </c>
      <c r="B20" s="6" t="n">
        <v>413242</v>
      </c>
      <c r="C20" s="6" t="n">
        <v>397604</v>
      </c>
      <c r="D20" s="6" t="n">
        <v>383991</v>
      </c>
    </row>
    <row r="21" spans="1:4">
      <c r="A21" s="3" t="s">
        <v>130</v>
      </c>
    </row>
    <row r="22" spans="1:4">
      <c r="A22" s="4" t="s">
        <v>131</v>
      </c>
      <c r="B22" s="6" t="n">
        <v>20627</v>
      </c>
      <c r="C22" s="6" t="n">
        <v>21633</v>
      </c>
      <c r="D22" s="6" t="n">
        <v>26204</v>
      </c>
    </row>
    <row r="23" spans="1:4">
      <c r="A23" s="4" t="s">
        <v>132</v>
      </c>
      <c r="B23" s="6" t="n">
        <v>21702</v>
      </c>
      <c r="C23" s="6" t="n">
        <v>21529</v>
      </c>
      <c r="D23" s="6" t="n">
        <v>18585</v>
      </c>
    </row>
    <row r="24" spans="1:4">
      <c r="A24" s="4" t="s">
        <v>55</v>
      </c>
      <c r="B24" s="6" t="n">
        <v>1983</v>
      </c>
      <c r="C24" s="6" t="n">
        <v>1971</v>
      </c>
      <c r="D24" s="6" t="n">
        <v>1986</v>
      </c>
    </row>
    <row r="25" spans="1:4">
      <c r="A25" s="4" t="s">
        <v>133</v>
      </c>
      <c r="B25" s="6" t="n">
        <v>6500</v>
      </c>
      <c r="C25" s="6" t="n">
        <v>6388</v>
      </c>
      <c r="D25" s="6" t="n">
        <v>6373</v>
      </c>
    </row>
    <row r="26" spans="1:4">
      <c r="A26" s="4" t="s">
        <v>134</v>
      </c>
      <c r="B26" s="6" t="n">
        <v>2331</v>
      </c>
      <c r="C26" s="6" t="n">
        <v>2285</v>
      </c>
      <c r="D26" s="6" t="n">
        <v>2272</v>
      </c>
    </row>
    <row r="27" spans="1:4">
      <c r="A27" s="4" t="s">
        <v>135</v>
      </c>
      <c r="B27" s="6" t="n">
        <v>1309</v>
      </c>
      <c r="C27" s="6" t="n">
        <v>1469</v>
      </c>
      <c r="D27" s="6" t="n">
        <v>1515</v>
      </c>
    </row>
    <row r="28" spans="1:4">
      <c r="A28" s="4" t="s">
        <v>136</v>
      </c>
      <c r="B28" s="6" t="n">
        <v>1765</v>
      </c>
      <c r="C28" s="6" t="n">
        <v>1813</v>
      </c>
      <c r="D28" s="6" t="n">
        <v>2039</v>
      </c>
    </row>
    <row r="29" spans="1:4">
      <c r="A29" s="4" t="s">
        <v>48</v>
      </c>
      <c r="B29" s="6" t="n">
        <v>16023</v>
      </c>
      <c r="C29" s="6" t="n">
        <v>14651</v>
      </c>
      <c r="D29" s="6" t="n">
        <v>14677</v>
      </c>
    </row>
    <row r="30" spans="1:4">
      <c r="A30" s="4" t="s">
        <v>137</v>
      </c>
      <c r="B30" s="6" t="n">
        <v>72240</v>
      </c>
      <c r="C30" s="6" t="n">
        <v>71739</v>
      </c>
      <c r="D30" s="6" t="n">
        <v>73651</v>
      </c>
    </row>
    <row r="31" spans="1:4">
      <c r="A31" s="4" t="s">
        <v>138</v>
      </c>
      <c r="B31" s="6" t="n">
        <v>830470</v>
      </c>
      <c r="C31" s="6" t="n">
        <v>806597</v>
      </c>
      <c r="D31" s="6" t="n">
        <v>774075</v>
      </c>
    </row>
    <row r="32" spans="1:4">
      <c r="A32" s="3" t="s">
        <v>139</v>
      </c>
    </row>
    <row r="33" spans="1:4">
      <c r="A33" s="4" t="s">
        <v>31</v>
      </c>
      <c r="B33" s="6" t="n">
        <v>548837</v>
      </c>
      <c r="C33" s="6" t="n">
        <v>532199</v>
      </c>
      <c r="D33" s="6" t="n">
        <v>520928</v>
      </c>
    </row>
    <row r="34" spans="1:4">
      <c r="A34" s="3" t="s">
        <v>140</v>
      </c>
    </row>
    <row r="35" spans="1:4">
      <c r="A35" s="4" t="s">
        <v>131</v>
      </c>
      <c r="B35" s="6" t="n">
        <v>21549</v>
      </c>
      <c r="C35" s="6" t="n">
        <v>23188</v>
      </c>
      <c r="D35" s="6" t="n">
        <v>24411</v>
      </c>
    </row>
    <row r="36" spans="1:4">
      <c r="A36" s="4" t="s">
        <v>141</v>
      </c>
      <c r="B36" s="6" t="n">
        <v>21702</v>
      </c>
      <c r="C36" s="6" t="n">
        <v>21529</v>
      </c>
      <c r="D36" s="6" t="n">
        <v>18585</v>
      </c>
    </row>
    <row r="37" spans="1:4">
      <c r="A37" s="4" t="s">
        <v>142</v>
      </c>
      <c r="B37" s="6" t="n">
        <v>32023</v>
      </c>
      <c r="C37" s="6" t="n">
        <v>30407</v>
      </c>
      <c r="D37" s="6" t="n">
        <v>28804</v>
      </c>
    </row>
    <row r="38" spans="1:4">
      <c r="A38" s="4" t="s">
        <v>143</v>
      </c>
      <c r="B38" s="6" t="n">
        <v>87039</v>
      </c>
      <c r="C38" s="6" t="n">
        <v>87783</v>
      </c>
      <c r="D38" s="6" t="n">
        <v>66684</v>
      </c>
    </row>
    <row r="39" spans="1:4">
      <c r="A39" s="4" t="s">
        <v>144</v>
      </c>
      <c r="B39" s="6" t="n">
        <v>25621</v>
      </c>
      <c r="C39" s="6" t="n">
        <v>23969</v>
      </c>
      <c r="D39" s="6" t="n">
        <v>25051</v>
      </c>
    </row>
    <row r="40" spans="1:4">
      <c r="A40" s="4" t="s">
        <v>145</v>
      </c>
      <c r="B40" s="6" t="n">
        <v>42</v>
      </c>
      <c r="C40" s="6" t="n">
        <v>84</v>
      </c>
      <c r="D40" s="6" t="n">
        <v>50</v>
      </c>
    </row>
    <row r="41" spans="1:4">
      <c r="A41" s="4" t="s">
        <v>146</v>
      </c>
      <c r="B41" s="6" t="n">
        <v>73</v>
      </c>
      <c r="C41" s="6" t="n">
        <v>73</v>
      </c>
      <c r="D41" s="6" t="n">
        <v>74</v>
      </c>
    </row>
    <row r="42" spans="1:4">
      <c r="A42" s="4" t="s">
        <v>48</v>
      </c>
      <c r="B42" s="6" t="n">
        <v>37236</v>
      </c>
      <c r="C42" s="6" t="n">
        <v>33196</v>
      </c>
      <c r="D42" s="6" t="n">
        <v>36985</v>
      </c>
    </row>
    <row r="43" spans="1:4">
      <c r="A43" s="4" t="s">
        <v>33</v>
      </c>
      <c r="B43" s="6" t="n">
        <v>225285</v>
      </c>
      <c r="C43" s="6" t="n">
        <v>220229</v>
      </c>
      <c r="D43" s="6" t="n">
        <v>200644</v>
      </c>
    </row>
    <row r="44" spans="1:4">
      <c r="A44" s="4" t="s">
        <v>32</v>
      </c>
      <c r="B44" s="6" t="n">
        <v>6953</v>
      </c>
      <c r="C44" s="6" t="n">
        <v>6820</v>
      </c>
      <c r="D44" s="6" t="n">
        <v>6782</v>
      </c>
    </row>
    <row r="45" spans="1:4">
      <c r="A45" s="3" t="s">
        <v>147</v>
      </c>
    </row>
    <row r="46" spans="1:4">
      <c r="A46" s="4" t="s">
        <v>148</v>
      </c>
      <c r="B46" s="6" t="n">
        <v>307</v>
      </c>
      <c r="C46" s="6" t="n">
        <v>308</v>
      </c>
      <c r="D46" s="6" t="n">
        <v>300</v>
      </c>
    </row>
    <row r="47" spans="1:4">
      <c r="A47" s="4" t="s">
        <v>149</v>
      </c>
      <c r="B47" s="6" t="n">
        <v>27405</v>
      </c>
      <c r="C47" s="6" t="n">
        <v>26599</v>
      </c>
      <c r="D47" s="6" t="n">
        <v>25850</v>
      </c>
    </row>
    <row r="48" spans="1:4">
      <c r="A48" s="4" t="s">
        <v>150</v>
      </c>
      <c r="B48" s="6" t="n">
        <v>4054</v>
      </c>
      <c r="C48" s="6" t="n">
        <v>3188</v>
      </c>
      <c r="D48" s="6" t="n">
        <v>2302</v>
      </c>
    </row>
    <row r="49" spans="1:4">
      <c r="A49" s="4" t="s">
        <v>151</v>
      </c>
      <c r="B49" s="6" t="n">
        <v>49395</v>
      </c>
      <c r="C49" s="6" t="n">
        <v>47349</v>
      </c>
      <c r="D49" s="6" t="n">
        <v>45721</v>
      </c>
    </row>
    <row r="50" spans="1:4">
      <c r="A50" s="4" t="s">
        <v>152</v>
      </c>
      <c r="B50" s="6" t="n">
        <v>830470</v>
      </c>
      <c r="C50" s="6" t="n">
        <v>806597</v>
      </c>
      <c r="D50" s="6" t="n">
        <v>774075</v>
      </c>
    </row>
    <row r="51" spans="1:4">
      <c r="A51" s="4" t="s">
        <v>153</v>
      </c>
    </row>
    <row r="52" spans="1:4">
      <c r="A52" s="3" t="s">
        <v>147</v>
      </c>
    </row>
    <row r="53" spans="1:4">
      <c r="A53" s="4" t="s">
        <v>154</v>
      </c>
      <c r="B53" s="6" t="n">
        <v>4690</v>
      </c>
      <c r="C53" s="6" t="n">
        <v>4340</v>
      </c>
      <c r="D53" s="6" t="n">
        <v>4340</v>
      </c>
    </row>
    <row r="54" spans="1:4">
      <c r="A54" s="4" t="s">
        <v>151</v>
      </c>
      <c r="B54" s="6" t="n">
        <v>4690</v>
      </c>
      <c r="C54" s="6" t="n">
        <v>4340</v>
      </c>
      <c r="D54" s="6" t="n">
        <v>4340</v>
      </c>
    </row>
    <row r="55" spans="1:4">
      <c r="A55" s="4" t="s">
        <v>67</v>
      </c>
    </row>
    <row r="56" spans="1:4">
      <c r="A56" s="3" t="s">
        <v>147</v>
      </c>
    </row>
    <row r="57" spans="1:4">
      <c r="A57" s="4" t="s">
        <v>154</v>
      </c>
      <c r="B57" s="6" t="n">
        <v>12939</v>
      </c>
      <c r="C57" s="6" t="n">
        <v>12914</v>
      </c>
      <c r="D57" s="6" t="n">
        <v>12929</v>
      </c>
    </row>
    <row r="58" spans="1:4">
      <c r="A58" s="4" t="s">
        <v>151</v>
      </c>
      <c r="B58" s="5" t="n">
        <v>12939</v>
      </c>
      <c r="C58" s="5" t="n">
        <v>12914</v>
      </c>
      <c r="D58" s="5" t="n">
        <v>12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3</v>
      </c>
      <c r="D1" s="2" t="s">
        <v>1</v>
      </c>
    </row>
    <row r="2" spans="1:5">
      <c r="B2" s="2" t="s">
        <v>2</v>
      </c>
      <c r="C2" s="2" t="s">
        <v>25</v>
      </c>
      <c r="D2" s="2" t="s">
        <v>2</v>
      </c>
      <c r="E2" s="2" t="s">
        <v>25</v>
      </c>
    </row>
    <row r="3" spans="1:5">
      <c r="A3" s="3" t="s">
        <v>626</v>
      </c>
    </row>
    <row r="4" spans="1:5">
      <c r="A4" s="4" t="s">
        <v>627</v>
      </c>
      <c r="B4" s="4" t="s">
        <v>216</v>
      </c>
      <c r="D4" s="4" t="s">
        <v>216</v>
      </c>
      <c r="E4" s="5" t="n">
        <v>1566</v>
      </c>
    </row>
    <row r="5" spans="1:5">
      <c r="A5" s="4" t="s">
        <v>628</v>
      </c>
      <c r="B5" s="4" t="s">
        <v>216</v>
      </c>
      <c r="C5" s="5" t="n">
        <v>900</v>
      </c>
      <c r="D5" s="4" t="s">
        <v>216</v>
      </c>
      <c r="E5" s="5" t="n">
        <v>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14"/>
    <col customWidth="1" max="7" min="7" width="14"/>
    <col customWidth="1" max="8" min="8" width="14"/>
    <col customWidth="1" max="9" min="9" width="14"/>
  </cols>
  <sheetData>
    <row r="1" spans="1:9">
      <c r="A1" s="1" t="s">
        <v>629</v>
      </c>
      <c r="B1" s="2" t="s">
        <v>630</v>
      </c>
      <c r="C1" s="2" t="s">
        <v>631</v>
      </c>
      <c r="D1" s="2" t="s">
        <v>2</v>
      </c>
      <c r="E1" s="2" t="s">
        <v>24</v>
      </c>
      <c r="F1" s="2" t="s">
        <v>112</v>
      </c>
      <c r="G1" s="2" t="s">
        <v>25</v>
      </c>
      <c r="H1" s="2" t="s">
        <v>632</v>
      </c>
      <c r="I1" s="2" t="s">
        <v>633</v>
      </c>
    </row>
    <row r="2" spans="1:9">
      <c r="A2" s="3" t="s">
        <v>634</v>
      </c>
    </row>
    <row r="3" spans="1:9">
      <c r="A3" s="4" t="s">
        <v>635</v>
      </c>
      <c r="D3" s="5" t="n">
        <v>49395</v>
      </c>
      <c r="E3" s="5" t="n">
        <v>47349</v>
      </c>
      <c r="F3" s="5" t="n">
        <v>45721</v>
      </c>
      <c r="G3" s="5" t="n">
        <v>43737</v>
      </c>
    </row>
    <row r="4" spans="1:9">
      <c r="A4" s="4" t="s">
        <v>67</v>
      </c>
    </row>
    <row r="5" spans="1:9">
      <c r="A5" s="3" t="s">
        <v>634</v>
      </c>
    </row>
    <row r="6" spans="1:9">
      <c r="A6" s="4" t="s">
        <v>635</v>
      </c>
      <c r="D6" s="6" t="n">
        <v>638760869</v>
      </c>
      <c r="F6" s="6" t="n">
        <v>639329625</v>
      </c>
    </row>
    <row r="7" spans="1:9">
      <c r="A7" s="4" t="s">
        <v>635</v>
      </c>
      <c r="D7" s="5" t="n">
        <v>12939</v>
      </c>
      <c r="E7" s="6" t="n">
        <v>12914</v>
      </c>
      <c r="F7" s="5" t="n">
        <v>12929</v>
      </c>
      <c r="G7" s="6" t="n">
        <v>12926</v>
      </c>
      <c r="H7" s="5" t="n">
        <v>13020</v>
      </c>
      <c r="I7" s="5" t="n">
        <v>13032</v>
      </c>
    </row>
    <row r="8" spans="1:9">
      <c r="A8" s="4" t="s">
        <v>636</v>
      </c>
    </row>
    <row r="9" spans="1:9">
      <c r="A9" s="3" t="s">
        <v>634</v>
      </c>
    </row>
    <row r="10" spans="1:9">
      <c r="A10" s="4" t="s">
        <v>635</v>
      </c>
      <c r="D10" s="5" t="n">
        <v>17629</v>
      </c>
      <c r="F10" s="5" t="n">
        <v>17269</v>
      </c>
    </row>
    <row r="11" spans="1:9">
      <c r="A11" s="4" t="s">
        <v>637</v>
      </c>
    </row>
    <row r="12" spans="1:9">
      <c r="A12" s="3" t="s">
        <v>634</v>
      </c>
    </row>
    <row r="13" spans="1:9">
      <c r="A13" s="4" t="s">
        <v>635</v>
      </c>
      <c r="D13" s="6" t="n">
        <v>9425607</v>
      </c>
      <c r="F13" s="6" t="n">
        <v>9425607</v>
      </c>
    </row>
    <row r="14" spans="1:9">
      <c r="A14" s="4" t="s">
        <v>635</v>
      </c>
      <c r="D14" s="5" t="n">
        <v>236</v>
      </c>
      <c r="F14" s="5" t="n">
        <v>236</v>
      </c>
    </row>
    <row r="15" spans="1:9">
      <c r="A15" s="4" t="s">
        <v>638</v>
      </c>
      <c r="D15" s="4" t="s">
        <v>639</v>
      </c>
    </row>
    <row r="16" spans="1:9">
      <c r="A16" s="4" t="s">
        <v>640</v>
      </c>
    </row>
    <row r="17" spans="1:9">
      <c r="A17" s="3" t="s">
        <v>634</v>
      </c>
    </row>
    <row r="18" spans="1:9">
      <c r="A18" s="4" t="s">
        <v>635</v>
      </c>
      <c r="D18" s="6" t="n">
        <v>2174393</v>
      </c>
      <c r="F18" s="6" t="n">
        <v>2174393</v>
      </c>
    </row>
    <row r="19" spans="1:9">
      <c r="A19" s="4" t="s">
        <v>635</v>
      </c>
      <c r="D19" s="5" t="n">
        <v>54</v>
      </c>
      <c r="F19" s="5" t="n">
        <v>54</v>
      </c>
    </row>
    <row r="20" spans="1:9">
      <c r="A20" s="4" t="s">
        <v>638</v>
      </c>
      <c r="D20" s="4" t="s">
        <v>641</v>
      </c>
    </row>
    <row r="21" spans="1:9">
      <c r="A21" s="4" t="s">
        <v>642</v>
      </c>
    </row>
    <row r="22" spans="1:9">
      <c r="A22" s="3" t="s">
        <v>634</v>
      </c>
    </row>
    <row r="23" spans="1:9">
      <c r="A23" s="4" t="s">
        <v>635</v>
      </c>
      <c r="D23" s="6" t="n">
        <v>20000000</v>
      </c>
      <c r="F23" s="6" t="n">
        <v>20000000</v>
      </c>
    </row>
    <row r="24" spans="1:9">
      <c r="A24" s="4" t="s">
        <v>635</v>
      </c>
      <c r="D24" s="5" t="n">
        <v>500</v>
      </c>
      <c r="F24" s="5" t="n">
        <v>500</v>
      </c>
    </row>
    <row r="25" spans="1:9">
      <c r="A25" s="4" t="s">
        <v>638</v>
      </c>
      <c r="C25" s="4" t="s">
        <v>643</v>
      </c>
      <c r="D25" s="4" t="s">
        <v>643</v>
      </c>
    </row>
    <row r="26" spans="1:9">
      <c r="A26" s="4" t="s">
        <v>644</v>
      </c>
    </row>
    <row r="27" spans="1:9">
      <c r="A27" s="3" t="s">
        <v>634</v>
      </c>
    </row>
    <row r="28" spans="1:9">
      <c r="A28" s="4" t="s">
        <v>635</v>
      </c>
      <c r="D28" s="6" t="n">
        <v>16000000</v>
      </c>
      <c r="F28" s="6" t="n">
        <v>16000000</v>
      </c>
    </row>
    <row r="29" spans="1:9">
      <c r="A29" s="4" t="s">
        <v>635</v>
      </c>
      <c r="D29" s="5" t="n">
        <v>400</v>
      </c>
      <c r="F29" s="5" t="n">
        <v>400</v>
      </c>
    </row>
    <row r="30" spans="1:9">
      <c r="A30" s="4" t="s">
        <v>638</v>
      </c>
      <c r="D30" s="4" t="s">
        <v>645</v>
      </c>
    </row>
    <row r="31" spans="1:9">
      <c r="A31" s="4" t="s">
        <v>646</v>
      </c>
    </row>
    <row r="32" spans="1:9">
      <c r="A32" s="3" t="s">
        <v>634</v>
      </c>
    </row>
    <row r="33" spans="1:9">
      <c r="A33" s="4" t="s">
        <v>635</v>
      </c>
      <c r="D33" s="6" t="n">
        <v>12000000</v>
      </c>
      <c r="F33" s="6" t="n">
        <v>12000000</v>
      </c>
    </row>
    <row r="34" spans="1:9">
      <c r="A34" s="4" t="s">
        <v>635</v>
      </c>
      <c r="D34" s="5" t="n">
        <v>300</v>
      </c>
      <c r="F34" s="5" t="n">
        <v>300</v>
      </c>
    </row>
    <row r="35" spans="1:9">
      <c r="A35" s="4" t="s">
        <v>638</v>
      </c>
      <c r="D35" s="4" t="s">
        <v>647</v>
      </c>
    </row>
    <row r="36" spans="1:9">
      <c r="A36" s="4" t="s">
        <v>648</v>
      </c>
    </row>
    <row r="37" spans="1:9">
      <c r="A37" s="3" t="s">
        <v>634</v>
      </c>
    </row>
    <row r="38" spans="1:9">
      <c r="A38" s="4" t="s">
        <v>635</v>
      </c>
      <c r="D38" s="6" t="n">
        <v>8000000</v>
      </c>
      <c r="F38" s="6" t="n">
        <v>8000000</v>
      </c>
    </row>
    <row r="39" spans="1:9">
      <c r="A39" s="4" t="s">
        <v>635</v>
      </c>
      <c r="D39" s="5" t="n">
        <v>200</v>
      </c>
      <c r="F39" s="5" t="n">
        <v>200</v>
      </c>
    </row>
    <row r="40" spans="1:9">
      <c r="A40" s="4" t="s">
        <v>638</v>
      </c>
      <c r="D40" s="4" t="s">
        <v>649</v>
      </c>
    </row>
    <row r="41" spans="1:9">
      <c r="A41" s="4" t="s">
        <v>650</v>
      </c>
    </row>
    <row r="42" spans="1:9">
      <c r="A42" s="3" t="s">
        <v>634</v>
      </c>
    </row>
    <row r="43" spans="1:9">
      <c r="A43" s="4" t="s">
        <v>635</v>
      </c>
      <c r="D43" s="6" t="n">
        <v>6000000</v>
      </c>
      <c r="F43" s="6" t="n">
        <v>6000000</v>
      </c>
    </row>
    <row r="44" spans="1:9">
      <c r="A44" s="4" t="s">
        <v>635</v>
      </c>
      <c r="D44" s="5" t="n">
        <v>150</v>
      </c>
      <c r="F44" s="5" t="n">
        <v>150</v>
      </c>
    </row>
    <row r="45" spans="1:9">
      <c r="A45" s="4" t="s">
        <v>638</v>
      </c>
      <c r="D45" s="4" t="s">
        <v>651</v>
      </c>
    </row>
    <row r="46" spans="1:9">
      <c r="A46" s="4" t="s">
        <v>652</v>
      </c>
    </row>
    <row r="47" spans="1:9">
      <c r="A47" s="3" t="s">
        <v>634</v>
      </c>
    </row>
    <row r="48" spans="1:9">
      <c r="A48" s="4" t="s">
        <v>635</v>
      </c>
      <c r="D48" s="6" t="n">
        <v>600000</v>
      </c>
      <c r="F48" s="6" t="n">
        <v>600000</v>
      </c>
    </row>
    <row r="49" spans="1:9">
      <c r="A49" s="4" t="s">
        <v>635</v>
      </c>
      <c r="D49" s="5" t="n">
        <v>600</v>
      </c>
      <c r="F49" s="5" t="n">
        <v>600</v>
      </c>
    </row>
    <row r="50" spans="1:9">
      <c r="A50" s="4" t="s">
        <v>638</v>
      </c>
      <c r="D50" s="4" t="s">
        <v>653</v>
      </c>
    </row>
    <row r="51" spans="1:9">
      <c r="A51" s="4" t="s">
        <v>654</v>
      </c>
    </row>
    <row r="52" spans="1:9">
      <c r="A52" s="3" t="s">
        <v>634</v>
      </c>
    </row>
    <row r="53" spans="1:9">
      <c r="A53" s="4" t="s">
        <v>635</v>
      </c>
      <c r="D53" s="6" t="n">
        <v>24000000</v>
      </c>
      <c r="F53" s="6" t="n">
        <v>24000000</v>
      </c>
    </row>
    <row r="54" spans="1:9">
      <c r="A54" s="4" t="s">
        <v>635</v>
      </c>
      <c r="D54" s="5" t="n">
        <v>600</v>
      </c>
      <c r="F54" s="5" t="n">
        <v>600</v>
      </c>
    </row>
    <row r="55" spans="1:9">
      <c r="A55" s="4" t="s">
        <v>638</v>
      </c>
      <c r="D55" s="4" t="s">
        <v>655</v>
      </c>
    </row>
    <row r="56" spans="1:9">
      <c r="A56" s="4" t="s">
        <v>656</v>
      </c>
    </row>
    <row r="57" spans="1:9">
      <c r="A57" s="3" t="s">
        <v>634</v>
      </c>
    </row>
    <row r="58" spans="1:9">
      <c r="A58" s="4" t="s">
        <v>635</v>
      </c>
      <c r="D58" s="6" t="n">
        <v>20000000</v>
      </c>
      <c r="F58" s="6" t="n">
        <v>20000000</v>
      </c>
    </row>
    <row r="59" spans="1:9">
      <c r="A59" s="4" t="s">
        <v>635</v>
      </c>
      <c r="D59" s="5" t="n">
        <v>500</v>
      </c>
      <c r="F59" s="5" t="n">
        <v>500</v>
      </c>
    </row>
    <row r="60" spans="1:9">
      <c r="A60" s="4" t="s">
        <v>638</v>
      </c>
      <c r="D60" s="4" t="s">
        <v>657</v>
      </c>
    </row>
    <row r="61" spans="1:9">
      <c r="A61" s="4" t="s">
        <v>658</v>
      </c>
    </row>
    <row r="62" spans="1:9">
      <c r="A62" s="3" t="s">
        <v>634</v>
      </c>
    </row>
    <row r="63" spans="1:9">
      <c r="A63" s="4" t="s">
        <v>635</v>
      </c>
      <c r="D63" s="6" t="n">
        <v>16000000</v>
      </c>
      <c r="F63" s="6" t="n">
        <v>16000000</v>
      </c>
    </row>
    <row r="64" spans="1:9">
      <c r="A64" s="4" t="s">
        <v>635</v>
      </c>
      <c r="D64" s="5" t="n">
        <v>400</v>
      </c>
      <c r="F64" s="5" t="n">
        <v>400</v>
      </c>
    </row>
    <row r="65" spans="1:9">
      <c r="A65" s="4" t="s">
        <v>638</v>
      </c>
      <c r="D65" s="4" t="s">
        <v>659</v>
      </c>
    </row>
    <row r="66" spans="1:9">
      <c r="A66" s="4" t="s">
        <v>660</v>
      </c>
    </row>
    <row r="67" spans="1:9">
      <c r="A67" s="3" t="s">
        <v>634</v>
      </c>
    </row>
    <row r="68" spans="1:9">
      <c r="A68" s="4" t="s">
        <v>635</v>
      </c>
      <c r="D68" s="6" t="n">
        <v>16000000</v>
      </c>
      <c r="F68" s="6" t="n">
        <v>16000000</v>
      </c>
    </row>
    <row r="69" spans="1:9">
      <c r="A69" s="4" t="s">
        <v>635</v>
      </c>
      <c r="D69" s="5" t="n">
        <v>400</v>
      </c>
      <c r="F69" s="5" t="n">
        <v>400</v>
      </c>
    </row>
    <row r="70" spans="1:9">
      <c r="A70" s="4" t="s">
        <v>638</v>
      </c>
      <c r="D70" s="4" t="s">
        <v>661</v>
      </c>
    </row>
    <row r="71" spans="1:9">
      <c r="A71" s="4" t="s">
        <v>662</v>
      </c>
    </row>
    <row r="72" spans="1:9">
      <c r="A72" s="3" t="s">
        <v>634</v>
      </c>
    </row>
    <row r="73" spans="1:9">
      <c r="A73" s="4" t="s">
        <v>635</v>
      </c>
      <c r="D73" s="6" t="n">
        <v>14000000</v>
      </c>
    </row>
    <row r="74" spans="1:9">
      <c r="A74" s="4" t="s">
        <v>635</v>
      </c>
      <c r="D74" s="5" t="n">
        <v>350</v>
      </c>
    </row>
    <row r="75" spans="1:9">
      <c r="A75" s="4" t="s">
        <v>638</v>
      </c>
      <c r="B75" s="4" t="s">
        <v>663</v>
      </c>
      <c r="D75" s="4" t="s">
        <v>663</v>
      </c>
    </row>
    <row r="76" spans="1:9">
      <c r="A76" s="4" t="s">
        <v>153</v>
      </c>
    </row>
    <row r="77" spans="1:9">
      <c r="A77" s="3" t="s">
        <v>634</v>
      </c>
    </row>
    <row r="78" spans="1:9">
      <c r="A78" s="4" t="s">
        <v>635</v>
      </c>
      <c r="D78" s="5" t="n">
        <v>4690</v>
      </c>
      <c r="E78" s="5" t="n">
        <v>4340</v>
      </c>
      <c r="F78" s="5" t="n">
        <v>4340</v>
      </c>
      <c r="G78" s="5" t="n">
        <v>4240</v>
      </c>
      <c r="H78" s="5" t="n">
        <v>4240</v>
      </c>
      <c r="I78" s="5" t="n">
        <v>4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4</v>
      </c>
      <c r="B1" s="2" t="s">
        <v>23</v>
      </c>
      <c r="C1" s="2" t="s">
        <v>1</v>
      </c>
      <c r="D1" s="2" t="s">
        <v>665</v>
      </c>
    </row>
    <row r="2" spans="1:4">
      <c r="B2" s="2" t="s">
        <v>2</v>
      </c>
      <c r="C2" s="2" t="s">
        <v>2</v>
      </c>
      <c r="D2" s="2" t="s">
        <v>112</v>
      </c>
    </row>
    <row r="3" spans="1:4">
      <c r="A3" s="4" t="s">
        <v>666</v>
      </c>
    </row>
    <row r="4" spans="1:4">
      <c r="A4" s="3" t="s">
        <v>634</v>
      </c>
    </row>
    <row r="5" spans="1:4">
      <c r="A5" s="4" t="s">
        <v>667</v>
      </c>
      <c r="B5" s="5" t="n">
        <v>5</v>
      </c>
      <c r="C5" s="5" t="n">
        <v>5</v>
      </c>
    </row>
    <row r="6" spans="1:4">
      <c r="A6" s="4" t="s">
        <v>67</v>
      </c>
    </row>
    <row r="7" spans="1:4">
      <c r="A7" s="3" t="s">
        <v>634</v>
      </c>
    </row>
    <row r="8" spans="1:4">
      <c r="A8" s="4" t="s">
        <v>668</v>
      </c>
      <c r="C8" s="6" t="n">
        <v>6593167</v>
      </c>
      <c r="D8" s="6" t="n">
        <v>6095201</v>
      </c>
    </row>
    <row r="9" spans="1:4">
      <c r="A9" s="4" t="s">
        <v>669</v>
      </c>
      <c r="B9" s="6" t="n">
        <v>357233</v>
      </c>
      <c r="C9" s="6" t="n">
        <v>431244</v>
      </c>
    </row>
    <row r="10" spans="1:4">
      <c r="A10" s="4" t="s">
        <v>670</v>
      </c>
    </row>
    <row r="11" spans="1:4">
      <c r="A11" s="3" t="s">
        <v>634</v>
      </c>
    </row>
    <row r="12" spans="1:4">
      <c r="A12" s="4" t="s">
        <v>669</v>
      </c>
      <c r="B12" s="6" t="n">
        <v>357233</v>
      </c>
      <c r="C12" s="6" t="n">
        <v>431244</v>
      </c>
    </row>
    <row r="13" spans="1:4">
      <c r="A13" s="4" t="s">
        <v>671</v>
      </c>
    </row>
    <row r="14" spans="1:4">
      <c r="A14" s="3" t="s">
        <v>634</v>
      </c>
    </row>
    <row r="15" spans="1:4">
      <c r="A15" s="4" t="s">
        <v>669</v>
      </c>
      <c r="B15" s="6" t="n">
        <v>357233</v>
      </c>
      <c r="C15" s="6" t="n">
        <v>431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4"/>
    <col customWidth="1" max="2" min="2" width="14"/>
    <col customWidth="1" max="3" min="3" width="20"/>
    <col customWidth="1" max="4" min="4" width="20"/>
    <col customWidth="1" max="5" min="5" width="14"/>
    <col customWidth="1" max="6" min="6" width="14"/>
    <col customWidth="1" max="7" min="7" width="20"/>
  </cols>
  <sheetData>
    <row r="1" spans="1:7">
      <c r="A1" s="1" t="s">
        <v>672</v>
      </c>
      <c r="B1" s="2" t="s">
        <v>673</v>
      </c>
      <c r="C1" s="2" t="s">
        <v>630</v>
      </c>
      <c r="D1" s="2" t="s">
        <v>631</v>
      </c>
      <c r="E1" s="2" t="s">
        <v>674</v>
      </c>
      <c r="F1" s="2" t="s">
        <v>2</v>
      </c>
      <c r="G1" s="2" t="s">
        <v>2</v>
      </c>
    </row>
    <row r="2" spans="1:7">
      <c r="A2" s="3" t="s">
        <v>634</v>
      </c>
    </row>
    <row r="3" spans="1:7">
      <c r="A3" s="4" t="s">
        <v>675</v>
      </c>
      <c r="F3" s="5" t="n">
        <v>350000000</v>
      </c>
      <c r="G3" s="5" t="n">
        <v>350000000</v>
      </c>
    </row>
    <row r="4" spans="1:7">
      <c r="A4" s="4" t="s">
        <v>676</v>
      </c>
      <c r="F4" s="6" t="n">
        <v>0</v>
      </c>
      <c r="G4" s="6" t="n">
        <v>0</v>
      </c>
    </row>
    <row r="5" spans="1:7">
      <c r="A5" s="4" t="s">
        <v>677</v>
      </c>
    </row>
    <row r="6" spans="1:7">
      <c r="A6" s="3" t="s">
        <v>634</v>
      </c>
    </row>
    <row r="7" spans="1:7">
      <c r="A7" s="4" t="s">
        <v>678</v>
      </c>
      <c r="E7" s="5" t="n">
        <v>1000</v>
      </c>
    </row>
    <row r="8" spans="1:7">
      <c r="A8" s="4" t="s">
        <v>679</v>
      </c>
      <c r="E8" s="5" t="n">
        <v>450000000</v>
      </c>
    </row>
    <row r="9" spans="1:7">
      <c r="A9" s="4" t="s">
        <v>662</v>
      </c>
    </row>
    <row r="10" spans="1:7">
      <c r="A10" s="3" t="s">
        <v>634</v>
      </c>
    </row>
    <row r="11" spans="1:7">
      <c r="A11" s="4" t="s">
        <v>669</v>
      </c>
      <c r="C11" s="6" t="n">
        <v>14000000</v>
      </c>
    </row>
    <row r="12" spans="1:7">
      <c r="A12" s="4" t="s">
        <v>680</v>
      </c>
      <c r="C12" s="5" t="n">
        <v>25</v>
      </c>
    </row>
    <row r="13" spans="1:7">
      <c r="A13" s="4" t="s">
        <v>675</v>
      </c>
      <c r="C13" s="5" t="n">
        <v>350000000</v>
      </c>
    </row>
    <row r="14" spans="1:7">
      <c r="A14" s="4" t="s">
        <v>681</v>
      </c>
      <c r="C14" s="4" t="s">
        <v>682</v>
      </c>
    </row>
    <row r="15" spans="1:7">
      <c r="A15" s="4" t="s">
        <v>683</v>
      </c>
      <c r="C15" s="4" t="s">
        <v>684</v>
      </c>
    </row>
    <row r="16" spans="1:7">
      <c r="A16" s="4" t="s">
        <v>685</v>
      </c>
      <c r="C16" s="4" t="s">
        <v>686</v>
      </c>
    </row>
    <row r="17" spans="1:7">
      <c r="A17" s="4" t="s">
        <v>687</v>
      </c>
      <c r="C17" s="4" t="s">
        <v>688</v>
      </c>
    </row>
    <row r="18" spans="1:7">
      <c r="A18" s="4" t="s">
        <v>689</v>
      </c>
      <c r="C18" s="4" t="s">
        <v>663</v>
      </c>
      <c r="G18" s="4" t="s">
        <v>663</v>
      </c>
    </row>
    <row r="19" spans="1:7">
      <c r="A19" s="4" t="s">
        <v>642</v>
      </c>
    </row>
    <row r="20" spans="1:7">
      <c r="A20" s="3" t="s">
        <v>634</v>
      </c>
    </row>
    <row r="21" spans="1:7">
      <c r="A21" s="4" t="s">
        <v>669</v>
      </c>
      <c r="D21" s="6" t="n">
        <v>0</v>
      </c>
    </row>
    <row r="22" spans="1:7">
      <c r="A22" s="4" t="s">
        <v>681</v>
      </c>
      <c r="D22" s="4" t="s">
        <v>690</v>
      </c>
    </row>
    <row r="23" spans="1:7">
      <c r="A23" s="4" t="s">
        <v>683</v>
      </c>
      <c r="D23" s="4" t="s">
        <v>691</v>
      </c>
    </row>
    <row r="24" spans="1:7">
      <c r="A24" s="4" t="s">
        <v>685</v>
      </c>
      <c r="D24" s="4" t="s">
        <v>686</v>
      </c>
    </row>
    <row r="25" spans="1:7">
      <c r="A25" s="4" t="s">
        <v>689</v>
      </c>
      <c r="D25" s="4" t="s">
        <v>643</v>
      </c>
      <c r="G25" s="4" t="s">
        <v>643</v>
      </c>
    </row>
    <row r="26" spans="1:7">
      <c r="A26" s="4" t="s">
        <v>692</v>
      </c>
      <c r="D26" s="4" t="s">
        <v>693</v>
      </c>
    </row>
    <row r="27" spans="1:7">
      <c r="A27" s="4" t="s">
        <v>694</v>
      </c>
      <c r="D27" s="6" t="n">
        <v>412564</v>
      </c>
    </row>
    <row r="28" spans="1:7">
      <c r="A28" s="4" t="s">
        <v>695</v>
      </c>
      <c r="D28" s="6" t="n">
        <v>1000000</v>
      </c>
    </row>
    <row r="29" spans="1:7">
      <c r="A29" s="4" t="s">
        <v>696</v>
      </c>
    </row>
    <row r="30" spans="1:7">
      <c r="A30" s="3" t="s">
        <v>634</v>
      </c>
    </row>
    <row r="31" spans="1:7">
      <c r="A31" s="4" t="s">
        <v>697</v>
      </c>
      <c r="F31" s="6" t="n">
        <v>0</v>
      </c>
      <c r="G31" s="6" t="n">
        <v>1000000</v>
      </c>
    </row>
    <row r="32" spans="1:7">
      <c r="A32" s="4" t="s">
        <v>698</v>
      </c>
    </row>
    <row r="33" spans="1:7">
      <c r="A33" s="3" t="s">
        <v>634</v>
      </c>
    </row>
    <row r="34" spans="1:7">
      <c r="A34" s="4" t="s">
        <v>699</v>
      </c>
      <c r="B34"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24</v>
      </c>
      <c r="D1" s="2" t="s">
        <v>112</v>
      </c>
    </row>
    <row r="2" spans="1:4">
      <c r="A2" s="3" t="s">
        <v>116</v>
      </c>
    </row>
    <row r="3" spans="1:4">
      <c r="A3" s="4" t="s">
        <v>331</v>
      </c>
      <c r="B3" s="5" t="n">
        <v>7881</v>
      </c>
      <c r="C3" s="5" t="n">
        <v>7272</v>
      </c>
      <c r="D3" s="5" t="n">
        <v>6485</v>
      </c>
    </row>
    <row r="4" spans="1:4">
      <c r="A4" s="3" t="s">
        <v>27</v>
      </c>
    </row>
    <row r="5" spans="1:4">
      <c r="A5" s="4" t="s">
        <v>124</v>
      </c>
      <c r="B5" s="6" t="n">
        <v>64454</v>
      </c>
      <c r="C5" s="6" t="n">
        <v>63241</v>
      </c>
      <c r="D5" s="6" t="n">
        <v>63225</v>
      </c>
    </row>
    <row r="6" spans="1:4">
      <c r="A6" s="4" t="s">
        <v>125</v>
      </c>
      <c r="B6" s="6" t="n">
        <v>8467</v>
      </c>
      <c r="C6" s="6" t="n">
        <v>8187</v>
      </c>
      <c r="D6" s="6" t="n">
        <v>8329</v>
      </c>
    </row>
    <row r="7" spans="1:4">
      <c r="A7" s="4" t="s">
        <v>126</v>
      </c>
      <c r="B7" s="6" t="n">
        <v>221253</v>
      </c>
      <c r="C7" s="6" t="n">
        <v>207765</v>
      </c>
      <c r="D7" s="6" t="n">
        <v>194456</v>
      </c>
    </row>
    <row r="8" spans="1:4">
      <c r="A8" s="4" t="s">
        <v>127</v>
      </c>
      <c r="B8" s="6" t="n">
        <v>414952</v>
      </c>
      <c r="C8" s="6" t="n">
        <v>399232</v>
      </c>
      <c r="D8" s="6" t="n">
        <v>385630</v>
      </c>
    </row>
    <row r="9" spans="1:4">
      <c r="A9" s="4" t="s">
        <v>31</v>
      </c>
      <c r="B9" s="6" t="n">
        <v>548837</v>
      </c>
      <c r="C9" s="6" t="n">
        <v>532199</v>
      </c>
      <c r="D9" s="6" t="n">
        <v>520928</v>
      </c>
    </row>
    <row r="10" spans="1:4">
      <c r="A10" s="4" t="s">
        <v>144</v>
      </c>
      <c r="B10" s="6" t="n">
        <v>25621</v>
      </c>
      <c r="C10" s="6" t="n">
        <v>23969</v>
      </c>
      <c r="D10" s="6" t="n">
        <v>25051</v>
      </c>
    </row>
    <row r="11" spans="1:4">
      <c r="A11" s="4" t="s">
        <v>32</v>
      </c>
      <c r="B11" s="6" t="n">
        <v>6953</v>
      </c>
      <c r="C11" s="5" t="n">
        <v>6820</v>
      </c>
      <c r="D11" s="6" t="n">
        <v>6782</v>
      </c>
    </row>
    <row r="12" spans="1:4">
      <c r="A12" s="4" t="s">
        <v>701</v>
      </c>
    </row>
    <row r="13" spans="1:4">
      <c r="A13" s="3" t="s">
        <v>116</v>
      </c>
    </row>
    <row r="14" spans="1:4">
      <c r="A14" s="4" t="s">
        <v>331</v>
      </c>
      <c r="B14" s="6" t="n">
        <v>7881</v>
      </c>
      <c r="D14" s="6" t="n">
        <v>6485</v>
      </c>
    </row>
    <row r="15" spans="1:4">
      <c r="A15" s="3" t="s">
        <v>27</v>
      </c>
    </row>
    <row r="16" spans="1:4">
      <c r="A16" s="4" t="s">
        <v>123</v>
      </c>
      <c r="B16" s="6" t="n">
        <v>120708</v>
      </c>
      <c r="D16" s="6" t="n">
        <v>119544</v>
      </c>
    </row>
    <row r="17" spans="1:4">
      <c r="A17" s="4" t="s">
        <v>124</v>
      </c>
      <c r="B17" s="6" t="n">
        <v>63938</v>
      </c>
      <c r="D17" s="6" t="n">
        <v>62687</v>
      </c>
    </row>
    <row r="18" spans="1:4">
      <c r="A18" s="4" t="s">
        <v>125</v>
      </c>
      <c r="B18" s="6" t="n">
        <v>8227</v>
      </c>
      <c r="D18" s="6" t="n">
        <v>8099</v>
      </c>
    </row>
    <row r="19" spans="1:4">
      <c r="A19" s="4" t="s">
        <v>126</v>
      </c>
      <c r="B19" s="6" t="n">
        <v>217578</v>
      </c>
      <c r="D19" s="6" t="n">
        <v>192225</v>
      </c>
    </row>
    <row r="20" spans="1:4">
      <c r="A20" s="4" t="s">
        <v>127</v>
      </c>
      <c r="B20" s="6" t="n">
        <v>410451</v>
      </c>
      <c r="D20" s="6" t="n">
        <v>382555</v>
      </c>
    </row>
    <row r="21" spans="1:4">
      <c r="A21" s="4" t="s">
        <v>31</v>
      </c>
      <c r="B21" s="6" t="n">
        <v>532695</v>
      </c>
      <c r="D21" s="6" t="n">
        <v>506742</v>
      </c>
    </row>
    <row r="22" spans="1:4">
      <c r="A22" s="4" t="s">
        <v>144</v>
      </c>
      <c r="B22" s="6" t="n">
        <v>25621</v>
      </c>
      <c r="D22" s="6" t="n">
        <v>25051</v>
      </c>
    </row>
    <row r="23" spans="1:4">
      <c r="A23" s="4" t="s">
        <v>32</v>
      </c>
      <c r="B23" s="6" t="n">
        <v>6953</v>
      </c>
      <c r="D23" s="6" t="n">
        <v>6782</v>
      </c>
    </row>
    <row r="24" spans="1:4">
      <c r="A24" s="4" t="s">
        <v>702</v>
      </c>
    </row>
    <row r="25" spans="1:4">
      <c r="A25" s="3" t="s">
        <v>116</v>
      </c>
    </row>
    <row r="26" spans="1:4">
      <c r="A26" s="4" t="s">
        <v>331</v>
      </c>
      <c r="B26" s="6" t="n">
        <v>7855</v>
      </c>
      <c r="D26" s="6" t="n">
        <v>6288</v>
      </c>
    </row>
    <row r="27" spans="1:4">
      <c r="A27" s="3" t="s">
        <v>27</v>
      </c>
    </row>
    <row r="28" spans="1:4">
      <c r="A28" s="4" t="s">
        <v>123</v>
      </c>
      <c r="B28" s="6" t="n">
        <v>120590</v>
      </c>
      <c r="D28" s="6" t="n">
        <v>118609</v>
      </c>
    </row>
    <row r="29" spans="1:4">
      <c r="A29" s="4" t="s">
        <v>124</v>
      </c>
      <c r="B29" s="6" t="n">
        <v>64109</v>
      </c>
      <c r="D29" s="6" t="n">
        <v>62618</v>
      </c>
    </row>
    <row r="30" spans="1:4">
      <c r="A30" s="4" t="s">
        <v>125</v>
      </c>
      <c r="B30" s="6" t="n">
        <v>8227</v>
      </c>
      <c r="D30" s="6" t="n">
        <v>8099</v>
      </c>
    </row>
    <row r="31" spans="1:4">
      <c r="A31" s="4" t="s">
        <v>126</v>
      </c>
      <c r="B31" s="6" t="n">
        <v>218195</v>
      </c>
      <c r="D31" s="6" t="n">
        <v>191989</v>
      </c>
    </row>
    <row r="32" spans="1:4">
      <c r="A32" s="4" t="s">
        <v>127</v>
      </c>
      <c r="B32" s="6" t="n">
        <v>411121</v>
      </c>
      <c r="D32" s="6" t="n">
        <v>381315</v>
      </c>
    </row>
    <row r="33" spans="1:4">
      <c r="A33" s="4" t="s">
        <v>31</v>
      </c>
      <c r="B33" s="6" t="n">
        <v>533352</v>
      </c>
      <c r="D33" s="6" t="n">
        <v>506581</v>
      </c>
    </row>
    <row r="34" spans="1:4">
      <c r="A34" s="4" t="s">
        <v>144</v>
      </c>
      <c r="B34" s="6" t="n">
        <v>25757</v>
      </c>
      <c r="D34" s="6" t="n">
        <v>24838</v>
      </c>
    </row>
    <row r="35" spans="1:4">
      <c r="A35" s="4" t="s">
        <v>32</v>
      </c>
      <c r="B35" s="5" t="n">
        <v>7168</v>
      </c>
      <c r="D35" s="5" t="n">
        <v>6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24</v>
      </c>
      <c r="D1" s="2" t="s">
        <v>112</v>
      </c>
    </row>
    <row r="2" spans="1:4">
      <c r="A2" s="3" t="s">
        <v>704</v>
      </c>
    </row>
    <row r="3" spans="1:4">
      <c r="A3" s="4" t="s">
        <v>126</v>
      </c>
      <c r="B3" s="5" t="n">
        <v>221253</v>
      </c>
      <c r="C3" s="5" t="n">
        <v>207765</v>
      </c>
      <c r="D3" s="5" t="n">
        <v>194456</v>
      </c>
    </row>
    <row r="4" spans="1:4">
      <c r="A4" s="4" t="s">
        <v>31</v>
      </c>
      <c r="B4" s="6" t="n">
        <v>548837</v>
      </c>
      <c r="C4" s="5" t="n">
        <v>532199</v>
      </c>
      <c r="D4" s="6" t="n">
        <v>520928</v>
      </c>
    </row>
    <row r="5" spans="1:4">
      <c r="A5" s="4" t="s">
        <v>705</v>
      </c>
    </row>
    <row r="6" spans="1:4">
      <c r="A6" s="3" t="s">
        <v>704</v>
      </c>
    </row>
    <row r="7" spans="1:4">
      <c r="A7" s="4" t="s">
        <v>31</v>
      </c>
      <c r="B7" s="6" t="n">
        <v>16142</v>
      </c>
      <c r="D7" s="6" t="n">
        <v>14186</v>
      </c>
    </row>
    <row r="8" spans="1:4">
      <c r="A8" s="4" t="s">
        <v>706</v>
      </c>
    </row>
    <row r="9" spans="1:4">
      <c r="A9" s="3" t="s">
        <v>704</v>
      </c>
    </row>
    <row r="10" spans="1:4">
      <c r="A10" s="4" t="s">
        <v>126</v>
      </c>
      <c r="B10" s="5" t="n">
        <v>2816</v>
      </c>
      <c r="D10" s="5" t="n">
        <v>1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7</v>
      </c>
      <c r="B1" s="2" t="s">
        <v>23</v>
      </c>
      <c r="E1" s="2" t="s">
        <v>1</v>
      </c>
    </row>
    <row r="2" spans="1:7">
      <c r="B2" s="2" t="s">
        <v>2</v>
      </c>
      <c r="C2" s="2" t="s">
        <v>24</v>
      </c>
      <c r="D2" s="2" t="s">
        <v>25</v>
      </c>
      <c r="E2" s="2" t="s">
        <v>2</v>
      </c>
      <c r="F2" s="2" t="s">
        <v>25</v>
      </c>
      <c r="G2" s="2" t="s">
        <v>112</v>
      </c>
    </row>
    <row r="3" spans="1:7">
      <c r="A3" s="3" t="s">
        <v>708</v>
      </c>
    </row>
    <row r="4" spans="1:7">
      <c r="A4" s="4" t="s">
        <v>709</v>
      </c>
      <c r="B4" s="5" t="n">
        <v>-365</v>
      </c>
      <c r="D4" s="5" t="n">
        <v>197</v>
      </c>
      <c r="E4" s="5" t="n">
        <v>-765</v>
      </c>
      <c r="F4" s="5" t="n">
        <v>-72</v>
      </c>
    </row>
    <row r="5" spans="1:7">
      <c r="A5" s="4" t="s">
        <v>710</v>
      </c>
      <c r="B5" s="6" t="n">
        <v>-121</v>
      </c>
      <c r="D5" s="6" t="n">
        <v>49</v>
      </c>
      <c r="E5" s="6" t="n">
        <v>-14</v>
      </c>
      <c r="F5" s="6" t="n">
        <v>-41</v>
      </c>
    </row>
    <row r="6" spans="1:7">
      <c r="A6" s="4" t="s">
        <v>711</v>
      </c>
      <c r="B6" s="6" t="n">
        <v>16142</v>
      </c>
      <c r="E6" s="6" t="n">
        <v>16142</v>
      </c>
      <c r="G6" s="5" t="n">
        <v>14186</v>
      </c>
    </row>
    <row r="7" spans="1:7">
      <c r="A7" s="4" t="s">
        <v>712</v>
      </c>
      <c r="B7" s="6" t="n">
        <v>15701</v>
      </c>
      <c r="E7" s="6" t="n">
        <v>15701</v>
      </c>
      <c r="G7" s="6" t="n">
        <v>14548</v>
      </c>
    </row>
    <row r="8" spans="1:7">
      <c r="A8" s="4" t="s">
        <v>713</v>
      </c>
      <c r="E8" s="6" t="n">
        <v>-345</v>
      </c>
    </row>
    <row r="9" spans="1:7">
      <c r="A9" s="4" t="s">
        <v>714</v>
      </c>
      <c r="E9" s="6" t="n">
        <v>-269</v>
      </c>
    </row>
    <row r="10" spans="1:7">
      <c r="A10" s="4" t="s">
        <v>715</v>
      </c>
      <c r="E10" s="6" t="n">
        <v>-76</v>
      </c>
    </row>
    <row r="11" spans="1:7">
      <c r="A11" s="4" t="s">
        <v>716</v>
      </c>
      <c r="B11" s="6" t="n">
        <v>12904</v>
      </c>
      <c r="C11" s="5" t="n">
        <v>12280</v>
      </c>
      <c r="E11" s="6" t="n">
        <v>12904</v>
      </c>
      <c r="G11" s="6" t="n">
        <v>11611</v>
      </c>
    </row>
    <row r="12" spans="1:7">
      <c r="A12" s="4" t="s">
        <v>717</v>
      </c>
      <c r="B12" s="6" t="n">
        <v>710</v>
      </c>
      <c r="C12" s="5" t="n">
        <v>1049</v>
      </c>
      <c r="D12" s="6" t="n">
        <v>460</v>
      </c>
      <c r="E12" s="6" t="n">
        <v>1759</v>
      </c>
      <c r="F12" s="6" t="n">
        <v>967</v>
      </c>
    </row>
    <row r="13" spans="1:7">
      <c r="A13" s="4" t="s">
        <v>718</v>
      </c>
      <c r="B13" s="6" t="n">
        <v>952</v>
      </c>
      <c r="E13" s="6" t="n">
        <v>952</v>
      </c>
      <c r="G13" s="6" t="n">
        <v>800</v>
      </c>
    </row>
    <row r="14" spans="1:7">
      <c r="A14" s="4" t="s">
        <v>719</v>
      </c>
      <c r="B14" s="6" t="n">
        <v>24</v>
      </c>
      <c r="D14" s="6" t="n">
        <v>1</v>
      </c>
      <c r="E14" s="6" t="n">
        <v>61</v>
      </c>
      <c r="F14" s="6" t="n">
        <v>-13</v>
      </c>
    </row>
    <row r="15" spans="1:7">
      <c r="A15" s="4" t="s">
        <v>720</v>
      </c>
      <c r="B15" s="6" t="n">
        <v>-13</v>
      </c>
      <c r="D15" s="6" t="n">
        <v>8</v>
      </c>
      <c r="E15" s="6" t="n">
        <v>-12</v>
      </c>
      <c r="F15" s="6" t="n">
        <v>-2</v>
      </c>
    </row>
    <row r="16" spans="1:7">
      <c r="A16" s="4" t="s">
        <v>721</v>
      </c>
    </row>
    <row r="17" spans="1:7">
      <c r="A17" s="3" t="s">
        <v>708</v>
      </c>
    </row>
    <row r="18" spans="1:7">
      <c r="A18" s="4" t="s">
        <v>716</v>
      </c>
      <c r="B18" s="6" t="n">
        <v>10007</v>
      </c>
      <c r="E18" s="6" t="n">
        <v>10007</v>
      </c>
      <c r="G18" s="5" t="n">
        <v>8783</v>
      </c>
    </row>
    <row r="19" spans="1:7">
      <c r="A19" s="4" t="s">
        <v>722</v>
      </c>
    </row>
    <row r="20" spans="1:7">
      <c r="A20" s="3" t="s">
        <v>708</v>
      </c>
    </row>
    <row r="21" spans="1:7">
      <c r="A21" s="4" t="s">
        <v>717</v>
      </c>
      <c r="B21" s="6" t="n">
        <v>337</v>
      </c>
      <c r="D21" s="5" t="n">
        <v>-124</v>
      </c>
      <c r="E21" s="6" t="n">
        <v>593</v>
      </c>
      <c r="F21" s="5" t="n">
        <v>-134</v>
      </c>
    </row>
    <row r="22" spans="1:7">
      <c r="A22" s="4" t="s">
        <v>723</v>
      </c>
    </row>
    <row r="23" spans="1:7">
      <c r="A23" s="3" t="s">
        <v>708</v>
      </c>
    </row>
    <row r="24" spans="1:7">
      <c r="A24" s="4" t="s">
        <v>724</v>
      </c>
      <c r="B24" s="6" t="n">
        <v>1954</v>
      </c>
      <c r="E24" s="6" t="n">
        <v>3658</v>
      </c>
    </row>
    <row r="25" spans="1:7">
      <c r="A25" s="4" t="s">
        <v>725</v>
      </c>
      <c r="B25" s="6" t="n">
        <v>2700</v>
      </c>
      <c r="E25" s="6" t="n">
        <v>3359</v>
      </c>
    </row>
    <row r="26" spans="1:7">
      <c r="A26" s="4" t="s">
        <v>726</v>
      </c>
    </row>
    <row r="27" spans="1:7">
      <c r="A27" s="3" t="s">
        <v>708</v>
      </c>
    </row>
    <row r="28" spans="1:7">
      <c r="A28" s="4" t="s">
        <v>727</v>
      </c>
      <c r="B28" s="6" t="n">
        <v>26</v>
      </c>
      <c r="E28" s="6" t="n">
        <v>45</v>
      </c>
    </row>
    <row r="29" spans="1:7">
      <c r="A29" s="4" t="s">
        <v>728</v>
      </c>
      <c r="B29" s="6" t="n">
        <v>18</v>
      </c>
      <c r="E29" s="6" t="n">
        <v>35</v>
      </c>
    </row>
    <row r="30" spans="1:7">
      <c r="A30" s="4" t="s">
        <v>376</v>
      </c>
    </row>
    <row r="31" spans="1:7">
      <c r="A31" s="3" t="s">
        <v>708</v>
      </c>
    </row>
    <row r="32" spans="1:7">
      <c r="A32" s="4" t="s">
        <v>724</v>
      </c>
      <c r="B32" s="6" t="n">
        <v>7282</v>
      </c>
      <c r="E32" s="6" t="n">
        <v>7889</v>
      </c>
    </row>
    <row r="33" spans="1:7">
      <c r="A33" s="4" t="s">
        <v>725</v>
      </c>
      <c r="B33" s="6" t="n">
        <v>464</v>
      </c>
      <c r="E33" s="6" t="n">
        <v>1575</v>
      </c>
    </row>
    <row r="34" spans="1:7">
      <c r="A34" s="4" t="s">
        <v>705</v>
      </c>
    </row>
    <row r="35" spans="1:7">
      <c r="A35" s="3" t="s">
        <v>708</v>
      </c>
    </row>
    <row r="36" spans="1:7">
      <c r="A36" s="4" t="s">
        <v>724</v>
      </c>
      <c r="B36" s="6" t="n">
        <v>141</v>
      </c>
      <c r="E36" s="6" t="n">
        <v>464</v>
      </c>
    </row>
    <row r="37" spans="1:7">
      <c r="A37" s="4" t="s">
        <v>725</v>
      </c>
      <c r="B37" s="5" t="n">
        <v>248</v>
      </c>
      <c r="E37" s="5" t="n">
        <v>35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24</v>
      </c>
      <c r="D1" s="2" t="s">
        <v>112</v>
      </c>
    </row>
    <row r="2" spans="1:4">
      <c r="A2" s="3" t="s">
        <v>708</v>
      </c>
    </row>
    <row r="3" spans="1:4">
      <c r="A3" s="4" t="s">
        <v>730</v>
      </c>
      <c r="B3" s="5" t="n">
        <v>100991</v>
      </c>
      <c r="C3" s="5" t="n">
        <v>101486</v>
      </c>
      <c r="D3" s="5" t="n">
        <v>99697</v>
      </c>
    </row>
    <row r="4" spans="1:4">
      <c r="A4" s="4" t="s">
        <v>731</v>
      </c>
      <c r="B4" s="6" t="n">
        <v>12904</v>
      </c>
      <c r="C4" s="6" t="n">
        <v>12280</v>
      </c>
      <c r="D4" s="6" t="n">
        <v>11611</v>
      </c>
    </row>
    <row r="5" spans="1:4">
      <c r="A5" s="4" t="s">
        <v>330</v>
      </c>
      <c r="B5" s="6" t="n">
        <v>68668</v>
      </c>
      <c r="C5" s="6" t="n">
        <v>66696</v>
      </c>
      <c r="D5" s="6" t="n">
        <v>62440</v>
      </c>
    </row>
    <row r="6" spans="1:4">
      <c r="A6" s="4" t="s">
        <v>732</v>
      </c>
      <c r="B6" s="6" t="n">
        <v>221253</v>
      </c>
      <c r="C6" s="6" t="n">
        <v>207765</v>
      </c>
      <c r="D6" s="6" t="n">
        <v>194456</v>
      </c>
    </row>
    <row r="7" spans="1:4">
      <c r="A7" s="4" t="s">
        <v>733</v>
      </c>
      <c r="B7" s="6" t="n">
        <v>952</v>
      </c>
      <c r="D7" s="6" t="n">
        <v>800</v>
      </c>
    </row>
    <row r="8" spans="1:4">
      <c r="A8" s="3" t="s">
        <v>734</v>
      </c>
    </row>
    <row r="9" spans="1:4">
      <c r="A9" s="4" t="s">
        <v>734</v>
      </c>
      <c r="B9" s="6" t="n">
        <v>20627</v>
      </c>
      <c r="C9" s="6" t="n">
        <v>21633</v>
      </c>
      <c r="D9" s="6" t="n">
        <v>26204</v>
      </c>
    </row>
    <row r="10" spans="1:4">
      <c r="A10" s="3" t="s">
        <v>735</v>
      </c>
    </row>
    <row r="11" spans="1:4">
      <c r="A11" s="4" t="s">
        <v>735</v>
      </c>
      <c r="B11" s="6" t="n">
        <v>21549</v>
      </c>
      <c r="C11" s="5" t="n">
        <v>23188</v>
      </c>
      <c r="D11" s="6" t="n">
        <v>24411</v>
      </c>
    </row>
    <row r="12" spans="1:4">
      <c r="A12" s="4" t="s">
        <v>736</v>
      </c>
    </row>
    <row r="13" spans="1:4">
      <c r="A13" s="3" t="s">
        <v>708</v>
      </c>
    </row>
    <row r="14" spans="1:4">
      <c r="A14" s="4" t="s">
        <v>730</v>
      </c>
      <c r="B14" s="6" t="n">
        <v>100991</v>
      </c>
      <c r="D14" s="6" t="n">
        <v>99697</v>
      </c>
    </row>
    <row r="15" spans="1:4">
      <c r="A15" s="4" t="s">
        <v>731</v>
      </c>
      <c r="B15" s="6" t="n">
        <v>12904</v>
      </c>
      <c r="D15" s="6" t="n">
        <v>11611</v>
      </c>
    </row>
    <row r="16" spans="1:4">
      <c r="A16" s="4" t="s">
        <v>330</v>
      </c>
      <c r="B16" s="6" t="n">
        <v>68668</v>
      </c>
      <c r="D16" s="6" t="n">
        <v>62440</v>
      </c>
    </row>
    <row r="17" spans="1:4">
      <c r="A17" s="4" t="s">
        <v>732</v>
      </c>
      <c r="B17" s="6" t="n">
        <v>2816</v>
      </c>
      <c r="D17" s="6" t="n">
        <v>1450</v>
      </c>
    </row>
    <row r="18" spans="1:4">
      <c r="A18" s="4" t="s">
        <v>142</v>
      </c>
      <c r="B18" s="6" t="n">
        <v>32023</v>
      </c>
      <c r="D18" s="6" t="n">
        <v>28804</v>
      </c>
    </row>
    <row r="19" spans="1:4">
      <c r="A19" s="4" t="s">
        <v>737</v>
      </c>
      <c r="B19" s="6" t="n">
        <v>16142</v>
      </c>
      <c r="D19" s="6" t="n">
        <v>14186</v>
      </c>
    </row>
    <row r="20" spans="1:4">
      <c r="A20" s="4" t="s">
        <v>733</v>
      </c>
      <c r="B20" s="6" t="n">
        <v>952</v>
      </c>
      <c r="D20" s="6" t="n">
        <v>800</v>
      </c>
    </row>
    <row r="21" spans="1:4">
      <c r="A21" s="4" t="s">
        <v>738</v>
      </c>
      <c r="B21" s="6" t="n">
        <v>49117</v>
      </c>
      <c r="D21" s="6" t="n">
        <v>43790</v>
      </c>
    </row>
    <row r="22" spans="1:4">
      <c r="A22" s="3" t="s">
        <v>734</v>
      </c>
    </row>
    <row r="23" spans="1:4">
      <c r="A23" s="4" t="s">
        <v>734</v>
      </c>
      <c r="B23" s="6" t="n">
        <v>20627</v>
      </c>
      <c r="D23" s="6" t="n">
        <v>26204</v>
      </c>
    </row>
    <row r="24" spans="1:4">
      <c r="A24" s="3" t="s">
        <v>735</v>
      </c>
    </row>
    <row r="25" spans="1:4">
      <c r="A25" s="4" t="s">
        <v>735</v>
      </c>
      <c r="B25" s="6" t="n">
        <v>21549</v>
      </c>
      <c r="D25" s="6" t="n">
        <v>24411</v>
      </c>
    </row>
    <row r="26" spans="1:4">
      <c r="A26" s="4" t="s">
        <v>739</v>
      </c>
    </row>
    <row r="27" spans="1:4">
      <c r="A27" s="3" t="s">
        <v>708</v>
      </c>
    </row>
    <row r="28" spans="1:4">
      <c r="A28" s="4" t="s">
        <v>730</v>
      </c>
      <c r="B28" s="6" t="n">
        <v>9841</v>
      </c>
      <c r="D28" s="6" t="n">
        <v>10320</v>
      </c>
    </row>
    <row r="29" spans="1:4">
      <c r="A29" s="4" t="s">
        <v>731</v>
      </c>
      <c r="B29" s="6" t="n">
        <v>525</v>
      </c>
      <c r="D29" s="6" t="n">
        <v>431</v>
      </c>
    </row>
    <row r="30" spans="1:4">
      <c r="A30" s="4" t="s">
        <v>330</v>
      </c>
      <c r="B30" s="6" t="n">
        <v>12928</v>
      </c>
      <c r="D30" s="6" t="n">
        <v>12805</v>
      </c>
    </row>
    <row r="31" spans="1:4">
      <c r="A31" s="4" t="s">
        <v>740</v>
      </c>
    </row>
    <row r="32" spans="1:4">
      <c r="A32" s="3" t="s">
        <v>708</v>
      </c>
    </row>
    <row r="33" spans="1:4">
      <c r="A33" s="4" t="s">
        <v>730</v>
      </c>
      <c r="B33" s="6" t="n">
        <v>8813</v>
      </c>
      <c r="D33" s="6" t="n">
        <v>8702</v>
      </c>
    </row>
    <row r="34" spans="1:4">
      <c r="A34" s="4" t="s">
        <v>731</v>
      </c>
      <c r="B34" s="6" t="n">
        <v>1082</v>
      </c>
      <c r="D34" s="6" t="n">
        <v>946</v>
      </c>
    </row>
    <row r="35" spans="1:4">
      <c r="A35" s="4" t="s">
        <v>330</v>
      </c>
      <c r="B35" s="6" t="n">
        <v>7606</v>
      </c>
      <c r="D35" s="6" t="n">
        <v>6862</v>
      </c>
    </row>
    <row r="36" spans="1:4">
      <c r="A36" s="4" t="s">
        <v>741</v>
      </c>
    </row>
    <row r="37" spans="1:4">
      <c r="A37" s="3" t="s">
        <v>708</v>
      </c>
    </row>
    <row r="38" spans="1:4">
      <c r="A38" s="4" t="s">
        <v>730</v>
      </c>
      <c r="B38" s="6" t="n">
        <v>12339</v>
      </c>
      <c r="D38" s="6" t="n">
        <v>9517</v>
      </c>
    </row>
    <row r="39" spans="1:4">
      <c r="A39" s="4" t="s">
        <v>731</v>
      </c>
      <c r="B39" s="6" t="n">
        <v>71</v>
      </c>
      <c r="D39" s="6" t="n">
        <v>69</v>
      </c>
    </row>
    <row r="40" spans="1:4">
      <c r="A40" s="4" t="s">
        <v>330</v>
      </c>
      <c r="B40" s="6" t="n">
        <v>17469</v>
      </c>
      <c r="D40" s="6" t="n">
        <v>16823</v>
      </c>
    </row>
    <row r="41" spans="1:4">
      <c r="A41" s="4" t="s">
        <v>742</v>
      </c>
    </row>
    <row r="42" spans="1:4">
      <c r="A42" s="3" t="s">
        <v>708</v>
      </c>
    </row>
    <row r="43" spans="1:4">
      <c r="A43" s="4" t="s">
        <v>730</v>
      </c>
      <c r="B43" s="6" t="n">
        <v>673</v>
      </c>
      <c r="D43" s="6" t="n">
        <v>1216</v>
      </c>
    </row>
    <row r="44" spans="1:4">
      <c r="A44" s="4" t="s">
        <v>330</v>
      </c>
      <c r="B44" s="6" t="n">
        <v>4069</v>
      </c>
      <c r="D44" s="6" t="n">
        <v>3655</v>
      </c>
    </row>
    <row r="45" spans="1:4">
      <c r="A45" s="4" t="s">
        <v>743</v>
      </c>
    </row>
    <row r="46" spans="1:4">
      <c r="A46" s="3" t="s">
        <v>708</v>
      </c>
    </row>
    <row r="47" spans="1:4">
      <c r="A47" s="4" t="s">
        <v>730</v>
      </c>
      <c r="B47" s="6" t="n">
        <v>1879</v>
      </c>
      <c r="D47" s="6" t="n">
        <v>1411</v>
      </c>
    </row>
    <row r="48" spans="1:4">
      <c r="A48" s="4" t="s">
        <v>731</v>
      </c>
      <c r="B48" s="6" t="n">
        <v>31</v>
      </c>
    </row>
    <row r="49" spans="1:4">
      <c r="A49" s="4" t="s">
        <v>330</v>
      </c>
      <c r="B49" s="6" t="n">
        <v>6382</v>
      </c>
      <c r="D49" s="6" t="n">
        <v>4790</v>
      </c>
    </row>
    <row r="50" spans="1:4">
      <c r="A50" s="4" t="s">
        <v>744</v>
      </c>
    </row>
    <row r="51" spans="1:4">
      <c r="A51" s="3" t="s">
        <v>708</v>
      </c>
    </row>
    <row r="52" spans="1:4">
      <c r="A52" s="4" t="s">
        <v>730</v>
      </c>
      <c r="B52" s="6" t="n">
        <v>9634</v>
      </c>
      <c r="D52" s="6" t="n">
        <v>9184</v>
      </c>
    </row>
    <row r="53" spans="1:4">
      <c r="A53" s="4" t="s">
        <v>731</v>
      </c>
      <c r="B53" s="6" t="n">
        <v>6</v>
      </c>
      <c r="D53" s="6" t="n">
        <v>7</v>
      </c>
    </row>
    <row r="54" spans="1:4">
      <c r="A54" s="4" t="s">
        <v>330</v>
      </c>
      <c r="B54" s="6" t="n">
        <v>15196</v>
      </c>
      <c r="D54" s="6" t="n">
        <v>13687</v>
      </c>
    </row>
    <row r="55" spans="1:4">
      <c r="A55" s="4" t="s">
        <v>745</v>
      </c>
    </row>
    <row r="56" spans="1:4">
      <c r="A56" s="3" t="s">
        <v>708</v>
      </c>
    </row>
    <row r="57" spans="1:4">
      <c r="A57" s="4" t="s">
        <v>730</v>
      </c>
      <c r="B57" s="6" t="n">
        <v>7630</v>
      </c>
      <c r="D57" s="6" t="n">
        <v>9198</v>
      </c>
    </row>
    <row r="58" spans="1:4">
      <c r="A58" s="4" t="s">
        <v>731</v>
      </c>
      <c r="B58" s="6" t="n">
        <v>7695</v>
      </c>
      <c r="D58" s="6" t="n">
        <v>6821</v>
      </c>
    </row>
    <row r="59" spans="1:4">
      <c r="A59" s="4" t="s">
        <v>330</v>
      </c>
      <c r="B59" s="6" t="n">
        <v>4949</v>
      </c>
      <c r="D59" s="6" t="n">
        <v>3756</v>
      </c>
    </row>
    <row r="60" spans="1:4">
      <c r="A60" s="4" t="s">
        <v>746</v>
      </c>
    </row>
    <row r="61" spans="1:4">
      <c r="A61" s="3" t="s">
        <v>708</v>
      </c>
    </row>
    <row r="62" spans="1:4">
      <c r="A62" s="4" t="s">
        <v>730</v>
      </c>
      <c r="B62" s="6" t="n">
        <v>263</v>
      </c>
      <c r="D62" s="6" t="n">
        <v>199</v>
      </c>
    </row>
    <row r="63" spans="1:4">
      <c r="A63" s="4" t="s">
        <v>747</v>
      </c>
    </row>
    <row r="64" spans="1:4">
      <c r="A64" s="3" t="s">
        <v>708</v>
      </c>
    </row>
    <row r="65" spans="1:4">
      <c r="A65" s="4" t="s">
        <v>730</v>
      </c>
      <c r="B65" s="6" t="n">
        <v>49919</v>
      </c>
      <c r="D65" s="6" t="n">
        <v>49950</v>
      </c>
    </row>
    <row r="66" spans="1:4">
      <c r="A66" s="4" t="s">
        <v>731</v>
      </c>
      <c r="B66" s="6" t="n">
        <v>3494</v>
      </c>
      <c r="D66" s="6" t="n">
        <v>3337</v>
      </c>
    </row>
    <row r="67" spans="1:4">
      <c r="A67" s="4" t="s">
        <v>330</v>
      </c>
      <c r="B67" s="6" t="n">
        <v>69</v>
      </c>
      <c r="D67" s="6" t="n">
        <v>62</v>
      </c>
    </row>
    <row r="68" spans="1:4">
      <c r="A68" s="4" t="s">
        <v>748</v>
      </c>
    </row>
    <row r="69" spans="1:4">
      <c r="A69" s="3" t="s">
        <v>734</v>
      </c>
    </row>
    <row r="70" spans="1:4">
      <c r="A70" s="4" t="s">
        <v>734</v>
      </c>
      <c r="B70" s="6" t="n">
        <v>8732</v>
      </c>
      <c r="D70" s="6" t="n">
        <v>8977</v>
      </c>
    </row>
    <row r="71" spans="1:4">
      <c r="A71" s="3" t="s">
        <v>735</v>
      </c>
    </row>
    <row r="72" spans="1:4">
      <c r="A72" s="4" t="s">
        <v>735</v>
      </c>
      <c r="B72" s="6" t="n">
        <v>6741</v>
      </c>
      <c r="D72" s="6" t="n">
        <v>8634</v>
      </c>
    </row>
    <row r="73" spans="1:4">
      <c r="A73" s="4" t="s">
        <v>749</v>
      </c>
    </row>
    <row r="74" spans="1:4">
      <c r="A74" s="3" t="s">
        <v>734</v>
      </c>
    </row>
    <row r="75" spans="1:4">
      <c r="A75" s="4" t="s">
        <v>734</v>
      </c>
      <c r="B75" s="6" t="n">
        <v>9511</v>
      </c>
      <c r="D75" s="6" t="n">
        <v>12999</v>
      </c>
    </row>
    <row r="76" spans="1:4">
      <c r="A76" s="3" t="s">
        <v>735</v>
      </c>
    </row>
    <row r="77" spans="1:4">
      <c r="A77" s="4" t="s">
        <v>735</v>
      </c>
      <c r="B77" s="6" t="n">
        <v>10571</v>
      </c>
      <c r="D77" s="6" t="n">
        <v>11854</v>
      </c>
    </row>
    <row r="78" spans="1:4">
      <c r="A78" s="4" t="s">
        <v>750</v>
      </c>
    </row>
    <row r="79" spans="1:4">
      <c r="A79" s="3" t="s">
        <v>734</v>
      </c>
    </row>
    <row r="80" spans="1:4">
      <c r="A80" s="4" t="s">
        <v>734</v>
      </c>
      <c r="B80" s="6" t="n">
        <v>1374</v>
      </c>
      <c r="D80" s="6" t="n">
        <v>2060</v>
      </c>
    </row>
    <row r="81" spans="1:4">
      <c r="A81" s="3" t="s">
        <v>735</v>
      </c>
    </row>
    <row r="82" spans="1:4">
      <c r="A82" s="4" t="s">
        <v>735</v>
      </c>
      <c r="B82" s="6" t="n">
        <v>1212</v>
      </c>
      <c r="D82" s="6" t="n">
        <v>1456</v>
      </c>
    </row>
    <row r="83" spans="1:4">
      <c r="A83" s="4" t="s">
        <v>751</v>
      </c>
    </row>
    <row r="84" spans="1:4">
      <c r="A84" s="3" t="s">
        <v>734</v>
      </c>
    </row>
    <row r="85" spans="1:4">
      <c r="A85" s="4" t="s">
        <v>734</v>
      </c>
      <c r="B85" s="6" t="n">
        <v>959</v>
      </c>
      <c r="D85" s="6" t="n">
        <v>2158</v>
      </c>
    </row>
    <row r="86" spans="1:4">
      <c r="A86" s="3" t="s">
        <v>735</v>
      </c>
    </row>
    <row r="87" spans="1:4">
      <c r="A87" s="4" t="s">
        <v>735</v>
      </c>
      <c r="B87" s="6" t="n">
        <v>2924</v>
      </c>
      <c r="D87" s="6" t="n">
        <v>2430</v>
      </c>
    </row>
    <row r="88" spans="1:4">
      <c r="A88" s="4" t="s">
        <v>752</v>
      </c>
    </row>
    <row r="89" spans="1:4">
      <c r="A89" s="3" t="s">
        <v>734</v>
      </c>
    </row>
    <row r="90" spans="1:4">
      <c r="A90" s="4" t="s">
        <v>734</v>
      </c>
      <c r="B90" s="6" t="n">
        <v>51</v>
      </c>
      <c r="D90" s="6" t="n">
        <v>10</v>
      </c>
    </row>
    <row r="91" spans="1:4">
      <c r="A91" s="3" t="s">
        <v>735</v>
      </c>
    </row>
    <row r="92" spans="1:4">
      <c r="A92" s="4" t="s">
        <v>735</v>
      </c>
      <c r="B92" s="6" t="n">
        <v>101</v>
      </c>
      <c r="D92" s="6" t="n">
        <v>37</v>
      </c>
    </row>
    <row r="93" spans="1:4">
      <c r="A93" s="4" t="s">
        <v>753</v>
      </c>
    </row>
    <row r="94" spans="1:4">
      <c r="A94" s="3" t="s">
        <v>708</v>
      </c>
    </row>
    <row r="95" spans="1:4">
      <c r="A95" s="4" t="s">
        <v>730</v>
      </c>
      <c r="B95" s="6" t="n">
        <v>76943</v>
      </c>
      <c r="D95" s="6" t="n">
        <v>76852</v>
      </c>
    </row>
    <row r="96" spans="1:4">
      <c r="A96" s="4" t="s">
        <v>731</v>
      </c>
      <c r="B96" s="6" t="n">
        <v>2321</v>
      </c>
      <c r="D96" s="6" t="n">
        <v>2172</v>
      </c>
    </row>
    <row r="97" spans="1:4">
      <c r="A97" s="4" t="s">
        <v>330</v>
      </c>
      <c r="B97" s="6" t="n">
        <v>34408</v>
      </c>
      <c r="D97" s="6" t="n">
        <v>37232</v>
      </c>
    </row>
    <row r="98" spans="1:4">
      <c r="A98" s="4" t="s">
        <v>142</v>
      </c>
      <c r="B98" s="6" t="n">
        <v>27930</v>
      </c>
      <c r="D98" s="6" t="n">
        <v>26336</v>
      </c>
    </row>
    <row r="99" spans="1:4">
      <c r="A99" s="4" t="s">
        <v>738</v>
      </c>
      <c r="B99" s="6" t="n">
        <v>27930</v>
      </c>
      <c r="D99" s="6" t="n">
        <v>26336</v>
      </c>
    </row>
    <row r="100" spans="1:4">
      <c r="A100" s="3" t="s">
        <v>734</v>
      </c>
    </row>
    <row r="101" spans="1:4">
      <c r="A101" s="4" t="s">
        <v>734</v>
      </c>
      <c r="B101" s="6" t="n">
        <v>303</v>
      </c>
      <c r="D101" s="6" t="n">
        <v>486</v>
      </c>
    </row>
    <row r="102" spans="1:4">
      <c r="A102" s="3" t="s">
        <v>735</v>
      </c>
    </row>
    <row r="103" spans="1:4">
      <c r="A103" s="4" t="s">
        <v>735</v>
      </c>
      <c r="B103" s="6" t="n">
        <v>296</v>
      </c>
      <c r="D103" s="6" t="n">
        <v>557</v>
      </c>
    </row>
    <row r="104" spans="1:4">
      <c r="A104" s="4" t="s">
        <v>754</v>
      </c>
    </row>
    <row r="105" spans="1:4">
      <c r="A105" s="3" t="s">
        <v>708</v>
      </c>
    </row>
    <row r="106" spans="1:4">
      <c r="A106" s="4" t="s">
        <v>730</v>
      </c>
      <c r="B106" s="6" t="n">
        <v>8176</v>
      </c>
      <c r="D106" s="6" t="n">
        <v>9107</v>
      </c>
    </row>
    <row r="107" spans="1:4">
      <c r="A107" s="4" t="s">
        <v>731</v>
      </c>
      <c r="B107" s="6" t="n">
        <v>434</v>
      </c>
      <c r="D107" s="6" t="n">
        <v>328</v>
      </c>
    </row>
    <row r="108" spans="1:4">
      <c r="A108" s="4" t="s">
        <v>330</v>
      </c>
      <c r="B108" s="6" t="n">
        <v>10692</v>
      </c>
      <c r="D108" s="6" t="n">
        <v>11978</v>
      </c>
    </row>
    <row r="109" spans="1:4">
      <c r="A109" s="4" t="s">
        <v>755</v>
      </c>
    </row>
    <row r="110" spans="1:4">
      <c r="A110" s="3" t="s">
        <v>708</v>
      </c>
    </row>
    <row r="111" spans="1:4">
      <c r="A111" s="4" t="s">
        <v>730</v>
      </c>
      <c r="B111" s="6" t="n">
        <v>3998</v>
      </c>
      <c r="D111" s="6" t="n">
        <v>4013</v>
      </c>
    </row>
    <row r="112" spans="1:4">
      <c r="A112" s="4" t="s">
        <v>731</v>
      </c>
      <c r="B112" s="6" t="n">
        <v>285</v>
      </c>
      <c r="D112" s="6" t="n">
        <v>219</v>
      </c>
    </row>
    <row r="113" spans="1:4">
      <c r="A113" s="4" t="s">
        <v>330</v>
      </c>
      <c r="B113" s="6" t="n">
        <v>4744</v>
      </c>
      <c r="D113" s="6" t="n">
        <v>3315</v>
      </c>
    </row>
    <row r="114" spans="1:4">
      <c r="A114" s="4" t="s">
        <v>756</v>
      </c>
    </row>
    <row r="115" spans="1:4">
      <c r="A115" s="3" t="s">
        <v>708</v>
      </c>
    </row>
    <row r="116" spans="1:4">
      <c r="A116" s="4" t="s">
        <v>730</v>
      </c>
      <c r="B116" s="6" t="n">
        <v>11516</v>
      </c>
      <c r="D116" s="6" t="n">
        <v>9465</v>
      </c>
    </row>
    <row r="117" spans="1:4">
      <c r="A117" s="4" t="s">
        <v>731</v>
      </c>
      <c r="B117" s="6" t="n">
        <v>1</v>
      </c>
      <c r="D117" s="6" t="n">
        <v>69</v>
      </c>
    </row>
    <row r="118" spans="1:4">
      <c r="A118" s="4" t="s">
        <v>330</v>
      </c>
      <c r="B118" s="6" t="n">
        <v>15302</v>
      </c>
      <c r="D118" s="6" t="n">
        <v>16823</v>
      </c>
    </row>
    <row r="119" spans="1:4">
      <c r="A119" s="4" t="s">
        <v>757</v>
      </c>
    </row>
    <row r="120" spans="1:4">
      <c r="A120" s="3" t="s">
        <v>708</v>
      </c>
    </row>
    <row r="121" spans="1:4">
      <c r="A121" s="4" t="s">
        <v>730</v>
      </c>
      <c r="B121" s="6" t="n">
        <v>47</v>
      </c>
      <c r="D121" s="6" t="n">
        <v>78</v>
      </c>
    </row>
    <row r="122" spans="1:4">
      <c r="A122" s="4" t="s">
        <v>330</v>
      </c>
      <c r="D122" s="6" t="n">
        <v>14</v>
      </c>
    </row>
    <row r="123" spans="1:4">
      <c r="A123" s="4" t="s">
        <v>758</v>
      </c>
    </row>
    <row r="124" spans="1:4">
      <c r="A124" s="3" t="s">
        <v>708</v>
      </c>
    </row>
    <row r="125" spans="1:4">
      <c r="A125" s="4" t="s">
        <v>730</v>
      </c>
      <c r="B125" s="6" t="n">
        <v>1231</v>
      </c>
      <c r="D125" s="6" t="n">
        <v>1210</v>
      </c>
    </row>
    <row r="126" spans="1:4">
      <c r="A126" s="4" t="s">
        <v>330</v>
      </c>
      <c r="B126" s="6" t="n">
        <v>2544</v>
      </c>
      <c r="D126" s="6" t="n">
        <v>3143</v>
      </c>
    </row>
    <row r="127" spans="1:4">
      <c r="A127" s="4" t="s">
        <v>759</v>
      </c>
    </row>
    <row r="128" spans="1:4">
      <c r="A128" s="3" t="s">
        <v>708</v>
      </c>
    </row>
    <row r="129" spans="1:4">
      <c r="A129" s="4" t="s">
        <v>730</v>
      </c>
      <c r="B129" s="6" t="n">
        <v>35</v>
      </c>
      <c r="D129" s="6" t="n">
        <v>60</v>
      </c>
    </row>
    <row r="130" spans="1:4">
      <c r="A130" s="4" t="s">
        <v>760</v>
      </c>
    </row>
    <row r="131" spans="1:4">
      <c r="A131" s="3" t="s">
        <v>708</v>
      </c>
    </row>
    <row r="132" spans="1:4">
      <c r="A132" s="4" t="s">
        <v>730</v>
      </c>
      <c r="B132" s="6" t="n">
        <v>2022</v>
      </c>
      <c r="D132" s="6" t="n">
        <v>2973</v>
      </c>
    </row>
    <row r="133" spans="1:4">
      <c r="A133" s="4" t="s">
        <v>731</v>
      </c>
      <c r="B133" s="6" t="n">
        <v>79</v>
      </c>
      <c r="D133" s="6" t="n">
        <v>178</v>
      </c>
    </row>
    <row r="134" spans="1:4">
      <c r="A134" s="4" t="s">
        <v>330</v>
      </c>
      <c r="B134" s="6" t="n">
        <v>1126</v>
      </c>
      <c r="D134" s="6" t="n">
        <v>1959</v>
      </c>
    </row>
    <row r="135" spans="1:4">
      <c r="A135" s="4" t="s">
        <v>761</v>
      </c>
    </row>
    <row r="136" spans="1:4">
      <c r="A136" s="3" t="s">
        <v>708</v>
      </c>
    </row>
    <row r="137" spans="1:4">
      <c r="A137" s="4" t="s">
        <v>730</v>
      </c>
      <c r="B137" s="6" t="n">
        <v>49918</v>
      </c>
      <c r="D137" s="6" t="n">
        <v>49946</v>
      </c>
    </row>
    <row r="138" spans="1:4">
      <c r="A138" s="4" t="s">
        <v>731</v>
      </c>
      <c r="B138" s="6" t="n">
        <v>1522</v>
      </c>
      <c r="D138" s="6" t="n">
        <v>1378</v>
      </c>
    </row>
    <row r="139" spans="1:4">
      <c r="A139" s="4" t="s">
        <v>762</v>
      </c>
    </row>
    <row r="140" spans="1:4">
      <c r="A140" s="3" t="s">
        <v>734</v>
      </c>
    </row>
    <row r="141" spans="1:4">
      <c r="A141" s="4" t="s">
        <v>734</v>
      </c>
      <c r="B141" s="6" t="n">
        <v>7</v>
      </c>
      <c r="D141" s="6" t="n">
        <v>18</v>
      </c>
    </row>
    <row r="142" spans="1:4">
      <c r="A142" s="3" t="s">
        <v>735</v>
      </c>
    </row>
    <row r="143" spans="1:4">
      <c r="A143" s="4" t="s">
        <v>735</v>
      </c>
      <c r="B143" s="6" t="n">
        <v>13</v>
      </c>
      <c r="D143" s="6" t="n">
        <v>14</v>
      </c>
    </row>
    <row r="144" spans="1:4">
      <c r="A144" s="4" t="s">
        <v>763</v>
      </c>
    </row>
    <row r="145" spans="1:4">
      <c r="A145" s="3" t="s">
        <v>734</v>
      </c>
    </row>
    <row r="146" spans="1:4">
      <c r="A146" s="4" t="s">
        <v>734</v>
      </c>
      <c r="B146" s="6" t="n">
        <v>5</v>
      </c>
      <c r="D146" s="6" t="n">
        <v>16</v>
      </c>
    </row>
    <row r="147" spans="1:4">
      <c r="A147" s="3" t="s">
        <v>735</v>
      </c>
    </row>
    <row r="148" spans="1:4">
      <c r="A148" s="4" t="s">
        <v>735</v>
      </c>
      <c r="B148" s="6" t="n">
        <v>3</v>
      </c>
      <c r="D148" s="6" t="n">
        <v>2</v>
      </c>
    </row>
    <row r="149" spans="1:4">
      <c r="A149" s="4" t="s">
        <v>764</v>
      </c>
    </row>
    <row r="150" spans="1:4">
      <c r="A150" s="3" t="s">
        <v>734</v>
      </c>
    </row>
    <row r="151" spans="1:4">
      <c r="A151" s="4" t="s">
        <v>734</v>
      </c>
      <c r="B151" s="6" t="n">
        <v>113</v>
      </c>
      <c r="D151" s="6" t="n">
        <v>166</v>
      </c>
    </row>
    <row r="152" spans="1:4">
      <c r="A152" s="3" t="s">
        <v>735</v>
      </c>
    </row>
    <row r="153" spans="1:4">
      <c r="A153" s="4" t="s">
        <v>735</v>
      </c>
      <c r="B153" s="6" t="n">
        <v>182</v>
      </c>
      <c r="D153" s="6" t="n">
        <v>295</v>
      </c>
    </row>
    <row r="154" spans="1:4">
      <c r="A154" s="4" t="s">
        <v>765</v>
      </c>
    </row>
    <row r="155" spans="1:4">
      <c r="A155" s="3" t="s">
        <v>734</v>
      </c>
    </row>
    <row r="156" spans="1:4">
      <c r="A156" s="4" t="s">
        <v>734</v>
      </c>
      <c r="B156" s="6" t="n">
        <v>178</v>
      </c>
      <c r="D156" s="6" t="n">
        <v>286</v>
      </c>
    </row>
    <row r="157" spans="1:4">
      <c r="A157" s="3" t="s">
        <v>735</v>
      </c>
    </row>
    <row r="158" spans="1:4">
      <c r="A158" s="4" t="s">
        <v>735</v>
      </c>
      <c r="B158" s="6" t="n">
        <v>98</v>
      </c>
      <c r="D158" s="6" t="n">
        <v>246</v>
      </c>
    </row>
    <row r="159" spans="1:4">
      <c r="A159" s="4" t="s">
        <v>766</v>
      </c>
    </row>
    <row r="160" spans="1:4">
      <c r="A160" s="3" t="s">
        <v>708</v>
      </c>
    </row>
    <row r="161" spans="1:4">
      <c r="A161" s="4" t="s">
        <v>730</v>
      </c>
      <c r="B161" s="6" t="n">
        <v>23826</v>
      </c>
      <c r="D161" s="6" t="n">
        <v>22583</v>
      </c>
    </row>
    <row r="162" spans="1:4">
      <c r="A162" s="4" t="s">
        <v>731</v>
      </c>
      <c r="B162" s="6" t="n">
        <v>8676</v>
      </c>
      <c r="D162" s="6" t="n">
        <v>7614</v>
      </c>
    </row>
    <row r="163" spans="1:4">
      <c r="A163" s="4" t="s">
        <v>330</v>
      </c>
      <c r="B163" s="6" t="n">
        <v>34190</v>
      </c>
      <c r="D163" s="6" t="n">
        <v>25145</v>
      </c>
    </row>
    <row r="164" spans="1:4">
      <c r="A164" s="4" t="s">
        <v>732</v>
      </c>
      <c r="B164" s="6" t="n">
        <v>644</v>
      </c>
    </row>
    <row r="165" spans="1:4">
      <c r="A165" s="4" t="s">
        <v>142</v>
      </c>
      <c r="B165" s="6" t="n">
        <v>4093</v>
      </c>
      <c r="D165" s="6" t="n">
        <v>2468</v>
      </c>
    </row>
    <row r="166" spans="1:4">
      <c r="A166" s="4" t="s">
        <v>737</v>
      </c>
      <c r="B166" s="6" t="n">
        <v>16142</v>
      </c>
      <c r="D166" s="6" t="n">
        <v>14186</v>
      </c>
    </row>
    <row r="167" spans="1:4">
      <c r="A167" s="4" t="s">
        <v>733</v>
      </c>
      <c r="B167" s="6" t="n">
        <v>952</v>
      </c>
      <c r="D167" s="6" t="n">
        <v>800</v>
      </c>
    </row>
    <row r="168" spans="1:4">
      <c r="A168" s="4" t="s">
        <v>738</v>
      </c>
      <c r="B168" s="6" t="n">
        <v>21187</v>
      </c>
      <c r="D168" s="6" t="n">
        <v>17454</v>
      </c>
    </row>
    <row r="169" spans="1:4">
      <c r="A169" s="3" t="s">
        <v>734</v>
      </c>
    </row>
    <row r="170" spans="1:4">
      <c r="A170" s="4" t="s">
        <v>734</v>
      </c>
      <c r="B170" s="6" t="n">
        <v>20324</v>
      </c>
      <c r="D170" s="6" t="n">
        <v>25718</v>
      </c>
    </row>
    <row r="171" spans="1:4">
      <c r="A171" s="3" t="s">
        <v>735</v>
      </c>
    </row>
    <row r="172" spans="1:4">
      <c r="A172" s="4" t="s">
        <v>735</v>
      </c>
      <c r="B172" s="6" t="n">
        <v>21253</v>
      </c>
      <c r="D172" s="6" t="n">
        <v>23852</v>
      </c>
    </row>
    <row r="173" spans="1:4">
      <c r="A173" s="4" t="s">
        <v>767</v>
      </c>
    </row>
    <row r="174" spans="1:4">
      <c r="A174" s="3" t="s">
        <v>708</v>
      </c>
    </row>
    <row r="175" spans="1:4">
      <c r="A175" s="4" t="s">
        <v>730</v>
      </c>
      <c r="B175" s="6" t="n">
        <v>1665</v>
      </c>
      <c r="D175" s="6" t="n">
        <v>1213</v>
      </c>
    </row>
    <row r="176" spans="1:4">
      <c r="A176" s="4" t="s">
        <v>731</v>
      </c>
      <c r="B176" s="6" t="n">
        <v>91</v>
      </c>
      <c r="D176" s="6" t="n">
        <v>103</v>
      </c>
    </row>
    <row r="177" spans="1:4">
      <c r="A177" s="4" t="s">
        <v>330</v>
      </c>
      <c r="B177" s="6" t="n">
        <v>2236</v>
      </c>
      <c r="D177" s="6" t="n">
        <v>827</v>
      </c>
    </row>
    <row r="178" spans="1:4">
      <c r="A178" s="4" t="s">
        <v>768</v>
      </c>
    </row>
    <row r="179" spans="1:4">
      <c r="A179" s="3" t="s">
        <v>708</v>
      </c>
    </row>
    <row r="180" spans="1:4">
      <c r="A180" s="4" t="s">
        <v>730</v>
      </c>
      <c r="B180" s="6" t="n">
        <v>4815</v>
      </c>
      <c r="D180" s="6" t="n">
        <v>4689</v>
      </c>
    </row>
    <row r="181" spans="1:4">
      <c r="A181" s="4" t="s">
        <v>731</v>
      </c>
      <c r="B181" s="6" t="n">
        <v>797</v>
      </c>
      <c r="D181" s="6" t="n">
        <v>727</v>
      </c>
    </row>
    <row r="182" spans="1:4">
      <c r="A182" s="4" t="s">
        <v>330</v>
      </c>
      <c r="B182" s="6" t="n">
        <v>2862</v>
      </c>
      <c r="D182" s="6" t="n">
        <v>3547</v>
      </c>
    </row>
    <row r="183" spans="1:4">
      <c r="A183" s="4" t="s">
        <v>769</v>
      </c>
    </row>
    <row r="184" spans="1:4">
      <c r="A184" s="3" t="s">
        <v>708</v>
      </c>
    </row>
    <row r="185" spans="1:4">
      <c r="A185" s="4" t="s">
        <v>730</v>
      </c>
      <c r="B185" s="6" t="n">
        <v>823</v>
      </c>
      <c r="D185" s="6" t="n">
        <v>52</v>
      </c>
    </row>
    <row r="186" spans="1:4">
      <c r="A186" s="4" t="s">
        <v>731</v>
      </c>
      <c r="B186" s="6" t="n">
        <v>70</v>
      </c>
    </row>
    <row r="187" spans="1:4">
      <c r="A187" s="4" t="s">
        <v>330</v>
      </c>
      <c r="B187" s="6" t="n">
        <v>2167</v>
      </c>
    </row>
    <row r="188" spans="1:4">
      <c r="A188" s="4" t="s">
        <v>770</v>
      </c>
    </row>
    <row r="189" spans="1:4">
      <c r="A189" s="3" t="s">
        <v>708</v>
      </c>
    </row>
    <row r="190" spans="1:4">
      <c r="A190" s="4" t="s">
        <v>730</v>
      </c>
      <c r="B190" s="6" t="n">
        <v>626</v>
      </c>
      <c r="D190" s="6" t="n">
        <v>1138</v>
      </c>
    </row>
    <row r="191" spans="1:4">
      <c r="A191" s="4" t="s">
        <v>330</v>
      </c>
      <c r="B191" s="6" t="n">
        <v>4068</v>
      </c>
      <c r="D191" s="6" t="n">
        <v>3640</v>
      </c>
    </row>
    <row r="192" spans="1:4">
      <c r="A192" s="4" t="s">
        <v>771</v>
      </c>
    </row>
    <row r="193" spans="1:4">
      <c r="A193" s="3" t="s">
        <v>708</v>
      </c>
    </row>
    <row r="194" spans="1:4">
      <c r="A194" s="4" t="s">
        <v>730</v>
      </c>
      <c r="B194" s="6" t="n">
        <v>648</v>
      </c>
      <c r="D194" s="6" t="n">
        <v>201</v>
      </c>
    </row>
    <row r="195" spans="1:4">
      <c r="A195" s="4" t="s">
        <v>731</v>
      </c>
      <c r="B195" s="6" t="n">
        <v>31</v>
      </c>
    </row>
    <row r="196" spans="1:4">
      <c r="A196" s="4" t="s">
        <v>330</v>
      </c>
      <c r="B196" s="6" t="n">
        <v>3838</v>
      </c>
      <c r="D196" s="6" t="n">
        <v>1647</v>
      </c>
    </row>
    <row r="197" spans="1:4">
      <c r="A197" s="4" t="s">
        <v>772</v>
      </c>
    </row>
    <row r="198" spans="1:4">
      <c r="A198" s="3" t="s">
        <v>708</v>
      </c>
    </row>
    <row r="199" spans="1:4">
      <c r="A199" s="4" t="s">
        <v>730</v>
      </c>
      <c r="B199" s="6" t="n">
        <v>9384</v>
      </c>
      <c r="D199" s="6" t="n">
        <v>8869</v>
      </c>
    </row>
    <row r="200" spans="1:4">
      <c r="A200" s="4" t="s">
        <v>731</v>
      </c>
      <c r="B200" s="6" t="n">
        <v>6</v>
      </c>
      <c r="D200" s="6" t="n">
        <v>7</v>
      </c>
    </row>
    <row r="201" spans="1:4">
      <c r="A201" s="4" t="s">
        <v>330</v>
      </c>
      <c r="B201" s="6" t="n">
        <v>15196</v>
      </c>
      <c r="D201" s="6" t="n">
        <v>13687</v>
      </c>
    </row>
    <row r="202" spans="1:4">
      <c r="A202" s="4" t="s">
        <v>773</v>
      </c>
    </row>
    <row r="203" spans="1:4">
      <c r="A203" s="3" t="s">
        <v>708</v>
      </c>
    </row>
    <row r="204" spans="1:4">
      <c r="A204" s="4" t="s">
        <v>730</v>
      </c>
      <c r="B204" s="6" t="n">
        <v>5601</v>
      </c>
      <c r="D204" s="6" t="n">
        <v>6218</v>
      </c>
    </row>
    <row r="205" spans="1:4">
      <c r="A205" s="4" t="s">
        <v>731</v>
      </c>
      <c r="B205" s="6" t="n">
        <v>7616</v>
      </c>
      <c r="D205" s="6" t="n">
        <v>6643</v>
      </c>
    </row>
    <row r="206" spans="1:4">
      <c r="A206" s="4" t="s">
        <v>330</v>
      </c>
      <c r="B206" s="6" t="n">
        <v>3823</v>
      </c>
      <c r="D206" s="6" t="n">
        <v>1797</v>
      </c>
    </row>
    <row r="207" spans="1:4">
      <c r="A207" s="4" t="s">
        <v>774</v>
      </c>
    </row>
    <row r="208" spans="1:4">
      <c r="A208" s="3" t="s">
        <v>708</v>
      </c>
    </row>
    <row r="209" spans="1:4">
      <c r="A209" s="4" t="s">
        <v>730</v>
      </c>
      <c r="B209" s="6" t="n">
        <v>263</v>
      </c>
      <c r="D209" s="6" t="n">
        <v>199</v>
      </c>
    </row>
    <row r="210" spans="1:4">
      <c r="A210" s="4" t="s">
        <v>775</v>
      </c>
    </row>
    <row r="211" spans="1:4">
      <c r="A211" s="3" t="s">
        <v>708</v>
      </c>
    </row>
    <row r="212" spans="1:4">
      <c r="A212" s="4" t="s">
        <v>730</v>
      </c>
      <c r="B212" s="6" t="n">
        <v>1</v>
      </c>
      <c r="D212" s="6" t="n">
        <v>4</v>
      </c>
    </row>
    <row r="213" spans="1:4">
      <c r="A213" s="4" t="s">
        <v>731</v>
      </c>
      <c r="B213" s="6" t="n">
        <v>65</v>
      </c>
      <c r="D213" s="6" t="n">
        <v>134</v>
      </c>
    </row>
    <row r="214" spans="1:4">
      <c r="A214" s="4" t="s">
        <v>776</v>
      </c>
    </row>
    <row r="215" spans="1:4">
      <c r="A215" s="3" t="s">
        <v>734</v>
      </c>
    </row>
    <row r="216" spans="1:4">
      <c r="A216" s="4" t="s">
        <v>734</v>
      </c>
      <c r="B216" s="6" t="n">
        <v>8725</v>
      </c>
      <c r="D216" s="6" t="n">
        <v>8959</v>
      </c>
    </row>
    <row r="217" spans="1:4">
      <c r="A217" s="3" t="s">
        <v>735</v>
      </c>
    </row>
    <row r="218" spans="1:4">
      <c r="A218" s="4" t="s">
        <v>735</v>
      </c>
      <c r="B218" s="6" t="n">
        <v>6728</v>
      </c>
      <c r="D218" s="6" t="n">
        <v>8620</v>
      </c>
    </row>
    <row r="219" spans="1:4">
      <c r="A219" s="4" t="s">
        <v>777</v>
      </c>
    </row>
    <row r="220" spans="1:4">
      <c r="A220" s="3" t="s">
        <v>734</v>
      </c>
    </row>
    <row r="221" spans="1:4">
      <c r="A221" s="4" t="s">
        <v>734</v>
      </c>
      <c r="B221" s="6" t="n">
        <v>9506</v>
      </c>
      <c r="D221" s="6" t="n">
        <v>12983</v>
      </c>
    </row>
    <row r="222" spans="1:4">
      <c r="A222" s="3" t="s">
        <v>735</v>
      </c>
    </row>
    <row r="223" spans="1:4">
      <c r="A223" s="4" t="s">
        <v>735</v>
      </c>
      <c r="B223" s="6" t="n">
        <v>10568</v>
      </c>
      <c r="D223" s="6" t="n">
        <v>11852</v>
      </c>
    </row>
    <row r="224" spans="1:4">
      <c r="A224" s="4" t="s">
        <v>778</v>
      </c>
    </row>
    <row r="225" spans="1:4">
      <c r="A225" s="3" t="s">
        <v>734</v>
      </c>
    </row>
    <row r="226" spans="1:4">
      <c r="A226" s="4" t="s">
        <v>734</v>
      </c>
      <c r="B226" s="6" t="n">
        <v>1261</v>
      </c>
      <c r="D226" s="6" t="n">
        <v>1894</v>
      </c>
    </row>
    <row r="227" spans="1:4">
      <c r="A227" s="3" t="s">
        <v>735</v>
      </c>
    </row>
    <row r="228" spans="1:4">
      <c r="A228" s="4" t="s">
        <v>735</v>
      </c>
      <c r="B228" s="6" t="n">
        <v>1030</v>
      </c>
      <c r="D228" s="6" t="n">
        <v>1161</v>
      </c>
    </row>
    <row r="229" spans="1:4">
      <c r="A229" s="4" t="s">
        <v>779</v>
      </c>
    </row>
    <row r="230" spans="1:4">
      <c r="A230" s="3" t="s">
        <v>734</v>
      </c>
    </row>
    <row r="231" spans="1:4">
      <c r="A231" s="4" t="s">
        <v>734</v>
      </c>
      <c r="B231" s="6" t="n">
        <v>781</v>
      </c>
      <c r="D231" s="6" t="n">
        <v>1872</v>
      </c>
    </row>
    <row r="232" spans="1:4">
      <c r="A232" s="3" t="s">
        <v>735</v>
      </c>
    </row>
    <row r="233" spans="1:4">
      <c r="A233" s="4" t="s">
        <v>735</v>
      </c>
      <c r="B233" s="6" t="n">
        <v>2826</v>
      </c>
      <c r="D233" s="6" t="n">
        <v>2183</v>
      </c>
    </row>
    <row r="234" spans="1:4">
      <c r="A234" s="4" t="s">
        <v>780</v>
      </c>
    </row>
    <row r="235" spans="1:4">
      <c r="A235" s="3" t="s">
        <v>734</v>
      </c>
    </row>
    <row r="236" spans="1:4">
      <c r="A236" s="4" t="s">
        <v>734</v>
      </c>
      <c r="B236" s="6" t="n">
        <v>51</v>
      </c>
      <c r="D236" s="6" t="n">
        <v>10</v>
      </c>
    </row>
    <row r="237" spans="1:4">
      <c r="A237" s="3" t="s">
        <v>735</v>
      </c>
    </row>
    <row r="238" spans="1:4">
      <c r="A238" s="4" t="s">
        <v>735</v>
      </c>
      <c r="B238" s="6" t="n">
        <v>101</v>
      </c>
      <c r="D238" s="6" t="n">
        <v>36</v>
      </c>
    </row>
    <row r="239" spans="1:4">
      <c r="A239" s="4" t="s">
        <v>781</v>
      </c>
    </row>
    <row r="240" spans="1:4">
      <c r="A240" s="3" t="s">
        <v>708</v>
      </c>
    </row>
    <row r="241" spans="1:4">
      <c r="A241" s="4" t="s">
        <v>730</v>
      </c>
      <c r="B241" s="6" t="n">
        <v>222</v>
      </c>
      <c r="D241" s="6" t="n">
        <v>262</v>
      </c>
    </row>
    <row r="242" spans="1:4">
      <c r="A242" s="4" t="s">
        <v>731</v>
      </c>
      <c r="B242" s="6" t="n">
        <v>1907</v>
      </c>
      <c r="D242" s="6" t="n">
        <v>1825</v>
      </c>
    </row>
    <row r="243" spans="1:4">
      <c r="A243" s="4" t="s">
        <v>330</v>
      </c>
      <c r="B243" s="6" t="n">
        <v>70</v>
      </c>
      <c r="D243" s="6" t="n">
        <v>63</v>
      </c>
    </row>
    <row r="244" spans="1:4">
      <c r="A244" s="4" t="s">
        <v>732</v>
      </c>
      <c r="B244" s="6" t="n">
        <v>2172</v>
      </c>
      <c r="D244" s="6" t="n">
        <v>1450</v>
      </c>
    </row>
    <row r="245" spans="1:4">
      <c r="A245" s="3" t="s">
        <v>735</v>
      </c>
    </row>
    <row r="246" spans="1:4">
      <c r="A246" s="4" t="s">
        <v>735</v>
      </c>
      <c r="D246" s="6" t="n">
        <v>2</v>
      </c>
    </row>
    <row r="247" spans="1:4">
      <c r="A247" s="4" t="s">
        <v>782</v>
      </c>
    </row>
    <row r="248" spans="1:4">
      <c r="A248" s="3" t="s">
        <v>708</v>
      </c>
    </row>
    <row r="249" spans="1:4">
      <c r="A249" s="4" t="s">
        <v>330</v>
      </c>
      <c r="B249" s="6" t="n">
        <v>1</v>
      </c>
      <c r="D249" s="6" t="n">
        <v>1</v>
      </c>
    </row>
    <row r="250" spans="1:4">
      <c r="A250" s="4" t="s">
        <v>783</v>
      </c>
    </row>
    <row r="251" spans="1:4">
      <c r="A251" s="3" t="s">
        <v>708</v>
      </c>
    </row>
    <row r="252" spans="1:4">
      <c r="A252" s="4" t="s">
        <v>730</v>
      </c>
      <c r="B252" s="6" t="n">
        <v>215</v>
      </c>
      <c r="D252" s="6" t="n">
        <v>255</v>
      </c>
    </row>
    <row r="253" spans="1:4">
      <c r="A253" s="4" t="s">
        <v>784</v>
      </c>
    </row>
    <row r="254" spans="1:4">
      <c r="A254" s="3" t="s">
        <v>708</v>
      </c>
    </row>
    <row r="255" spans="1:4">
      <c r="A255" s="4" t="s">
        <v>730</v>
      </c>
      <c r="B255" s="6" t="n">
        <v>7</v>
      </c>
      <c r="D255" s="6" t="n">
        <v>7</v>
      </c>
    </row>
    <row r="256" spans="1:4">
      <c r="A256" s="4" t="s">
        <v>785</v>
      </c>
    </row>
    <row r="257" spans="1:4">
      <c r="A257" s="3" t="s">
        <v>708</v>
      </c>
    </row>
    <row r="258" spans="1:4">
      <c r="A258" s="4" t="s">
        <v>731</v>
      </c>
      <c r="B258" s="6" t="n">
        <v>1907</v>
      </c>
      <c r="D258" s="6" t="n">
        <v>1825</v>
      </c>
    </row>
    <row r="259" spans="1:4">
      <c r="A259" s="4" t="s">
        <v>330</v>
      </c>
      <c r="B259" s="5" t="n">
        <v>69</v>
      </c>
      <c r="D259" s="6" t="n">
        <v>62</v>
      </c>
    </row>
    <row r="260" spans="1:4">
      <c r="A260" s="4" t="s">
        <v>786</v>
      </c>
    </row>
    <row r="261" spans="1:4">
      <c r="A261" s="3" t="s">
        <v>735</v>
      </c>
    </row>
    <row r="262" spans="1:4">
      <c r="A262" s="4" t="s">
        <v>735</v>
      </c>
      <c r="D262" s="6" t="n">
        <v>1</v>
      </c>
    </row>
    <row r="263" spans="1:4">
      <c r="A263" s="4" t="s">
        <v>787</v>
      </c>
    </row>
    <row r="264" spans="1:4">
      <c r="A264" s="3" t="s">
        <v>735</v>
      </c>
    </row>
    <row r="265" spans="1:4">
      <c r="A265" s="4" t="s">
        <v>735</v>
      </c>
      <c r="D26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8</v>
      </c>
      <c r="B1" s="2" t="s">
        <v>23</v>
      </c>
      <c r="C1" s="2" t="s">
        <v>1</v>
      </c>
    </row>
    <row r="2" spans="1:3">
      <c r="B2" s="2" t="s">
        <v>2</v>
      </c>
      <c r="C2" s="2" t="s">
        <v>2</v>
      </c>
    </row>
    <row r="3" spans="1:3">
      <c r="A3" s="4" t="s">
        <v>723</v>
      </c>
    </row>
    <row r="4" spans="1:3">
      <c r="A4" s="3" t="s">
        <v>789</v>
      </c>
    </row>
    <row r="5" spans="1:3">
      <c r="A5" s="4" t="s">
        <v>790</v>
      </c>
      <c r="B5" s="5" t="n">
        <v>237</v>
      </c>
      <c r="C5" s="5" t="n">
        <v>262</v>
      </c>
    </row>
    <row r="6" spans="1:3">
      <c r="A6" s="4" t="s">
        <v>791</v>
      </c>
      <c r="B6" s="6" t="n">
        <v>-2</v>
      </c>
      <c r="C6" s="6" t="n">
        <v>-7</v>
      </c>
    </row>
    <row r="7" spans="1:3">
      <c r="A7" s="4" t="s">
        <v>792</v>
      </c>
      <c r="B7" s="6" t="n">
        <v>5</v>
      </c>
      <c r="C7" s="6" t="n">
        <v>4</v>
      </c>
    </row>
    <row r="8" spans="1:3">
      <c r="A8" s="4" t="s">
        <v>793</v>
      </c>
      <c r="B8" s="6" t="n">
        <v>93</v>
      </c>
      <c r="C8" s="6" t="n">
        <v>189</v>
      </c>
    </row>
    <row r="9" spans="1:3">
      <c r="A9" s="4" t="s">
        <v>794</v>
      </c>
      <c r="B9" s="6" t="n">
        <v>-119</v>
      </c>
      <c r="C9" s="6" t="n">
        <v>-236</v>
      </c>
    </row>
    <row r="10" spans="1:3">
      <c r="A10" s="4" t="s">
        <v>795</v>
      </c>
      <c r="B10" s="4" t="s">
        <v>216</v>
      </c>
      <c r="C10" s="4" t="s">
        <v>216</v>
      </c>
    </row>
    <row r="11" spans="1:3">
      <c r="A11" s="4" t="s">
        <v>796</v>
      </c>
      <c r="B11" s="6" t="n">
        <v>26</v>
      </c>
      <c r="C11" s="6" t="n">
        <v>45</v>
      </c>
    </row>
    <row r="12" spans="1:3">
      <c r="A12" s="4" t="s">
        <v>797</v>
      </c>
      <c r="B12" s="6" t="n">
        <v>-18</v>
      </c>
      <c r="C12" s="6" t="n">
        <v>-35</v>
      </c>
    </row>
    <row r="13" spans="1:3">
      <c r="A13" s="4" t="s">
        <v>798</v>
      </c>
      <c r="B13" s="6" t="n">
        <v>222</v>
      </c>
      <c r="C13" s="6" t="n">
        <v>222</v>
      </c>
    </row>
    <row r="14" spans="1:3">
      <c r="A14" s="4" t="s">
        <v>799</v>
      </c>
      <c r="B14" s="6" t="n">
        <v>-6</v>
      </c>
      <c r="C14" s="6" t="n">
        <v>-7</v>
      </c>
    </row>
    <row r="15" spans="1:3">
      <c r="A15" s="4" t="s">
        <v>800</v>
      </c>
    </row>
    <row r="16" spans="1:3">
      <c r="A16" s="3" t="s">
        <v>789</v>
      </c>
    </row>
    <row r="17" spans="1:3">
      <c r="A17" s="4" t="s">
        <v>790</v>
      </c>
      <c r="B17" s="6" t="n">
        <v>231</v>
      </c>
      <c r="C17" s="6" t="n">
        <v>255</v>
      </c>
    </row>
    <row r="18" spans="1:3">
      <c r="A18" s="4" t="s">
        <v>791</v>
      </c>
      <c r="B18" s="6" t="n">
        <v>-2</v>
      </c>
      <c r="C18" s="6" t="n">
        <v>-7</v>
      </c>
    </row>
    <row r="19" spans="1:3">
      <c r="A19" s="4" t="s">
        <v>792</v>
      </c>
      <c r="B19" s="6" t="n">
        <v>5</v>
      </c>
      <c r="C19" s="6" t="n">
        <v>4</v>
      </c>
    </row>
    <row r="20" spans="1:3">
      <c r="A20" s="4" t="s">
        <v>793</v>
      </c>
      <c r="B20" s="6" t="n">
        <v>87</v>
      </c>
      <c r="C20" s="6" t="n">
        <v>183</v>
      </c>
    </row>
    <row r="21" spans="1:3">
      <c r="A21" s="4" t="s">
        <v>794</v>
      </c>
      <c r="B21" s="6" t="n">
        <v>-114</v>
      </c>
      <c r="C21" s="6" t="n">
        <v>-230</v>
      </c>
    </row>
    <row r="22" spans="1:3">
      <c r="A22" s="4" t="s">
        <v>795</v>
      </c>
      <c r="B22" s="4" t="s">
        <v>216</v>
      </c>
      <c r="C22" s="4" t="s">
        <v>216</v>
      </c>
    </row>
    <row r="23" spans="1:3">
      <c r="A23" s="4" t="s">
        <v>796</v>
      </c>
      <c r="B23" s="6" t="n">
        <v>26</v>
      </c>
      <c r="C23" s="6" t="n">
        <v>45</v>
      </c>
    </row>
    <row r="24" spans="1:3">
      <c r="A24" s="4" t="s">
        <v>797</v>
      </c>
      <c r="B24" s="6" t="n">
        <v>-18</v>
      </c>
      <c r="C24" s="6" t="n">
        <v>-35</v>
      </c>
    </row>
    <row r="25" spans="1:3">
      <c r="A25" s="4" t="s">
        <v>798</v>
      </c>
      <c r="B25" s="6" t="n">
        <v>215</v>
      </c>
      <c r="C25" s="6" t="n">
        <v>215</v>
      </c>
    </row>
    <row r="26" spans="1:3">
      <c r="A26" s="4" t="s">
        <v>799</v>
      </c>
      <c r="B26" s="6" t="n">
        <v>-6</v>
      </c>
      <c r="C26" s="6" t="n">
        <v>-7</v>
      </c>
    </row>
    <row r="27" spans="1:3">
      <c r="A27" s="4" t="s">
        <v>801</v>
      </c>
    </row>
    <row r="28" spans="1:3">
      <c r="A28" s="3" t="s">
        <v>789</v>
      </c>
    </row>
    <row r="29" spans="1:3">
      <c r="A29" s="4" t="s">
        <v>790</v>
      </c>
      <c r="B29" s="6" t="n">
        <v>6</v>
      </c>
      <c r="C29" s="6" t="n">
        <v>7</v>
      </c>
    </row>
    <row r="30" spans="1:3">
      <c r="A30" s="4" t="s">
        <v>791</v>
      </c>
      <c r="B30" s="4" t="s">
        <v>216</v>
      </c>
      <c r="C30" s="4" t="s">
        <v>216</v>
      </c>
    </row>
    <row r="31" spans="1:3">
      <c r="A31" s="4" t="s">
        <v>792</v>
      </c>
      <c r="B31" s="4" t="s">
        <v>216</v>
      </c>
      <c r="C31" s="4" t="s">
        <v>216</v>
      </c>
    </row>
    <row r="32" spans="1:3">
      <c r="A32" s="4" t="s">
        <v>793</v>
      </c>
      <c r="B32" s="6" t="n">
        <v>6</v>
      </c>
      <c r="C32" s="6" t="n">
        <v>6</v>
      </c>
    </row>
    <row r="33" spans="1:3">
      <c r="A33" s="4" t="s">
        <v>794</v>
      </c>
      <c r="B33" s="6" t="n">
        <v>-5</v>
      </c>
      <c r="C33" s="6" t="n">
        <v>-6</v>
      </c>
    </row>
    <row r="34" spans="1:3">
      <c r="A34" s="4" t="s">
        <v>795</v>
      </c>
      <c r="B34" s="4" t="s">
        <v>216</v>
      </c>
      <c r="C34" s="4" t="s">
        <v>216</v>
      </c>
    </row>
    <row r="35" spans="1:3">
      <c r="A35" s="4" t="s">
        <v>796</v>
      </c>
      <c r="B35" s="4" t="s">
        <v>216</v>
      </c>
      <c r="C35" s="4" t="s">
        <v>216</v>
      </c>
    </row>
    <row r="36" spans="1:3">
      <c r="A36" s="4" t="s">
        <v>797</v>
      </c>
      <c r="B36" s="4" t="s">
        <v>216</v>
      </c>
      <c r="C36" s="4" t="s">
        <v>216</v>
      </c>
    </row>
    <row r="37" spans="1:3">
      <c r="A37" s="4" t="s">
        <v>798</v>
      </c>
      <c r="B37" s="6" t="n">
        <v>7</v>
      </c>
      <c r="C37" s="6" t="n">
        <v>7</v>
      </c>
    </row>
    <row r="38" spans="1:3">
      <c r="A38" s="4" t="s">
        <v>799</v>
      </c>
      <c r="B38" s="4" t="s">
        <v>216</v>
      </c>
      <c r="C38" s="4" t="s">
        <v>216</v>
      </c>
    </row>
    <row r="39" spans="1:3">
      <c r="A39" s="4" t="s">
        <v>705</v>
      </c>
    </row>
    <row r="40" spans="1:3">
      <c r="A40" s="3" t="s">
        <v>789</v>
      </c>
    </row>
    <row r="41" spans="1:3">
      <c r="A41" s="4" t="s">
        <v>790</v>
      </c>
      <c r="B41" s="6" t="n">
        <v>1786</v>
      </c>
      <c r="C41" s="6" t="n">
        <v>1825</v>
      </c>
    </row>
    <row r="42" spans="1:3">
      <c r="A42" s="4" t="s">
        <v>791</v>
      </c>
      <c r="B42" s="6" t="n">
        <v>-4</v>
      </c>
      <c r="C42" s="6" t="n">
        <v>10</v>
      </c>
    </row>
    <row r="43" spans="1:3">
      <c r="A43" s="4" t="s">
        <v>792</v>
      </c>
      <c r="B43" s="6" t="n">
        <v>27</v>
      </c>
      <c r="C43" s="6" t="n">
        <v>23</v>
      </c>
    </row>
    <row r="44" spans="1:3">
      <c r="A44" s="4" t="s">
        <v>793</v>
      </c>
      <c r="B44" s="6" t="n">
        <v>124</v>
      </c>
      <c r="C44" s="6" t="n">
        <v>247</v>
      </c>
    </row>
    <row r="45" spans="1:3">
      <c r="A45" s="4" t="s">
        <v>794</v>
      </c>
      <c r="B45" s="6" t="n">
        <v>-26</v>
      </c>
      <c r="C45" s="6" t="n">
        <v>-198</v>
      </c>
    </row>
    <row r="46" spans="1:3">
      <c r="A46" s="4" t="s">
        <v>795</v>
      </c>
      <c r="B46" s="4" t="s">
        <v>216</v>
      </c>
      <c r="C46" s="4" t="s">
        <v>216</v>
      </c>
    </row>
    <row r="47" spans="1:3">
      <c r="A47" s="4" t="s">
        <v>796</v>
      </c>
      <c r="B47" s="4" t="s">
        <v>216</v>
      </c>
      <c r="C47" s="4" t="s">
        <v>216</v>
      </c>
    </row>
    <row r="48" spans="1:3">
      <c r="A48" s="4" t="s">
        <v>797</v>
      </c>
      <c r="B48" s="4" t="s">
        <v>216</v>
      </c>
      <c r="C48" s="4" t="s">
        <v>216</v>
      </c>
    </row>
    <row r="49" spans="1:3">
      <c r="A49" s="4" t="s">
        <v>798</v>
      </c>
      <c r="B49" s="6" t="n">
        <v>1907</v>
      </c>
      <c r="C49" s="6" t="n">
        <v>1907</v>
      </c>
    </row>
    <row r="50" spans="1:3">
      <c r="A50" s="4" t="s">
        <v>799</v>
      </c>
      <c r="B50" s="6" t="n">
        <v>4</v>
      </c>
      <c r="C50" s="6" t="n">
        <v>20</v>
      </c>
    </row>
    <row r="51" spans="1:3">
      <c r="A51" s="4" t="s">
        <v>802</v>
      </c>
    </row>
    <row r="52" spans="1:3">
      <c r="A52" s="3" t="s">
        <v>789</v>
      </c>
    </row>
    <row r="53" spans="1:3">
      <c r="A53" s="4" t="s">
        <v>790</v>
      </c>
      <c r="B53" s="6" t="n">
        <v>1786</v>
      </c>
      <c r="C53" s="6" t="n">
        <v>1825</v>
      </c>
    </row>
    <row r="54" spans="1:3">
      <c r="A54" s="4" t="s">
        <v>791</v>
      </c>
      <c r="B54" s="6" t="n">
        <v>-4</v>
      </c>
      <c r="C54" s="6" t="n">
        <v>10</v>
      </c>
    </row>
    <row r="55" spans="1:3">
      <c r="A55" s="4" t="s">
        <v>792</v>
      </c>
      <c r="B55" s="6" t="n">
        <v>27</v>
      </c>
      <c r="C55" s="6" t="n">
        <v>23</v>
      </c>
    </row>
    <row r="56" spans="1:3">
      <c r="A56" s="4" t="s">
        <v>793</v>
      </c>
      <c r="B56" s="6" t="n">
        <v>124</v>
      </c>
      <c r="C56" s="6" t="n">
        <v>247</v>
      </c>
    </row>
    <row r="57" spans="1:3">
      <c r="A57" s="4" t="s">
        <v>794</v>
      </c>
      <c r="B57" s="6" t="n">
        <v>-26</v>
      </c>
      <c r="C57" s="6" t="n">
        <v>-198</v>
      </c>
    </row>
    <row r="58" spans="1:3">
      <c r="A58" s="4" t="s">
        <v>795</v>
      </c>
      <c r="B58" s="4" t="s">
        <v>216</v>
      </c>
      <c r="C58" s="4" t="s">
        <v>216</v>
      </c>
    </row>
    <row r="59" spans="1:3">
      <c r="A59" s="4" t="s">
        <v>796</v>
      </c>
      <c r="B59" s="4" t="s">
        <v>216</v>
      </c>
      <c r="C59" s="4" t="s">
        <v>216</v>
      </c>
    </row>
    <row r="60" spans="1:3">
      <c r="A60" s="4" t="s">
        <v>797</v>
      </c>
      <c r="B60" s="4" t="s">
        <v>216</v>
      </c>
      <c r="C60" s="4" t="s">
        <v>216</v>
      </c>
    </row>
    <row r="61" spans="1:3">
      <c r="A61" s="4" t="s">
        <v>798</v>
      </c>
      <c r="B61" s="6" t="n">
        <v>1907</v>
      </c>
      <c r="C61" s="6" t="n">
        <v>1907</v>
      </c>
    </row>
    <row r="62" spans="1:3">
      <c r="A62" s="4" t="s">
        <v>799</v>
      </c>
      <c r="B62" s="6" t="n">
        <v>4</v>
      </c>
      <c r="C62" s="6" t="n">
        <v>20</v>
      </c>
    </row>
    <row r="63" spans="1:3">
      <c r="A63" s="4" t="s">
        <v>376</v>
      </c>
    </row>
    <row r="64" spans="1:3">
      <c r="A64" s="3" t="s">
        <v>789</v>
      </c>
    </row>
    <row r="65" spans="1:3">
      <c r="A65" s="4" t="s">
        <v>790</v>
      </c>
      <c r="B65" s="6" t="n">
        <v>65</v>
      </c>
      <c r="C65" s="6" t="n">
        <v>63</v>
      </c>
    </row>
    <row r="66" spans="1:3">
      <c r="A66" s="4" t="s">
        <v>791</v>
      </c>
      <c r="B66" s="4" t="s">
        <v>216</v>
      </c>
      <c r="C66" s="4" t="s">
        <v>216</v>
      </c>
    </row>
    <row r="67" spans="1:3">
      <c r="A67" s="4" t="s">
        <v>792</v>
      </c>
      <c r="B67" s="4" t="s">
        <v>216</v>
      </c>
      <c r="C67" s="4" t="s">
        <v>216</v>
      </c>
    </row>
    <row r="68" spans="1:3">
      <c r="A68" s="4" t="s">
        <v>793</v>
      </c>
      <c r="B68" s="6" t="n">
        <v>5</v>
      </c>
      <c r="C68" s="6" t="n">
        <v>7</v>
      </c>
    </row>
    <row r="69" spans="1:3">
      <c r="A69" s="4" t="s">
        <v>794</v>
      </c>
      <c r="B69" s="4" t="s">
        <v>216</v>
      </c>
      <c r="C69" s="4" t="s">
        <v>216</v>
      </c>
    </row>
    <row r="70" spans="1:3">
      <c r="A70" s="4" t="s">
        <v>795</v>
      </c>
      <c r="B70" s="4" t="s">
        <v>216</v>
      </c>
      <c r="C70" s="4" t="s">
        <v>216</v>
      </c>
    </row>
    <row r="71" spans="1:3">
      <c r="A71" s="4" t="s">
        <v>796</v>
      </c>
      <c r="B71" s="4" t="s">
        <v>216</v>
      </c>
      <c r="C71" s="4" t="s">
        <v>216</v>
      </c>
    </row>
    <row r="72" spans="1:3">
      <c r="A72" s="4" t="s">
        <v>797</v>
      </c>
      <c r="B72" s="4" t="s">
        <v>216</v>
      </c>
      <c r="C72" s="4" t="s">
        <v>216</v>
      </c>
    </row>
    <row r="73" spans="1:3">
      <c r="A73" s="4" t="s">
        <v>798</v>
      </c>
      <c r="B73" s="6" t="n">
        <v>70</v>
      </c>
      <c r="C73" s="6" t="n">
        <v>70</v>
      </c>
    </row>
    <row r="74" spans="1:3">
      <c r="A74" s="4" t="s">
        <v>803</v>
      </c>
    </row>
    <row r="75" spans="1:3">
      <c r="A75" s="3" t="s">
        <v>789</v>
      </c>
    </row>
    <row r="76" spans="1:3">
      <c r="A76" s="4" t="s">
        <v>790</v>
      </c>
      <c r="B76" s="6" t="n">
        <v>64</v>
      </c>
      <c r="C76" s="6" t="n">
        <v>62</v>
      </c>
    </row>
    <row r="77" spans="1:3">
      <c r="A77" s="4" t="s">
        <v>791</v>
      </c>
      <c r="B77" s="4" t="s">
        <v>216</v>
      </c>
      <c r="C77" s="4" t="s">
        <v>216</v>
      </c>
    </row>
    <row r="78" spans="1:3">
      <c r="A78" s="4" t="s">
        <v>792</v>
      </c>
      <c r="B78" s="4" t="s">
        <v>216</v>
      </c>
      <c r="C78" s="4" t="s">
        <v>216</v>
      </c>
    </row>
    <row r="79" spans="1:3">
      <c r="A79" s="4" t="s">
        <v>793</v>
      </c>
      <c r="B79" s="6" t="n">
        <v>5</v>
      </c>
      <c r="C79" s="6" t="n">
        <v>7</v>
      </c>
    </row>
    <row r="80" spans="1:3">
      <c r="A80" s="4" t="s">
        <v>794</v>
      </c>
      <c r="B80" s="4" t="s">
        <v>216</v>
      </c>
      <c r="C80" s="4" t="s">
        <v>216</v>
      </c>
    </row>
    <row r="81" spans="1:3">
      <c r="A81" s="4" t="s">
        <v>795</v>
      </c>
      <c r="B81" s="4" t="s">
        <v>216</v>
      </c>
      <c r="C81" s="4" t="s">
        <v>216</v>
      </c>
    </row>
    <row r="82" spans="1:3">
      <c r="A82" s="4" t="s">
        <v>796</v>
      </c>
      <c r="B82" s="4" t="s">
        <v>216</v>
      </c>
      <c r="C82" s="4" t="s">
        <v>216</v>
      </c>
    </row>
    <row r="83" spans="1:3">
      <c r="A83" s="4" t="s">
        <v>797</v>
      </c>
      <c r="B83" s="4" t="s">
        <v>216</v>
      </c>
      <c r="C83" s="4" t="s">
        <v>216</v>
      </c>
    </row>
    <row r="84" spans="1:3">
      <c r="A84" s="4" t="s">
        <v>798</v>
      </c>
      <c r="B84" s="6" t="n">
        <v>69</v>
      </c>
      <c r="C84" s="6" t="n">
        <v>69</v>
      </c>
    </row>
    <row r="85" spans="1:3">
      <c r="A85" s="4" t="s">
        <v>804</v>
      </c>
    </row>
    <row r="86" spans="1:3">
      <c r="A86" s="3" t="s">
        <v>789</v>
      </c>
    </row>
    <row r="87" spans="1:3">
      <c r="A87" s="4" t="s">
        <v>790</v>
      </c>
      <c r="B87" s="6" t="n">
        <v>1</v>
      </c>
      <c r="C87" s="6" t="n">
        <v>1</v>
      </c>
    </row>
    <row r="88" spans="1:3">
      <c r="A88" s="4" t="s">
        <v>791</v>
      </c>
      <c r="B88" s="4" t="s">
        <v>216</v>
      </c>
      <c r="C88" s="4" t="s">
        <v>216</v>
      </c>
    </row>
    <row r="89" spans="1:3">
      <c r="A89" s="4" t="s">
        <v>792</v>
      </c>
      <c r="B89" s="4" t="s">
        <v>216</v>
      </c>
      <c r="C89" s="4" t="s">
        <v>216</v>
      </c>
    </row>
    <row r="90" spans="1:3">
      <c r="A90" s="4" t="s">
        <v>793</v>
      </c>
      <c r="B90" s="4" t="s">
        <v>216</v>
      </c>
      <c r="C90" s="4" t="s">
        <v>216</v>
      </c>
    </row>
    <row r="91" spans="1:3">
      <c r="A91" s="4" t="s">
        <v>794</v>
      </c>
      <c r="B91" s="4" t="s">
        <v>216</v>
      </c>
      <c r="C91" s="4" t="s">
        <v>216</v>
      </c>
    </row>
    <row r="92" spans="1:3">
      <c r="A92" s="4" t="s">
        <v>795</v>
      </c>
      <c r="B92" s="4" t="s">
        <v>216</v>
      </c>
      <c r="C92" s="4" t="s">
        <v>216</v>
      </c>
    </row>
    <row r="93" spans="1:3">
      <c r="A93" s="4" t="s">
        <v>796</v>
      </c>
      <c r="B93" s="4" t="s">
        <v>216</v>
      </c>
      <c r="C93" s="4" t="s">
        <v>216</v>
      </c>
    </row>
    <row r="94" spans="1:3">
      <c r="A94" s="4" t="s">
        <v>797</v>
      </c>
      <c r="B94" s="4" t="s">
        <v>216</v>
      </c>
      <c r="C94" s="4" t="s">
        <v>216</v>
      </c>
    </row>
    <row r="95" spans="1:3">
      <c r="A95" s="4" t="s">
        <v>798</v>
      </c>
      <c r="B95" s="6" t="n">
        <v>1</v>
      </c>
      <c r="C95" s="6" t="n">
        <v>1</v>
      </c>
    </row>
    <row r="96" spans="1:3">
      <c r="A96" s="4" t="s">
        <v>406</v>
      </c>
    </row>
    <row r="97" spans="1:3">
      <c r="A97" s="3" t="s">
        <v>789</v>
      </c>
    </row>
    <row r="98" spans="1:3">
      <c r="A98" s="4" t="s">
        <v>790</v>
      </c>
      <c r="B98" s="6" t="n">
        <v>2429</v>
      </c>
      <c r="C98" s="6" t="n">
        <v>1450</v>
      </c>
    </row>
    <row r="99" spans="1:3">
      <c r="A99" s="4" t="s">
        <v>791</v>
      </c>
      <c r="B99" s="4" t="s">
        <v>216</v>
      </c>
      <c r="C99" s="6" t="n">
        <v>7</v>
      </c>
    </row>
    <row r="100" spans="1:3">
      <c r="A100" s="4" t="s">
        <v>792</v>
      </c>
      <c r="B100" s="6" t="n">
        <v>48</v>
      </c>
      <c r="C100" s="6" t="n">
        <v>44</v>
      </c>
    </row>
    <row r="101" spans="1:3">
      <c r="A101" s="4" t="s">
        <v>793</v>
      </c>
      <c r="B101" s="6" t="n">
        <v>97</v>
      </c>
      <c r="C101" s="6" t="n">
        <v>1214</v>
      </c>
    </row>
    <row r="102" spans="1:3">
      <c r="A102" s="4" t="s">
        <v>794</v>
      </c>
      <c r="B102" s="4" t="s">
        <v>216</v>
      </c>
      <c r="C102" s="4" t="s">
        <v>216</v>
      </c>
    </row>
    <row r="103" spans="1:3">
      <c r="A103" s="4" t="s">
        <v>795</v>
      </c>
      <c r="B103" s="6" t="n">
        <v>-402</v>
      </c>
      <c r="C103" s="6" t="n">
        <v>-543</v>
      </c>
    </row>
    <row r="104" spans="1:3">
      <c r="A104" s="4" t="s">
        <v>796</v>
      </c>
      <c r="B104" s="4" t="s">
        <v>216</v>
      </c>
      <c r="C104" s="4" t="s">
        <v>216</v>
      </c>
    </row>
    <row r="105" spans="1:3">
      <c r="A105" s="4" t="s">
        <v>797</v>
      </c>
      <c r="B105" s="4" t="s">
        <v>216</v>
      </c>
      <c r="C105" s="4" t="s">
        <v>216</v>
      </c>
    </row>
    <row r="106" spans="1:3">
      <c r="A106" s="4" t="s">
        <v>798</v>
      </c>
      <c r="B106" s="6" t="n">
        <v>2172</v>
      </c>
      <c r="C106" s="6" t="n">
        <v>2172</v>
      </c>
    </row>
    <row r="107" spans="1:3">
      <c r="A107" s="4" t="s">
        <v>799</v>
      </c>
      <c r="B107" s="4" t="s">
        <v>216</v>
      </c>
      <c r="C107" s="4" t="s">
        <v>216</v>
      </c>
    </row>
    <row r="108" spans="1:3">
      <c r="A108" s="4" t="s">
        <v>805</v>
      </c>
    </row>
    <row r="109" spans="1:3">
      <c r="A109" s="3" t="s">
        <v>789</v>
      </c>
    </row>
    <row r="110" spans="1:3">
      <c r="A110" s="4" t="s">
        <v>806</v>
      </c>
      <c r="B110" s="6" t="n">
        <v>1</v>
      </c>
      <c r="C110" s="6" t="n">
        <v>2</v>
      </c>
    </row>
    <row r="111" spans="1:3">
      <c r="A111" s="4" t="s">
        <v>791</v>
      </c>
      <c r="B111" s="4" t="s">
        <v>216</v>
      </c>
      <c r="C111" s="4" t="s">
        <v>216</v>
      </c>
    </row>
    <row r="112" spans="1:3">
      <c r="A112" s="4" t="s">
        <v>792</v>
      </c>
      <c r="B112" s="4" t="s">
        <v>216</v>
      </c>
      <c r="C112" s="4" t="s">
        <v>216</v>
      </c>
    </row>
    <row r="113" spans="1:3">
      <c r="A113" s="4" t="s">
        <v>807</v>
      </c>
      <c r="B113" s="4" t="s">
        <v>216</v>
      </c>
      <c r="C113" s="4" t="s">
        <v>216</v>
      </c>
    </row>
    <row r="114" spans="1:3">
      <c r="A114" s="4" t="s">
        <v>794</v>
      </c>
      <c r="B114" s="4" t="s">
        <v>216</v>
      </c>
      <c r="C114" s="4" t="s">
        <v>216</v>
      </c>
    </row>
    <row r="115" spans="1:3">
      <c r="A115" s="4" t="s">
        <v>795</v>
      </c>
      <c r="B115" s="4" t="s">
        <v>216</v>
      </c>
      <c r="C115" s="4" t="s">
        <v>216</v>
      </c>
    </row>
    <row r="116" spans="1:3">
      <c r="A116" s="4" t="s">
        <v>796</v>
      </c>
      <c r="B116" s="4" t="s">
        <v>216</v>
      </c>
      <c r="C116" s="4" t="s">
        <v>216</v>
      </c>
    </row>
    <row r="117" spans="1:3">
      <c r="A117" s="4" t="s">
        <v>797</v>
      </c>
      <c r="B117" s="6" t="n">
        <v>-1</v>
      </c>
      <c r="C117" s="6" t="n">
        <v>-2</v>
      </c>
    </row>
    <row r="118" spans="1:3">
      <c r="A118" s="4" t="s">
        <v>808</v>
      </c>
      <c r="B118" s="4" t="s">
        <v>216</v>
      </c>
      <c r="C118" s="4" t="s">
        <v>216</v>
      </c>
    </row>
    <row r="119" spans="1:3">
      <c r="A119" s="4" t="s">
        <v>799</v>
      </c>
      <c r="B119" s="4" t="s">
        <v>216</v>
      </c>
      <c r="C119" s="4" t="s">
        <v>216</v>
      </c>
    </row>
    <row r="120" spans="1:3">
      <c r="A120" s="4" t="s">
        <v>809</v>
      </c>
    </row>
    <row r="121" spans="1:3">
      <c r="A121" s="3" t="s">
        <v>789</v>
      </c>
    </row>
    <row r="122" spans="1:3">
      <c r="A122" s="4" t="s">
        <v>806</v>
      </c>
      <c r="B122" s="6" t="n">
        <v>1</v>
      </c>
      <c r="C122" s="6" t="n">
        <v>1</v>
      </c>
    </row>
    <row r="123" spans="1:3">
      <c r="A123" s="4" t="s">
        <v>791</v>
      </c>
      <c r="B123" s="4" t="s">
        <v>216</v>
      </c>
      <c r="C123" s="4" t="s">
        <v>216</v>
      </c>
    </row>
    <row r="124" spans="1:3">
      <c r="A124" s="4" t="s">
        <v>792</v>
      </c>
      <c r="B124" s="4" t="s">
        <v>216</v>
      </c>
      <c r="C124" s="4" t="s">
        <v>216</v>
      </c>
    </row>
    <row r="125" spans="1:3">
      <c r="A125" s="4" t="s">
        <v>807</v>
      </c>
      <c r="B125" s="4" t="s">
        <v>216</v>
      </c>
      <c r="C125" s="4" t="s">
        <v>216</v>
      </c>
    </row>
    <row r="126" spans="1:3">
      <c r="A126" s="4" t="s">
        <v>794</v>
      </c>
      <c r="B126" s="4" t="s">
        <v>216</v>
      </c>
      <c r="C126" s="4" t="s">
        <v>216</v>
      </c>
    </row>
    <row r="127" spans="1:3">
      <c r="A127" s="4" t="s">
        <v>795</v>
      </c>
      <c r="B127" s="4" t="s">
        <v>216</v>
      </c>
      <c r="C127" s="4" t="s">
        <v>216</v>
      </c>
    </row>
    <row r="128" spans="1:3">
      <c r="A128" s="4" t="s">
        <v>796</v>
      </c>
      <c r="B128" s="4" t="s">
        <v>216</v>
      </c>
      <c r="C128" s="4" t="s">
        <v>216</v>
      </c>
    </row>
    <row r="129" spans="1:3">
      <c r="A129" s="4" t="s">
        <v>797</v>
      </c>
      <c r="B129" s="6" t="n">
        <v>-1</v>
      </c>
      <c r="C129" s="6" t="n">
        <v>-1</v>
      </c>
    </row>
    <row r="130" spans="1:3">
      <c r="A130" s="4" t="s">
        <v>808</v>
      </c>
      <c r="B130" s="4" t="s">
        <v>216</v>
      </c>
      <c r="C130" s="4" t="s">
        <v>216</v>
      </c>
    </row>
    <row r="131" spans="1:3">
      <c r="A131" s="4" t="s">
        <v>799</v>
      </c>
      <c r="B131" s="4" t="s">
        <v>216</v>
      </c>
      <c r="C131" s="4" t="s">
        <v>216</v>
      </c>
    </row>
    <row r="132" spans="1:3">
      <c r="A132" s="4" t="s">
        <v>810</v>
      </c>
    </row>
    <row r="133" spans="1:3">
      <c r="A133" s="3" t="s">
        <v>789</v>
      </c>
    </row>
    <row r="134" spans="1:3">
      <c r="A134" s="4" t="s">
        <v>806</v>
      </c>
      <c r="B134" s="4" t="s">
        <v>216</v>
      </c>
      <c r="C134" s="6" t="n">
        <v>1</v>
      </c>
    </row>
    <row r="135" spans="1:3">
      <c r="A135" s="4" t="s">
        <v>791</v>
      </c>
      <c r="B135" s="4" t="s">
        <v>216</v>
      </c>
      <c r="C135" s="4" t="s">
        <v>216</v>
      </c>
    </row>
    <row r="136" spans="1:3">
      <c r="A136" s="4" t="s">
        <v>792</v>
      </c>
      <c r="B136" s="4" t="s">
        <v>216</v>
      </c>
      <c r="C136" s="4" t="s">
        <v>216</v>
      </c>
    </row>
    <row r="137" spans="1:3">
      <c r="A137" s="4" t="s">
        <v>807</v>
      </c>
      <c r="B137" s="4" t="s">
        <v>216</v>
      </c>
      <c r="C137" s="4" t="s">
        <v>216</v>
      </c>
    </row>
    <row r="138" spans="1:3">
      <c r="A138" s="4" t="s">
        <v>794</v>
      </c>
      <c r="B138" s="4" t="s">
        <v>216</v>
      </c>
      <c r="C138" s="4" t="s">
        <v>216</v>
      </c>
    </row>
    <row r="139" spans="1:3">
      <c r="A139" s="4" t="s">
        <v>795</v>
      </c>
      <c r="B139" s="4" t="s">
        <v>216</v>
      </c>
      <c r="C139" s="4" t="s">
        <v>216</v>
      </c>
    </row>
    <row r="140" spans="1:3">
      <c r="A140" s="4" t="s">
        <v>796</v>
      </c>
      <c r="B140" s="4" t="s">
        <v>216</v>
      </c>
      <c r="C140" s="4" t="s">
        <v>216</v>
      </c>
    </row>
    <row r="141" spans="1:3">
      <c r="A141" s="4" t="s">
        <v>797</v>
      </c>
      <c r="B141" s="4" t="s">
        <v>216</v>
      </c>
      <c r="C141" s="6" t="n">
        <v>-1</v>
      </c>
    </row>
    <row r="142" spans="1:3">
      <c r="A142" s="4" t="s">
        <v>808</v>
      </c>
      <c r="B142" s="4" t="s">
        <v>216</v>
      </c>
      <c r="C142" s="4" t="s">
        <v>216</v>
      </c>
    </row>
    <row r="143" spans="1:3">
      <c r="A143" s="4" t="s">
        <v>799</v>
      </c>
      <c r="B143" s="4" t="s">
        <v>216</v>
      </c>
      <c r="C143" s="4" t="s">
        <v>216</v>
      </c>
    </row>
    <row r="144" spans="1:3">
      <c r="A144" s="4" t="s">
        <v>811</v>
      </c>
    </row>
    <row r="145" spans="1:3">
      <c r="A145" s="3" t="s">
        <v>789</v>
      </c>
    </row>
    <row r="146" spans="1:3">
      <c r="A146" s="4" t="s">
        <v>806</v>
      </c>
      <c r="B146" s="6" t="n">
        <v>7</v>
      </c>
      <c r="C146" s="4" t="s">
        <v>216</v>
      </c>
    </row>
    <row r="147" spans="1:3">
      <c r="A147" s="4" t="s">
        <v>791</v>
      </c>
      <c r="B147" s="4" t="s">
        <v>216</v>
      </c>
      <c r="C147" s="4" t="s">
        <v>216</v>
      </c>
    </row>
    <row r="148" spans="1:3">
      <c r="A148" s="4" t="s">
        <v>792</v>
      </c>
      <c r="B148" s="4" t="s">
        <v>216</v>
      </c>
      <c r="C148" s="4" t="s">
        <v>216</v>
      </c>
    </row>
    <row r="149" spans="1:3">
      <c r="A149" s="4" t="s">
        <v>807</v>
      </c>
      <c r="B149" s="6" t="n">
        <v>-7</v>
      </c>
      <c r="C149" s="6" t="n">
        <v>-7</v>
      </c>
    </row>
    <row r="150" spans="1:3">
      <c r="A150" s="4" t="s">
        <v>794</v>
      </c>
      <c r="B150" s="4" t="s">
        <v>216</v>
      </c>
      <c r="C150" s="6" t="n">
        <v>7</v>
      </c>
    </row>
    <row r="151" spans="1:3">
      <c r="A151" s="4" t="s">
        <v>795</v>
      </c>
      <c r="B151" s="4" t="s">
        <v>216</v>
      </c>
      <c r="C151" s="4" t="s">
        <v>216</v>
      </c>
    </row>
    <row r="152" spans="1:3">
      <c r="A152" s="4" t="s">
        <v>796</v>
      </c>
      <c r="B152" s="4" t="s">
        <v>216</v>
      </c>
      <c r="C152" s="4" t="s">
        <v>216</v>
      </c>
    </row>
    <row r="153" spans="1:3">
      <c r="A153" s="4" t="s">
        <v>797</v>
      </c>
      <c r="B153" s="4" t="s">
        <v>216</v>
      </c>
      <c r="C153" s="4" t="s">
        <v>216</v>
      </c>
    </row>
    <row r="154" spans="1:3">
      <c r="A154" s="4" t="s">
        <v>808</v>
      </c>
      <c r="B154" s="4" t="s">
        <v>216</v>
      </c>
      <c r="C154" s="4" t="s">
        <v>216</v>
      </c>
    </row>
    <row r="155" spans="1:3">
      <c r="A155" s="4" t="s">
        <v>799</v>
      </c>
      <c r="B155" s="4" t="s">
        <v>216</v>
      </c>
      <c r="C155" s="4" t="s">
        <v>216</v>
      </c>
    </row>
    <row r="156" spans="1:3">
      <c r="A156" s="4" t="s">
        <v>812</v>
      </c>
    </row>
    <row r="157" spans="1:3">
      <c r="A157" s="3" t="s">
        <v>789</v>
      </c>
    </row>
    <row r="158" spans="1:3">
      <c r="A158" s="4" t="s">
        <v>806</v>
      </c>
      <c r="B158" s="6" t="n">
        <v>7</v>
      </c>
      <c r="C158" s="4" t="s">
        <v>216</v>
      </c>
    </row>
    <row r="159" spans="1:3">
      <c r="A159" s="4" t="s">
        <v>791</v>
      </c>
      <c r="B159" s="4" t="s">
        <v>216</v>
      </c>
      <c r="C159" s="4" t="s">
        <v>216</v>
      </c>
    </row>
    <row r="160" spans="1:3">
      <c r="A160" s="4" t="s">
        <v>792</v>
      </c>
      <c r="B160" s="4" t="s">
        <v>216</v>
      </c>
      <c r="C160" s="4" t="s">
        <v>216</v>
      </c>
    </row>
    <row r="161" spans="1:3">
      <c r="A161" s="4" t="s">
        <v>807</v>
      </c>
      <c r="B161" s="6" t="n">
        <v>-7</v>
      </c>
      <c r="C161" s="6" t="n">
        <v>-7</v>
      </c>
    </row>
    <row r="162" spans="1:3">
      <c r="A162" s="4" t="s">
        <v>794</v>
      </c>
      <c r="B162" s="4" t="s">
        <v>216</v>
      </c>
      <c r="C162" s="6" t="n">
        <v>7</v>
      </c>
    </row>
    <row r="163" spans="1:3">
      <c r="A163" s="4" t="s">
        <v>795</v>
      </c>
      <c r="B163" s="4" t="s">
        <v>216</v>
      </c>
      <c r="C163" s="4" t="s">
        <v>216</v>
      </c>
    </row>
    <row r="164" spans="1:3">
      <c r="A164" s="4" t="s">
        <v>796</v>
      </c>
      <c r="B164" s="4" t="s">
        <v>216</v>
      </c>
      <c r="C164" s="4" t="s">
        <v>216</v>
      </c>
    </row>
    <row r="165" spans="1:3">
      <c r="A165" s="4" t="s">
        <v>797</v>
      </c>
      <c r="B165" s="4" t="s">
        <v>216</v>
      </c>
      <c r="C165" s="4" t="s">
        <v>216</v>
      </c>
    </row>
    <row r="166" spans="1:3">
      <c r="A166" s="4" t="s">
        <v>808</v>
      </c>
      <c r="B166" s="4" t="s">
        <v>216</v>
      </c>
      <c r="C166" s="4" t="s">
        <v>216</v>
      </c>
    </row>
    <row r="167" spans="1:3">
      <c r="A167" s="4" t="s">
        <v>799</v>
      </c>
      <c r="B167" s="4" t="s">
        <v>216</v>
      </c>
      <c r="C167" s="4" t="s">
        <v>2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813</v>
      </c>
      <c r="B1" s="2" t="s">
        <v>1</v>
      </c>
    </row>
    <row r="2" spans="1:2">
      <c r="B2" s="2" t="s">
        <v>2</v>
      </c>
    </row>
    <row r="3" spans="1:2">
      <c r="A3" s="3" t="s">
        <v>814</v>
      </c>
    </row>
    <row r="4" spans="1:2">
      <c r="A4" s="4" t="s">
        <v>815</v>
      </c>
      <c r="B4" s="4" t="s">
        <v>816</v>
      </c>
    </row>
    <row r="5" spans="1:2">
      <c r="A5" s="4" t="s">
        <v>817</v>
      </c>
      <c r="B5" s="4" t="s">
        <v>818</v>
      </c>
    </row>
    <row r="6" spans="1:2">
      <c r="A6" s="4" t="s">
        <v>819</v>
      </c>
      <c r="B6" s="4" t="s">
        <v>8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4"/>
    <col customWidth="1" max="7" min="7" width="23"/>
    <col customWidth="1" max="8" min="8" width="27"/>
    <col customWidth="1" max="9" min="9" width="80"/>
    <col customWidth="1" max="10" min="10" width="80"/>
    <col customWidth="1" max="11" min="11" width="80"/>
    <col customWidth="1" max="12" min="12" width="80"/>
    <col customWidth="1" max="13" min="13" width="80"/>
    <col customWidth="1" max="14" min="14" width="80"/>
    <col customWidth="1" max="15" min="15" width="54"/>
    <col customWidth="1" max="16" min="16" width="26"/>
    <col customWidth="1" max="17" min="17" width="52"/>
    <col customWidth="1" max="18" min="18" width="23"/>
    <col customWidth="1" max="19" min="19" width="49"/>
  </cols>
  <sheetData>
    <row r="1" spans="1:19">
      <c r="A1" s="1" t="s">
        <v>155</v>
      </c>
      <c r="C1" s="2" t="s">
        <v>156</v>
      </c>
      <c r="E1" s="2" t="s">
        <v>93</v>
      </c>
      <c r="G1" s="2" t="s">
        <v>157</v>
      </c>
      <c r="H1" s="2" t="s">
        <v>158</v>
      </c>
      <c r="I1" s="2" t="s">
        <v>159</v>
      </c>
      <c r="J1" s="2" t="s">
        <v>160</v>
      </c>
      <c r="K1" s="2" t="s">
        <v>161</v>
      </c>
      <c r="L1" s="2" t="s">
        <v>162</v>
      </c>
      <c r="M1" s="2" t="s">
        <v>163</v>
      </c>
      <c r="N1" s="2" t="s">
        <v>164</v>
      </c>
      <c r="O1" s="2" t="s">
        <v>165</v>
      </c>
      <c r="P1" s="2" t="s">
        <v>153</v>
      </c>
      <c r="Q1" s="2" t="s">
        <v>166</v>
      </c>
      <c r="R1" s="2" t="s">
        <v>67</v>
      </c>
      <c r="S1" s="2" t="s">
        <v>167</v>
      </c>
    </row>
    <row r="2" spans="1:19">
      <c r="A2" s="4" t="s">
        <v>168</v>
      </c>
      <c r="G2" s="5" t="n">
        <v>307</v>
      </c>
      <c r="H2" s="5" t="n">
        <v>23700</v>
      </c>
      <c r="I2" s="5" t="n">
        <v>56</v>
      </c>
      <c r="K2" s="5" t="n">
        <v>-182</v>
      </c>
      <c r="L2" s="5" t="n">
        <v>3465</v>
      </c>
      <c r="M2" s="5" t="n">
        <v>-92</v>
      </c>
      <c r="N2" s="5" t="n">
        <v>-181</v>
      </c>
      <c r="P2" s="5" t="n">
        <v>4240</v>
      </c>
      <c r="R2" s="5" t="n">
        <v>13032</v>
      </c>
    </row>
    <row r="3" spans="1:19">
      <c r="A3" s="3" t="s">
        <v>70</v>
      </c>
    </row>
    <row r="4" spans="1:19">
      <c r="A4" s="4" t="s">
        <v>169</v>
      </c>
      <c r="H4" s="6" t="n">
        <v>99</v>
      </c>
      <c r="I4" s="6" t="n">
        <v>-55</v>
      </c>
    </row>
    <row r="5" spans="1:19">
      <c r="A5" s="4" t="s">
        <v>170</v>
      </c>
      <c r="R5" s="6" t="n">
        <v>55</v>
      </c>
    </row>
    <row r="6" spans="1:19">
      <c r="A6" s="4" t="s">
        <v>171</v>
      </c>
      <c r="G6" s="6" t="n">
        <v>-9</v>
      </c>
    </row>
    <row r="7" spans="1:19">
      <c r="A7" s="4" t="s">
        <v>77</v>
      </c>
      <c r="C7" s="5" t="n">
        <v>-701</v>
      </c>
      <c r="D7" s="4" t="s">
        <v>74</v>
      </c>
      <c r="K7" s="6" t="n">
        <v>-701</v>
      </c>
    </row>
    <row r="8" spans="1:19">
      <c r="A8" s="4" t="s">
        <v>83</v>
      </c>
      <c r="C8" s="6" t="n">
        <v>-31</v>
      </c>
      <c r="L8" s="6" t="n">
        <v>-31</v>
      </c>
    </row>
    <row r="9" spans="1:19">
      <c r="A9" s="4" t="s">
        <v>87</v>
      </c>
      <c r="C9" s="6" t="n">
        <v>99</v>
      </c>
      <c r="D9" s="4" t="s">
        <v>78</v>
      </c>
      <c r="M9" s="6" t="n">
        <v>99</v>
      </c>
    </row>
    <row r="10" spans="1:19">
      <c r="A10" s="4" t="s">
        <v>172</v>
      </c>
      <c r="C10" s="6" t="n">
        <v>-32</v>
      </c>
      <c r="D10" s="4" t="s">
        <v>80</v>
      </c>
      <c r="N10" s="6" t="n">
        <v>-32</v>
      </c>
    </row>
    <row r="11" spans="1:19">
      <c r="A11" s="4" t="s">
        <v>173</v>
      </c>
      <c r="C11" s="6" t="n">
        <v>2219</v>
      </c>
      <c r="H11" s="6" t="n">
        <v>2219</v>
      </c>
    </row>
    <row r="12" spans="1:19">
      <c r="A12" s="4" t="s">
        <v>174</v>
      </c>
      <c r="R12" s="6" t="n">
        <v>-161</v>
      </c>
    </row>
    <row r="13" spans="1:19">
      <c r="A13" s="4" t="s">
        <v>48</v>
      </c>
      <c r="G13" s="6" t="n">
        <v>6</v>
      </c>
    </row>
    <row r="14" spans="1:19">
      <c r="A14" s="4" t="s">
        <v>94</v>
      </c>
      <c r="E14" s="5" t="n">
        <v>-218</v>
      </c>
      <c r="F14" s="4" t="s">
        <v>85</v>
      </c>
      <c r="J14" s="5" t="n">
        <v>-218</v>
      </c>
    </row>
    <row r="15" spans="1:19">
      <c r="A15" s="4" t="s">
        <v>79</v>
      </c>
      <c r="C15" s="6" t="n">
        <v>115</v>
      </c>
      <c r="D15" s="4" t="s">
        <v>88</v>
      </c>
      <c r="K15" s="6" t="n">
        <v>115</v>
      </c>
    </row>
    <row r="16" spans="1:19">
      <c r="A16" s="4" t="s">
        <v>175</v>
      </c>
      <c r="C16" s="6" t="n">
        <v>-50</v>
      </c>
      <c r="D16" s="4" t="s">
        <v>90</v>
      </c>
      <c r="L16" s="6" t="n">
        <v>-50</v>
      </c>
    </row>
    <row r="17" spans="1:19">
      <c r="A17" s="4" t="s">
        <v>176</v>
      </c>
      <c r="Q17" s="5" t="n">
        <v>-91</v>
      </c>
      <c r="S17" s="5" t="n">
        <v>-1196</v>
      </c>
    </row>
    <row r="18" spans="1:19">
      <c r="A18" s="4" t="s">
        <v>73</v>
      </c>
      <c r="C18" s="6" t="n">
        <v>-36</v>
      </c>
      <c r="D18" s="4" t="s">
        <v>95</v>
      </c>
      <c r="I18" s="6" t="n">
        <v>-36</v>
      </c>
    </row>
    <row r="19" spans="1:19">
      <c r="A19" s="4" t="s">
        <v>177</v>
      </c>
      <c r="H19" s="6" t="n">
        <v>-621</v>
      </c>
    </row>
    <row r="20" spans="1:19">
      <c r="A20" s="4" t="s">
        <v>178</v>
      </c>
      <c r="C20" s="6" t="n">
        <v>43737</v>
      </c>
      <c r="G20" s="6" t="n">
        <v>304</v>
      </c>
      <c r="H20" s="6" t="n">
        <v>24110</v>
      </c>
      <c r="I20" s="6" t="n">
        <v>-253</v>
      </c>
      <c r="K20" s="6" t="n">
        <v>-768</v>
      </c>
      <c r="L20" s="6" t="n">
        <v>3384</v>
      </c>
      <c r="M20" s="6" t="n">
        <v>7</v>
      </c>
      <c r="N20" s="6" t="n">
        <v>-213</v>
      </c>
      <c r="O20" s="5" t="n">
        <v>2157</v>
      </c>
      <c r="P20" s="6" t="n">
        <v>4240</v>
      </c>
      <c r="R20" s="6" t="n">
        <v>12926</v>
      </c>
    </row>
    <row r="21" spans="1:19">
      <c r="A21" s="4" t="s">
        <v>179</v>
      </c>
      <c r="G21" s="6" t="n">
        <v>306</v>
      </c>
      <c r="H21" s="6" t="n">
        <v>23893</v>
      </c>
      <c r="I21" s="6" t="n">
        <v>-125</v>
      </c>
      <c r="K21" s="6" t="n">
        <v>-746</v>
      </c>
      <c r="L21" s="6" t="n">
        <v>2506</v>
      </c>
      <c r="M21" s="6" t="n">
        <v>-20</v>
      </c>
      <c r="N21" s="6" t="n">
        <v>-255</v>
      </c>
      <c r="P21" s="6" t="n">
        <v>4240</v>
      </c>
      <c r="R21" s="6" t="n">
        <v>13020</v>
      </c>
    </row>
    <row r="22" spans="1:19">
      <c r="A22" s="3" t="s">
        <v>70</v>
      </c>
    </row>
    <row r="23" spans="1:19">
      <c r="A23" s="4" t="s">
        <v>170</v>
      </c>
      <c r="R23" s="6" t="n">
        <v>7</v>
      </c>
    </row>
    <row r="24" spans="1:19">
      <c r="A24" s="4" t="s">
        <v>171</v>
      </c>
      <c r="G24" s="6" t="n">
        <v>-3</v>
      </c>
    </row>
    <row r="25" spans="1:19">
      <c r="A25" s="4" t="s">
        <v>77</v>
      </c>
      <c r="C25" s="6" t="n">
        <v>-106</v>
      </c>
      <c r="D25" s="4" t="s">
        <v>74</v>
      </c>
      <c r="K25" s="6" t="n">
        <v>-106</v>
      </c>
    </row>
    <row r="26" spans="1:19">
      <c r="A26" s="4" t="s">
        <v>83</v>
      </c>
      <c r="C26" s="6" t="n">
        <v>1059</v>
      </c>
      <c r="L26" s="6" t="n">
        <v>1059</v>
      </c>
    </row>
    <row r="27" spans="1:19">
      <c r="A27" s="4" t="s">
        <v>87</v>
      </c>
      <c r="C27" s="6" t="n">
        <v>27</v>
      </c>
      <c r="D27" s="4" t="s">
        <v>78</v>
      </c>
      <c r="M27" s="6" t="n">
        <v>27</v>
      </c>
    </row>
    <row r="28" spans="1:19">
      <c r="A28" s="4" t="s">
        <v>172</v>
      </c>
      <c r="C28" s="6" t="n">
        <v>42</v>
      </c>
      <c r="D28" s="4" t="s">
        <v>80</v>
      </c>
      <c r="N28" s="6" t="n">
        <v>42</v>
      </c>
    </row>
    <row r="29" spans="1:19">
      <c r="A29" s="4" t="s">
        <v>173</v>
      </c>
      <c r="C29" s="6" t="n">
        <v>1246</v>
      </c>
      <c r="H29" s="6" t="n">
        <v>1246</v>
      </c>
    </row>
    <row r="30" spans="1:19">
      <c r="A30" s="4" t="s">
        <v>174</v>
      </c>
      <c r="R30" s="6" t="n">
        <v>-101</v>
      </c>
    </row>
    <row r="31" spans="1:19">
      <c r="A31" s="4" t="s">
        <v>48</v>
      </c>
      <c r="G31" s="6" t="n">
        <v>1</v>
      </c>
    </row>
    <row r="32" spans="1:19">
      <c r="A32" s="4" t="s">
        <v>94</v>
      </c>
      <c r="E32" s="6" t="n">
        <v>-105</v>
      </c>
      <c r="F32" s="4" t="s">
        <v>85</v>
      </c>
      <c r="J32" s="6" t="n">
        <v>-105</v>
      </c>
    </row>
    <row r="33" spans="1:19">
      <c r="A33" s="4" t="s">
        <v>79</v>
      </c>
      <c r="C33" s="6" t="n">
        <v>84</v>
      </c>
      <c r="D33" s="4" t="s">
        <v>88</v>
      </c>
      <c r="K33" s="6" t="n">
        <v>84</v>
      </c>
    </row>
    <row r="34" spans="1:19">
      <c r="A34" s="4" t="s">
        <v>175</v>
      </c>
      <c r="C34" s="6" t="n">
        <v>-181</v>
      </c>
      <c r="D34" s="4" t="s">
        <v>90</v>
      </c>
      <c r="L34" s="6" t="n">
        <v>-181</v>
      </c>
    </row>
    <row r="35" spans="1:19">
      <c r="A35" s="4" t="s">
        <v>176</v>
      </c>
      <c r="Q35" s="6" t="n">
        <v>-46</v>
      </c>
      <c r="S35" s="6" t="n">
        <v>-596</v>
      </c>
    </row>
    <row r="36" spans="1:19">
      <c r="A36" s="4" t="s">
        <v>73</v>
      </c>
      <c r="C36" s="6" t="n">
        <v>-23</v>
      </c>
      <c r="D36" s="4" t="s">
        <v>95</v>
      </c>
      <c r="I36" s="6" t="n">
        <v>-23</v>
      </c>
    </row>
    <row r="37" spans="1:19">
      <c r="A37" s="4" t="s">
        <v>177</v>
      </c>
      <c r="H37" s="6" t="n">
        <v>-387</v>
      </c>
    </row>
    <row r="38" spans="1:19">
      <c r="A38" s="4" t="s">
        <v>178</v>
      </c>
      <c r="C38" s="6" t="n">
        <v>43737</v>
      </c>
      <c r="G38" s="6" t="n">
        <v>304</v>
      </c>
      <c r="H38" s="6" t="n">
        <v>24110</v>
      </c>
      <c r="I38" s="6" t="n">
        <v>-253</v>
      </c>
      <c r="K38" s="6" t="n">
        <v>-768</v>
      </c>
      <c r="L38" s="6" t="n">
        <v>3384</v>
      </c>
      <c r="M38" s="6" t="n">
        <v>7</v>
      </c>
      <c r="N38" s="6" t="n">
        <v>-213</v>
      </c>
      <c r="O38" s="6" t="n">
        <v>2157</v>
      </c>
      <c r="P38" s="6" t="n">
        <v>4240</v>
      </c>
      <c r="R38" s="6" t="n">
        <v>12926</v>
      </c>
    </row>
    <row r="39" spans="1:19">
      <c r="A39" s="4" t="s">
        <v>180</v>
      </c>
      <c r="C39" s="6" t="n">
        <v>45721</v>
      </c>
      <c r="G39" s="6" t="n">
        <v>300</v>
      </c>
      <c r="H39" s="6" t="n">
        <v>25850</v>
      </c>
      <c r="I39" s="6" t="n">
        <v>-315</v>
      </c>
      <c r="K39" s="6" t="n">
        <v>-1074</v>
      </c>
      <c r="L39" s="6" t="n">
        <v>3727</v>
      </c>
      <c r="M39" s="6" t="n">
        <v>169</v>
      </c>
      <c r="N39" s="6" t="n">
        <v>-205</v>
      </c>
      <c r="P39" s="6" t="n">
        <v>4340</v>
      </c>
      <c r="R39" s="6" t="n">
        <v>12929</v>
      </c>
    </row>
    <row r="40" spans="1:19">
      <c r="A40" s="3" t="s">
        <v>70</v>
      </c>
    </row>
    <row r="41" spans="1:19">
      <c r="A41" s="4" t="s">
        <v>77</v>
      </c>
      <c r="B41" s="4" t="s">
        <v>74</v>
      </c>
      <c r="C41" s="6" t="n">
        <v>757</v>
      </c>
    </row>
    <row r="42" spans="1:19">
      <c r="A42" s="4" t="s">
        <v>83</v>
      </c>
      <c r="C42" s="6" t="n">
        <v>-25</v>
      </c>
    </row>
    <row r="43" spans="1:19">
      <c r="A43" s="4" t="s">
        <v>87</v>
      </c>
      <c r="B43" s="4" t="s">
        <v>78</v>
      </c>
      <c r="C43" s="6" t="n">
        <v>-148</v>
      </c>
    </row>
    <row r="44" spans="1:19">
      <c r="A44" s="4" t="s">
        <v>172</v>
      </c>
      <c r="B44" s="4" t="s">
        <v>80</v>
      </c>
      <c r="C44" s="6" t="n">
        <v>79</v>
      </c>
    </row>
    <row r="45" spans="1:19">
      <c r="A45" s="4" t="s">
        <v>173</v>
      </c>
      <c r="C45" s="6" t="n">
        <v>1510</v>
      </c>
    </row>
    <row r="46" spans="1:19">
      <c r="A46" s="4" t="s">
        <v>94</v>
      </c>
      <c r="B46" s="4" t="s">
        <v>85</v>
      </c>
      <c r="E46" s="6" t="n">
        <v>187</v>
      </c>
    </row>
    <row r="47" spans="1:19">
      <c r="A47" s="4" t="s">
        <v>79</v>
      </c>
      <c r="B47" s="4" t="s">
        <v>88</v>
      </c>
      <c r="C47" s="6" t="n">
        <v>37</v>
      </c>
    </row>
    <row r="48" spans="1:19">
      <c r="A48" s="4" t="s">
        <v>175</v>
      </c>
      <c r="B48" s="4" t="s">
        <v>90</v>
      </c>
      <c r="C48" s="6" t="n">
        <v>13</v>
      </c>
    </row>
    <row r="49" spans="1:19">
      <c r="A49" s="4" t="s">
        <v>73</v>
      </c>
      <c r="B49" s="4" t="s">
        <v>95</v>
      </c>
      <c r="C49" s="6" t="n">
        <v>-14</v>
      </c>
    </row>
    <row r="50" spans="1:19">
      <c r="A50" s="4" t="s">
        <v>181</v>
      </c>
      <c r="C50" s="6" t="n">
        <v>47349</v>
      </c>
      <c r="G50" s="6" t="n">
        <v>308</v>
      </c>
      <c r="H50" s="6" t="n">
        <v>26599</v>
      </c>
      <c r="I50" s="6" t="n">
        <v>-142</v>
      </c>
      <c r="K50" s="6" t="n">
        <v>-280</v>
      </c>
      <c r="L50" s="6" t="n">
        <v>3715</v>
      </c>
      <c r="M50" s="6" t="n">
        <v>21</v>
      </c>
      <c r="N50" s="6" t="n">
        <v>-126</v>
      </c>
      <c r="P50" s="6" t="n">
        <v>4340</v>
      </c>
      <c r="R50" s="6" t="n">
        <v>12914</v>
      </c>
    </row>
    <row r="51" spans="1:19">
      <c r="A51" s="4" t="s">
        <v>180</v>
      </c>
      <c r="C51" s="6" t="n">
        <v>45721</v>
      </c>
      <c r="G51" s="6" t="n">
        <v>300</v>
      </c>
      <c r="H51" s="6" t="n">
        <v>25850</v>
      </c>
      <c r="I51" s="6" t="n">
        <v>-315</v>
      </c>
      <c r="K51" s="6" t="n">
        <v>-1074</v>
      </c>
      <c r="L51" s="6" t="n">
        <v>3727</v>
      </c>
      <c r="M51" s="6" t="n">
        <v>169</v>
      </c>
      <c r="N51" s="6" t="n">
        <v>-205</v>
      </c>
      <c r="P51" s="6" t="n">
        <v>4340</v>
      </c>
      <c r="R51" s="6" t="n">
        <v>12929</v>
      </c>
    </row>
    <row r="52" spans="1:19">
      <c r="A52" s="3" t="s">
        <v>70</v>
      </c>
    </row>
    <row r="53" spans="1:19">
      <c r="A53" s="4" t="s">
        <v>170</v>
      </c>
      <c r="R53" s="6" t="n">
        <v>30</v>
      </c>
    </row>
    <row r="54" spans="1:19">
      <c r="A54" s="4" t="s">
        <v>171</v>
      </c>
      <c r="G54" s="6" t="n">
        <v>4</v>
      </c>
    </row>
    <row r="55" spans="1:19">
      <c r="A55" s="4" t="s">
        <v>77</v>
      </c>
      <c r="C55" s="6" t="n">
        <v>1190</v>
      </c>
      <c r="D55" s="4" t="s">
        <v>74</v>
      </c>
      <c r="K55" s="6" t="n">
        <v>1190</v>
      </c>
    </row>
    <row r="56" spans="1:19">
      <c r="A56" s="4" t="s">
        <v>83</v>
      </c>
      <c r="C56" s="6" t="n">
        <v>531</v>
      </c>
      <c r="L56" s="6" t="n">
        <v>531</v>
      </c>
    </row>
    <row r="57" spans="1:19">
      <c r="A57" s="4" t="s">
        <v>182</v>
      </c>
      <c r="P57" s="6" t="n">
        <v>350</v>
      </c>
    </row>
    <row r="58" spans="1:19">
      <c r="A58" s="4" t="s">
        <v>87</v>
      </c>
      <c r="C58" s="6" t="n">
        <v>-150</v>
      </c>
      <c r="D58" s="4" t="s">
        <v>78</v>
      </c>
      <c r="M58" s="6" t="n">
        <v>-150</v>
      </c>
    </row>
    <row r="59" spans="1:19">
      <c r="A59" s="4" t="s">
        <v>172</v>
      </c>
      <c r="C59" s="6" t="n">
        <v>-19</v>
      </c>
      <c r="D59" s="4" t="s">
        <v>80</v>
      </c>
      <c r="N59" s="6" t="n">
        <v>-19</v>
      </c>
    </row>
    <row r="60" spans="1:19">
      <c r="A60" s="4" t="s">
        <v>173</v>
      </c>
      <c r="C60" s="6" t="n">
        <v>3007</v>
      </c>
      <c r="H60" s="6" t="n">
        <v>3007</v>
      </c>
    </row>
    <row r="61" spans="1:19">
      <c r="A61" s="4" t="s">
        <v>174</v>
      </c>
      <c r="R61" s="6" t="n">
        <v>-20</v>
      </c>
    </row>
    <row r="62" spans="1:19">
      <c r="A62" s="4" t="s">
        <v>48</v>
      </c>
      <c r="G62" s="6" t="n">
        <v>3</v>
      </c>
    </row>
    <row r="63" spans="1:19">
      <c r="A63" s="4" t="s">
        <v>94</v>
      </c>
      <c r="E63" s="6" t="n">
        <v>233</v>
      </c>
      <c r="F63" s="4" t="s">
        <v>85</v>
      </c>
      <c r="J63" s="6" t="n">
        <v>233</v>
      </c>
    </row>
    <row r="64" spans="1:19">
      <c r="A64" s="4" t="s">
        <v>79</v>
      </c>
      <c r="C64" s="6" t="n">
        <v>86</v>
      </c>
      <c r="D64" s="4" t="s">
        <v>88</v>
      </c>
      <c r="K64" s="6" t="n">
        <v>86</v>
      </c>
    </row>
    <row r="65" spans="1:19">
      <c r="A65" s="4" t="s">
        <v>175</v>
      </c>
      <c r="C65" s="6" t="n">
        <v>-90</v>
      </c>
      <c r="D65" s="4" t="s">
        <v>90</v>
      </c>
      <c r="L65" s="6" t="n">
        <v>-90</v>
      </c>
    </row>
    <row r="66" spans="1:19">
      <c r="A66" s="4" t="s">
        <v>176</v>
      </c>
      <c r="Q66" s="6" t="n">
        <v>-100</v>
      </c>
      <c r="S66" s="6" t="n">
        <v>-1278</v>
      </c>
    </row>
    <row r="67" spans="1:19">
      <c r="A67" s="4" t="s">
        <v>73</v>
      </c>
      <c r="C67" s="6" t="n">
        <v>-29</v>
      </c>
      <c r="D67" s="4" t="s">
        <v>95</v>
      </c>
      <c r="I67" s="6" t="n">
        <v>-29</v>
      </c>
    </row>
    <row r="68" spans="1:19">
      <c r="A68" s="4" t="s">
        <v>183</v>
      </c>
      <c r="H68" s="6" t="n">
        <v>-4</v>
      </c>
    </row>
    <row r="69" spans="1:19">
      <c r="A69" s="4" t="s">
        <v>177</v>
      </c>
      <c r="H69" s="6" t="n">
        <v>-70</v>
      </c>
    </row>
    <row r="70" spans="1:19">
      <c r="A70" s="4" t="s">
        <v>184</v>
      </c>
      <c r="C70" s="6" t="n">
        <v>49395</v>
      </c>
      <c r="G70" s="6" t="n">
        <v>307</v>
      </c>
      <c r="H70" s="6" t="n">
        <v>27405</v>
      </c>
      <c r="I70" s="6" t="n">
        <v>-111</v>
      </c>
      <c r="K70" s="6" t="n">
        <v>202</v>
      </c>
      <c r="L70" s="6" t="n">
        <v>4168</v>
      </c>
      <c r="M70" s="6" t="n">
        <v>19</v>
      </c>
      <c r="N70" s="6" t="n">
        <v>-224</v>
      </c>
      <c r="O70" s="6" t="n">
        <v>4054</v>
      </c>
      <c r="P70" s="6" t="n">
        <v>4690</v>
      </c>
      <c r="R70" s="6" t="n">
        <v>12939</v>
      </c>
    </row>
    <row r="71" spans="1:19">
      <c r="A71" s="4" t="s">
        <v>185</v>
      </c>
      <c r="C71" s="6" t="n">
        <v>47349</v>
      </c>
      <c r="G71" s="6" t="n">
        <v>308</v>
      </c>
      <c r="H71" s="6" t="n">
        <v>26599</v>
      </c>
      <c r="I71" s="6" t="n">
        <v>-142</v>
      </c>
      <c r="K71" s="6" t="n">
        <v>-280</v>
      </c>
      <c r="L71" s="6" t="n">
        <v>3715</v>
      </c>
      <c r="M71" s="6" t="n">
        <v>21</v>
      </c>
      <c r="N71" s="6" t="n">
        <v>-126</v>
      </c>
      <c r="P71" s="6" t="n">
        <v>4340</v>
      </c>
      <c r="R71" s="6" t="n">
        <v>12914</v>
      </c>
    </row>
    <row r="72" spans="1:19">
      <c r="A72" s="3" t="s">
        <v>70</v>
      </c>
    </row>
    <row r="73" spans="1:19">
      <c r="A73" s="4" t="s">
        <v>170</v>
      </c>
      <c r="R73" s="6" t="n">
        <v>25</v>
      </c>
    </row>
    <row r="74" spans="1:19">
      <c r="A74" s="4" t="s">
        <v>77</v>
      </c>
      <c r="C74" s="6" t="n">
        <v>433</v>
      </c>
      <c r="D74" s="4" t="s">
        <v>74</v>
      </c>
      <c r="K74" s="6" t="n">
        <v>433</v>
      </c>
    </row>
    <row r="75" spans="1:19">
      <c r="A75" s="4" t="s">
        <v>83</v>
      </c>
      <c r="C75" s="6" t="n">
        <v>556</v>
      </c>
      <c r="L75" s="6" t="n">
        <v>556</v>
      </c>
    </row>
    <row r="76" spans="1:19">
      <c r="A76" s="4" t="s">
        <v>182</v>
      </c>
      <c r="P76" s="6" t="n">
        <v>350</v>
      </c>
    </row>
    <row r="77" spans="1:19">
      <c r="A77" s="4" t="s">
        <v>87</v>
      </c>
      <c r="C77" s="6" t="n">
        <v>-2</v>
      </c>
      <c r="D77" s="4" t="s">
        <v>78</v>
      </c>
      <c r="M77" s="6" t="n">
        <v>-2</v>
      </c>
    </row>
    <row r="78" spans="1:19">
      <c r="A78" s="4" t="s">
        <v>172</v>
      </c>
      <c r="C78" s="6" t="n">
        <v>-98</v>
      </c>
      <c r="D78" s="4" t="s">
        <v>80</v>
      </c>
      <c r="N78" s="6" t="n">
        <v>-98</v>
      </c>
    </row>
    <row r="79" spans="1:19">
      <c r="A79" s="4" t="s">
        <v>173</v>
      </c>
      <c r="C79" s="6" t="n">
        <v>1497</v>
      </c>
      <c r="H79" s="6" t="n">
        <v>1497</v>
      </c>
    </row>
    <row r="80" spans="1:19">
      <c r="A80" s="4" t="s">
        <v>48</v>
      </c>
      <c r="G80" s="6" t="n">
        <v>-1</v>
      </c>
    </row>
    <row r="81" spans="1:19">
      <c r="A81" s="4" t="s">
        <v>94</v>
      </c>
      <c r="E81" s="5" t="n">
        <v>46</v>
      </c>
      <c r="F81" s="4" t="s">
        <v>85</v>
      </c>
      <c r="J81" s="5" t="n">
        <v>46</v>
      </c>
    </row>
    <row r="82" spans="1:19">
      <c r="A82" s="4" t="s">
        <v>79</v>
      </c>
      <c r="C82" s="6" t="n">
        <v>49</v>
      </c>
      <c r="D82" s="4" t="s">
        <v>88</v>
      </c>
      <c r="K82" s="6" t="n">
        <v>49</v>
      </c>
    </row>
    <row r="83" spans="1:19">
      <c r="A83" s="4" t="s">
        <v>175</v>
      </c>
      <c r="C83" s="6" t="n">
        <v>-103</v>
      </c>
      <c r="D83" s="4" t="s">
        <v>90</v>
      </c>
      <c r="L83" s="6" t="n">
        <v>-103</v>
      </c>
    </row>
    <row r="84" spans="1:19">
      <c r="A84" s="4" t="s">
        <v>176</v>
      </c>
      <c r="Q84" s="5" t="n">
        <v>-48</v>
      </c>
      <c r="S84" s="5" t="n">
        <v>-639</v>
      </c>
    </row>
    <row r="85" spans="1:19">
      <c r="A85" s="4" t="s">
        <v>73</v>
      </c>
      <c r="C85" s="6" t="n">
        <v>-15</v>
      </c>
      <c r="D85" s="4" t="s">
        <v>95</v>
      </c>
      <c r="I85" s="6" t="n">
        <v>-15</v>
      </c>
    </row>
    <row r="86" spans="1:19">
      <c r="A86" s="4" t="s">
        <v>183</v>
      </c>
      <c r="H86" s="6" t="n">
        <v>-4</v>
      </c>
    </row>
    <row r="87" spans="1:19">
      <c r="A87" s="4" t="s">
        <v>184</v>
      </c>
      <c r="C87" s="5" t="n">
        <v>49395</v>
      </c>
      <c r="G87" s="5" t="n">
        <v>307</v>
      </c>
      <c r="H87" s="5" t="n">
        <v>27405</v>
      </c>
      <c r="I87" s="5" t="n">
        <v>-111</v>
      </c>
      <c r="K87" s="5" t="n">
        <v>202</v>
      </c>
      <c r="L87" s="5" t="n">
        <v>4168</v>
      </c>
      <c r="M87" s="5" t="n">
        <v>19</v>
      </c>
      <c r="N87" s="5" t="n">
        <v>-224</v>
      </c>
      <c r="O87" s="5" t="n">
        <v>4054</v>
      </c>
      <c r="P87" s="5" t="n">
        <v>4690</v>
      </c>
      <c r="R87" s="5" t="n">
        <v>12939</v>
      </c>
    </row>
    <row r="88" spans="1:19"/>
    <row r="89" spans="1:19">
      <c r="A89" s="4" t="s">
        <v>74</v>
      </c>
      <c r="B89" s="4" t="s">
        <v>97</v>
      </c>
    </row>
    <row r="90" spans="1:19">
      <c r="A90" s="4" t="s">
        <v>78</v>
      </c>
      <c r="B90" s="4" t="s">
        <v>100</v>
      </c>
    </row>
    <row r="91" spans="1:19">
      <c r="A91" s="4" t="s">
        <v>80</v>
      </c>
      <c r="B91" s="4" t="s">
        <v>101</v>
      </c>
    </row>
    <row r="92" spans="1:19">
      <c r="A92" s="4" t="s">
        <v>85</v>
      </c>
      <c r="B92" s="4" t="s">
        <v>102</v>
      </c>
    </row>
    <row r="93" spans="1:19">
      <c r="A93" s="4" t="s">
        <v>88</v>
      </c>
      <c r="B93" s="4" t="s">
        <v>98</v>
      </c>
    </row>
    <row r="94" spans="1:19">
      <c r="A94" s="4" t="s">
        <v>90</v>
      </c>
      <c r="B94" s="4" t="s">
        <v>99</v>
      </c>
    </row>
    <row r="95" spans="1:19">
      <c r="A95" s="4" t="s">
        <v>95</v>
      </c>
      <c r="B95" s="4" t="s">
        <v>96</v>
      </c>
    </row>
  </sheetData>
  <mergeCells count="11">
    <mergeCell ref="A1:B1"/>
    <mergeCell ref="C1:D1"/>
    <mergeCell ref="E1:F1"/>
    <mergeCell ref="A88:R88"/>
    <mergeCell ref="B89:R89"/>
    <mergeCell ref="B90:R90"/>
    <mergeCell ref="B91:R91"/>
    <mergeCell ref="B92:R92"/>
    <mergeCell ref="B93:R93"/>
    <mergeCell ref="B94:R94"/>
    <mergeCell ref="B95:R9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1</v>
      </c>
      <c r="B1" s="2" t="s">
        <v>23</v>
      </c>
      <c r="D1" s="2" t="s">
        <v>1</v>
      </c>
    </row>
    <row r="2" spans="1:5">
      <c r="B2" s="2" t="s">
        <v>578</v>
      </c>
      <c r="C2" s="2" t="s">
        <v>822</v>
      </c>
      <c r="D2" s="2" t="s">
        <v>578</v>
      </c>
      <c r="E2" s="2" t="s">
        <v>822</v>
      </c>
    </row>
    <row r="3" spans="1:5">
      <c r="A3" s="3" t="s">
        <v>823</v>
      </c>
    </row>
    <row r="4" spans="1:5">
      <c r="A4" s="4" t="s">
        <v>824</v>
      </c>
      <c r="B4" s="4" t="s">
        <v>216</v>
      </c>
      <c r="C4" s="4" t="s">
        <v>216</v>
      </c>
      <c r="D4" s="6" t="n">
        <v>931047</v>
      </c>
      <c r="E4" s="6" t="n">
        <v>705398</v>
      </c>
    </row>
    <row r="5" spans="1:5">
      <c r="A5" s="4" t="s">
        <v>825</v>
      </c>
      <c r="B5" s="7" t="n">
        <v>10.23</v>
      </c>
      <c r="C5" s="7" t="n">
        <v>11.3</v>
      </c>
      <c r="D5" s="7" t="n">
        <v>10.23</v>
      </c>
      <c r="E5" s="7" t="n">
        <v>1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26</v>
      </c>
      <c r="B1" s="2" t="s">
        <v>1</v>
      </c>
    </row>
    <row r="2" spans="1:3">
      <c r="B2" s="2" t="s">
        <v>827</v>
      </c>
      <c r="C2" s="2" t="s">
        <v>828</v>
      </c>
    </row>
    <row r="3" spans="1:3">
      <c r="A3" s="3" t="s">
        <v>829</v>
      </c>
    </row>
    <row r="4" spans="1:3">
      <c r="A4" s="4" t="s">
        <v>830</v>
      </c>
      <c r="B4" s="4" t="s">
        <v>831</v>
      </c>
      <c r="C4" s="4" t="s">
        <v>832</v>
      </c>
    </row>
    <row r="5" spans="1:3">
      <c r="A5" s="4" t="s">
        <v>833</v>
      </c>
      <c r="B5" s="4" t="s">
        <v>816</v>
      </c>
      <c r="C5" s="4" t="s">
        <v>834</v>
      </c>
    </row>
    <row r="6" spans="1:3">
      <c r="A6" s="4" t="s">
        <v>835</v>
      </c>
      <c r="B6" s="7" t="n">
        <v>89.90000000000001</v>
      </c>
      <c r="C6" s="7" t="n">
        <v>100.63</v>
      </c>
    </row>
    <row r="7" spans="1:3">
      <c r="A7" s="4" t="s">
        <v>666</v>
      </c>
    </row>
    <row r="8" spans="1:3">
      <c r="A8" s="3" t="s">
        <v>829</v>
      </c>
    </row>
    <row r="9" spans="1:3">
      <c r="A9" s="4" t="s">
        <v>836</v>
      </c>
      <c r="B9" s="4" t="s">
        <v>837</v>
      </c>
      <c r="C9" s="4" t="s">
        <v>838</v>
      </c>
    </row>
    <row r="10" spans="1:3">
      <c r="A10" s="4" t="s">
        <v>839</v>
      </c>
      <c r="B10" s="9" t="n">
        <v>6.5</v>
      </c>
      <c r="C10" s="9" t="n">
        <v>6.5</v>
      </c>
    </row>
    <row r="11" spans="1:3">
      <c r="A11" s="4" t="s">
        <v>840</v>
      </c>
    </row>
    <row r="12" spans="1:3">
      <c r="A12" s="3" t="s">
        <v>829</v>
      </c>
    </row>
    <row r="13" spans="1:3">
      <c r="A13" s="4" t="s">
        <v>836</v>
      </c>
      <c r="B13" s="4" t="s">
        <v>841</v>
      </c>
      <c r="C13" s="4" t="s">
        <v>842</v>
      </c>
    </row>
    <row r="14" spans="1:3">
      <c r="A14" s="4" t="s">
        <v>839</v>
      </c>
      <c r="B14" s="6" t="n">
        <v>7</v>
      </c>
      <c r="C14" s="6"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43</v>
      </c>
      <c r="B1" s="2" t="s">
        <v>23</v>
      </c>
      <c r="E1" s="2" t="s">
        <v>1</v>
      </c>
    </row>
    <row r="2" spans="1:6">
      <c r="B2" s="2" t="s">
        <v>2</v>
      </c>
      <c r="C2" s="2" t="s">
        <v>24</v>
      </c>
      <c r="D2" s="2" t="s">
        <v>25</v>
      </c>
      <c r="E2" s="2" t="s">
        <v>2</v>
      </c>
      <c r="F2" s="2" t="s">
        <v>25</v>
      </c>
    </row>
    <row r="3" spans="1:6">
      <c r="A3" s="3" t="s">
        <v>844</v>
      </c>
    </row>
    <row r="4" spans="1:6">
      <c r="A4" s="4" t="s">
        <v>845</v>
      </c>
      <c r="B4" s="5" t="n">
        <v>2010</v>
      </c>
      <c r="C4" s="5" t="n">
        <v>2072</v>
      </c>
      <c r="D4" s="5" t="n">
        <v>2012</v>
      </c>
      <c r="E4" s="5" t="n">
        <v>4082</v>
      </c>
      <c r="F4" s="5" t="n">
        <v>3975</v>
      </c>
    </row>
    <row r="5" spans="1:6">
      <c r="A5" s="4" t="s">
        <v>846</v>
      </c>
    </row>
    <row r="6" spans="1:6">
      <c r="A6" s="3" t="s">
        <v>844</v>
      </c>
    </row>
    <row r="7" spans="1:6">
      <c r="A7" s="4" t="s">
        <v>847</v>
      </c>
      <c r="B7" s="6" t="n">
        <v>48</v>
      </c>
      <c r="D7" s="6" t="n">
        <v>53</v>
      </c>
      <c r="E7" s="6" t="n">
        <v>96</v>
      </c>
      <c r="F7" s="6" t="n">
        <v>105</v>
      </c>
    </row>
    <row r="8" spans="1:6">
      <c r="A8" s="4" t="s">
        <v>848</v>
      </c>
      <c r="B8" s="6" t="n">
        <v>-4</v>
      </c>
      <c r="D8" s="6" t="n">
        <v>-2</v>
      </c>
      <c r="E8" s="6" t="n">
        <v>-9</v>
      </c>
      <c r="F8" s="6" t="n">
        <v>-4</v>
      </c>
    </row>
    <row r="9" spans="1:6">
      <c r="A9" s="4" t="s">
        <v>849</v>
      </c>
      <c r="E9" s="6" t="n">
        <v>-5</v>
      </c>
    </row>
    <row r="10" spans="1:6">
      <c r="A10" s="4" t="s">
        <v>850</v>
      </c>
      <c r="B10" s="6" t="n">
        <v>1</v>
      </c>
      <c r="D10" s="6" t="n">
        <v>1</v>
      </c>
      <c r="E10" s="6" t="n">
        <v>2</v>
      </c>
      <c r="F10" s="6" t="n">
        <v>2</v>
      </c>
    </row>
    <row r="11" spans="1:6">
      <c r="A11" s="4" t="s">
        <v>851</v>
      </c>
      <c r="B11" s="6" t="n">
        <v>45</v>
      </c>
      <c r="D11" s="6" t="n">
        <v>52</v>
      </c>
      <c r="E11" s="6" t="n">
        <v>84</v>
      </c>
      <c r="F11" s="6" t="n">
        <v>103</v>
      </c>
    </row>
    <row r="12" spans="1:6">
      <c r="A12" s="4" t="s">
        <v>852</v>
      </c>
      <c r="B12" s="6" t="n">
        <v>36</v>
      </c>
      <c r="D12" s="6" t="n">
        <v>31</v>
      </c>
      <c r="E12" s="6" t="n">
        <v>90</v>
      </c>
      <c r="F12" s="6" t="n">
        <v>90</v>
      </c>
    </row>
    <row r="13" spans="1:6">
      <c r="A13" s="4" t="s">
        <v>845</v>
      </c>
      <c r="B13" s="6" t="n">
        <v>107</v>
      </c>
      <c r="D13" s="6" t="n">
        <v>107</v>
      </c>
      <c r="E13" s="6" t="n">
        <v>221</v>
      </c>
      <c r="F13" s="6" t="n">
        <v>237</v>
      </c>
    </row>
    <row r="14" spans="1:6">
      <c r="A14" s="4" t="s">
        <v>853</v>
      </c>
    </row>
    <row r="15" spans="1:6">
      <c r="A15" s="3" t="s">
        <v>844</v>
      </c>
    </row>
    <row r="16" spans="1:6">
      <c r="A16" s="4" t="s">
        <v>852</v>
      </c>
      <c r="B16" s="6" t="n">
        <v>26</v>
      </c>
      <c r="D16" s="6" t="n">
        <v>24</v>
      </c>
      <c r="E16" s="6" t="n">
        <v>47</v>
      </c>
      <c r="F16" s="6" t="n">
        <v>44</v>
      </c>
    </row>
    <row r="17" spans="1:6">
      <c r="A17" s="4" t="s">
        <v>854</v>
      </c>
    </row>
    <row r="18" spans="1:6">
      <c r="A18" s="3" t="s">
        <v>844</v>
      </c>
    </row>
    <row r="19" spans="1:6">
      <c r="A19" s="4" t="s">
        <v>847</v>
      </c>
      <c r="B19" s="6" t="n">
        <v>3</v>
      </c>
      <c r="D19" s="6" t="n">
        <v>8</v>
      </c>
      <c r="E19" s="6" t="n">
        <v>5</v>
      </c>
      <c r="F19" s="6" t="n">
        <v>15</v>
      </c>
    </row>
    <row r="20" spans="1:6">
      <c r="A20" s="4" t="s">
        <v>848</v>
      </c>
      <c r="B20" s="6" t="n">
        <v>9</v>
      </c>
      <c r="D20" s="6" t="n">
        <v>11</v>
      </c>
      <c r="E20" s="6" t="n">
        <v>19</v>
      </c>
      <c r="F20" s="6" t="n">
        <v>23</v>
      </c>
    </row>
    <row r="21" spans="1:6">
      <c r="A21" s="4" t="s">
        <v>851</v>
      </c>
      <c r="B21" s="6" t="n">
        <v>12</v>
      </c>
      <c r="D21" s="6" t="n">
        <v>19</v>
      </c>
      <c r="E21" s="6" t="n">
        <v>24</v>
      </c>
      <c r="F21" s="6" t="n">
        <v>38</v>
      </c>
    </row>
    <row r="22" spans="1:6">
      <c r="A22" s="4" t="s">
        <v>845</v>
      </c>
      <c r="B22" s="5" t="n">
        <v>12</v>
      </c>
      <c r="D22" s="5" t="n">
        <v>19</v>
      </c>
      <c r="E22" s="5" t="n">
        <v>24</v>
      </c>
      <c r="F22" s="5" t="n">
        <v>3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5</v>
      </c>
      <c r="B1" s="2" t="s">
        <v>23</v>
      </c>
      <c r="E1" s="2" t="s">
        <v>1</v>
      </c>
    </row>
    <row r="2" spans="1:6">
      <c r="B2" s="2" t="s">
        <v>2</v>
      </c>
      <c r="C2" s="2" t="s">
        <v>24</v>
      </c>
      <c r="D2" s="2" t="s">
        <v>25</v>
      </c>
      <c r="E2" s="2" t="s">
        <v>2</v>
      </c>
      <c r="F2" s="2" t="s">
        <v>25</v>
      </c>
    </row>
    <row r="3" spans="1:6">
      <c r="A3" s="3" t="s">
        <v>856</v>
      </c>
    </row>
    <row r="4" spans="1:6">
      <c r="A4" s="4" t="s">
        <v>173</v>
      </c>
      <c r="B4" s="5" t="n">
        <v>1497</v>
      </c>
      <c r="C4" s="5" t="n">
        <v>1510</v>
      </c>
      <c r="D4" s="5" t="n">
        <v>1246</v>
      </c>
      <c r="E4" s="5" t="n">
        <v>3007</v>
      </c>
      <c r="F4" s="5" t="n">
        <v>2219</v>
      </c>
    </row>
    <row r="5" spans="1:6">
      <c r="A5" s="4" t="s">
        <v>857</v>
      </c>
      <c r="B5" s="6" t="n">
        <v>-48</v>
      </c>
      <c r="D5" s="6" t="n">
        <v>-46</v>
      </c>
      <c r="E5" s="6" t="n">
        <v>-100</v>
      </c>
      <c r="F5" s="6" t="n">
        <v>-91</v>
      </c>
    </row>
    <row r="6" spans="1:6">
      <c r="A6" s="4" t="s">
        <v>858</v>
      </c>
      <c r="B6" s="5" t="n">
        <v>1449</v>
      </c>
      <c r="D6" s="5" t="n">
        <v>1200</v>
      </c>
      <c r="E6" s="5" t="n">
        <v>2907</v>
      </c>
      <c r="F6" s="5" t="n">
        <v>2128</v>
      </c>
    </row>
    <row r="7" spans="1:6">
      <c r="A7" s="4" t="s">
        <v>859</v>
      </c>
      <c r="B7" s="6" t="n">
        <v>638574</v>
      </c>
      <c r="D7" s="6" t="n">
        <v>643734</v>
      </c>
      <c r="E7" s="6" t="n">
        <v>638753</v>
      </c>
      <c r="F7" s="6" t="n">
        <v>645735</v>
      </c>
    </row>
    <row r="8" spans="1:6">
      <c r="A8" s="4" t="s">
        <v>860</v>
      </c>
      <c r="B8" s="7" t="n">
        <v>2.27</v>
      </c>
      <c r="C8" s="7" t="n">
        <v>2.28</v>
      </c>
      <c r="D8" s="7" t="n">
        <v>1.87</v>
      </c>
      <c r="E8" s="7" t="n">
        <v>4.55</v>
      </c>
      <c r="F8" s="7" t="n">
        <v>3.3</v>
      </c>
    </row>
    <row r="9" spans="1:6">
      <c r="A9" s="3" t="s">
        <v>861</v>
      </c>
    </row>
    <row r="10" spans="1:6">
      <c r="A10" s="4" t="s">
        <v>862</v>
      </c>
      <c r="B10" s="5" t="n">
        <v>1449</v>
      </c>
      <c r="D10" s="5" t="n">
        <v>1200</v>
      </c>
      <c r="E10" s="5" t="n">
        <v>2907</v>
      </c>
      <c r="F10" s="5" t="n">
        <v>2128</v>
      </c>
    </row>
    <row r="11" spans="1:6">
      <c r="A11" s="4" t="s">
        <v>859</v>
      </c>
      <c r="B11" s="6" t="n">
        <v>638574</v>
      </c>
      <c r="D11" s="6" t="n">
        <v>643734</v>
      </c>
      <c r="E11" s="6" t="n">
        <v>638753</v>
      </c>
      <c r="F11" s="6" t="n">
        <v>645735</v>
      </c>
    </row>
    <row r="12" spans="1:6">
      <c r="A12" s="3" t="s">
        <v>863</v>
      </c>
    </row>
    <row r="13" spans="1:6">
      <c r="A13" s="4" t="s">
        <v>864</v>
      </c>
      <c r="B13" s="6" t="n">
        <v>6037</v>
      </c>
      <c r="D13" s="6" t="n">
        <v>5497</v>
      </c>
      <c r="E13" s="6" t="n">
        <v>5356</v>
      </c>
      <c r="F13" s="6" t="n">
        <v>5711</v>
      </c>
    </row>
    <row r="14" spans="1:6">
      <c r="A14" s="4" t="s">
        <v>865</v>
      </c>
      <c r="B14" s="6" t="n">
        <v>-4351</v>
      </c>
      <c r="D14" s="6" t="n">
        <v>-3604</v>
      </c>
      <c r="E14" s="6" t="n">
        <v>-3787</v>
      </c>
      <c r="F14" s="6" t="n">
        <v>-3671</v>
      </c>
    </row>
    <row r="15" spans="1:6">
      <c r="A15" s="4" t="s">
        <v>866</v>
      </c>
      <c r="B15" s="6" t="n">
        <v>640260</v>
      </c>
      <c r="D15" s="6" t="n">
        <v>645627</v>
      </c>
      <c r="E15" s="6" t="n">
        <v>640322</v>
      </c>
      <c r="F15" s="6" t="n">
        <v>647775</v>
      </c>
    </row>
    <row r="16" spans="1:6">
      <c r="A16" s="4" t="s">
        <v>867</v>
      </c>
      <c r="B16" s="7" t="n">
        <v>2.26</v>
      </c>
      <c r="C16" s="7" t="n">
        <v>2.28</v>
      </c>
      <c r="D16" s="7" t="n">
        <v>1.86</v>
      </c>
      <c r="E16" s="7" t="n">
        <v>4.54</v>
      </c>
      <c r="F16" s="7" t="n">
        <v>3.2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23</v>
      </c>
      <c r="D1" s="2" t="s">
        <v>1</v>
      </c>
    </row>
    <row r="2" spans="1:5">
      <c r="B2" s="2" t="s">
        <v>2</v>
      </c>
      <c r="C2" s="2" t="s">
        <v>25</v>
      </c>
      <c r="D2" s="2" t="s">
        <v>2</v>
      </c>
      <c r="E2" s="2" t="s">
        <v>25</v>
      </c>
    </row>
    <row r="3" spans="1:5">
      <c r="A3" s="3" t="s">
        <v>869</v>
      </c>
    </row>
    <row r="4" spans="1:5">
      <c r="A4" s="4" t="s">
        <v>870</v>
      </c>
      <c r="B4" s="6" t="n">
        <v>687059</v>
      </c>
      <c r="C4" s="6" t="n">
        <v>1683632</v>
      </c>
      <c r="D4" s="6" t="n">
        <v>1343031</v>
      </c>
      <c r="E4" s="6" t="n">
        <v>1584274</v>
      </c>
    </row>
    <row r="5" spans="1:5">
      <c r="A5" s="4" t="s">
        <v>871</v>
      </c>
    </row>
    <row r="6" spans="1:5">
      <c r="A6" s="3" t="s">
        <v>869</v>
      </c>
    </row>
    <row r="7" spans="1:5">
      <c r="A7" s="4" t="s">
        <v>872</v>
      </c>
      <c r="B7" s="7" t="n">
        <v>104.14</v>
      </c>
      <c r="C7" s="7" t="n">
        <v>119.63</v>
      </c>
      <c r="D7" s="7" t="n">
        <v>101.82</v>
      </c>
      <c r="E7" s="7" t="n">
        <v>120.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73</v>
      </c>
      <c r="B1" s="2" t="s">
        <v>23</v>
      </c>
    </row>
    <row r="2" spans="1:2">
      <c r="B2" s="2" t="s">
        <v>578</v>
      </c>
    </row>
    <row r="3" spans="1:2">
      <c r="A3" s="4" t="s">
        <v>874</v>
      </c>
    </row>
    <row r="4" spans="1:2">
      <c r="A4" s="3" t="s">
        <v>875</v>
      </c>
    </row>
    <row r="5" spans="1:2">
      <c r="A5" s="4" t="s">
        <v>876</v>
      </c>
      <c r="B5" s="5" t="n">
        <v>361</v>
      </c>
    </row>
    <row r="6" spans="1:2">
      <c r="A6" s="4" t="s">
        <v>877</v>
      </c>
    </row>
    <row r="7" spans="1:2">
      <c r="A7" s="3" t="s">
        <v>875</v>
      </c>
    </row>
    <row r="8" spans="1:2">
      <c r="A8" s="4" t="s">
        <v>876</v>
      </c>
      <c r="B8" s="5" t="n">
        <v>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878</v>
      </c>
      <c r="B1" s="2" t="s">
        <v>1</v>
      </c>
    </row>
    <row r="2" spans="1:2">
      <c r="B2" s="2" t="s">
        <v>879</v>
      </c>
    </row>
    <row r="3" spans="1:2">
      <c r="A3" s="3" t="s">
        <v>880</v>
      </c>
    </row>
    <row r="4" spans="1:2">
      <c r="A4" s="4" t="s">
        <v>881</v>
      </c>
      <c r="B4" s="6"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82</v>
      </c>
      <c r="B1" s="2" t="s">
        <v>23</v>
      </c>
      <c r="E1" s="2" t="s">
        <v>1</v>
      </c>
    </row>
    <row r="2" spans="1:6">
      <c r="B2" s="2" t="s">
        <v>2</v>
      </c>
      <c r="C2" s="2" t="s">
        <v>24</v>
      </c>
      <c r="D2" s="2" t="s">
        <v>25</v>
      </c>
      <c r="E2" s="2" t="s">
        <v>2</v>
      </c>
      <c r="F2" s="2" t="s">
        <v>25</v>
      </c>
    </row>
    <row r="3" spans="1:6">
      <c r="A3" s="3" t="s">
        <v>883</v>
      </c>
    </row>
    <row r="4" spans="1:6">
      <c r="A4" s="4" t="s">
        <v>884</v>
      </c>
      <c r="B4" s="5" t="n">
        <v>3135</v>
      </c>
      <c r="D4" s="5" t="n">
        <v>2666</v>
      </c>
      <c r="E4" s="5" t="n">
        <v>6307</v>
      </c>
      <c r="F4" s="5" t="n">
        <v>5541</v>
      </c>
    </row>
    <row r="5" spans="1:6">
      <c r="A5" s="4" t="s">
        <v>885</v>
      </c>
      <c r="B5" s="6" t="n">
        <v>3078</v>
      </c>
      <c r="D5" s="6" t="n">
        <v>2914</v>
      </c>
      <c r="E5" s="6" t="n">
        <v>6423</v>
      </c>
      <c r="F5" s="6" t="n">
        <v>5677</v>
      </c>
    </row>
    <row r="6" spans="1:6">
      <c r="A6" s="4" t="s">
        <v>50</v>
      </c>
      <c r="B6" s="6" t="n">
        <v>6213</v>
      </c>
      <c r="C6" s="5" t="n">
        <v>6517</v>
      </c>
      <c r="D6" s="6" t="n">
        <v>5580</v>
      </c>
      <c r="E6" s="6" t="n">
        <v>12730</v>
      </c>
      <c r="F6" s="6" t="n">
        <v>11218</v>
      </c>
    </row>
    <row r="7" spans="1:6">
      <c r="A7" s="4" t="s">
        <v>886</v>
      </c>
      <c r="B7" s="6" t="n">
        <v>176</v>
      </c>
      <c r="C7" s="6" t="n">
        <v>137</v>
      </c>
      <c r="D7" s="6" t="n">
        <v>160</v>
      </c>
      <c r="E7" s="6" t="n">
        <v>313</v>
      </c>
      <c r="F7" s="6" t="n">
        <v>301</v>
      </c>
    </row>
    <row r="8" spans="1:6">
      <c r="A8" s="4" t="s">
        <v>52</v>
      </c>
      <c r="B8" s="6" t="n">
        <v>561</v>
      </c>
      <c r="C8" s="6" t="n">
        <v>926</v>
      </c>
      <c r="D8" s="6" t="n">
        <v>332</v>
      </c>
      <c r="E8" s="6" t="n">
        <v>1487</v>
      </c>
      <c r="F8" s="6" t="n">
        <v>693</v>
      </c>
    </row>
    <row r="9" spans="1:6">
      <c r="A9" s="4" t="s">
        <v>887</v>
      </c>
      <c r="B9" s="6" t="n">
        <v>303</v>
      </c>
      <c r="D9" s="6" t="n">
        <v>285</v>
      </c>
      <c r="E9" s="6" t="n">
        <v>594</v>
      </c>
      <c r="F9" s="6" t="n">
        <v>564</v>
      </c>
    </row>
    <row r="10" spans="1:6">
      <c r="A10" s="4" t="s">
        <v>888</v>
      </c>
      <c r="B10" s="6" t="n">
        <v>3292</v>
      </c>
      <c r="D10" s="6" t="n">
        <v>3240</v>
      </c>
      <c r="E10" s="6" t="n">
        <v>6558</v>
      </c>
      <c r="F10" s="6" t="n">
        <v>6361</v>
      </c>
    </row>
    <row r="11" spans="1:6">
      <c r="A11" s="4" t="s">
        <v>61</v>
      </c>
      <c r="B11" s="6" t="n">
        <v>1881</v>
      </c>
      <c r="C11" s="6" t="n">
        <v>1897</v>
      </c>
      <c r="D11" s="6" t="n">
        <v>1563</v>
      </c>
      <c r="E11" s="6" t="n">
        <v>3778</v>
      </c>
      <c r="F11" s="6" t="n">
        <v>3299</v>
      </c>
    </row>
    <row r="12" spans="1:6">
      <c r="A12" s="4" t="s">
        <v>889</v>
      </c>
      <c r="B12" s="6" t="n">
        <v>384</v>
      </c>
      <c r="C12" s="6" t="n">
        <v>387</v>
      </c>
      <c r="D12" s="6" t="n">
        <v>317</v>
      </c>
      <c r="E12" s="6" t="n">
        <v>771</v>
      </c>
      <c r="F12" s="6" t="n">
        <v>1080</v>
      </c>
    </row>
    <row r="13" spans="1:6">
      <c r="A13" s="4" t="s">
        <v>71</v>
      </c>
      <c r="B13" s="6" t="n">
        <v>1497</v>
      </c>
      <c r="C13" s="5" t="n">
        <v>1510</v>
      </c>
      <c r="D13" s="6" t="n">
        <v>1246</v>
      </c>
      <c r="E13" s="6" t="n">
        <v>3007</v>
      </c>
      <c r="F13" s="6" t="n">
        <v>2219</v>
      </c>
    </row>
    <row r="14" spans="1:6">
      <c r="A14" s="4" t="s">
        <v>890</v>
      </c>
      <c r="B14" s="6" t="n">
        <v>820976</v>
      </c>
      <c r="D14" s="6" t="n">
        <v>743638</v>
      </c>
      <c r="E14" s="6" t="n">
        <v>820585</v>
      </c>
      <c r="F14" s="6" t="n">
        <v>735417</v>
      </c>
    </row>
    <row r="15" spans="1:6">
      <c r="A15" s="4" t="s">
        <v>891</v>
      </c>
    </row>
    <row r="16" spans="1:6">
      <c r="A16" s="3" t="s">
        <v>883</v>
      </c>
    </row>
    <row r="17" spans="1:6">
      <c r="A17" s="4" t="s">
        <v>886</v>
      </c>
      <c r="B17" s="6" t="n">
        <v>150</v>
      </c>
      <c r="D17" s="6" t="n">
        <v>172</v>
      </c>
      <c r="E17" s="6" t="n">
        <v>277</v>
      </c>
      <c r="F17" s="6" t="n">
        <v>346</v>
      </c>
    </row>
    <row r="18" spans="1:6">
      <c r="A18" s="4" t="s">
        <v>892</v>
      </c>
    </row>
    <row r="19" spans="1:6">
      <c r="A19" s="3" t="s">
        <v>883</v>
      </c>
    </row>
    <row r="20" spans="1:6">
      <c r="A20" s="4" t="s">
        <v>886</v>
      </c>
      <c r="B20" s="6" t="n">
        <v>26</v>
      </c>
      <c r="D20" s="6" t="n">
        <v>-12</v>
      </c>
      <c r="E20" s="6" t="n">
        <v>36</v>
      </c>
      <c r="F20" s="6" t="n">
        <v>-45</v>
      </c>
    </row>
    <row r="21" spans="1:6">
      <c r="A21" s="4" t="s">
        <v>893</v>
      </c>
    </row>
    <row r="22" spans="1:6">
      <c r="A22" s="3" t="s">
        <v>883</v>
      </c>
    </row>
    <row r="23" spans="1:6">
      <c r="A23" s="4" t="s">
        <v>884</v>
      </c>
      <c r="B23" s="6" t="n">
        <v>1407</v>
      </c>
      <c r="D23" s="6" t="n">
        <v>1338</v>
      </c>
      <c r="E23" s="6" t="n">
        <v>2840</v>
      </c>
      <c r="F23" s="6" t="n">
        <v>2718</v>
      </c>
    </row>
    <row r="24" spans="1:6">
      <c r="A24" s="4" t="s">
        <v>885</v>
      </c>
      <c r="B24" s="6" t="n">
        <v>514</v>
      </c>
      <c r="D24" s="6" t="n">
        <v>492</v>
      </c>
      <c r="E24" s="6" t="n">
        <v>1035</v>
      </c>
      <c r="F24" s="6" t="n">
        <v>1015</v>
      </c>
    </row>
    <row r="25" spans="1:6">
      <c r="A25" s="4" t="s">
        <v>50</v>
      </c>
      <c r="B25" s="6" t="n">
        <v>1921</v>
      </c>
      <c r="D25" s="6" t="n">
        <v>1830</v>
      </c>
      <c r="E25" s="6" t="n">
        <v>3875</v>
      </c>
      <c r="F25" s="6" t="n">
        <v>3733</v>
      </c>
    </row>
    <row r="26" spans="1:6">
      <c r="A26" s="4" t="s">
        <v>886</v>
      </c>
      <c r="B26" s="6" t="n">
        <v>138</v>
      </c>
      <c r="D26" s="6" t="n">
        <v>128</v>
      </c>
      <c r="E26" s="6" t="n">
        <v>258</v>
      </c>
      <c r="F26" s="6" t="n">
        <v>229</v>
      </c>
    </row>
    <row r="27" spans="1:6">
      <c r="A27" s="4" t="s">
        <v>887</v>
      </c>
      <c r="B27" s="6" t="n">
        <v>84</v>
      </c>
      <c r="D27" s="6" t="n">
        <v>79</v>
      </c>
      <c r="E27" s="6" t="n">
        <v>163</v>
      </c>
      <c r="F27" s="6" t="n">
        <v>160</v>
      </c>
    </row>
    <row r="28" spans="1:6">
      <c r="A28" s="4" t="s">
        <v>888</v>
      </c>
      <c r="B28" s="6" t="n">
        <v>868</v>
      </c>
      <c r="D28" s="6" t="n">
        <v>830</v>
      </c>
      <c r="E28" s="6" t="n">
        <v>1750</v>
      </c>
      <c r="F28" s="6" t="n">
        <v>1687</v>
      </c>
    </row>
    <row r="29" spans="1:6">
      <c r="A29" s="4" t="s">
        <v>61</v>
      </c>
      <c r="B29" s="6" t="n">
        <v>831</v>
      </c>
      <c r="D29" s="6" t="n">
        <v>793</v>
      </c>
      <c r="E29" s="6" t="n">
        <v>1704</v>
      </c>
      <c r="F29" s="6" t="n">
        <v>1657</v>
      </c>
    </row>
    <row r="30" spans="1:6">
      <c r="A30" s="4" t="s">
        <v>889</v>
      </c>
      <c r="B30" s="6" t="n">
        <v>216</v>
      </c>
      <c r="D30" s="6" t="n">
        <v>205</v>
      </c>
      <c r="E30" s="6" t="n">
        <v>442</v>
      </c>
      <c r="F30" s="6" t="n">
        <v>423</v>
      </c>
    </row>
    <row r="31" spans="1:6">
      <c r="A31" s="4" t="s">
        <v>71</v>
      </c>
      <c r="B31" s="6" t="n">
        <v>615</v>
      </c>
      <c r="D31" s="6" t="n">
        <v>588</v>
      </c>
      <c r="E31" s="6" t="n">
        <v>1262</v>
      </c>
      <c r="F31" s="6" t="n">
        <v>1234</v>
      </c>
    </row>
    <row r="32" spans="1:6">
      <c r="A32" s="4" t="s">
        <v>890</v>
      </c>
      <c r="B32" s="6" t="n">
        <v>235680</v>
      </c>
      <c r="D32" s="6" t="n">
        <v>223182</v>
      </c>
      <c r="E32" s="6" t="n">
        <v>233583</v>
      </c>
      <c r="F32" s="6" t="n">
        <v>222402</v>
      </c>
    </row>
    <row r="33" spans="1:6">
      <c r="A33" s="4" t="s">
        <v>894</v>
      </c>
    </row>
    <row r="34" spans="1:6">
      <c r="A34" s="3" t="s">
        <v>883</v>
      </c>
    </row>
    <row r="35" spans="1:6">
      <c r="A35" s="4" t="s">
        <v>886</v>
      </c>
      <c r="B35" s="6" t="n">
        <v>122</v>
      </c>
      <c r="D35" s="6" t="n">
        <v>131</v>
      </c>
      <c r="E35" s="6" t="n">
        <v>236</v>
      </c>
      <c r="F35" s="6" t="n">
        <v>228</v>
      </c>
    </row>
    <row r="36" spans="1:6">
      <c r="A36" s="4" t="s">
        <v>895</v>
      </c>
    </row>
    <row r="37" spans="1:6">
      <c r="A37" s="3" t="s">
        <v>883</v>
      </c>
    </row>
    <row r="38" spans="1:6">
      <c r="A38" s="4" t="s">
        <v>886</v>
      </c>
      <c r="B38" s="6" t="n">
        <v>16</v>
      </c>
      <c r="D38" s="6" t="n">
        <v>-3</v>
      </c>
      <c r="E38" s="6" t="n">
        <v>22</v>
      </c>
      <c r="F38" s="6" t="n">
        <v>1</v>
      </c>
    </row>
    <row r="39" spans="1:6">
      <c r="A39" s="4" t="s">
        <v>896</v>
      </c>
    </row>
    <row r="40" spans="1:6">
      <c r="A40" s="3" t="s">
        <v>883</v>
      </c>
    </row>
    <row r="41" spans="1:6">
      <c r="A41" s="4" t="s">
        <v>884</v>
      </c>
      <c r="B41" s="6" t="n">
        <v>1035</v>
      </c>
      <c r="D41" s="6" t="n">
        <v>936</v>
      </c>
      <c r="E41" s="6" t="n">
        <v>2094</v>
      </c>
      <c r="F41" s="6" t="n">
        <v>1839</v>
      </c>
    </row>
    <row r="42" spans="1:6">
      <c r="A42" s="4" t="s">
        <v>885</v>
      </c>
      <c r="B42" s="6" t="n">
        <v>281</v>
      </c>
      <c r="D42" s="6" t="n">
        <v>269</v>
      </c>
      <c r="E42" s="6" t="n">
        <v>560</v>
      </c>
      <c r="F42" s="6" t="n">
        <v>537</v>
      </c>
    </row>
    <row r="43" spans="1:6">
      <c r="A43" s="4" t="s">
        <v>50</v>
      </c>
      <c r="B43" s="6" t="n">
        <v>1316</v>
      </c>
      <c r="D43" s="6" t="n">
        <v>1205</v>
      </c>
      <c r="E43" s="6" t="n">
        <v>2654</v>
      </c>
      <c r="F43" s="6" t="n">
        <v>2376</v>
      </c>
    </row>
    <row r="44" spans="1:6">
      <c r="A44" s="4" t="s">
        <v>886</v>
      </c>
      <c r="B44" s="6" t="n">
        <v>23</v>
      </c>
      <c r="D44" s="6" t="n">
        <v>54</v>
      </c>
      <c r="E44" s="6" t="n">
        <v>29</v>
      </c>
      <c r="F44" s="6" t="n">
        <v>101</v>
      </c>
    </row>
    <row r="45" spans="1:6">
      <c r="A45" s="4" t="s">
        <v>887</v>
      </c>
      <c r="B45" s="6" t="n">
        <v>117</v>
      </c>
      <c r="D45" s="6" t="n">
        <v>115</v>
      </c>
      <c r="E45" s="6" t="n">
        <v>229</v>
      </c>
      <c r="F45" s="6" t="n">
        <v>227</v>
      </c>
    </row>
    <row r="46" spans="1:6">
      <c r="A46" s="4" t="s">
        <v>888</v>
      </c>
      <c r="B46" s="6" t="n">
        <v>658</v>
      </c>
      <c r="D46" s="6" t="n">
        <v>596</v>
      </c>
      <c r="E46" s="6" t="n">
        <v>1314</v>
      </c>
      <c r="F46" s="6" t="n">
        <v>1193</v>
      </c>
    </row>
    <row r="47" spans="1:6">
      <c r="A47" s="4" t="s">
        <v>61</v>
      </c>
      <c r="B47" s="6" t="n">
        <v>518</v>
      </c>
      <c r="D47" s="6" t="n">
        <v>440</v>
      </c>
      <c r="E47" s="6" t="n">
        <v>1082</v>
      </c>
      <c r="F47" s="6" t="n">
        <v>855</v>
      </c>
    </row>
    <row r="48" spans="1:6">
      <c r="A48" s="4" t="s">
        <v>889</v>
      </c>
      <c r="B48" s="6" t="n">
        <v>112</v>
      </c>
      <c r="D48" s="6" t="n">
        <v>92</v>
      </c>
      <c r="E48" s="6" t="n">
        <v>232</v>
      </c>
      <c r="F48" s="6" t="n">
        <v>197</v>
      </c>
    </row>
    <row r="49" spans="1:6">
      <c r="A49" s="4" t="s">
        <v>71</v>
      </c>
      <c r="B49" s="6" t="n">
        <v>406</v>
      </c>
      <c r="D49" s="6" t="n">
        <v>348</v>
      </c>
      <c r="E49" s="6" t="n">
        <v>850</v>
      </c>
      <c r="F49" s="6" t="n">
        <v>658</v>
      </c>
    </row>
    <row r="50" spans="1:6">
      <c r="A50" s="4" t="s">
        <v>890</v>
      </c>
      <c r="B50" s="6" t="n">
        <v>124725</v>
      </c>
      <c r="D50" s="6" t="n">
        <v>108624</v>
      </c>
      <c r="E50" s="6" t="n">
        <v>122346</v>
      </c>
      <c r="F50" s="6" t="n">
        <v>106383</v>
      </c>
    </row>
    <row r="51" spans="1:6">
      <c r="A51" s="4" t="s">
        <v>897</v>
      </c>
    </row>
    <row r="52" spans="1:6">
      <c r="A52" s="3" t="s">
        <v>883</v>
      </c>
    </row>
    <row r="53" spans="1:6">
      <c r="A53" s="4" t="s">
        <v>886</v>
      </c>
      <c r="B53" s="6" t="n">
        <v>18</v>
      </c>
      <c r="D53" s="6" t="n">
        <v>66</v>
      </c>
      <c r="E53" s="6" t="n">
        <v>33</v>
      </c>
      <c r="F53" s="6" t="n">
        <v>143</v>
      </c>
    </row>
    <row r="54" spans="1:6">
      <c r="A54" s="4" t="s">
        <v>898</v>
      </c>
    </row>
    <row r="55" spans="1:6">
      <c r="A55" s="3" t="s">
        <v>883</v>
      </c>
    </row>
    <row r="56" spans="1:6">
      <c r="A56" s="4" t="s">
        <v>886</v>
      </c>
      <c r="B56" s="6" t="n">
        <v>5</v>
      </c>
      <c r="D56" s="6" t="n">
        <v>-12</v>
      </c>
      <c r="E56" s="6" t="n">
        <v>-4</v>
      </c>
      <c r="F56" s="6" t="n">
        <v>-42</v>
      </c>
    </row>
    <row r="57" spans="1:6">
      <c r="A57" s="4" t="s">
        <v>899</v>
      </c>
    </row>
    <row r="58" spans="1:6">
      <c r="A58" s="3" t="s">
        <v>883</v>
      </c>
    </row>
    <row r="59" spans="1:6">
      <c r="A59" s="4" t="s">
        <v>884</v>
      </c>
      <c r="B59" s="6" t="n">
        <v>230</v>
      </c>
      <c r="D59" s="6" t="n">
        <v>204</v>
      </c>
      <c r="E59" s="6" t="n">
        <v>462</v>
      </c>
      <c r="F59" s="6" t="n">
        <v>404</v>
      </c>
    </row>
    <row r="60" spans="1:6">
      <c r="A60" s="4" t="s">
        <v>885</v>
      </c>
      <c r="B60" s="6" t="n">
        <v>1612</v>
      </c>
      <c r="D60" s="6" t="n">
        <v>1380</v>
      </c>
      <c r="E60" s="6" t="n">
        <v>3520</v>
      </c>
      <c r="F60" s="6" t="n">
        <v>2786</v>
      </c>
    </row>
    <row r="61" spans="1:6">
      <c r="A61" s="4" t="s">
        <v>50</v>
      </c>
      <c r="B61" s="6" t="n">
        <v>1842</v>
      </c>
      <c r="D61" s="6" t="n">
        <v>1584</v>
      </c>
      <c r="E61" s="6" t="n">
        <v>3982</v>
      </c>
      <c r="F61" s="6" t="n">
        <v>3190</v>
      </c>
    </row>
    <row r="62" spans="1:6">
      <c r="A62" s="4" t="s">
        <v>886</v>
      </c>
      <c r="E62" s="6" t="n">
        <v>2</v>
      </c>
      <c r="F62" s="6" t="n">
        <v>-1</v>
      </c>
    </row>
    <row r="63" spans="1:6">
      <c r="A63" s="4" t="s">
        <v>52</v>
      </c>
      <c r="B63" s="6" t="n">
        <v>561</v>
      </c>
      <c r="D63" s="6" t="n">
        <v>332</v>
      </c>
      <c r="E63" s="6" t="n">
        <v>1487</v>
      </c>
      <c r="F63" s="6" t="n">
        <v>693</v>
      </c>
    </row>
    <row r="64" spans="1:6">
      <c r="A64" s="4" t="s">
        <v>887</v>
      </c>
      <c r="B64" s="6" t="n">
        <v>64</v>
      </c>
      <c r="D64" s="6" t="n">
        <v>60</v>
      </c>
      <c r="E64" s="6" t="n">
        <v>131</v>
      </c>
      <c r="F64" s="6" t="n">
        <v>117</v>
      </c>
    </row>
    <row r="65" spans="1:6">
      <c r="A65" s="4" t="s">
        <v>888</v>
      </c>
      <c r="B65" s="6" t="n">
        <v>818</v>
      </c>
      <c r="D65" s="6" t="n">
        <v>802</v>
      </c>
      <c r="E65" s="6" t="n">
        <v>1646</v>
      </c>
      <c r="F65" s="6" t="n">
        <v>1640</v>
      </c>
    </row>
    <row r="66" spans="1:6">
      <c r="A66" s="4" t="s">
        <v>61</v>
      </c>
      <c r="B66" s="6" t="n">
        <v>399</v>
      </c>
      <c r="D66" s="6" t="n">
        <v>390</v>
      </c>
      <c r="E66" s="6" t="n">
        <v>716</v>
      </c>
      <c r="F66" s="6" t="n">
        <v>741</v>
      </c>
    </row>
    <row r="67" spans="1:6">
      <c r="A67" s="4" t="s">
        <v>889</v>
      </c>
      <c r="B67" s="6" t="n">
        <v>94</v>
      </c>
      <c r="D67" s="6" t="n">
        <v>94</v>
      </c>
      <c r="E67" s="6" t="n">
        <v>172</v>
      </c>
      <c r="F67" s="6" t="n">
        <v>179</v>
      </c>
    </row>
    <row r="68" spans="1:6">
      <c r="A68" s="4" t="s">
        <v>71</v>
      </c>
      <c r="B68" s="6" t="n">
        <v>305</v>
      </c>
      <c r="D68" s="6" t="n">
        <v>296</v>
      </c>
      <c r="E68" s="6" t="n">
        <v>544</v>
      </c>
      <c r="F68" s="6" t="n">
        <v>562</v>
      </c>
    </row>
    <row r="69" spans="1:6">
      <c r="A69" s="4" t="s">
        <v>890</v>
      </c>
      <c r="B69" s="6" t="n">
        <v>40402</v>
      </c>
      <c r="D69" s="6" t="n">
        <v>35246</v>
      </c>
      <c r="E69" s="6" t="n">
        <v>39559</v>
      </c>
      <c r="F69" s="6" t="n">
        <v>34755</v>
      </c>
    </row>
    <row r="70" spans="1:6">
      <c r="A70" s="4" t="s">
        <v>900</v>
      </c>
    </row>
    <row r="71" spans="1:6">
      <c r="A71" s="3" t="s">
        <v>883</v>
      </c>
    </row>
    <row r="72" spans="1:6">
      <c r="A72" s="4" t="s">
        <v>886</v>
      </c>
      <c r="B72" s="6" t="n">
        <v>-1</v>
      </c>
      <c r="D72" s="6" t="n">
        <v>1</v>
      </c>
      <c r="E72" s="6" t="n">
        <v>1</v>
      </c>
      <c r="F72" s="6" t="n">
        <v>2</v>
      </c>
    </row>
    <row r="73" spans="1:6">
      <c r="A73" s="4" t="s">
        <v>901</v>
      </c>
    </row>
    <row r="74" spans="1:6">
      <c r="A74" s="3" t="s">
        <v>883</v>
      </c>
    </row>
    <row r="75" spans="1:6">
      <c r="A75" s="4" t="s">
        <v>886</v>
      </c>
      <c r="B75" s="6" t="n">
        <v>1</v>
      </c>
      <c r="D75" s="6" t="n">
        <v>-1</v>
      </c>
      <c r="E75" s="6" t="n">
        <v>1</v>
      </c>
      <c r="F75" s="6" t="n">
        <v>-3</v>
      </c>
    </row>
    <row r="76" spans="1:6">
      <c r="A76" s="4" t="s">
        <v>902</v>
      </c>
    </row>
    <row r="77" spans="1:6">
      <c r="A77" s="3" t="s">
        <v>883</v>
      </c>
    </row>
    <row r="78" spans="1:6">
      <c r="A78" s="4" t="s">
        <v>884</v>
      </c>
      <c r="B78" s="6" t="n">
        <v>599</v>
      </c>
      <c r="D78" s="6" t="n">
        <v>319</v>
      </c>
      <c r="E78" s="6" t="n">
        <v>1160</v>
      </c>
      <c r="F78" s="6" t="n">
        <v>881</v>
      </c>
    </row>
    <row r="79" spans="1:6">
      <c r="A79" s="4" t="s">
        <v>885</v>
      </c>
      <c r="B79" s="6" t="n">
        <v>630</v>
      </c>
      <c r="D79" s="6" t="n">
        <v>723</v>
      </c>
      <c r="E79" s="6" t="n">
        <v>1201</v>
      </c>
      <c r="F79" s="6" t="n">
        <v>1245</v>
      </c>
    </row>
    <row r="80" spans="1:6">
      <c r="A80" s="4" t="s">
        <v>50</v>
      </c>
      <c r="B80" s="6" t="n">
        <v>1229</v>
      </c>
      <c r="D80" s="6" t="n">
        <v>1042</v>
      </c>
      <c r="E80" s="6" t="n">
        <v>2361</v>
      </c>
      <c r="F80" s="6" t="n">
        <v>2126</v>
      </c>
    </row>
    <row r="81" spans="1:6">
      <c r="A81" s="4" t="s">
        <v>886</v>
      </c>
      <c r="B81" s="6" t="n">
        <v>15</v>
      </c>
      <c r="D81" s="6" t="n">
        <v>-13</v>
      </c>
      <c r="E81" s="6" t="n">
        <v>30</v>
      </c>
      <c r="F81" s="6" t="n">
        <v>-18</v>
      </c>
    </row>
    <row r="82" spans="1:6">
      <c r="A82" s="4" t="s">
        <v>887</v>
      </c>
      <c r="B82" s="6" t="n">
        <v>38</v>
      </c>
      <c r="D82" s="6" t="n">
        <v>31</v>
      </c>
      <c r="E82" s="6" t="n">
        <v>71</v>
      </c>
      <c r="F82" s="6" t="n">
        <v>60</v>
      </c>
    </row>
    <row r="83" spans="1:6">
      <c r="A83" s="4" t="s">
        <v>888</v>
      </c>
      <c r="B83" s="6" t="n">
        <v>849</v>
      </c>
      <c r="D83" s="6" t="n">
        <v>640</v>
      </c>
      <c r="E83" s="6" t="n">
        <v>1608</v>
      </c>
      <c r="F83" s="6" t="n">
        <v>1333</v>
      </c>
    </row>
    <row r="84" spans="1:6">
      <c r="A84" s="4" t="s">
        <v>61</v>
      </c>
      <c r="B84" s="6" t="n">
        <v>327</v>
      </c>
      <c r="D84" s="6" t="n">
        <v>384</v>
      </c>
      <c r="E84" s="6" t="n">
        <v>652</v>
      </c>
      <c r="F84" s="6" t="n">
        <v>751</v>
      </c>
    </row>
    <row r="85" spans="1:6">
      <c r="A85" s="4" t="s">
        <v>889</v>
      </c>
      <c r="B85" s="6" t="n">
        <v>78</v>
      </c>
      <c r="D85" s="6" t="n">
        <v>98</v>
      </c>
      <c r="E85" s="6" t="n">
        <v>148</v>
      </c>
      <c r="F85" s="6" t="n">
        <v>194</v>
      </c>
    </row>
    <row r="86" spans="1:6">
      <c r="A86" s="4" t="s">
        <v>71</v>
      </c>
      <c r="B86" s="6" t="n">
        <v>249</v>
      </c>
      <c r="D86" s="6" t="n">
        <v>286</v>
      </c>
      <c r="E86" s="6" t="n">
        <v>504</v>
      </c>
      <c r="F86" s="6" t="n">
        <v>557</v>
      </c>
    </row>
    <row r="87" spans="1:6">
      <c r="A87" s="4" t="s">
        <v>890</v>
      </c>
      <c r="B87" s="6" t="n">
        <v>344427</v>
      </c>
      <c r="D87" s="6" t="n">
        <v>302772</v>
      </c>
      <c r="E87" s="6" t="n">
        <v>342316</v>
      </c>
      <c r="F87" s="6" t="n">
        <v>299031</v>
      </c>
    </row>
    <row r="88" spans="1:6">
      <c r="A88" s="4" t="s">
        <v>903</v>
      </c>
    </row>
    <row r="89" spans="1:6">
      <c r="A89" s="3" t="s">
        <v>883</v>
      </c>
    </row>
    <row r="90" spans="1:6">
      <c r="A90" s="4" t="s">
        <v>886</v>
      </c>
      <c r="B90" s="6" t="n">
        <v>12</v>
      </c>
      <c r="D90" s="6" t="n">
        <v>-16</v>
      </c>
      <c r="E90" s="6" t="n">
        <v>13</v>
      </c>
      <c r="F90" s="6" t="n">
        <v>-17</v>
      </c>
    </row>
    <row r="91" spans="1:6">
      <c r="A91" s="4" t="s">
        <v>904</v>
      </c>
    </row>
    <row r="92" spans="1:6">
      <c r="A92" s="3" t="s">
        <v>883</v>
      </c>
    </row>
    <row r="93" spans="1:6">
      <c r="A93" s="4" t="s">
        <v>886</v>
      </c>
      <c r="B93" s="6" t="n">
        <v>3</v>
      </c>
      <c r="D93" s="6" t="n">
        <v>3</v>
      </c>
      <c r="E93" s="6" t="n">
        <v>17</v>
      </c>
      <c r="F93" s="6" t="n">
        <v>-1</v>
      </c>
    </row>
    <row r="94" spans="1:6">
      <c r="A94" s="4" t="s">
        <v>905</v>
      </c>
    </row>
    <row r="95" spans="1:6">
      <c r="A95" s="3" t="s">
        <v>883</v>
      </c>
    </row>
    <row r="96" spans="1:6">
      <c r="A96" s="4" t="s">
        <v>884</v>
      </c>
      <c r="B96" s="6" t="n">
        <v>-136</v>
      </c>
      <c r="D96" s="6" t="n">
        <v>-131</v>
      </c>
      <c r="E96" s="6" t="n">
        <v>-249</v>
      </c>
      <c r="F96" s="6" t="n">
        <v>-301</v>
      </c>
    </row>
    <row r="97" spans="1:6">
      <c r="A97" s="4" t="s">
        <v>885</v>
      </c>
      <c r="B97" s="6" t="n">
        <v>41</v>
      </c>
      <c r="D97" s="6" t="n">
        <v>50</v>
      </c>
      <c r="E97" s="6" t="n">
        <v>107</v>
      </c>
      <c r="F97" s="6" t="n">
        <v>94</v>
      </c>
    </row>
    <row r="98" spans="1:6">
      <c r="A98" s="4" t="s">
        <v>50</v>
      </c>
      <c r="B98" s="6" t="n">
        <v>-95</v>
      </c>
      <c r="D98" s="6" t="n">
        <v>-81</v>
      </c>
      <c r="E98" s="6" t="n">
        <v>-142</v>
      </c>
      <c r="F98" s="6" t="n">
        <v>-207</v>
      </c>
    </row>
    <row r="99" spans="1:6">
      <c r="A99" s="4" t="s">
        <v>886</v>
      </c>
      <c r="D99" s="6" t="n">
        <v>-9</v>
      </c>
      <c r="E99" s="6" t="n">
        <v>-6</v>
      </c>
      <c r="F99" s="6" t="n">
        <v>-10</v>
      </c>
    </row>
    <row r="100" spans="1:6">
      <c r="A100" s="4" t="s">
        <v>888</v>
      </c>
      <c r="B100" s="6" t="n">
        <v>99</v>
      </c>
      <c r="D100" s="6" t="n">
        <v>372</v>
      </c>
      <c r="E100" s="6" t="n">
        <v>240</v>
      </c>
      <c r="F100" s="6" t="n">
        <v>508</v>
      </c>
    </row>
    <row r="101" spans="1:6">
      <c r="A101" s="4" t="s">
        <v>61</v>
      </c>
      <c r="B101" s="6" t="n">
        <v>-194</v>
      </c>
      <c r="D101" s="6" t="n">
        <v>-444</v>
      </c>
      <c r="E101" s="6" t="n">
        <v>-376</v>
      </c>
      <c r="F101" s="6" t="n">
        <v>-705</v>
      </c>
    </row>
    <row r="102" spans="1:6">
      <c r="A102" s="4" t="s">
        <v>889</v>
      </c>
      <c r="B102" s="6" t="n">
        <v>-116</v>
      </c>
      <c r="D102" s="6" t="n">
        <v>-172</v>
      </c>
      <c r="E102" s="6" t="n">
        <v>-223</v>
      </c>
      <c r="F102" s="6" t="n">
        <v>87</v>
      </c>
    </row>
    <row r="103" spans="1:6">
      <c r="A103" s="4" t="s">
        <v>71</v>
      </c>
      <c r="B103" s="6" t="n">
        <v>-78</v>
      </c>
      <c r="D103" s="6" t="n">
        <v>-272</v>
      </c>
      <c r="E103" s="6" t="n">
        <v>-153</v>
      </c>
      <c r="F103" s="6" t="n">
        <v>-792</v>
      </c>
    </row>
    <row r="104" spans="1:6">
      <c r="A104" s="4" t="s">
        <v>890</v>
      </c>
      <c r="B104" s="6" t="n">
        <v>75742</v>
      </c>
      <c r="D104" s="6" t="n">
        <v>73814</v>
      </c>
      <c r="E104" s="6" t="n">
        <v>82781</v>
      </c>
      <c r="F104" s="6" t="n">
        <v>72846</v>
      </c>
    </row>
    <row r="105" spans="1:6">
      <c r="A105" s="4" t="s">
        <v>906</v>
      </c>
    </row>
    <row r="106" spans="1:6">
      <c r="A106" s="3" t="s">
        <v>883</v>
      </c>
    </row>
    <row r="107" spans="1:6">
      <c r="A107" s="4" t="s">
        <v>886</v>
      </c>
      <c r="B107" s="6" t="n">
        <v>-1</v>
      </c>
      <c r="D107" s="6" t="n">
        <v>-10</v>
      </c>
      <c r="E107" s="5" t="n">
        <v>-6</v>
      </c>
      <c r="F107" s="5" t="n">
        <v>-10</v>
      </c>
    </row>
    <row r="108" spans="1:6">
      <c r="A108" s="4" t="s">
        <v>907</v>
      </c>
    </row>
    <row r="109" spans="1:6">
      <c r="A109" s="3" t="s">
        <v>883</v>
      </c>
    </row>
    <row r="110" spans="1:6">
      <c r="A110" s="4" t="s">
        <v>886</v>
      </c>
      <c r="B110" s="5" t="n">
        <v>1</v>
      </c>
      <c r="D110" s="5" t="n">
        <v>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23</v>
      </c>
      <c r="D1" s="2" t="s">
        <v>1</v>
      </c>
    </row>
    <row r="2" spans="1:5">
      <c r="B2" s="2" t="s">
        <v>2</v>
      </c>
      <c r="C2" s="2" t="s">
        <v>25</v>
      </c>
      <c r="D2" s="2" t="s">
        <v>2</v>
      </c>
      <c r="E2" s="2" t="s">
        <v>25</v>
      </c>
    </row>
    <row r="3" spans="1:5">
      <c r="A3" s="3" t="s">
        <v>187</v>
      </c>
    </row>
    <row r="4" spans="1:5">
      <c r="A4" s="4" t="s">
        <v>71</v>
      </c>
      <c r="B4" s="5" t="n">
        <v>1497</v>
      </c>
      <c r="C4" s="5" t="n">
        <v>1246</v>
      </c>
      <c r="D4" s="5" t="n">
        <v>3007</v>
      </c>
      <c r="E4" s="5" t="n">
        <v>2219</v>
      </c>
    </row>
    <row r="5" spans="1:5">
      <c r="A5" s="3" t="s">
        <v>188</v>
      </c>
    </row>
    <row r="6" spans="1:5">
      <c r="A6" s="4" t="s">
        <v>189</v>
      </c>
      <c r="B6" s="6" t="n">
        <v>1</v>
      </c>
      <c r="C6" s="6" t="n">
        <v>1</v>
      </c>
      <c r="D6" s="6" t="n">
        <v>1</v>
      </c>
      <c r="E6" s="6" t="n">
        <v>2</v>
      </c>
    </row>
    <row r="7" spans="1:5">
      <c r="A7" s="4" t="s">
        <v>190</v>
      </c>
      <c r="B7" s="6" t="n">
        <v>-43</v>
      </c>
      <c r="C7" s="6" t="n">
        <v>-39</v>
      </c>
      <c r="D7" s="6" t="n">
        <v>-92</v>
      </c>
      <c r="E7" s="6" t="n">
        <v>-107</v>
      </c>
    </row>
    <row r="8" spans="1:5">
      <c r="A8" s="4" t="s">
        <v>191</v>
      </c>
      <c r="B8" s="6" t="n">
        <v>1532</v>
      </c>
      <c r="C8" s="6" t="n">
        <v>6505</v>
      </c>
      <c r="D8" s="6" t="n">
        <v>-476</v>
      </c>
      <c r="E8" s="6" t="n">
        <v>1796</v>
      </c>
    </row>
    <row r="9" spans="1:5">
      <c r="A9" s="4" t="s">
        <v>192</v>
      </c>
      <c r="B9" s="6" t="n">
        <v>176</v>
      </c>
      <c r="C9" s="6" t="n">
        <v>160</v>
      </c>
      <c r="D9" s="6" t="n">
        <v>313</v>
      </c>
      <c r="E9" s="6" t="n">
        <v>301</v>
      </c>
    </row>
    <row r="10" spans="1:5">
      <c r="A10" s="4" t="s">
        <v>193</v>
      </c>
      <c r="B10" s="6" t="n">
        <v>190</v>
      </c>
      <c r="C10" s="6" t="n">
        <v>7688</v>
      </c>
      <c r="D10" s="6" t="n">
        <v>6326</v>
      </c>
      <c r="E10" s="6" t="n">
        <v>4591</v>
      </c>
    </row>
    <row r="11" spans="1:5">
      <c r="A11" s="4" t="s">
        <v>194</v>
      </c>
      <c r="B11" s="6" t="n">
        <v>-1308</v>
      </c>
      <c r="C11" s="6" t="n">
        <v>-8901</v>
      </c>
      <c r="D11" s="6" t="n">
        <v>-3727</v>
      </c>
      <c r="E11" s="6" t="n">
        <v>-4833</v>
      </c>
    </row>
    <row r="12" spans="1:5">
      <c r="A12" s="4" t="s">
        <v>195</v>
      </c>
      <c r="B12" s="6" t="n">
        <v>111</v>
      </c>
      <c r="C12" s="6" t="n">
        <v>98</v>
      </c>
      <c r="D12" s="6" t="n">
        <v>216</v>
      </c>
      <c r="E12" s="6" t="n">
        <v>195</v>
      </c>
    </row>
    <row r="13" spans="1:5">
      <c r="A13" s="4" t="s">
        <v>196</v>
      </c>
      <c r="B13" s="6" t="n">
        <v>54</v>
      </c>
      <c r="C13" s="6" t="n">
        <v>58</v>
      </c>
      <c r="D13" s="6" t="n">
        <v>107</v>
      </c>
      <c r="E13" s="6" t="n">
        <v>117</v>
      </c>
    </row>
    <row r="14" spans="1:5">
      <c r="A14" s="4" t="s">
        <v>56</v>
      </c>
      <c r="B14" s="6" t="n">
        <v>138</v>
      </c>
      <c r="C14" s="6" t="n">
        <v>129</v>
      </c>
      <c r="D14" s="6" t="n">
        <v>271</v>
      </c>
      <c r="E14" s="6" t="n">
        <v>252</v>
      </c>
    </row>
    <row r="15" spans="1:5">
      <c r="A15" s="4" t="s">
        <v>197</v>
      </c>
      <c r="B15" s="6" t="n">
        <v>68</v>
      </c>
      <c r="C15" s="6" t="n">
        <v>77</v>
      </c>
      <c r="D15" s="6" t="n">
        <v>302</v>
      </c>
      <c r="E15" s="6" t="n">
        <v>683</v>
      </c>
    </row>
    <row r="16" spans="1:5">
      <c r="A16" s="4" t="s">
        <v>198</v>
      </c>
      <c r="B16" s="6" t="n">
        <v>-1</v>
      </c>
      <c r="C16" s="6" t="n">
        <v>-23</v>
      </c>
      <c r="D16" s="6" t="n">
        <v>-3</v>
      </c>
      <c r="E16" s="6" t="n">
        <v>-50</v>
      </c>
    </row>
    <row r="17" spans="1:5">
      <c r="A17" s="4" t="s">
        <v>199</v>
      </c>
      <c r="B17" s="6" t="n">
        <v>206</v>
      </c>
      <c r="C17" s="6" t="n">
        <v>53</v>
      </c>
      <c r="D17" s="6" t="n">
        <v>246</v>
      </c>
      <c r="E17" s="6" t="n">
        <v>-711</v>
      </c>
    </row>
    <row r="18" spans="1:5">
      <c r="A18" s="4" t="s">
        <v>200</v>
      </c>
      <c r="B18" s="6" t="n">
        <v>-47</v>
      </c>
      <c r="C18" s="6" t="n">
        <v>-10</v>
      </c>
      <c r="D18" s="6" t="n">
        <v>-11</v>
      </c>
      <c r="E18" s="6" t="n">
        <v>-86</v>
      </c>
    </row>
    <row r="19" spans="1:5">
      <c r="A19" s="4" t="s">
        <v>201</v>
      </c>
      <c r="B19" s="6" t="n">
        <v>-91</v>
      </c>
      <c r="C19" s="6" t="n">
        <v>-137</v>
      </c>
      <c r="D19" s="6" t="n">
        <v>-197</v>
      </c>
      <c r="E19" s="6" t="n">
        <v>-151</v>
      </c>
    </row>
    <row r="20" spans="1:5">
      <c r="A20" s="4" t="s">
        <v>202</v>
      </c>
      <c r="B20" s="6" t="n">
        <v>121</v>
      </c>
      <c r="C20" s="6" t="n">
        <v>168</v>
      </c>
      <c r="D20" s="6" t="n">
        <v>172</v>
      </c>
      <c r="E20" s="6" t="n">
        <v>135</v>
      </c>
    </row>
    <row r="21" spans="1:5">
      <c r="A21" s="4" t="s">
        <v>203</v>
      </c>
      <c r="B21" s="6" t="n">
        <v>1473</v>
      </c>
      <c r="C21" s="6" t="n">
        <v>2997</v>
      </c>
      <c r="D21" s="6" t="n">
        <v>-298</v>
      </c>
      <c r="E21" s="6" t="n">
        <v>-19</v>
      </c>
    </row>
    <row r="22" spans="1:5">
      <c r="A22" s="4" t="s">
        <v>204</v>
      </c>
      <c r="B22" s="6" t="n">
        <v>11490</v>
      </c>
      <c r="C22" s="6" t="n">
        <v>2344</v>
      </c>
      <c r="D22" s="6" t="n">
        <v>23898</v>
      </c>
      <c r="E22" s="6" t="n">
        <v>9458</v>
      </c>
    </row>
    <row r="23" spans="1:5">
      <c r="A23" s="4" t="s">
        <v>205</v>
      </c>
      <c r="B23" s="6" t="n">
        <v>-12526</v>
      </c>
      <c r="C23" s="6" t="n">
        <v>-6835</v>
      </c>
      <c r="D23" s="6" t="n">
        <v>-26902</v>
      </c>
      <c r="E23" s="6" t="n">
        <v>-11185</v>
      </c>
    </row>
    <row r="24" spans="1:5">
      <c r="A24" s="4" t="s">
        <v>206</v>
      </c>
      <c r="B24" s="6" t="n">
        <v>1391</v>
      </c>
      <c r="C24" s="6" t="n">
        <v>-1300</v>
      </c>
      <c r="D24" s="6" t="n">
        <v>3015</v>
      </c>
      <c r="E24" s="6" t="n">
        <v>308</v>
      </c>
    </row>
    <row r="25" spans="1:5">
      <c r="A25" s="4" t="s">
        <v>207</v>
      </c>
      <c r="B25" s="6" t="n">
        <v>-2073</v>
      </c>
      <c r="C25" s="6" t="n">
        <v>4360</v>
      </c>
      <c r="D25" s="6" t="n">
        <v>19789</v>
      </c>
      <c r="E25" s="6" t="n">
        <v>23653</v>
      </c>
    </row>
    <row r="26" spans="1:5">
      <c r="A26" s="4" t="s">
        <v>208</v>
      </c>
      <c r="B26" s="6" t="n">
        <v>-8462</v>
      </c>
      <c r="C26" s="6" t="n">
        <v>-9396</v>
      </c>
      <c r="D26" s="6" t="n">
        <v>-24614</v>
      </c>
      <c r="E26" s="6" t="n">
        <v>-19724</v>
      </c>
    </row>
    <row r="27" spans="1:5">
      <c r="A27" s="4" t="s">
        <v>209</v>
      </c>
      <c r="B27" s="6" t="n">
        <v>1535</v>
      </c>
      <c r="C27" s="6" t="n">
        <v>-131</v>
      </c>
      <c r="D27" s="6" t="n">
        <v>465</v>
      </c>
      <c r="E27" s="6" t="n">
        <v>492</v>
      </c>
    </row>
    <row r="28" spans="1:5">
      <c r="A28" s="4" t="s">
        <v>210</v>
      </c>
      <c r="B28" s="6" t="n">
        <v>-4568</v>
      </c>
      <c r="C28" s="6" t="n">
        <v>-888</v>
      </c>
      <c r="D28" s="6" t="n">
        <v>1808</v>
      </c>
      <c r="E28" s="6" t="n">
        <v>7336</v>
      </c>
    </row>
    <row r="29" spans="1:5">
      <c r="A29" s="3" t="s">
        <v>211</v>
      </c>
    </row>
    <row r="30" spans="1:5">
      <c r="A30" s="4" t="s">
        <v>212</v>
      </c>
      <c r="B30" s="6" t="n">
        <v>1344</v>
      </c>
      <c r="C30" s="6" t="n">
        <v>15</v>
      </c>
      <c r="D30" s="6" t="n">
        <v>-1348</v>
      </c>
      <c r="E30" s="6" t="n">
        <v>827</v>
      </c>
    </row>
    <row r="31" spans="1:5">
      <c r="A31" s="4" t="s">
        <v>213</v>
      </c>
      <c r="C31" s="6" t="n">
        <v>2706</v>
      </c>
      <c r="D31" s="6" t="n">
        <v>1878</v>
      </c>
      <c r="E31" s="6" t="n">
        <v>2706</v>
      </c>
    </row>
    <row r="32" spans="1:5">
      <c r="A32" s="4" t="s">
        <v>214</v>
      </c>
      <c r="D32" s="6" t="n">
        <v>-2254</v>
      </c>
      <c r="E32" s="6" t="n">
        <v>-567</v>
      </c>
    </row>
    <row r="33" spans="1:5">
      <c r="A33" s="4" t="s">
        <v>215</v>
      </c>
      <c r="B33" s="4" t="s">
        <v>216</v>
      </c>
      <c r="D33" s="4" t="s">
        <v>216</v>
      </c>
      <c r="E33" s="6" t="n">
        <v>1566</v>
      </c>
    </row>
    <row r="34" spans="1:5">
      <c r="A34" s="4" t="s">
        <v>217</v>
      </c>
      <c r="B34" s="4" t="s">
        <v>216</v>
      </c>
      <c r="C34" s="6" t="n">
        <v>-900</v>
      </c>
      <c r="D34" s="4" t="s">
        <v>216</v>
      </c>
      <c r="E34" s="6" t="n">
        <v>-900</v>
      </c>
    </row>
    <row r="35" spans="1:5">
      <c r="A35" s="4" t="s">
        <v>218</v>
      </c>
      <c r="B35" s="6" t="n">
        <v>350</v>
      </c>
      <c r="D35" s="6" t="n">
        <v>350</v>
      </c>
    </row>
    <row r="36" spans="1:5">
      <c r="A36" s="4" t="s">
        <v>183</v>
      </c>
      <c r="B36" s="6" t="n">
        <v>-4</v>
      </c>
      <c r="D36" s="6" t="n">
        <v>-4</v>
      </c>
    </row>
    <row r="37" spans="1:5">
      <c r="A37" s="4" t="s">
        <v>219</v>
      </c>
      <c r="B37" s="6" t="n">
        <v>22</v>
      </c>
      <c r="C37" s="6" t="n">
        <v>7</v>
      </c>
      <c r="D37" s="6" t="n">
        <v>26</v>
      </c>
      <c r="E37" s="6" t="n">
        <v>55</v>
      </c>
    </row>
    <row r="38" spans="1:5">
      <c r="A38" s="4" t="s">
        <v>177</v>
      </c>
      <c r="C38" s="6" t="n">
        <v>-488</v>
      </c>
      <c r="D38" s="6" t="n">
        <v>-90</v>
      </c>
      <c r="E38" s="6" t="n">
        <v>-782</v>
      </c>
    </row>
    <row r="39" spans="1:5">
      <c r="A39" s="4" t="s">
        <v>220</v>
      </c>
      <c r="B39" s="6" t="n">
        <v>-691</v>
      </c>
      <c r="C39" s="6" t="n">
        <v>-645</v>
      </c>
      <c r="D39" s="6" t="n">
        <v>-1348</v>
      </c>
      <c r="E39" s="6" t="n">
        <v>-1276</v>
      </c>
    </row>
    <row r="40" spans="1:5">
      <c r="A40" s="4" t="s">
        <v>221</v>
      </c>
      <c r="B40" s="6" t="n">
        <v>1021</v>
      </c>
      <c r="C40" s="6" t="n">
        <v>695</v>
      </c>
      <c r="D40" s="6" t="n">
        <v>-2790</v>
      </c>
      <c r="E40" s="6" t="n">
        <v>1629</v>
      </c>
    </row>
    <row r="41" spans="1:5">
      <c r="A41" s="3" t="s">
        <v>222</v>
      </c>
    </row>
    <row r="42" spans="1:5">
      <c r="A42" s="4" t="s">
        <v>223</v>
      </c>
      <c r="B42" s="6" t="n">
        <v>236</v>
      </c>
      <c r="C42" s="6" t="n">
        <v>-615</v>
      </c>
      <c r="D42" s="6" t="n">
        <v>912</v>
      </c>
      <c r="E42" s="6" t="n">
        <v>-1105</v>
      </c>
    </row>
    <row r="43" spans="1:5">
      <c r="A43" s="4" t="s">
        <v>224</v>
      </c>
      <c r="B43" s="6" t="n">
        <v>-10795</v>
      </c>
      <c r="C43" s="6" t="n">
        <v>-13442</v>
      </c>
      <c r="D43" s="6" t="n">
        <v>-26265</v>
      </c>
      <c r="E43" s="6" t="n">
        <v>-21837</v>
      </c>
    </row>
    <row r="44" spans="1:5">
      <c r="A44" s="4" t="s">
        <v>225</v>
      </c>
      <c r="B44" s="6" t="n">
        <v>3554</v>
      </c>
      <c r="C44" s="6" t="n">
        <v>2239</v>
      </c>
      <c r="D44" s="6" t="n">
        <v>7789</v>
      </c>
      <c r="E44" s="6" t="n">
        <v>5549</v>
      </c>
    </row>
    <row r="45" spans="1:5">
      <c r="A45" s="4" t="s">
        <v>226</v>
      </c>
      <c r="B45" s="6" t="n">
        <v>5763</v>
      </c>
      <c r="C45" s="6" t="n">
        <v>5831</v>
      </c>
      <c r="D45" s="6" t="n">
        <v>12323</v>
      </c>
      <c r="E45" s="6" t="n">
        <v>11897</v>
      </c>
    </row>
    <row r="46" spans="1:5">
      <c r="A46" s="4" t="s">
        <v>227</v>
      </c>
      <c r="B46" s="6" t="n">
        <v>-95</v>
      </c>
      <c r="C46" s="6" t="n">
        <v>-54</v>
      </c>
      <c r="D46" s="6" t="n">
        <v>-186</v>
      </c>
      <c r="E46" s="6" t="n">
        <v>-119</v>
      </c>
    </row>
    <row r="47" spans="1:5">
      <c r="A47" s="4" t="s">
        <v>228</v>
      </c>
      <c r="B47" s="6" t="n">
        <v>-159</v>
      </c>
      <c r="C47" s="6" t="n">
        <v>-135</v>
      </c>
      <c r="D47" s="6" t="n">
        <v>-304</v>
      </c>
      <c r="E47" s="6" t="n">
        <v>-267</v>
      </c>
    </row>
    <row r="48" spans="1:5">
      <c r="A48" s="4" t="s">
        <v>229</v>
      </c>
      <c r="B48" s="6" t="n">
        <v>-1496</v>
      </c>
      <c r="C48" s="6" t="n">
        <v>-6176</v>
      </c>
      <c r="D48" s="6" t="n">
        <v>-5731</v>
      </c>
      <c r="E48" s="6" t="n">
        <v>-5882</v>
      </c>
    </row>
    <row r="49" spans="1:5">
      <c r="A49" s="4" t="s">
        <v>230</v>
      </c>
      <c r="B49" s="6" t="n">
        <v>412</v>
      </c>
      <c r="C49" s="6" t="n">
        <v>1132</v>
      </c>
      <c r="D49" s="6" t="n">
        <v>410</v>
      </c>
      <c r="E49" s="6" t="n">
        <v>240</v>
      </c>
    </row>
    <row r="50" spans="1:5">
      <c r="A50" s="4" t="s">
        <v>231</v>
      </c>
      <c r="B50" s="6" t="n">
        <v>-4631</v>
      </c>
      <c r="C50" s="6" t="n">
        <v>-5237</v>
      </c>
      <c r="D50" s="6" t="n">
        <v>-6303</v>
      </c>
      <c r="E50" s="6" t="n">
        <v>3323</v>
      </c>
    </row>
    <row r="51" spans="1:5">
      <c r="A51" s="4" t="s">
        <v>232</v>
      </c>
      <c r="B51" s="6" t="n">
        <v>40470</v>
      </c>
      <c r="C51" s="6" t="n">
        <v>41159</v>
      </c>
      <c r="D51" s="6" t="n">
        <v>42142</v>
      </c>
      <c r="E51" s="6" t="n">
        <v>32599</v>
      </c>
    </row>
    <row r="52" spans="1:5">
      <c r="A52" s="4" t="s">
        <v>233</v>
      </c>
      <c r="B52" s="6" t="n">
        <v>35839</v>
      </c>
      <c r="C52" s="6" t="n">
        <v>35922</v>
      </c>
      <c r="D52" s="6" t="n">
        <v>35839</v>
      </c>
      <c r="E52" s="6" t="n">
        <v>35922</v>
      </c>
    </row>
    <row r="53" spans="1:5">
      <c r="A53" s="3" t="s">
        <v>234</v>
      </c>
    </row>
    <row r="54" spans="1:5">
      <c r="A54" s="4" t="s">
        <v>235</v>
      </c>
      <c r="B54" s="6" t="n">
        <v>3133</v>
      </c>
      <c r="C54" s="6" t="n">
        <v>1885</v>
      </c>
      <c r="D54" s="6" t="n">
        <v>6243</v>
      </c>
      <c r="E54" s="6" t="n">
        <v>3752</v>
      </c>
    </row>
    <row r="55" spans="1:5">
      <c r="A55" s="4" t="s">
        <v>236</v>
      </c>
      <c r="B55" s="6" t="n">
        <v>309</v>
      </c>
      <c r="C55" s="6" t="n">
        <v>208</v>
      </c>
      <c r="D55" s="6" t="n">
        <v>713</v>
      </c>
      <c r="E55" s="6" t="n">
        <v>1077</v>
      </c>
    </row>
    <row r="56" spans="1:5">
      <c r="A56" s="4" t="s">
        <v>237</v>
      </c>
      <c r="B56" s="6" t="n">
        <v>5819</v>
      </c>
      <c r="C56" s="6" t="n">
        <v>4340</v>
      </c>
      <c r="D56" s="6" t="n">
        <v>11617</v>
      </c>
      <c r="E56" s="6" t="n">
        <v>8674</v>
      </c>
    </row>
    <row r="57" spans="1:5">
      <c r="A57" s="4" t="s">
        <v>238</v>
      </c>
      <c r="B57" s="5" t="n">
        <v>440</v>
      </c>
      <c r="C57" s="5" t="n">
        <v>426</v>
      </c>
      <c r="D57" s="5" t="n">
        <v>843</v>
      </c>
      <c r="E57" s="5" t="n">
        <v>8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240</v>
      </c>
    </row>
    <row r="4" spans="1:2">
      <c r="A4" s="4" t="s">
        <v>116</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45:18Z</dcterms:created>
  <dcterms:modified xmlns:dcterms="http://purl.org/dc/terms/" xmlns:xsi="http://www.w3.org/2001/XMLSchema-instance" xsi:type="dcterms:W3CDTF">2019-05-29T16:45:18Z</dcterms:modified>
</cp:coreProperties>
</file>